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lementation of New Financial" sheetId="11" state="visible" r:id="rId11"/>
    <sheet xmlns:r="http://schemas.openxmlformats.org/officeDocument/2006/relationships" name="Divestiture and Acquisitions" sheetId="12" state="visible" r:id="rId12"/>
    <sheet xmlns:r="http://schemas.openxmlformats.org/officeDocument/2006/relationships" name="Collaborations and Other Arrang"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Goodwill and Other Intangibles" sheetId="17" state="visible" r:id="rId17"/>
    <sheet xmlns:r="http://schemas.openxmlformats.org/officeDocument/2006/relationships" name="Property and Equipment" sheetId="18" state="visible" r:id="rId18"/>
    <sheet xmlns:r="http://schemas.openxmlformats.org/officeDocument/2006/relationships" name="Borrowings"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Retirement Benefits" sheetId="23" state="visible" r:id="rId23"/>
    <sheet xmlns:r="http://schemas.openxmlformats.org/officeDocument/2006/relationships" name="Contingencies" sheetId="24" state="visible" r:id="rId24"/>
    <sheet xmlns:r="http://schemas.openxmlformats.org/officeDocument/2006/relationships" name="Other Comprehensive Income (Los" sheetId="25" state="visible" r:id="rId25"/>
    <sheet xmlns:r="http://schemas.openxmlformats.org/officeDocument/2006/relationships" name="Other-Net, (Income) Expense" sheetId="26" state="visible" r:id="rId26"/>
    <sheet xmlns:r="http://schemas.openxmlformats.org/officeDocument/2006/relationships" name="Segment Information" sheetId="27" state="visible" r:id="rId27"/>
    <sheet xmlns:r="http://schemas.openxmlformats.org/officeDocument/2006/relationships" name="Selected Quarterly Data (Unaudi" sheetId="28" state="visible" r:id="rId28"/>
    <sheet xmlns:r="http://schemas.openxmlformats.org/officeDocument/2006/relationships" name="Summary of Significant Accoun_2" sheetId="29" state="visible" r:id="rId29"/>
    <sheet xmlns:r="http://schemas.openxmlformats.org/officeDocument/2006/relationships" name="Inventories (Policies)" sheetId="30" state="visible" r:id="rId30"/>
    <sheet xmlns:r="http://schemas.openxmlformats.org/officeDocument/2006/relationships" name="Financial Instruments (Policies" sheetId="31" state="visible" r:id="rId31"/>
    <sheet xmlns:r="http://schemas.openxmlformats.org/officeDocument/2006/relationships" name="Goodwill and Other Intangibles " sheetId="32" state="visible" r:id="rId32"/>
    <sheet xmlns:r="http://schemas.openxmlformats.org/officeDocument/2006/relationships" name="Property and Equipment (Policie" sheetId="33" state="visible" r:id="rId33"/>
    <sheet xmlns:r="http://schemas.openxmlformats.org/officeDocument/2006/relationships" name="Stock-Based Compensation (Polic" sheetId="34" state="visible" r:id="rId34"/>
    <sheet xmlns:r="http://schemas.openxmlformats.org/officeDocument/2006/relationships" name="Income Taxes (Policies)" sheetId="35" state="visible" r:id="rId35"/>
    <sheet xmlns:r="http://schemas.openxmlformats.org/officeDocument/2006/relationships" name="Contingencies (Policies)" sheetId="36" state="visible" r:id="rId36"/>
    <sheet xmlns:r="http://schemas.openxmlformats.org/officeDocument/2006/relationships" name="Summary of Significant Accoun_3" sheetId="37" state="visible" r:id="rId37"/>
    <sheet xmlns:r="http://schemas.openxmlformats.org/officeDocument/2006/relationships" name="Implementation of New Financi_2" sheetId="38" state="visible" r:id="rId38"/>
    <sheet xmlns:r="http://schemas.openxmlformats.org/officeDocument/2006/relationships" name="Divestiture and Acquisitions (T" sheetId="39" state="visible" r:id="rId39"/>
    <sheet xmlns:r="http://schemas.openxmlformats.org/officeDocument/2006/relationships" name="Collaborations and Other Arra_2" sheetId="40" state="visible" r:id="rId40"/>
    <sheet xmlns:r="http://schemas.openxmlformats.org/officeDocument/2006/relationships" name="Asset Impairment, Restructuri_2" sheetId="41" state="visible" r:id="rId41"/>
    <sheet xmlns:r="http://schemas.openxmlformats.org/officeDocument/2006/relationships" name="Inventories (Tables)" sheetId="42" state="visible" r:id="rId42"/>
    <sheet xmlns:r="http://schemas.openxmlformats.org/officeDocument/2006/relationships" name="Financial Instruments (Tables)" sheetId="43" state="visible" r:id="rId43"/>
    <sheet xmlns:r="http://schemas.openxmlformats.org/officeDocument/2006/relationships" name="Goodwill and Other Intangible_2" sheetId="44" state="visible" r:id="rId44"/>
    <sheet xmlns:r="http://schemas.openxmlformats.org/officeDocument/2006/relationships" name="Property and Equipment (Tables)" sheetId="45" state="visible" r:id="rId45"/>
    <sheet xmlns:r="http://schemas.openxmlformats.org/officeDocument/2006/relationships" name="Borrowing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Retirement Benefits (Tables)" sheetId="49" state="visible" r:id="rId49"/>
    <sheet xmlns:r="http://schemas.openxmlformats.org/officeDocument/2006/relationships" name="Other Comprehensive Income (L_2" sheetId="50" state="visible" r:id="rId50"/>
    <sheet xmlns:r="http://schemas.openxmlformats.org/officeDocument/2006/relationships" name="Other - Net, (Income) Expense (" sheetId="51" state="visible" r:id="rId51"/>
    <sheet xmlns:r="http://schemas.openxmlformats.org/officeDocument/2006/relationships" name="Segment Information (Tables)" sheetId="52" state="visible" r:id="rId52"/>
    <sheet xmlns:r="http://schemas.openxmlformats.org/officeDocument/2006/relationships" name="Selected Quarterly Data (Unau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Implementation of New Financi_3" sheetId="57" state="visible" r:id="rId57"/>
    <sheet xmlns:r="http://schemas.openxmlformats.org/officeDocument/2006/relationships" name="Divestiture and Acquisitions (D" sheetId="58" state="visible" r:id="rId58"/>
    <sheet xmlns:r="http://schemas.openxmlformats.org/officeDocument/2006/relationships" name="(Narrative) (Details)" sheetId="59" state="visible" r:id="rId59"/>
    <sheet xmlns:r="http://schemas.openxmlformats.org/officeDocument/2006/relationships" name="Divestiture and Acquisitions (P" sheetId="60" state="visible" r:id="rId60"/>
    <sheet xmlns:r="http://schemas.openxmlformats.org/officeDocument/2006/relationships" name="Collaborations and Other Arra_3" sheetId="61" state="visible" r:id="rId61"/>
    <sheet xmlns:r="http://schemas.openxmlformats.org/officeDocument/2006/relationships" name="Asset Impairment, Restructuri_3" sheetId="62" state="visible" r:id="rId62"/>
    <sheet xmlns:r="http://schemas.openxmlformats.org/officeDocument/2006/relationships" name="Asset Impairment, Restructuri_4" sheetId="63" state="visible" r:id="rId63"/>
    <sheet xmlns:r="http://schemas.openxmlformats.org/officeDocument/2006/relationships" name="Inventories (Details)" sheetId="64" state="visible" r:id="rId64"/>
    <sheet xmlns:r="http://schemas.openxmlformats.org/officeDocument/2006/relationships" name="Financial Instruments (Effect o" sheetId="65" state="visible" r:id="rId65"/>
    <sheet xmlns:r="http://schemas.openxmlformats.org/officeDocument/2006/relationships" name="Financial Instruments (Fair Val" sheetId="66" state="visible" r:id="rId66"/>
    <sheet xmlns:r="http://schemas.openxmlformats.org/officeDocument/2006/relationships" name="Financial Instruments (Short-te" sheetId="67" state="visible" r:id="rId67"/>
    <sheet xmlns:r="http://schemas.openxmlformats.org/officeDocument/2006/relationships" name="Financial Instruments (Contract" sheetId="68" state="visible" r:id="rId68"/>
    <sheet xmlns:r="http://schemas.openxmlformats.org/officeDocument/2006/relationships" name="Financial Instruments (Summary " sheetId="69" state="visible" r:id="rId69"/>
    <sheet xmlns:r="http://schemas.openxmlformats.org/officeDocument/2006/relationships" name="Financial Instruments (Investme" sheetId="70" state="visible" r:id="rId70"/>
    <sheet xmlns:r="http://schemas.openxmlformats.org/officeDocument/2006/relationships" name="Financial Instruments (Narrativ"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Property and Equipment (Details" sheetId="76" state="visible" r:id="rId76"/>
    <sheet xmlns:r="http://schemas.openxmlformats.org/officeDocument/2006/relationships" name="Borrowings (Long-term Debt) (De" sheetId="77" state="visible" r:id="rId77"/>
    <sheet xmlns:r="http://schemas.openxmlformats.org/officeDocument/2006/relationships" name="Borrowings (narrative) (Details" sheetId="78" state="visible" r:id="rId78"/>
    <sheet xmlns:r="http://schemas.openxmlformats.org/officeDocument/2006/relationships" name="Borrowings (Debt maturities) (D" sheetId="79" state="visible" r:id="rId79"/>
    <sheet xmlns:r="http://schemas.openxmlformats.org/officeDocument/2006/relationships" name="Stock-Based Compensation (Detai" sheetId="80" state="visible" r:id="rId80"/>
    <sheet xmlns:r="http://schemas.openxmlformats.org/officeDocument/2006/relationships" name="Shareholders' Equity (Details)" sheetId="81" state="visible" r:id="rId81"/>
    <sheet xmlns:r="http://schemas.openxmlformats.org/officeDocument/2006/relationships" name="Income Taxes (Narrative) (Detai" sheetId="82" state="visible" r:id="rId82"/>
    <sheet xmlns:r="http://schemas.openxmlformats.org/officeDocument/2006/relationships" name="Income Taxes (Current and Defer" sheetId="83" state="visible" r:id="rId83"/>
    <sheet xmlns:r="http://schemas.openxmlformats.org/officeDocument/2006/relationships" name="Income Taxes (Deferred tax asse" sheetId="84" state="visible" r:id="rId84"/>
    <sheet xmlns:r="http://schemas.openxmlformats.org/officeDocument/2006/relationships" name="Income Taxes (Unrecognized bene" sheetId="85" state="visible" r:id="rId85"/>
    <sheet xmlns:r="http://schemas.openxmlformats.org/officeDocument/2006/relationships" name="Income Taxes (Reconciliation of" sheetId="86" state="visible" r:id="rId86"/>
    <sheet xmlns:r="http://schemas.openxmlformats.org/officeDocument/2006/relationships" name="Retirement Benefits (Schedule o" sheetId="87" state="visible" r:id="rId87"/>
    <sheet xmlns:r="http://schemas.openxmlformats.org/officeDocument/2006/relationships" name="Retirement Benefits (Schedule_2" sheetId="88" state="visible" r:id="rId88"/>
    <sheet xmlns:r="http://schemas.openxmlformats.org/officeDocument/2006/relationships" name="Retirement Benefits (Schedule_3" sheetId="89" state="visible" r:id="rId89"/>
    <sheet xmlns:r="http://schemas.openxmlformats.org/officeDocument/2006/relationships" name="Retirement Benefits (Schedule_4" sheetId="90" state="visible" r:id="rId90"/>
    <sheet xmlns:r="http://schemas.openxmlformats.org/officeDocument/2006/relationships" name="Retirement Benefits (Fair Value" sheetId="91" state="visible" r:id="rId91"/>
    <sheet xmlns:r="http://schemas.openxmlformats.org/officeDocument/2006/relationships" name="Retirement Benefits (Narrative)" sheetId="92" state="visible" r:id="rId92"/>
    <sheet xmlns:r="http://schemas.openxmlformats.org/officeDocument/2006/relationships" name="Contingencies (Details)" sheetId="93" state="visible" r:id="rId93"/>
    <sheet xmlns:r="http://schemas.openxmlformats.org/officeDocument/2006/relationships" name="Other Comprehensive Income (L_3" sheetId="94" state="visible" r:id="rId94"/>
    <sheet xmlns:r="http://schemas.openxmlformats.org/officeDocument/2006/relationships" name="Other Comprehensive Income (L_4" sheetId="95" state="visible" r:id="rId95"/>
    <sheet xmlns:r="http://schemas.openxmlformats.org/officeDocument/2006/relationships" name="Other Comprehensive Income (L_5" sheetId="96" state="visible" r:id="rId96"/>
    <sheet xmlns:r="http://schemas.openxmlformats.org/officeDocument/2006/relationships" name="Other - Net, (Income) Expense_2" sheetId="97" state="visible" r:id="rId97"/>
    <sheet xmlns:r="http://schemas.openxmlformats.org/officeDocument/2006/relationships" name="Segment Information (Details)" sheetId="98" state="visible" r:id="rId98"/>
    <sheet xmlns:r="http://schemas.openxmlformats.org/officeDocument/2006/relationships" name="Selected Quarterly Data (Unau_3" sheetId="99" state="visible" r:id="rId99"/>
    <sheet xmlns:r="http://schemas.openxmlformats.org/officeDocument/2006/relationships" name="Uncategorized Items - lly-20181" sheetId="100" state="visible" r:id="rId100"/>
  </sheets>
  <definedNames/>
  <calcPr calcId="124519" fullCalcOnLoad="1"/>
</workbook>
</file>

<file path=xl/sharedStrings.xml><?xml version="1.0" encoding="utf-8"?>
<sst xmlns="http://schemas.openxmlformats.org/spreadsheetml/2006/main" uniqueCount="1290">
  <si>
    <t>Document and Entity Information - USD ($)</t>
  </si>
  <si>
    <t>12 Months Ended</t>
  </si>
  <si>
    <t>Dec. 31, 2018</t>
  </si>
  <si>
    <t>Feb. 13, 2019</t>
  </si>
  <si>
    <t>Jun. 30, 2018</t>
  </si>
  <si>
    <t>Document &amp; Entity Information [Abstract]</t>
  </si>
  <si>
    <t>Document Type</t>
  </si>
  <si>
    <t>10-K</t>
  </si>
  <si>
    <t>Amendment Flag</t>
  </si>
  <si>
    <t>false</t>
  </si>
  <si>
    <t>Document Period End Date</t>
  </si>
  <si>
    <t>Dec. 31,
		2018</t>
  </si>
  <si>
    <t>Document Fiscal Year Focus</t>
  </si>
  <si>
    <t>Document Fiscal Period Focus</t>
  </si>
  <si>
    <t>FY</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Consolidated Statements of Operations - USD ($) shares in Thousands, $ in Millions</t>
  </si>
  <si>
    <t>Dec. 31, 2017</t>
  </si>
  <si>
    <t>Dec. 31, 2016</t>
  </si>
  <si>
    <t>Income Statement [Abstract]</t>
  </si>
  <si>
    <t>Revenue</t>
  </si>
  <si>
    <t>Costs, expenses, and other:</t>
  </si>
  <si>
    <t>Cost of sales</t>
  </si>
  <si>
    <t>Research and development</t>
  </si>
  <si>
    <t>Marketing, selling, and administrative</t>
  </si>
  <si>
    <t>Acquired in-process research and development (Notes 3)</t>
  </si>
  <si>
    <t>Asset impairment, restructuring, and other special charges (Note 5)</t>
  </si>
  <si>
    <t>Other—net, (income) expense (Note 17)</t>
  </si>
  <si>
    <t>Cost of sales, operating expenses, and other-net</t>
  </si>
  <si>
    <t>Income before income taxes</t>
  </si>
  <si>
    <t>Income taxes (Note 13)</t>
  </si>
  <si>
    <t>Net income (loss)</t>
  </si>
  <si>
    <t>Earnings (loss) per share:</t>
  </si>
  <si>
    <t>Basic (usd per share)</t>
  </si>
  <si>
    <t>Diluted (usd per share)</t>
  </si>
  <si>
    <t>Shares used in calculation of earnings (loss) per share:</t>
  </si>
  <si>
    <t>Basic (shares)</t>
  </si>
  <si>
    <t>Diluted (shares)</t>
  </si>
  <si>
    <t>Consolidated Statements of Comprehensive Income (Loss) - USD ($) $ in Millions</t>
  </si>
  <si>
    <t>Statement of Comprehensive Income [Abstract]</t>
  </si>
  <si>
    <t>Other comprehensive income (loss):</t>
  </si>
  <si>
    <t>Change in foreign currency translation gains (losses)</t>
  </si>
  <si>
    <t>Change in net unrealized gains (losses) on securities</t>
  </si>
  <si>
    <t>Change in defined benefit pension and retiree health benefit plans (Note 14)</t>
  </si>
  <si>
    <t>Change in effective portion of cash flow hedges</t>
  </si>
  <si>
    <t>Other comprehensive income (loss) before income taxes</t>
  </si>
  <si>
    <t>Benefit (provision) for income taxes related to other comprehensive income (loss) items</t>
  </si>
  <si>
    <t>Net other comprehensive income (loss)</t>
  </si>
  <si>
    <t>[1]</t>
  </si>
  <si>
    <t>Comprehensive income (loss)</t>
  </si>
  <si>
    <t>Other comprehensive income in 2018 consists of $72.6 million of other comprehensive income attributable to controlling interest and $11.0 million of other comprehensive income attributable to noncontrolling interest. Other comprehensive income in 2017 consists of $199.0 million of other comprehensive income attributable to controlling interest and $24.5 million of other comprehensive loss attributable to noncontrolling interest. Other comprehensive loss in 2016 consists of $693.3 million of other comprehensive loss attributable to controlling interest and $48.2 million of other comprehensive income attributable to noncontrolling interest.</t>
  </si>
  <si>
    <t>Consolidated Statements of Comprehensive Income (Loss) (Parenthetical) - USD ($) $ in Millions</t>
  </si>
  <si>
    <t>Statement of Other Comprehensive Income [Abstract]</t>
  </si>
  <si>
    <t>Other comprehensive income (loss), attributed to parent</t>
  </si>
  <si>
    <t>Other comprehensive income (loss), non-controlling interest</t>
  </si>
  <si>
    <t>Consolidated Balance Sheets - USD ($) $ in Millions</t>
  </si>
  <si>
    <t>Current Assets</t>
  </si>
  <si>
    <t>Cash and cash equivalents (Note 7)</t>
  </si>
  <si>
    <t>Short-term investments (Note 7)</t>
  </si>
  <si>
    <t>Accounts receivable, net of allowances of $32.5 (2018) and $38.7 (2017)</t>
  </si>
  <si>
    <t>Other receivables</t>
  </si>
  <si>
    <t>Inventories (Note 6)</t>
  </si>
  <si>
    <t>Prepaid expenses and other</t>
  </si>
  <si>
    <t>Total current assets</t>
  </si>
  <si>
    <t>Other Assets</t>
  </si>
  <si>
    <t>Investments (Note 7)</t>
  </si>
  <si>
    <t>Goodwill (Note 8)</t>
  </si>
  <si>
    <t>Other intangibles, net (Note 8)</t>
  </si>
  <si>
    <t>Deferred tax assets (Note 13)</t>
  </si>
  <si>
    <t>Sundry</t>
  </si>
  <si>
    <t>Total other assets</t>
  </si>
  <si>
    <t>Property and equipment, net (Note 9)</t>
  </si>
  <si>
    <t>Total assets</t>
  </si>
  <si>
    <t>Current Liabilities</t>
  </si>
  <si>
    <t>Short-term borrowings and current maturities of long-term debt (Note 10)</t>
  </si>
  <si>
    <t>Accounts payable</t>
  </si>
  <si>
    <t>Employee compensation</t>
  </si>
  <si>
    <t>Sales rebates and discounts</t>
  </si>
  <si>
    <t>Dividends payable</t>
  </si>
  <si>
    <t>Income taxes payable (Note 13)</t>
  </si>
  <si>
    <t>Other current liabilities</t>
  </si>
  <si>
    <t>Total current liabilities</t>
  </si>
  <si>
    <t>Other Liabilities</t>
  </si>
  <si>
    <t>Long-term debt (Note 10)</t>
  </si>
  <si>
    <t>Accrued retirement benefits (Note 14)</t>
  </si>
  <si>
    <t>Long-term income taxes payable (Note 13)</t>
  </si>
  <si>
    <t>Other noncurrent liabilities</t>
  </si>
  <si>
    <t>Total other liabilities</t>
  </si>
  <si>
    <t>Commitments and Contingencies (Note 15)</t>
  </si>
  <si>
    <t xml:space="preserve"> </t>
  </si>
  <si>
    <t>Eli Lilly and Company Shareholders' Equity (Notes 11 and 12)</t>
  </si>
  <si>
    <t>Common stock—no par value Authorized shares: 3,200,000 Issued shares: 1,057,639 (2018) and 1,100,672 (2017)</t>
  </si>
  <si>
    <t>Additional paid-in capital</t>
  </si>
  <si>
    <t>Retained earnings</t>
  </si>
  <si>
    <t>Employee benefit trust</t>
  </si>
  <si>
    <t>Accumulated other comprehensive loss (Note 16)</t>
  </si>
  <si>
    <t>Cost of common stock in treasury</t>
  </si>
  <si>
    <t>Total Eli Lilly and Company shareholders' equity</t>
  </si>
  <si>
    <t>Noncontrolling interests</t>
  </si>
  <si>
    <t>Total equity</t>
  </si>
  <si>
    <t>Total liabilities and equity</t>
  </si>
  <si>
    <t>Consolidated Balance Sheets (Parenthetical) - USD ($) $ in Millions</t>
  </si>
  <si>
    <t>Statement of Financial Position [Abstract]</t>
  </si>
  <si>
    <t>Accounts receivable, allowances</t>
  </si>
  <si>
    <t>Issued shares</t>
  </si>
  <si>
    <t>Authorized shares, shares</t>
  </si>
  <si>
    <t>Consolidated Statements of Shareholders' Equity Statement - USD ($) shares in Thousands, $ in Millions</t>
  </si>
  <si>
    <t>Total</t>
  </si>
  <si>
    <t>Common Stock</t>
  </si>
  <si>
    <t>Additional Paid-in Capital</t>
  </si>
  <si>
    <t>Retained Earnings</t>
  </si>
  <si>
    <t>Employee Benefit Trust</t>
  </si>
  <si>
    <t>Accumulated Other Comprehensive Loss</t>
  </si>
  <si>
    <t>Common Stock in Treasury</t>
  </si>
  <si>
    <t>Noncontrolling Interest</t>
  </si>
  <si>
    <t>Beginning balance at Dec. 31, 2015</t>
  </si>
  <si>
    <t>Shares, Beginning Balance at Dec. 31, 2015</t>
  </si>
  <si>
    <t>Increase (Decrease) in Shareholders' Equity [Roll Forward]</t>
  </si>
  <si>
    <t>Other comprehensive income (loss), net of tax</t>
  </si>
  <si>
    <t>Cash dividends declared</t>
  </si>
  <si>
    <t>Retirement of treasury shares, shares</t>
  </si>
  <si>
    <t>Retirement of treasury shares</t>
  </si>
  <si>
    <t>Purchase of treasury shares, shares</t>
  </si>
  <si>
    <t>Purchase of treasury shares</t>
  </si>
  <si>
    <t>Issuance of stock under employee stock plans, net, shares</t>
  </si>
  <si>
    <t>Issuance of stock under employee stock plans, net</t>
  </si>
  <si>
    <t>Stock-based compensation</t>
  </si>
  <si>
    <t>Other</t>
  </si>
  <si>
    <t>Shares, Ending Balance at Dec. 31, 2016</t>
  </si>
  <si>
    <t>Ending balance at Dec. 31, 2016</t>
  </si>
  <si>
    <t>Shares, Ending Balance at Dec. 31, 2017</t>
  </si>
  <si>
    <t>Ending balance at Dec. 31, 2017</t>
  </si>
  <si>
    <t>Sale of Elanco Stock (Note 3)</t>
  </si>
  <si>
    <t>Shares, Ending Balance at Dec. 31, 2018</t>
  </si>
  <si>
    <t>Ending balance at Dec. 31, 2018</t>
  </si>
  <si>
    <t>Reclassification of stranded tax effects and Adoption of new accounting standards (Note 2)</t>
  </si>
  <si>
    <t>Consolidated Statements of Shareholders' Equity (Parenthetical) - $ / shares</t>
  </si>
  <si>
    <t>Statement of Stockholders' Equity [Abstract]</t>
  </si>
  <si>
    <t>Cash dividend declared per share (usd per share)</t>
  </si>
  <si>
    <t>Consolidated Statements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cquired in-process research and development</t>
  </si>
  <si>
    <t>Other non-cash operating activities, net</t>
  </si>
  <si>
    <t>Other changes in operating assets and liabilities, net of acquisitions and divestitures:</t>
  </si>
  <si>
    <t>Receivables—(increase) decrease</t>
  </si>
  <si>
    <t>Inventories—(increase) decrease</t>
  </si>
  <si>
    <t>Other assets—(increase) decrease</t>
  </si>
  <si>
    <t>Income taxes payable—increase (decrease)</t>
  </si>
  <si>
    <t>Accounts payable and other liabilities—increase (decrease)</t>
  </si>
  <si>
    <t>Net Cash Provided by Operating Activities</t>
  </si>
  <si>
    <t>Cash Flows from Investing Activities</t>
  </si>
  <si>
    <t>Purchases of property and equipment</t>
  </si>
  <si>
    <t>Proceeds from disposals of property and equipment</t>
  </si>
  <si>
    <t>Proceeds from sales and maturities of short-term investments</t>
  </si>
  <si>
    <t>Purchases of short-term investments</t>
  </si>
  <si>
    <t>Proceeds from sales of noncurrent investments</t>
  </si>
  <si>
    <t>Purchases of noncurrent investments</t>
  </si>
  <si>
    <t>Purchases of in-process research and development</t>
  </si>
  <si>
    <t>Cash paid for acquisitions, net of cash acquired (Note 3)</t>
  </si>
  <si>
    <t>Other investing activities, net</t>
  </si>
  <si>
    <t>Net Cash Provided by (Used for) Investing Activities</t>
  </si>
  <si>
    <t>Cash Flows from Financing Activities</t>
  </si>
  <si>
    <t>Dividends paid</t>
  </si>
  <si>
    <t>Net change in short-term borrowings</t>
  </si>
  <si>
    <t>Proceeds from issuance of long-term debt</t>
  </si>
  <si>
    <t>Repayments of long-term debt</t>
  </si>
  <si>
    <t>Purchases of common stock</t>
  </si>
  <si>
    <t>Net proceeds from Elanco initial public offering (Note 3)</t>
  </si>
  <si>
    <t>Other financing activities, net</t>
  </si>
  <si>
    <t>Net Cash Provided by (Used for) Financing Activities</t>
  </si>
  <si>
    <t>Effect of exchange rate changes on cash and cash equivalents</t>
  </si>
  <si>
    <t>Net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GAAP). The accounts of all wholly-owned and majority-owned subsidiaries are included in the consolidated financial statemen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SEC) and have evaluated subsequent events up to the time of the filing. On September 24, 2018, Elanco Animal Health Incorporated (Elanco), one of our subsidiaries, completed its initial public offering (IPO) of 72.3 million shares of its common stock, which represents 19.8 percent of Elanco's outstanding shares, at $24 per share. In addition, Elanco completed a debt offering and entered into a term loan facility during the third quarter of 2018. See Notes 3 and 10 to the consolidated financial statements for additional information. Certain reclassifications have been made to prior periods in the consolidated financial statements and accompanying notes to conform with the current presentation. All per-share amounts, unless otherwise noted in the footnotes, are presented on a diluted basis. Adoption of Revenue Accounting Standard Effective January 1, 2018, we adopted Accounting Standards Update 2014-09, Revenue from Contracts with Customers and other related updates (see Note 2 for additional discussion). The new standard has been applie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Revenue presented for periods prior to 2018 was accounted for under previous standards and has not been adjusted. Revenue and net income for 2018 do not differ materially from amounts that would have resulted from application of the previous standards. The following table summarizes our revenue recognized in our consolidated statements of operations: 2018 2017 2016 Net product revenue $ 22,928.8 $ 21,671.4 $ 20,388.4 Collaboration and other revenue (1) 1,626.9 1,199.9 833.7 Revenue $ 24,555.7 $ 22,871.3 $ 21,222.1 (1) Collaboration and other revenue associated with prior year transfers of intellectual property was $303.2 million , $145.8 million , and $146.1 million during the years ended 2018 , 2017 , and 2016 , respectively.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5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our sales of products related to anticipated rebates and discounts and returns. The following describe the most significant of these judgments: Sales Rebates and Discounts - Background and Uncertainties • Most of our pharmaceutical products are sold to wholesalers that serve pharmacies, physicians and other health care professionals, and hospitals. Most of our animal health products are sold to wholesale distributors.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are rebates associated with sales covered by managed care, Medicare, Medicaid, and chargeback contracts in the United States (U.S.) In determining the appropriate accrual amount, we consider our historical rebate payments for these program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bates related to these programs at the time we record the sale, the rebate related to that sale is typically paid up to six months later. Because of this time lag, in any particular period our rebate adjustments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identified anticipated returns due to known factors such as the loss of patent exclusivity, product recalls and discontinuances, or a changing competitive environment. We maintain a returns policy that allows U.S. pharmaceutical customers to return product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sold to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product returns have been less than 2 percent of our net revenue over each of the past three years and have not fluctuated significantly as a percentage of revenue, although fluctuations are more likely in periods following loss of patent exclusivity for major products in the U.S. market. Adjustments to Revenue Adjustments to revenue recognized as a result of changes in estimates for the judgments described above during 2018 for product shipped in previous years were approximately 1 percent of revenue. Disaggregation of Revenue Our disaggregated revenue is disclosed in Note 18. Collaborations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Initial fees and developmental milestones we receive in collaborative and other similar arrangements from the partnering of our compounds under development are generally deferred and amortized into income through the expected product approval date. • Profit-sharing due from our collaboration partners, which is based upon gross margins reported to us by our partners, is recognized as collaboration and other revenue as earned. • Royalty revenue from licensee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We have entered into arrangements whereby we transferred rights to products and committed to supply for a period of time. For those arrangements for which we concluded that the obligations were not distinct, any amounts received upfront are being amortized to revenue as net product revenue over the period of the supply arrangement as the performance obligation is satisfied. Contract Liabilities Our contract liabilities result from arrangements where we have received payment in advance of performance under the contract and do not include sales rebates, discounts, and returns. Changes in contract liabilities are generally due to either receipt of additional advance payments or our performance under the contract. We have the following amounts recorded for contract liabilities: 2018 2017 Contract liabilities $ 299.3 $ 335.2 The contract liabilities amount disclosed above as of December 31, 2018 and 2017, are primarily related to: • The remaining license period of symbolic intellectual property, and • Obligations to supply product for a defined period of time. Revenue recognized from contract liabilities as of January 1, 2018 , during the year ended December 31, 2018 was not material. Revenue expected to be recognized in the future from contract liabilities as the related performance obligations are satisfied is not expected to be material in any one year.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 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financial statements.</t>
  </si>
  <si>
    <t>Implementation of New Financial Accounting Pronouncements</t>
  </si>
  <si>
    <t>New Accounting Pronouncements and Changes in Accounting Principles [Abstract]</t>
  </si>
  <si>
    <t xml:space="preserve">Implementation of New Financial Accounting Pronouncements 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resulted in an increase of approximately $5 million to retained earnings as of January 1, 2018. Disclosures required by the new standard are included in Note 1, Note 4, and Note 18.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Upon adoption, we reclassified from accumulated other comprehensive loss the after-tax amount of net unrealized gains resulting in an increase to retained earnings of approximately $105 million. Adoption of this standard did not result in a material change in net income in 2018.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Upon adoption, the cumulative effect of applying the standard resulted in an increase of approximately $700 million to retained earnings, $2.5 billion to deferred tax assets, and $1.8 billion to deferred tax liabilities. Adoption of this standard did not result in a material change in net income in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The application of the new standard resulted in reclassification to other income of $248.1 million for the year ended December 31, 2017, while increasing cost of sales by $80.6 million, research and development expenses by $75.5 million, and marketing, selling, and administrative expenses by $92.0 million for the same period. The application of the new standard resulted in reclassification to other income of $197.6 million for the year ended December 31, 2016, while increasing cost of sales by $55.2 million, research and development expenses by $66.4 million, and marketing, selling, and administrative expenses by $76.0 million for the same period. We do not expect application of the new standard to have a material impact on an ongoing basis. We elected to early adopt Accounting Standards Update 2018-02, Income Statement-Reporting Comprehensive Income: Reclassification of Certain Tax Effects from Accumulated Other Comprehensive Income as of December 31, 2017, which allowed a reclassification from accumulated other comprehensive loss to retained earnings for stranded tax effects resulting from the Tax Cuts and Jobs Act (2017 Tax Act - see Note 13). This standard allowed us to reclassify the effect of remeasuring deferred tax liabilities and assets related to items within accumulated other comprehensive loss using the then newly enacted 21 percent federal corporate income tax rate. The provisional effect of this early adoption was a reclassification from accumulated other comprehensive loss, which resulted in an increase to retained earnings of $643.6 million as of December 31, 2017. The following table provides a brief description of the accounting standard that had not yet been adopted as of December 31, 2018: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was effective January 1, 2019, and we adopted on that date. We expect to record a right-of-use asset and lease liability for operating leases of approximately $650 million on our consolidated balance sheet as of January 1, 2019. Our accounting for capital leases will remain substantially unchanged. This standard will not have a material impact on our consolidated statement of operations. </t>
  </si>
  <si>
    <t>Divestiture and Acquisitions</t>
  </si>
  <si>
    <t>Business Combinations [Abstract]</t>
  </si>
  <si>
    <t>Divestiture and Acquisitions Divestiture Formation of Elanco and Initial Public Offering On September 24, 2018, Elanco completed the IPO resulting in the issuance of 72.3 million shares of its common stock, which represents 19.8 percent of Elanco's outstanding shares, at $24 per share. Elanco shares began trading on the New York Stock Exchange under the symbol "ELAN" in September 2018. In connection with the completion of the IPO, through a series of equity and other transactions, we transferred to Elanco the animal health businesses that form its business going forward. In exchange, Elanco transferred to us, or will transfer to us, consideration of approximately $4.2 billion , which consists primarily of the net proceeds from the IPO, the net proceeds from the debt offering completed by Elanco in August 2018, and the term loan facility entered into by Elanco during the period (see Note 10). The consideration that we receive is intended to be used for debt repayment, dividends, and/or share repurchases. The excess of the net proceeds from the IPO over the net book value of our divested interest was $629.2 million and was recorded in additional paid-in capital. Of our consolidated cash and cash equivalents as of December 31, 2018 , approximately $475 million is retained by Elanco for working capital purposes. We continue to consolidate Elanco, as we retain control over Elanco. The earnings attributable to the divested, noncontrolling interest for the period from the IPO until December 31, 2018 were not material. As of December 31, 2018 , the noncontrolling interest of $1.02 billion associated with Elanco is reflected in noncontrolling interests in the consolidated balance sheet. We have announced our intent to divest our remaining 293,290,000 shares of Elanco common stock through an exchange offer and on February 8, 2019, Elanco filed a registration statement on Form S-4 with the SEC. In the exchange offer, our shareholders can exchange all, some, or none of their shares of our common stock for shares of Elanco common stock owned by us, subject to the specific terms and conditions of the offer described in Elanco's registration statement. The completion of the exchange offer is subject to certain conditions, including at least 146,645,000 shares of Elanco common stock being distributed in exchange for shares of our common stock validly tendered in the exchange offer, and the receipt of an opinion of counsel that the exchange offer will qualify for tax-free treatment to us and our participating shareholders. However, the conditions of the exchange offer may not be satisfied; we may exchange less than our entire interest in Elanco; or we may decide to waive one or more of these conditions, to the extent legally permissible, and consummate the exchange offer even if all of the conditions are not satisfied. If the exchange offer is not fully subscribed, we intend, from time to time, to complete subsequent exchange offers and/or pro rata spin-off of our remaining interest in Elanco. Acquisitions During 2017, we completed the acquisition of Boehringer Ingelheim Vetmedica, Inc.'s U.S. feline, canine, and rabies vaccine portfolio and other related assets (BIVIVP). This transaction, as further discussed in this note below in Acquisitions of Businesses was accounted for as a business combination under the acquisition method of accounting. We also had an immaterial acquisition of a business in 2016.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have been included in our consolidated financial statements from the date of acquisition. In addition to the acquisition of BIVIVP, we acquired assets in development in 2018 , 2017 , and 2016 which are further discussed in this note below in Asset Acquisitions. Upon acquisition, the acquired IPR&amp;D charges related to these products were immediately expensed because the products had no alternative future use. For the years ended December 31, 2018 , 2017 , and 2016 , we recorded acquired IPR&amp;D charges of $1.98 billion , $1.11 billion , and $30.0 million , respectively. The acquired IPR&amp;D charges in 2018 were primarily related to the acquisition of ARMO Biosciences, Inc. (ARMO). Substantially all of the value of ARMO was related to pegilodecakin, its only significant asset. Acquisitions of Businesses Boehringer Ingelheim Vetmedica, Inc. Vaccine Portfolio Acquisition Overview of Transaction On January 3, 2017, we acquired BIVIVP in an all-cash transaction for $882.1 million . Under the terms of the agreement, we acquired a manufacturing and research and development site and a U.S. vaccine portfolio including vaccines used for the treatment of bordetella, Lyme disease, rabies, and parvovirus, among others. Assets Acquired and Liabilities Assumed 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is deductible for tax purposes. Subsequent Event - Loxo Oncology, Inc. (Loxo) Acquisition Overview of transaction On February 15, 2019, we acquired Loxo for a purchase price of $235 per share, or approximately $8 billion . Under the terms of the agreement, we acquired a pipeline of highly selective potential medicines for patients with genomically defined cancers. Loxo's pipeline includes LOXO-292, an oral RET inhibitor being studied across multiple tumor types, which recently was granted Breakthrough Therapy designation by the U.S. Food and Drug Administration. The accounting impact of this acquisition and the results of the operations for Loxo will be included in our consolidated financial statements beginning in the first quarter of 2019. Assets Acquired and Liabilities Assumed The initial accounting for this acquisition is incomplete. Significant, relevant information needed to complete the initial accounting is not available because the valuation of assets acquired and liabilities assumed is not complete. As a result, determining these values is not practicable and we are unable to disclose these values or provide other related disclosures at this time. Asset Acquisitions The following table and narrative summarize our asset acquisitions during 2018 , 2017 , and 2016 . Counterparty Compound(s),Therapy, or Asset Acquisition Month Phase of Development (1) Acquired IPR&amp;D Expense Sigilon Therapeutics Encapsulated cell therapies for the potential treatment of type 1 diabetes April 2018 Pre-clinical $ 66.9 AurKa Pharma, Inc. AK-01, an Aurora kinase A inhibitor June 2018 Phase I 81.8 ARMO Cancer therapy - pegilodecakin June 2018 Phase III 1,475.8 Anima Biotech Translation inhibitors for selected neuroscience targets July 2018 Pre-clinical 30.0 SIGA Technologies, Inc. Priority Review Voucher October 2018 Not applicable 80.0 Chugai Pharmaceutical Company OWL833, an oral non-peptidic GLP-1 receptor agonist October 2018 Pre-clinical 50.0 NextCure, Inc. Immuno-oncology cancer therapies November 2018 Pre-clinical 28.1 Dicerna Pharmaceuticals Cardio-metabolic disease, neurodegeneration, and pain December 2018 Pre-clinical 148.7 Hydra Biosciences TRPA1 antagonists program for the potential treatment of chronic pain syndromes December 2018 Pre-clinical 22.6 CoLucid Pharmaceuticals, Inc. (CoLucid) Oral therapy for the acute treatment of migraine - lasmiditan March 2017 Phase III 857.6 KeyBioscience AG Multiple molecules for treatment of metabolic disorders July 2017 Phase II 55.0 Nektar Therapeutics Immunological therapy - NKTR-358 August 2017 Phase I 150.0 CureVac AG Cancer vaccines November 2017 Pre-clinical 50.0 AstraZeneca Antibody selective for amyloid-beta 42 (Aβ42) - MEDI1814 December 2016 Phase I 30.0 (1) The phase of development presented is as of the date of the arrangement and represents the phase of development of the most advanced asset acquired, where applicable. In connection with these arrangements, our partners may be entitled to future royalties and/or commercial milestones based on sales should products be approved for commercialization and/or milestones based on the successful progress of compounds through the development process. Subsequent Event - AC Immune SA In January 2019, we entered into a license and collaboration agreement with AC Immune SA for the discovery and development of tau aggregation inhibitor small molecules for the potential treatment of Alzheimer's disease and other neurodegenerative diseases. Under terms of the agreement, we paid an upfront fee of CHF 80.0 million and we will pay $50.0 million in exchange for a note, convertible to equity at a premium. As a result of this transaction, we will record an acquired IPR&amp;D expense of $96.9 million in the first quarter of 2019.</t>
  </si>
  <si>
    <t>Collaborations and Other Arrangements</t>
  </si>
  <si>
    <t>Organization, Consolidation and Presentation of Financial Statements [Abstract]</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See Note 1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 , Jardiance, Glyxambi ® , and Synjardy ® , as well as our basal insulin: Basaglar ® . The table below summarizes significant milestones (deferred) capitalized for the compounds included in this collaboration: Product Family Milestones (Deferred) Capitalized (1) Year Amount Trajenta (2) Cumulative (4) $ 446.4 Jardiance (3) Cumulative (4) 289.0 Basaglar 2018 — 2017 — 2016 (187.5 ) Cumulative (4)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2) Jentadueto is included in the Trajenta product family. The collaboration agreement with Boehringer Ingelheim for Trajenta ends upon expiration of the compound patent and any supplementary protection certificates or extensions thereto. (3) Glyxambi and Synjardy are included in the Jardiance product family. The collaboration agreement with Boehringer Ingelheim for Jardiance ends upon expiration of the compound patent and any supplementary protection certificates or extensions thereto. (4) The cumulative amount represents the total amounts that have been (deferred) or capitalized from the start of this collaboration through the end of the reporting period.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products as collaboration and other revenue. We record our sales of Basaglar to third parties as net product revenue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collaboration and other revenue recognized with respect to the Trajenta and Jardiance families of products and net product revenue recognized with respect to Basaglar: 2018 2017 2016 Basaglar $ 801.2 $ 432.1 $ 86.1 Jardiance 658.3 447.5 201.9 Trajenta 574.7 537.9 436.6 Erbitux ® We have several collaborations with respect to Erbitux. The most significant collaborations are or, where applicable, were in Japan, and prior to the transfer of commercialization rights in the fourth quarter of 2015, the U.S. and Canada (Bristol-Myers Squibb Company); and worldwide except the U.S. and Canada (Merck KGaA). Certain rights to Erbitux outside the U.S. and Canada (North America) will remain with Merck KGaA (Merck) upon expiration of that agreement. The following table summarizes our revenue recognized with respect to Erbitux: 2018 2017 2016 Net product revenue $ 536.1 $ 548.2 $ 587.0 Collaboration and other revenue 99.2 97.7 100.0 Revenue $ 635.3 $ 645.9 $ 687.0 Bristol-Myers Squibb Company Pursuant to commercial agreements with Bristol-Myers Squibb Company and E.R. Squibb (collectively, BMS), we had been co-developing Erbitux in North America exclusively with BMS.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provided consideration to BMS based upon a tiered percentage of net sales of Erbitux in North America estimated to average 38 percent through September 2018. The transfer of the commercialization rights was accounted for as an acquisition of a business. The consideration to be paid to BMS was accounted for as contingent consideration liability. Merck KGaA A development and license agreement granted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other changes to our rights. Merck manufactures Erbitux for supply in its territory, including Japan. We receive a royalty on the sales of Erbitux outside of North America, which is included in collaboration and other revenue as the underlying sales occur. Royalties due to third parties are recorded as a reduction of collaboration and other revenue, net of any royalty reimbursements due from third parties. Olumiant ® We have a worldwide license and collaboration agreement with Incyte Corporation (Incyte) which provides us the development and commercialization rights to its Janus tyrosine kinase (JAK) inhibitor compound, now known as Olumiant,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in 2010 and psoriatic arthritis, atopic dermatitis, alopecia areata, and systemic lupus erythematosus (SLE) in 2017. The agreement calls for payments by us to Incyte associated with certain development, success-based regulatory, and sales-based milestones. The following table summarizes our milestones achieved: Year Event Classification Amount 2018 Regulatory approval in the U.S. Intangible asset $ 100.0 Began Phase III testing for SLE R&amp;D Expense 20.0 2017 Regulatory approval in Europe Intangible asset 65.0 Regulatory approval in Japan Intangible asset 15.0 Began Phase III testing for atopic dermatitis R&amp;D expense 30.0 2016 Regulatory submissions in the U.S. and Europe R&amp;D expense 55.0 As of December 31, 2018, Incyte is eligible to receive up to $130.0 million of additional payments from us contingent upon certain development and success-based regulatory milestones. Incyte is also eligible to receive up to $150.0 million of potential sales-based mileston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Daiichi Sankyo Japan Exclusive Daiichi Sankyo The parties share approximately 50 /50 in the profits, as well as in the costs of development and marketing in the co-promotion territories. A third party manufactures bulk product, and we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Generic versions of Effient launched in the U.S. in the third quarter of 2017. The following table summarizes our revenue recognized with respect to Effient: 2018 2017 2016 Revenue $ 122.2 $ 388.9 $ 535.2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As of December 31, 2018 , Pfizer is eligible to receive up to $350.0 million in success-based regulatory milestones and up to $1.23 billion in a series of sales-based milestones, contingent upon the commercial success of tanezumab.</t>
  </si>
  <si>
    <t>Asset Impairment, Restructuring, and Other Special Charges</t>
  </si>
  <si>
    <t>Restructuring and Related Activities [Abstract]</t>
  </si>
  <si>
    <t>Asset Impairment, Restructuring, And Other Special Charges</t>
  </si>
  <si>
    <t>Asset Impairment, Restructuring, and Other Special Charges The components of the charges included in asset impairment, restructuring, and other special charges in our consolidated statements of operations are described below: 2018 2017 2016 Severance: Human pharmaceutical products $ 127.8 $ 601.0 $ 85.9 Animal health products 14.8 96.4 40.8 Total severance 142.6 697.4 126.7 Pension and post-retirement medical charges associated with U.S. voluntary early retirement program (see Note 14): Human pharmaceutical products — 446.7 — Animal health products — 67.0 — Total pension and post-retirement medical charges associated with U.S. voluntary early retirement program — 513.7 — Asset impairment (gains from facility sales) and other special charges: Human pharmaceutical products 46.0 81.7 (13.0 ) Animal health products 293.4 380.8 268.8 Total asset impairment and other special charges 339.4 462.5 255.8 Total asset impairment, restructuring, and other special charges $ 482.0 $ 1,673.6 $ 382.5 Severance costs recognized during the years ended December 31, 2018 , 2017 and 2016 were incurred as a result of actions taken to reduce our cost structure. Severance costs recognized in 2017 were associated with the U.S. voluntary early retirement program. During 2017, severance costs recognized in the U.S. and outside the U.S. were $412.5 million and $284.9 million , respectively. Substantially all of the severance costs incurred in 2016 and 2017 have been paid. Of the severance costs incurred during the year ended December 31, 2018, approximately half will be paid in 2019 and half will be paid in 2020 . Asset impairment and other special charges recognized during the year ended December 31, 2018 resulted primarily from asset impairment and other special charges related to the sale of the Posilac ® (rbST) brand and the associated Augusta, Georgia manufacturing site, as well as the decision to suspend commercialization of Imrestor ® , an animal health product. We also incurred expenses associated with the IPO and separation of Elanco. Asset impairment and other special charges related to animal health products recognized during the year ended December 31, 2017 resulted primarily from asset impairments related to lower projected revenue for Posilac (rbST). The assets associated with Posilac (rbST) were written down to their fair values, which were determined based upon a discounted cash flow valuation. Impairment charges were recorded for the associated fixed assets and intangible asset of $151.5 million and $50.0 million , respectively. In addition, we incurred approximately $43.4 million of costs associated with the temporary shut down of our Puerto Rico facility following Hurricane Maria. The remaining asset impairment and other special charges recognized in 2017 and 2016 were primarily related to integration costs and asset impairments due to product rationalizations and site closures resulting from our acquisition and integration of Novartis Animal Health, including the closure of a manufacturing facility in Ireland in 2016 (refer to Note 8 for further detail relating to intangible asset impairments).</t>
  </si>
  <si>
    <t>Inventories</t>
  </si>
  <si>
    <t>Inventory Disclosure [Abstract]</t>
  </si>
  <si>
    <t>Inventories We use the last-in, first-out (LIFO) method for the majority of our inventories located in the continental U.S. Other inventories are valued by the first-in, first-out (FIFO) method. FIFO cost approximates current replacement cost. Inventories measured using LIFO must be valued at the lower of cost or market. Inventories measured using FIFO must be valued at the lower of cost or net realizable value. Inventories at December 31 consisted of the following: 2018 2017 Finished products $ 988.1 $ 1,211.4 Work in process 2,628.2 2,697.7 Raw materials and supplies 506.5 488.8 Total (approximates replacement cost) 4,122.8 4,397.9 Increase (reduction) to LIFO cost (11.0 ) 60.4 Inventories $ 4,111.8 $ 4,458.3 Inventories valued under the LIFO method comprised $1.57 billion and $1.56 billion of total inventories at December 31, 2018 and 2017 , respectively.</t>
  </si>
  <si>
    <t>Financial Instruments</t>
  </si>
  <si>
    <t>Derivative Instruments and Hedging Activities Disclosure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18 , we had outstanding foreign currency forward commitments to purchase 785.5 million U.S. dollars and sell 685.3 million euro; commitments to purchase 2.05 billion euro and sell 2.35 billion U.S. dollars; commitments to purchase 435.1 million U.S. dollars and sell 48.85 billion Japanese yen, commitments to purchase 255.6 million Swiss francs and sell 259.7 million U.S. dollars, commitments to purchase 388.3 million U.S. dollars and sell 306.7 million British pounds, and commitments to purchase 354.0 million British pounds and sell 448.1 million U.S. dollars which will all settle within 30 days . Foreign currency exchange risk is also managed through the use of foreign currency debt and cross-currency interest rate swaps. Our foreign currency-denominated notes had carrying amounts of $3.40 billion and $3.70 billion as of December 31, 2018 and 2017 , respectively, of which $ 2.65 billion and $3.70 billion have been designated as, and are effective as, economic hedges of net investments in certain of our euro-denominated and Swiss franc-denominated foreign operations as of December 31, 2018 and 2017 , respectively. Our cross-currency interest rate swaps, for which a majority convert a portion of our U.S. dollar-denominated floating rate debt to foreign-denominated floating rate debt, have also been designated as, and are effective as, economic hedges of net investments. At December 31, 2018 , we had outstanding cross currency swaps with notional amounts of $2.46 billion swapping U.S. dollars to euro and $350.0 million swapping U.S. dollars to British pounds, which all will settle within 12 month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18 , substantially all of our total long-term debt is at a fixed rate. We have converted approximately 2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The Effect of Risk Management Instruments on the Consolidated Statements of Operations The following effects of risk-management instruments were recognized in other–net, (income) expense: 2018 2017 2016 Fair value hedges: Effect from hedged fixed-rate debt $ (40.9 ) $ (14.1 ) $ (30.8 ) Effect from interest rate contracts 40.9 14.1 30.8 Cash flow hedges: Effective portion of losses on interest rate contracts reclassified from accumulated other comprehensive loss 14.8 14.8 15.0 Net losses on foreign currency exchange contracts not designated as hedging instruments 100.0 97.9 78.8 Total $ 114.8 $ 112.7 $ 93.8 During the years ended December 31, 2018 , the amortization of losses related to the portion of our risk management hedging instruments, fair value hedges, and cash flow hedges that were excluded from the assessment of effectiveness were not material. During the years ended December 31, 2017 , and 2016 ,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2018 2017 2016 Net investment hedges: Foreign currency-denominated notes $ 110.4 $ (361.5 ) $ 137.5 Cross-currency interest rate swaps 96.8 (126.6 ) 32.5 Foreign currency exchange contracts 5.7 — 31.9 Cash flow hedges: Forward-starting interest rate swaps — 13.0 (3.4 ) During the next 12 months, we expect to reclassify $15.0 million of pretax net losses on cash flow hedges from accumulated other comprehensive loss to other–net, (income) expense. During the year ended December 31, 2018 , the amounts excluded from the assessment of hedge effectiveness recognized in other comprehensive income (loss) was not material. Fair Value of Financial Instruments 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8 Cash equivalents $ 5,752.2 $ 5,752.2 $ 5,752.2 $ — $ — $ 5,752.2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304.5 Noncurrent investments $ 2,020.7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1) For available-for-sale debt securities, amounts disclosed represent the securities' amortized cost. (2) Fair value disclosures are not applicable for equity method investments, investments accounted for under the measurement alternative for equity investments, and cost method investments that do not have readily determinable fair values. Fair Value Measurements Using Description Carrying Amount Quoted Prices in Active Markets for Identical Assets (Level 1) Significant Other Observable Inputs (Level 2) Significant Unobservable Inputs (Level 3) Fair Value Short-term commercial paper borrowings December 31, 2018 $ (498.9 ) $ — $ (497.6 ) $ — $ (497.6 ) December 31, 2017 (2,696.8 ) — (2,690.6 ) — (2,690.6 ) Long-term debt, including current portion December 31, 2018 $ (12,272.0 ) $ — $ (12,461.7 ) $ — $ (12,461.7 ) December 31, 2017 (10,950.3 ) — (11,529.9 ) — (11,529.9 ) Fair Value Measurements Using Description Carrying Amount Quoted Prices in Active Markets for Identical Assets (Level 1) Significant Other Observable Inputs (Level 2) Significant Unobservable Inputs (Level 3) Fair Value December 31, 2018 Risk-management instruments Interest rate contracts designated as fair value hedges: Sundry $ 4.5 $ — $ 4.5 $ — $ 4.5 Other current liabilities (22.3 ) — (22.3 ) — (22.3 ) Other noncurrent liabilities (19.0 ) — (19.0 ) — (19.0 ) Cross-currency interest rate contracts designated as net investment hedges: Other receivables 69.2 — 69.2 — 69.2 Sundry 8.2 — 8.2 — 8.2 Other current liabilities (9.2 ) — (9.2 ) — (9.2 ) Other noncurrent liabilities (25.8 ) — (25.8 ) — (25.8 ) Foreign exchange contracts not designated as hedging instruments: Other receivables 11.3 — 11.3 — 11.3 Other current liabilities (16.3 ) — (16.3 ) — (16.3 ) Contingent consideration liabilities: Other current liabilities (5.1 ) — — (5.1 ) (5.1 ) Other noncurrent liabilities (69.0 ) — — (69.0 ) (69.0 )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Other current liabilities (208.0 ) — — (208.0 ) (208.0 ) Other noncurrent liabilities (45.2 ) — — (45.2 ) (45.2 )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Contingent consideration liabilities were recorded at fair value and were estimated using a discounted cash flow analysis and Level 3 inputs, including projections representative of a market participant view for net sales and an estimated discount rate. The decrease in the fair value of the contingent consideration liabilities during the years ended December 31, 2018 and 2017 was due primarily to cash payments of $215.9 million and $203.9 million , which primarily related to Erbitux (see Note 4). The change in the fair value of the contingent consideration liabilities recognized in earnings during the years ended December 31, 2018 , 2017 , and 2016 due to changes in time value of money was not material. The table below summarizes the contractual maturities of our investments in debt securities measured at fair value as of December 31, 2018 : Maturities by Period Total Less Than 1 Year 1-5 Years 6-10 Years More Than 10 Years Fair value of debt securities $ 943.0 $ 86.8 $ 604.8 $ 97.0 $ 154.4 A summary of the fair value of available-for-sale securities in an unrealized gain or loss position and the amount of unrealized gains and losses (pretax) in accumulated other comprehensive loss follows: 2018 2017 Unrealized gross gains $ 0.8 $ 184.7 Unrealized gross losses 29.0 47.5 Fair value of securities in an unrealized gain position 84.3 1,434.2 Fair value of securities in an unrealized loss position 858.6 4,692.8 The unrealized losses (pretax) recognized in our consolidated statement of operations for equity securities held as of December 31, 2018 was $20.1 million . We periodically assess our investment in available-for-sale securities for other-than-temporary impairment losses. There were no other-than-temporary impairment losses recognized in 2018 or 2017 . Other-than-temporary impairment losses recognized during the year ended December 31, 2016 totaled $53.0 million . Other-than-temporary impairment losses recognized during 2016 related primarily to our cost and equity method investments. We periodically assess our investments in equity securities other than public equity securities for impairment losses. Impairment losses recognized on these equity securities in 2018 were immaterial.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impairment losses include the financial condition and near term prospects of the issuer and general market conditions and industry specific factors. As of December 31, 2018 , the available-for-sale securities in an unrealized loss position include primarily fixed-rate debt securities of varying maturities, which are sensitive to changes in the yield curve and other market conditions. Approximately 55 percent of the fixed-rate debt securities in a loss position are investment-grade debt securities. As of December 31, 2018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equity and available-for-sale securities, was as follows: 2018 2017 2016 Proceeds from sales $ 5,668.0 $ 5,769.3 $ 3,240.5 Realized gross gains on sales 11.8 176.0 30.7 Realized gross losses on sales 51.3 5.8 14.6 Realized gains and losses on sales of available-for-sale investments are computed based upon specific identification of the initial cost adjusted for any other-than-temporary declines in fair value that were recorded in earnings. Adjustments recorded to our equity investments without readily determinable fair values are based upon changes in the equity instrument's value resulting from observable price changes in orderly transactions for an identical or similar investment of the same issuer. Downward adjustments resulting from an impairment are recorded based upon the impairment considerations mentioned above. Adjustments recorded during 2018 were not material.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96.2 million and $723.2 million of accounts receivable as of December 31, 2018 and 2017 , respectively, under these factoring arrangements. The costs of factoring such accounts receivable on our consolidated results of operations for the years ended December 31, 2018 , 2017 , and 2016 were not material.</t>
  </si>
  <si>
    <t>Goodwill and Other Intangibles</t>
  </si>
  <si>
    <t>Goodwill and Intangible Assets Disclosure [Abstract]</t>
  </si>
  <si>
    <t>Goodwill and Intangible Assets Disclosure</t>
  </si>
  <si>
    <t>Goodwill and Other Intangibles Goodwill Goodwill by segment at December 31 was as follows: 2018 2017 Human pharmaceutical products $ 1,366.6 $ 1,366.8 Animal health 2,980.9 3,003.3 Total goodwill $ 4,347.5 $ 4,370.1 Goodwill results from excess consideration in a business combination over the fair value of identifiable net assets acquired. Goodwill is not amortized but is reviewed for impairment at least annually and when impairment indicators are present. When required, a comparison of the fair value of the reporting unit to its carrying amount including goodwill is used to determine the amount of any impairment. The change in goodwill is the result of disposal of businesses and foreign exchange translation adjustments. No impairments occurred with respect to the carrying value of goodwill for the years ended December 31, 2018 , 2017 , and 2016 . Other Intangibles The components of intangible assets other than goodwill at December 31 were as follows: 2018 2017 Description Carrying Amount, Gross Accumulated Amortization Carrying Amount, Net Carrying Amount, Gross Accumulated Amortization Carrying Amount, Net Finite-lived intangible assets: Marketed products $ 5,270.7 $ (1,848.2 ) $ 3,422.5 $ 7,682.0 $ (3,851.1 ) $ 3,830.9 Other 142.6 (63.7 ) 78.9 171.2 (70.1 ) 101.1 Total finite-lived intangible assets 5,413.3 (1,911.9 ) 3,501.4 7,853.2 (3,921.2 ) 3,932.0 Indefinite-lived intangible assets: Acquired in-process research and development 19.6 — 19.6 97.2 — 97.2 Other intangibles $ 5,432.9 $ (1,911.9 ) $ 3,521.0 $ 7,950.4 $ (3,921.2 ) $ 4,029.2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See Note 4 for additional discussion of recent capitalized milestone payments. Other indefinite-lived intangible assets are reviewed for impairment at least annually and when impairment indicators are pres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During 2018, we had animal health intangible impairment charges of $68.9 million (comprised of a $55.9 million impairment of finite-lived intangible assets and a $13.0 million impairment of indefinite-lived intangible assets) which were recorded in asset impairment, restructuring and other special charges on the consolidated statements of operations. These impairments were primarily related to the sale of the Posilac (rbST) brand and competitive pressures for certain companion animal products resulting in a reduction of revenue. During 2017 , we had animal health intangible impairment charges of $135.5 million (comprised of a $97.5 million impairment of finite-lived intangible assets and a $38.0 million impairment of indefinite-lived intangible assets) which were recorded in asset impairment, restructuring and other special charges on the consolidated statements of operations. These impairments were related to competitive pressures for certain companion animal products resulting in a reduction of revenue, as well as lower projected revenue for Posilac (rbST). No material impairments occurred with respect to the carrying value of other intangible assets for the year ended December 31, 2016 . Intangible assets with finite lives are capitalized and are amortized over their estimated useful lives, ranging from three to 20 years. As of December 31, 2018 , the remaining weighted-average amortization period for finite-lived intangible assets was approximately 12 years . Amortization expense related to finite-lived intangible assets was as follows: 2018 2017 2016 Amortization expense $ 558.7 $ 683.4 $ 687.9 The estimated amortization expense for each of the next five years associated with our finite-lived intangible assets as of December 31, 2018 is as follows: 2019 2020 2021 2022 2023 Estimated amortization expense $ 343.3 $ 342.3 $ 339.6 $ 329.8 $ 318.4 Amortization expense is included in either cost of sales, marketing, selling, and administrative or research and development depending on the nature of the intangible asset being amortized.</t>
  </si>
  <si>
    <t>Property and Equipment</t>
  </si>
  <si>
    <t>Property, Plant and Equipment [Abstract]</t>
  </si>
  <si>
    <t>Property and Equipment Property and equipment is stated on the basis of cost. Provisions for depreciation of buildings and equipment are computed generally by the straight-line method at rates based on their estimated useful lives ( 12 to 50 years for buildings and three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 At December 31, property and equipment consisted of the following: 2018 2017 Land $ 193.1 $ 192.7 Buildings 7,683.8 7,425.6 Equipment 8,817.4 8,689.0 Construction in progress 1,769.7 1,783.8 18,464.0 18,091.1 Less accumulated depreciation (9,544.5 ) (9,264.6 ) Property and equipment, net $ 8,919.5 $ 8,826.5 Depreciation expense related to property and equipment and rental expense for all leases, including contingent rentals (not material), was as follows: 2018 2017 2016 Depreciation expense $ 879.6 $ 763.1 $ 716.2 Rental expense 223.2 224.5 221.0 The future minimum rental commitments under non-cancelable operating leases are as follows: 2019 2020 2021 2022 2023 After 2023 Lease commitments $ 155.8 $ 128.0 $ 89.0 $ 74.7 $ 58.2 $ 299.5 Capitalized interest costs were not material for the years ended December 31, 2018 , 2017 , and 2016 . Assets under capital leases included in property and equipment, net on the consolidated balance sheets, capital lease obligations entered into, and future minimum rental commitments are not material.</t>
  </si>
  <si>
    <t>Borrowings</t>
  </si>
  <si>
    <t>Long-term Debt, Current and Noncurrent [Abstract]</t>
  </si>
  <si>
    <t>Borrowings Debt at December 31 consisted of the following: 2018 2017 Short-term commercial paper borrowings $ 498.9 $ 2,696.8 0.15 to 7.13 percent long-term notes (due 2019-2047) 11,640.8 10,756.7 Other long-term debt 503.1 13.6 Unamortized debt issuance costs (49.1 ) (49.0 ) Fair value adjustment on hedged long-term notes 177.2 229.0 Total debt 12,770.9 13,647.1 Less current portion (1,131.2 ) (3,706.6 ) Long-term debt $ 11,639.7 $ 9,940.5 The weighted-average effective borrowing rate on outstanding commercial paper at December 31, 2018 was 2.36 percent . At December 31, 2018 , we had a total of $6.17 billion of unused committed bank credit facilities, which consisted primarily of a $3.00 billion credit facility that expires in December 2023 and a $2.00 billion 364-day facility that expires in December 2019, both of which are available to support our commercial paper program. We have not drawn against the $3.00 billion and $2.00 billion facilities. Of the remaining facilities, there was $25.9 million outstanding under the revolving credit facilities as of December 31, 2018 , and $6.0 million was outstanding under these facilities as of December 31, 2017 . Compensating balances and commitment fees are not material, and there are no conditions that are probable of occurring under which the lines may be withdrawn. In August 2018, our subsidiary, Elanco, issued $2.00 billion of senior notes in a private placement. The senior notes are comprised of $500.0 million of 3.91 percent senior notes due in August 2021, $750.0 million of 4.27 percent senior notes due in August 2023, and $750.0 million of 4.90 percent senior notes due in August 2028. Interest is to be paid semi-annually and the interest rate payable on each series of senior notes is subject to adjustment if certain bond rating agencies downgrade, or subsequently upgrade, their ratings on the respective series of senior notes. The indenture that governs the Elanco senior notes contains covenants, including limitations on the ability of Elanco and certain Elanco subsidiaries to incur liens or engage in sale-leaseback transactions. The indenture also contains restrictions on Elanco's ability to consolidate, merge or sell substantially all of their assets, in addition to other customary terms. Elanco was in compliance with all such covenants under the indentures governing the senior notes as of December 31, 2018 . Elanco has entered into an agreement that requires it to use commercially reasonable efforts to cause a registration statement to become effective with the SEC by August 28, 2019, relating to an offer to exchange the senior notes for registered senior notes having substantially identical terms, or in certain cases, to register the senior notes for resale. If they do not register or exchange the senior notes pursuant to the terms of the registration rights agreement, they will be required to pay additional interest to the holders of the senior notes under certain circumstances. In September 2018, Elanco entered into a revolving credit agreement with a syndicate of banks providing for a five -year $750.0 million senior revolving credit facility (Revolving Facility). The Revolving Facility bears interest at a variable rate plus specified margin as defined in the agreement and is payable quarterly. There were no borrowings outstanding under the Revolving Facility at December 31, 2018 . The Revolving Facility is payable in full at the end of the term. In September 2018, Elanco also entered into a $500.0 million three -year term loan under a term credit facility with a syndicate of banks (the Term Facility and collectively with the Revolving Facility, the Credit Facilities). The Term Facility bears interest at a variable rate plus margin as defined in the Term Facility and is payable quarterly. The Term Facility is payable in full at the end of the term. The Credit Facilities are subject to various financial and other covenants including restrictions on Elanco's level of borrowings based on their consolidated leverage ratio and their consolidated interest coverage ratio. Elanco was in compliance with all such covenants as of December 31, 2018 . The aggregate net proceeds of the senior notes and Term Facility were $ 2.48 billion . See Note 3 for a discussion of the use of the proceeds of the debt offerings as part of the formation of Elanco and its IPO. In May 2017, we issued $750.0 million of 2.35 percent fixed-rate notes due in May 2022, $750.0 million of 3.10 percent fixed-rate notes due in May 2027, and $750.0 million of 3.95 percent fixed-rate notes due in May 2047, with interest to be paid semi-annually. We are using the net proceeds of $2.23 billion from the sale of these notes for general corporate purposes, which included the repayment of notes due in 2018 and may include the repayment of notes due in 2019. Prior to such uses, we may temporarily invest the net proceeds in investment securities. The aggregate amounts of maturities on long-term debt for the next five years are as follows: 2019 2020 2021 2022 2023 Maturities on long-term debt $ 634.5 $ 33.5 $ 942.3 $ 1,439.0 $ 750.3 We have converted approximately 20 percent of our long-term fixed-rate notes to floating rates through the use of interest rate swaps. The weighted-average effective borrowing rates based on long-term debt obligations and interest rates at December 31, 2018 and 2017 , including the effects of interest rate swaps for hedged debt obligations, were 3.36 percent and 2.65 percent , respectively. The aggregate amount of cash payments for interest on borrowings, net of capitalized interest, are as follows: 2018 2017 2016 Cash payments for interest on borrowings $ 223.8 $ 192.7 $ 146.4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si>
  <si>
    <t>Stock-Based Compensation</t>
  </si>
  <si>
    <t>Disclosure of Compensation Related Costs, Share-based Payments [Abstract]</t>
  </si>
  <si>
    <t>Stock-Based Compensation Our stock-based compensation expense consists of performance awards (PAs), shareholder value awards (S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 Stock-based compensation expense and the related tax benefits were as follows: 2018 2017 2016 Stock-based compensation expense $ 279.5 $ 281.3 $ 255.3 Tax benefit 58.7 70.5 89.4 At December 31, 2018 , stock-based compensation awards may be granted under the 2002 Lilly Stock Plan for not more than 53.3 million additional shares. Performance Award Program PAs are granted to officers and management and are payable in shares of our common stock. The number of PA shares actually issued, if any, varies depending on the achievement of certain pre-established earnings-per-share targets over a two -year period. PA shares are accounted for at fair value based upon the closing stock price on the date of grant and fully vest at the end of the measurement period. The fair values of PAs granted for the years ended December 31, 2018 , 2017 , and 2016 were $71.63 , $73.54 , and $72.00 , respectively. The number of shares ultimately issued for the PA program is dependent upon the EPS achieved during the vesting period. Pursuant to this program, approximately 0.9 million shares, 1.3 million shares, and 0.5 million shares were issued during the years ended December 31, 2018 , 2017 , and 2016 , respectively. Approximately 1.2 million shares are expected to be issued in 2019 . As of December 31, 2018 , the total remaining unrecognized compensation cost related to nonvested PAs was $63.7 million , which will be amortized over the weighted-average remaining requisite service period of 12 months. Shareholder Value Award Program SVAs are granted to officers and management and are payable in shares of our common stock. The number of shares actually issued, if any, varies depending on our stock price at the end of the three -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18 , 2017 , and 2016 were $48.51 , $66.25 , and $48.68 , respectively, determined using the following assumptions: (Percents) 2018 2017 2016 Expected dividend yield 2.50 % 2.50 % 2.00 % Risk-free interest rate 2.31 1.38 0.92 Volatility 22.26 22.91 21.68 Pursuant to this program, approximately 0.7 million shares, 1.1 million shares, and 1.0 million shares were issued during the years ended December 31, 2018 , 2017 , and 2016 , respectively. Approximately 1.0 million shares are expected to be issued in 2019 . As of December 31, 2018 , the total remaining unrecognized compensation cost related to nonvested SVAs was $55.7 million , which will be amortized over the weighted-average remaining requisite service period of 20 month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fair values of RSU awards granted during the years ended December 31, 2018 , 2017 , and 2016 were $70.95 , $72.47 , and $71.46 , respectively. The number of shares ultimately issued for the RSU program remains constant with the exception of forfeitures. Pursuant to this program, 1.3 million , 1.4 million , and 1.3 million shares were granted and approximately 1.0 million , 0.9 million , and 0.6 million shares were issued during the years ended December 31, 2018 , 2017 , and 2016 , respectively. Approximately 0.8 million shares are expected to be issued in 2019 . As of December 31, 2018 , the total remaining unrecognized compensation cost related to nonvested RSUs was $112.2 million , which will be amortized over the weighted-average remaining requisite service period of 21 months.</t>
  </si>
  <si>
    <t>Shareholders' Equity</t>
  </si>
  <si>
    <t>Stockholders' Equity Note [Abstract]</t>
  </si>
  <si>
    <t>Shareholders' Equity During 2018 , 2017 , and 2016 , we repurchased $4.15 billion , $359.8 million and $540.1 million , respectively, of shares associated with our share repurchase programs. A payment of $60.0 million was made in 2016 for shares repurchased in 2017. During 2018, we repurchased $2.05 billion of shares, which completed the $5.00 billion share repurchase program announced in October 2013 and our board authorized an $8.00 billion share repurchase program. There were $2.10 billion repurchased under the $8.00 billion program in 2018. As of December 31, 2018, there were $5.90 billion of shares remaining under the 2018 program. We have 5.0 million authorized shares of preferred stock. As of December 31, 2018 and 2017 , no preferred stock was issued. We have an employee benefit trust that held 50.0 million shares of our common stock at both December 31, 2018 and 2017 , to provide a source of funds to assist us in meeting our obligations under various employee benefit plans. The cost basis of the shares held in the trust was $3.01 billion at both December 31, 2018 and 2017 ,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18 , 2017 , and 2016 .</t>
  </si>
  <si>
    <t>Income Taxes</t>
  </si>
  <si>
    <t>Income Tax Disclosure [Abstract]</t>
  </si>
  <si>
    <t xml:space="preserve"> Income Taxes 2017 Tax Act In December 2017, the President of the U.S. signed into law the 2017 Tax Act. The 2017 Tax Act included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GAAP requires that the income tax accounting effects from a change in tax laws or tax rates be recognized in continuing operations in the reporting period that includes the enactment date of the change. These effects include, among other things, re-measuring deferred tax assets and liabilities, evaluating deferred tax assets for valuation allowances, and assessing the impact of the Toll Tax and certain other provisions of the 2017 Tax Act. Our accounting for the tax effects of the enactment of the 2017 Tax Act was not complete as of December 31, 2017; however, in certain cases we made a reasonable estimate. In other cases, we were not able to make a reasonable estimate and continued to account for those items based on our existing accounting model under ASC 740, Income Taxes , and the provisions of the tax laws that were in effect immediately prior to enactment. For the items for which we were able to determine a reasonable estimate, we recognized a provisional amount of $1.91 billion , which was included as a component of income tax expense from continuing operations. Our accounting for the effects of the 2017 Tax Act was completed in the current period, and we recorded $313.3 million of income tax benefit in 2018, mainly attributable to measurement period adjustments to the Toll Tax and the global intangible low-taxed income (GILTI) provision, the new U.S. minimum tax on the earnings of our foreign subsidiaries. Related to GILTI, we elected to establish deferred taxes in the amount of $1.68 billion for the reversal of temporary items in future years. Subsequent to the enactment of the 2017 Tax Act, additional guidance was issued, including Notices, Proposed Regulations, and Final Regulations. We expect that further guidance will continue to be issued in 2019 which may impact our interpretations of the 2017 Tax Act and could materially affect the estimates used.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llowing is the composition of income tax expense: 2018 2017 2016 Current: Federal $ (54.3 ) $ (100.6 ) $ (57.0 ) Foreign 80.0 38.5 378.9 State 9.7 4.0 (125.0 ) 2017 Tax Act 201.5 3,247.5 — Total current tax expense 236.9 3,189.4 196.9 Deferred: Federal 64.0 801.5 517.0 Foreign 285.6 (256.3 ) (83.3 ) State 3.4 0.4 5.8 2017 Tax Act (26.2 ) (1,333.5 ) — Total deferred tax (benefit) expense 326.8 (787.9 ) 439.5 Income taxes $ 563.7 $ 2,401.5 $ 636.4 Significant components of our deferred tax assets and liabilities as of December 31 are as follows: 2018 2017 Deferred tax assets: Purchases of intangible assets $ 2,655.9 $ 443.1 Compensation and benefits 814.2 1,021.7 Tax credit carryforwards and carrybacks 365.2 473.0 Tax loss carryforwards and carrybacks 271.7 501.4 Product return reserves 100.5 88.4 Other comprehensive loss on hedging transactions 68.9 68.9 Debt 40.3 53.5 Contingent consideration 17.7 41.8 Other 714.7 555.8 Total gross deferred tax assets 5,049.1 3,247.6 Valuation allowances (596.3 ) (709.1 ) Total deferred tax assets 4,452.8 2,538.5 Deferred tax liabilities: Earnings of foreign subsidiaries (1,692.3 ) (16.6 ) Inventories (658.4 ) (654.8 ) Property and equipment (311.7 ) (282.1 ) Prepaid employee benefits (240.1 ) (231.5 ) Intangibles (250.5 ) (314.6 ) Financial instruments (22.7 ) (41.5 ) Total deferred tax liabilities (3,175.7 ) (1,541.1 ) Deferred tax assets - net $ 1,277.1 $ 997.4 Our accounting for the effects of the 2017 Tax Act was completed in the current period; therefore, deferred tax assets and liabilities reflect re-measurement resulting from the 2017 Tax Act. The deferred tax asset and related valuation allowance amounts for U.S. federal and state net operating losses and tax credits shown above have been reduced for differences between financial reporting and tax return filings. At December 31, 2018 , based on filed tax returns we have tax credit carryforwards and carrybacks of $735.4 million available to reduce future income taxes; $150.5 million , if unused, will expire by 2027 . The remaining portion of the tax credit carryforwards is related to federal tax credits of $122.9 million , international tax credits of $122.7 million , and state tax credits of $339.4 million , all of which are substantially reserved. At December 31, 2018 , based on filed tax returns we had net operating losses and other carryforwards for international and U.S. federal income tax purposes of $922.8 million : $102.4 million will expire by 2023 ; $521.5 million will expire between 2024 and 2038 ; and $298.9 million of the carryforwards will never expire. Net operating losses and other carryforwards for international and U.S. federal income tax purposes are partially reserved. Deferred tax assets related to state net operating losses of $106.1 million and other state carryforwards of $2.6 million are fully reserved. Domestic and Puerto Rican companies contributed approximately 16 percent , 15 percent , and 70 percent for the years ended December 31, 2018 , 2017 , and 2016 , respectively, to consolidated income before income taxes. We have a subsidiary operating in Puerto Rico under a tax incentive grant effective through the end of 2031 . The 2017 Tax Act introduced international tax provisions that fundamentally change the U.S. taxation of foreign earnings. As a result, substantially all of the unremitted earnings of our foreign subsidiaries are considered to not be indefinitely reinvested for continued use in our foreign operations. At December 31, 2018, we have accrued an immaterial amount of foreign withholding taxes and state income taxes that would be owed upon future distributions of unremitted earnings of our foreign subsidiaries that are not indefinitely reinvested. For the amount considered to be indefinitely reinvested, it is not practicable to determine the amount of the related deferred income tax liability due to the complexities in the tax laws and assumptions we would have to make. Cash payments of income taxes were as follows: 2018 2017 2016 Cash payments of income taxes $ 1,101.5 $ 246.5 $ 700.6 The 2017 Tax Act provided an election to taxpayers subject to the Toll Tax to make payments over an eight-year period. We made this election; therefore, we have included Toll Tax payments accordingly. Following is a reconciliation of the income tax expense applying the U.S. federal statutory rate to income before income taxes to reported income tax expense: 2018 2017 2016 Income tax at the U.S. federal statutory tax rate $ 797.1 $ 769.1 $ 1,180.9 Add (deduct): International operations, including Puerto Rico (629.7 ) (428.9 ) (313.7 ) General business credits (87.4 ) (66.8 ) (58.3 ) Non-deductible acquired IPR&amp;D (1) 309.9 300.1 — 2017 Tax Act 175.3 1,914.0 — Other (1.5 ) (86.0 ) (172.5 ) Income taxes $ 563.7 $ 2,401.5 $ 636.4 (1) Non-deductible acquired IPR&amp;D was related to ARMO in 2018 and CoLucid in 2017. See Note 3 for additional information related to acquisitions. A reconciliation of the beginning and ending amount of gross unrecognized tax benefits is as follows: 2018 2017 2016 Beginning balance at January 1 $ 1,014.5 $ 853.4 $ 1,066.6 Additions based on tax positions related to the current year 798.2 133.8 73.4 Additions for tax positions of prior years 414.9 97.5 14.8 Reductions for tax positions of prior years (117.1 ) (59.3 ) (15.2 ) Settlements (33.2 ) (2.4 ) (171.9 ) Lapses of statutes of limitation (23.5 ) (19.3 ) (110.0 ) Changes related to the impact of foreign currency translation (6.8 ) 10.8 (4.3 ) Ending balance at December 31 $ 2,047.0 $ 1,014.5 $ 853.4 The total amount of unrecognized tax benefits that, if recognized, would affect our effective tax rate was $1.49 billion and $670.9 million at December 31, 2018 and 2017 , respectively. We file income tax returns in the U.S. federal jurisdiction and various state, local, and non-U.S. jurisdictions. We are no longer subject to U.S. federal, state and local, or non-U.S. income tax examinations in most major taxing jurisdictions for years before 2010. The U.S. examination of tax years 2010 - 2012 commenced during the fourth quarter of 2013. In December 2015, we executed a closing agreement with the Internal Revenue Service which effectively settled certain matters for tax years 2010 - 2012 . Accordingly, we reduced our gross uncertain tax positions by approximately $320 million in 2015. During 2016, we effectively settled the remaining matters related to tax years 2010 - 2012 . As a result of this resolution, our gross uncertain tax positions were further reduced by approximately $140 million , and our consolidated results of operations benefited from an immaterial reduction in income tax expense. During 2016, we made cash payments of approximately $150 million related to tax years 2010 - 2012 after application of available tax credit carryforwards and carrybacks. The U.S. examination of tax years 2013 - 2015 began in 2016, and we believe it is reasonably possible that this examination could reach resolution within the next 12 months for tax years 2013 - 2014 and certain matters under examination for tax year 2015 , for which the audit remains ongoing. As a result, we currently estimate that gross uncertain tax positions may be reduced by approximately $450 million within the next 12 months. Additionally, we anticipate up to $150 million of cash payments will be due upon resolution. We recognize both accrued interest and penalties related to unrecognized tax benefits in income tax expense. We recognized income tax (benefit) expense related to interest and penalties as follows: 2018 2017 2016 Income tax (benefit) expense $ 24.4 $ 27.4 $ (52.5 ) At December 31, 2018 and 2017 , our accruals for the payment of interest and penalties totaled $197.2 million and $170.7 million , respectively.</t>
  </si>
  <si>
    <t>Retirement Benefits</t>
  </si>
  <si>
    <t>Defined Benefit Plans and Other Postretirement Benefit Plans Disclosures [Abstract]</t>
  </si>
  <si>
    <t>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8 2017 2018 2017 Change in benefit obligation: Benefit obligation at beginning of year $ 15,098.4 $ 12,455.9 $ 1,728.5 $ 1,494.6 Service cost 304.0 331.3 41.5 46.4 Interest cost 461.0 413.4 57.3 52.9 Actuarial (gain) loss (1,431.2 ) 1,580.5 (182.8 ) 40.0 Benefits paid (582.1 ) (486.3 ) (82.8 ) (60.1 ) Plan amendments 17.6 — (14.1 ) — Curtailment (gain) loss (43.9 ) 90.4 2.5 105.2 Special termination benefit — 317.2 — 37.5 Foreign currency exchange rate changes and other adjustments (161.9 ) 396.0 (6.2 ) 12.0 Benefit obligation at end of year 13,661.9 15,098.4 1,543.9 1,728.5 Change in plan assets: Fair value of plan assets at beginning of year 11,844.5 10,179.7 2,372.4 1,961.2 Actual return on plan assets (370.3 ) 1,447.6 32.6 462.0 Employer contribution 324.7 414.3 75.9 9.1 Benefits paid (582.1 ) (486.3 ) (82.8 ) (60.1 ) Foreign currency exchange rate changes and other adjustments (152.6 ) 289.2 — 0.2 Fair value of plan assets at end of year 11,064.2 11,844.5 2,398.1 2,372.4 Funded status (2,597.7 ) (3,253.9 ) 854.2 643.9 Unrecognized net actuarial loss 5,011.8 5,645.5 140.6 182.0 Unrecognized prior service (benefit) cost 25.8 15.2 (299.9 ) (395.0 ) Net amount recognized $ 2,439.9 $ 2,406.8 $ 694.9 $ 430.9 Amounts recognized in the consolidated balance sheet consisted of: Sundry $ 196.0 $ 106.8 $ 1,043.6 $ 869.0 Other current liabilities (64.5 ) (64.8 ) (7.3 ) (7.1 ) Accrued retirement benefits (2,729.2 ) (3,295.9 ) (182.1 ) (218.0 ) Accumulated other comprehensive (income) loss before income taxes 5,037.6 5,660.7 (159.3 ) (213.0 ) Net amount recognized $ 2,439.9 $ 2,406.8 $ 694.9 $ 430.9 The unrecognized net actuarial loss and unrecognized prior service cost (benefit) have not yet been recognized in net periodic pension costs and are included in accumulated other comprehensive loss at December 31, 2018 . In July 2018, we announced that we would amend our defined benefit pension and retiree health benefit plans to freeze or reduce benefits for certain Elanco employees effective January 1, 2019. We remeasured the impacted pension and retiree health plans’ benefit obligations as of July 31, 2018, which resulted in a net curtailment gain of $28.0 million , which was recorded in asset impairment, restructuring, and other special charges. Market variables associated with this remeasurement, specifically an increase in the discount rate, were the primary driver for the $1.62 billion decrease in the benefit obligations in 2018. The workforce reduction plan initiated in 2017 included a curtailment loss of $159.0 million and a special termination benefit of $354.7 million , which was recorded in asset impairment, restructuring, and other special charges, as a result of a remeasurement as of October 31, 2017. The special termination benefits related to early retirement incentives offered as part of a voluntary early retirement program for the U.S. plan in the fou rth quarter of 2017. This program allowed certain employees the opportunity to voluntarily leave the Company. Market variables associated with this remeasurement, specifically a decrease in the discount rate, were the primary driver for the $2.88 billion increase in the benefit obligations in 2017. The following represents our weighted-average assumptions as of December 31: Defined Benefit Pension Plans Retiree Health Benefit Plans (Percents) 2018 2017 2016 2018 2017 2016 Discount rate for benefit obligation 3.9 % 3.4 % 3.9 % 4.4 % 3.7 % 4.3 % Discount rate for net benefit costs 3.4 3.9 4.3 3.7 4.3 4.5 Rate of compensation increase for benefit obligation 3.4 3.4 3.4 Rate of compensation increase for net benefit costs 3.4 3.4 3.4 Expected return on plan assets for net benefit costs 7.3 7.4 7.4 8.0 8.0 8.0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The following benefit payments, which reflect expected future service, as appropriate, are expected to be paid as follows: 2019 2020 2021 2022 2023 2024-2028 Defined benefit pension plans $ 609.9 $ 613.6 $ 623.6 $ 638.2 $ 647.9 $ 3,560.6 Retiree health benefit plans 98.0 99.1 100.7 99.9 98.5 505.3 Amounts relating to defined benefit pension plans with projected benefit obligations in excess of plan assets were as follows at December 31: 2018 2017 Projected benefit obligation $ 11,813.4 $ 13,025.0 Fair value of plan assets 9,019.7 9,664.3 Amounts relating to defined benefit pension plans and retiree health benefit plans with accumulated benefit obligations in excess of plan assets were as follows at December 31: Defined Benefit Pension Plans Retiree Health Benefit Plans 2018 2017 2018 2017 Accumulated benefit obligation $ 11,032.1 $ 11,956.7 $ 189.4 $ 225.1 Fair value of plan assets 9,019.7 9,639.4 — — The total accumulated benefit obligation for our defined benefit pension plans was $12.76 billion and $13.90 billion at December 31, 2018 and 2017 , respectively. Net pension and retiree health benefit expense included the following components: Defined Benefit Pension Plans Retiree Health Benefit Plans 2018 2017 2016 2018 2017 2016 Components of net periodic (benefit) cost: Service cost $ 304.0 $ 331.3 $ 277.7 $ 41.5 $ 46.4 $ 39.1 Interest cost 461.0 413.4 420.8 57.3 52.9 53.2 Expected return on plan assets (848.3 ) (776.0 ) (752.1 ) (177.9 ) (160.7 ) (150.2 ) Amortization of prior service (benefit) cost 4.8 5.7 11.8 (79.5 ) (90.0 ) (85.8 ) Recognized actuarial loss 334.4 288.2 285.6 6.1 18.4 19.1 Curtailment (gain) loss 1.3 93.5 — (29.3 ) 65.5 — Special termination benefit — 317.2 — — 37.5 — Net periodic (benefit) cost $ 257.2 $ 673.3 $ 243.8 $ (181.8 ) $ (30.0 ) $ (124.6 ) The following represents the amounts recognized in other comprehensive income (loss) for the years ended December 31, 2018 , 2017 , and 2016 : Defined Benefit Retiree Health 2018 2017 2016 2018 2017 2016 Actuarial gain (loss) arising during period $ 211.1 $ (915.1 ) $ (725.2 ) $ 37.5 $ 261.3 $ (132.2 ) Plan amendments during period (17.6 ) — — 14.1 — 35.8 Curtailment gain (loss) 45.2 3.2 — (31.8 ) (39.7 ) — Amortization of prior service (benefit) cost included in net income 4.8 5.7 11.8 (79.5 ) (90.0 ) (85.8 ) Amortization of net actuarial loss included in net income 334.4 288.2 285.6 6.1 18.4 19.1 Foreign currency exchange rate changes and other 45.2 (105.3 ) 75.6 (0.1 ) (3.3 ) 2.5 Total other comprehensive income (loss) during period $ 623.1 $ (723.3 ) $ (352.2 ) $ (53.7 ) $ 146.7 $ (160.6 )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53.5 million , $169.1 million , and $175.0 million for the years ended December 31, 2018 , 2017 , and 2016 , respectively. We provide certain other postemployment benefits primarily related to disability benefits and accrue for the related cost over the service lives of employees. Expenses associated with these benefit plans for the years ended December 31, 2018 , 2017 , and 2016 were not material. Benefit Plan Investments Our benefit plan investment policies are set with specific consideration of return and risk requirements in relationship to the respective liabilities. U.S. and Puerto Rico plans represent approximately 80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70 percent growth investments and 30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primarily in fund-of-funds structures to ensure diversification across many strategies and many individual manager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and special situation investing.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both public and private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primarily invested in investment-grade publicly traded equity and fixed-income securities. Other than hedge funds, private equity-like investments, and real estate,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18 by asset category were as follows: Fair Value Measurements Using Asset Class Total Quoted Prices in Active Markets for Significant Inputs Significant Investments Valued at Net Asset Value (1) Defined Benefit Pension Plans Public equity securities: U.S. $ 619.9 $ 410.1 $ — $ — $ 209.8 International 2,117.8 828.8 — 1.8 1,287.2 Fixed income: Developed markets 2,963.2 25.0 2,173.3 — 764.9 Developed markets - repurchase agreements (1,225.5 ) — (1,225.5 ) — — Emerging markets 571.6 4.1 256.2 6.1 305.2 Private alternative investments: Hedge funds 2,801.9 — — — 2,801.9 Equity-like funds 1,942.5 — — 16.8 1,925.7 Real estate 525.8 147.2 — — 378.6 Other 747.0 213.3 86.1 — 447.6 Total $ 11,064.2 $ 1,628.5 $ 1,290.1 $ 24.7 $ 8,120.9 Retiree Health Benefit Plans Public equity securities: U.S. $ 59.9 $ 41.0 $ — $ — $ 18.9 International 127.0 50.5 — 0.2 76.3 Fixed income: Developed markets 69.1 — 61.5 — 7.6 Emerging markets 53.5 — 25.5 0.6 27.4 Private alternative investments: Hedge funds 245.8 — — — 245.8 Equity-like funds 169.2 — — 1.7 167.5 Cash value of trust owned insurance contract 1,574.7 — 1,574.7 — — Real estate 27.7 14.7 — — 13.0 Other 71.2 38.1 (3.8 ) — 36.9 Total $ 2,398.1 $ 144.3 $ 1,657.9 $ 2.5 $ 593.4 (1) Certain investments that are measured at fair value using the NAV per share (or its equivalent) as a practical expedient have not been classified in the fair value hierarchy. No material transfers between Level 1, Level 2, or Level 3 occurred during the year ended December 31, 2018 . The activity in the Level 3 investments during the year ended December 31, 2018 was not material. The fair values of our defined benefit pension plan and retiree health plan assets as of December 31, 2017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466.2 $ 199.6 $ — $ — $ 266.6 International 2,934.2 955.1 — — 1,979.1 Fixed income: Developed markets 3,182.9 28.7 2,468.2 — 686.0 Developed markets - repurchase agreements (1,372.9 ) — (1,372.9 ) — — Emerging markets 584.7 4.2 252.0 3.1 325.4 Private alternative investments: Hedge funds 2,984.6 — — — 2,984.6 Equity-like funds 1,639.6 — — 16.8 1,622.8 Real estate 563.9 338.6 — — 225.3 Other 861.3 119.2 602.8 2.2 137.1 Total $ 11,844.5 $ 1,645.4 $ 1,950.1 $ 22.1 $ 8,226.9 Retiree Health Benefit Plans Public equity securities: U.S. $ 43.0 $ 19.4 $ — $ — $ 23.6 International 182.5 61.3 — — 121.2 Fixed income: Developed markets 71.2 — 63.5 — 7.7 Emerging markets 53.1 — 24.4 0.3 28.4 Private alternative investments: Hedge funds 256.0 — — — 256.0 Equity-like funds 137.0 — — 1.6 135.4 Cash value of trust owned insurance contract 1,524.6 — 1,524.6 — — Real estate 33.0 33.0 — — — Other 72.0 15.0 50.5 0.2 6.3 Total $ 2,372.4 $ 128.7 $ 1,663.0 $ 2.1 $ 578.6 (1) Certain investments that are measured at fair value using the NAV per share (or its equivalent) as a practical expedient have not been classified in the fair value hierarchy. No material transfers between Level 1, Level 2, or Level 3 occurred during the year ended December 31, 2017 . The activity in the Level 3 investments during the year ended December 31, 2017 was not material. In 2019, we expect to contribute approximately $45 million to our defined benefit pension plans to satisfy minimum funding requirements for the year. Additional discretionary contributions are not expected to be significant.</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Alimta Patent Litigation and Administrative Proceedings A number of generic manufacturers are seeking approvals in the U.S., Japan, and a number of countries in Europe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in one or more of the below jurisdictions would result in a rapid and severe decline in future revenue for the product in the relevant market. U.S. Patent Litigation and Administrative Proceedings In the U.S.,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pursuant to procedures set out in the Drug Price Competition and Patent Term Restoration Act of 1984 (the Hatch-Waxman Act). We have received favorable decisions from the U.S. Court of Appeals for the Federal Circuit (affirming the U.S. District Court for the Southern District of Indiana's decisions finding our U.S. vitamin regimen patent valid and infringed) against Teva, APP, and two other defendants' proposed products, and similar favorable judgments have been entered by the U.S. District Court for the Southern District of Indiana against five other companies. The remaining ANDA applicants have agreed to a preliminary injunction or stay pending the appeal of the inter partes review (IPR) described in the following sentence. In October 2017, the U.S. Patent and Trademark Office issued written decisions in our favor following IPR of our vitamin regimen patent, finding that the generic company petitioners failed to show that the claims in our patent are unpatentable. A number of these challengers have appealed. A hearing on the appeal was held in the first quarter of 2019, and we expect a decision in the second quarter of 2019. We also currently have pending lawsuits in the U.S. District Court for the Southern District of Indiana alleging infringement against Actavis LLC (Actavis) and Apotex Inc. in response to their applications to market alternative forms of pemetrexed (the active ingredient in Alimta) products, and we filed a similar lawsuit in the U.S. District Court for the District of Delaware against Eagle Pharmaceuticals, Inc. In June 2018, the U.S. District Court for the Southern District of Indiana ruled in our favor in two similar cases, finding Dr. Reddy's Laboratories' (Dr. Reddy) and Hospira, Inc.'s (Hospira) proposed products would infringe our patent. Dr. Reddy and Hospira have appealed those rulings. The lawsuit against Actavis has been stayed, pending a decision in Dr. Reddy’s appeal. European Patent Litigation and Administrative Proceedings In July 2017, the United Kingdom (U.K.) Supreme Court ruled that commercialization of certain salt forms of pemetrexed by Actavis Group ehf and other Actavis companies directly infringes our vitamin regimen patents in the U.K., Italy, France, and Spain. This litigation in the U.K. is now concluded. Hexal AG, Stada Arzneimittel AG (Stada), and Fresenius Kabi Deutschland GmbH have each challenged the validity of our vitamin regimen patent before the German Federal Patent Court. At a hearing in July 2018, the German Federal Patent Court held that our vitamin regimen patent is invalid. We have appealed this decision. Under German law, the patent remains in force pending appeal. A number of generic competitors have received approval to market generic versions of pemetrexed in Germany. Injunctions are in place against four of these companies, but in two cases the injunctions have been temporarily suspended pending the validity appeal at the German Supreme Court. Stada has recently launched at risk in Germany and we are seeking an injunction. We are pursuing injunctions against others who have launched or are preparing to launch at risk. Whether the existing injunctions remain in effect, the suspended injunctions are reinstated pending the appeal or further injunctions are granted, or whether additional generic competitors choose to launch at risk, makes the timing of further generic entry and market erosion in Germany unpredictable. Additional legal proceedings are ongoing in various national courts throughout Europe. We are aware that several companies have received approval to market generic versions of pemetrexed in major European markets and that additional generic competitors may choose to launch at risk (including one generic product currently on the market in France). We will continue to seek to remove any generic pemetrexed products launched at risk in European markets, including Germany, seek damages in respect of such launches, and defend our patents against validity challenges. Japanese Administrative Proceedings Three separate sets of demands for invalidation of our two vitamin regimen patents, involving several companies, have been filed with the Japanese Patent Office (JPO). The JPO rejected a demand for invalidation by Sawai Pharmaceutical Co., Ltd., which was affirmed on appeal in 2017. In July 2018, the JPO issued written decisions dismissing demands brought by Nipro Corporation (Nipro) for invalidation of our two Japanese vitamin regimen patents. Nipro filed an appeal, and we anticipate decisions by the Japan Intellectual Property High Court in the third quarter of 2019. We anticipate decisions by the JPO with respect to another set of demands, brought by Hospira, in the third quarter of 2019. If upheld through all challenges, these patents would provide intellectual property protection for Alimta until June 2021. Notwithstanding our patents, generic versions of Alimta received regulatory approval in Japan starting in February 2016. We do not currently anticipate that generic versions of Alimta will proceed to pricing approval. Cymbalta ® Product Liability Litigation We were named as a defendant in a purported class-action lawsuit in the U.S. District Court for the Central District of California (now called Strafford et al. v. Eli Lilly and Com pany)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The district court denied the plaintiffs' motions for class certification. The district court dismissed the suits and plaintiffs appealed to the U.S. Court of Appeals for the Ninth Circuit. In November 2017, the U.S. Court of Appeals for the Ninth Circuit dismissed the suit. In July 2018, the U.S. District Court for the District of California denied plaintiffs’ motion to reopen the case. Plaintiffs’ appeal of this denial is currently pending before the U.S. Court of Appeals for the Ninth Circuit. Brazil–Employee Litigation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In May 2014, the labor court judge ruled against Lilly Brasil, ordering it to undertake several actions of unspecified financial impact, including paying lifetime medical insurance for the employees and contractors who worked at the Cosmopolis facility more than six months during the affected years and their children born during and after this period. We appealed this decision. In July 2018, the appeals court affirmed the labor court's ruling with the total financial impact of the ruling estimated to be approximately 500.0 million Brazilian real (approximately $130.0 million as of December 31, 2018). The appeals court restricted the broad health coverage awarded by the labor court to health problems that claimants could show arose from exposure to the alleged contamination. We strongly disagree with the appeals court's decision. Lilly Brasil has taken an initial step in the appeal process by filing a Motion for Clarification; a decision on that motion is expected in the first quarter of 2019. We are also named in approximately 30 lawsuits filed in the same labor court by individual former employees making similar claims. These lawsuits are each at various stages in the litigation process, with judgments being handed down in approximately half of the lawsuits, nearly all of which are on appeal in the labor courts. Lilly Brasil and Elanco Quimica Ltda. have also been named in two similar lawsuits in the same labor court involving approximately 410 individual plaintiffs. The plaintiffs’ claims in these lawsuits relate only to mental anguish attributable to the possibility of illness due to alleged exposure to heavy metals or other contaminants. In 2017, the labor court dismissed the claims brought by all but the first named plaintiff in each of the lawsuits. The plaintiffs in both lawsuits are appealing. We believe all of these lawsuits are without merit and are defending against them vigorously. Adocia, S.A. We have been named as a respondent in an arbitration filed by Adocia, S.A. (Adocia), with which we entered into agreements for the co-development of an ultra-rapid insulin product. Adocia alleges that we misappropriated and misused Adocia's confidential information and intellectual property and is seeking approximately $1.30 billion in damages and other specific relief. We have asserted several counterclaims relating to fraudulent misrepresentation and are seeking approximately $188.0 million in damages. An arbitration hearing was held on Adocia’s claims and our counterclaims in December 2018, and we expect a decision in the third quarter of 2019. We believe Adocia's claims are without merit and have defended against them vigorously. Throughout the arbitrations described above, Adocia has made statements alleging that Adocia employees should be listed as inventors on two of our patents related to our ultra-rapid insulin product currently in development. We strongly contest this allegation. While inventorship of these two patents is not at issue in the arbitrations, in October 2018 we filed a declaratory judgment action against Adocia in the U.S. District Court for the Southern District of Indiana to confirm our inventorship. Insulin and Glucagon Pricing Litigation and Proceedings We, along with Sanofi and Novo Nordisk, are named as defendants in a consolidated purported class action lawsuit, In re. Insulin Pricing Litigation , in the U.S. District Court of New Jersey relating to insulin pricing. Plaintiffs seek damages under various state consumer protection laws and the Federal Racketeer Influenced and Corrupt Organization Act (Federal RICO Act). In February 2019, the court dismissed without prejudice the federal RICO Act claim as well as certain state consumer protection claims. Separately, we, along with Sanofi and Novo Nordisk, are named as defendants in a purported class action lawsuit, MSP Recovery Claims, Series, LLC et al. v. Sanofi Aventis U.S. LLC et al. , in the same court, seeking damages under various state consumer protection laws, common law fraud, unjust enrichment, and the federal RICO Act. Finally, the Minnesota Attorney General’s Office filed a complaint against us, Sanofi, and Novo Nordisk, State of Minnesota v. Sanofi-Aventis U.S. LLC et al., in the U.S. District Court of New Jersey, alleging unjust enrichment, and violations of various Minnesota state consumer protection laws and the Federal RICO Act. We believe these claims are without merit and are defending against them vigorously. We have received civil investigative demands from the Offices of the Attorney General from Washington and New Mexico relating to the pricing and sale of our insulin products. We are cooperating with these investigations. The Offices of the Attorney General in Mississippi, Washington D.C., California, Florida, Hawaii, and Nevada have requested information relating to the pricing and sale of our insulin products. We are cooperating with these requests. We received interrogatories from the California Attorney General's Office regarding our competition in the long-acting insulin market. We are cooperating with this investigation. Finally, we received a request from the House of Representatives’ Committee on Oversight and Reform; two requests from its Committee on Energy and Commerce; as well as a request from the Senate Committee on Health, Education, Labor, and Pensions, seeking certain information related to the pricing of insulin products, among other issues . We are cooperating with these investigations. We, along with Novo Nordisk and various pharmacy benefit managers, are named as defendants in a lawsuit seeking class action status in the U.S. District Court of New Jersey relating to glucagon pricing. The plaintiffs are seeking damages under various state consumer protection laws, the Federal RICO Act, the Sherman Act, and other state and federal laws. We believe this lawsuit is without merit and are defending against it vigorously. Product Liability Insurance Because of the nature of pharmaceutical products, it is possible that we could become subject to large numbers of additional product liability and related claims in the future. Due to a very restrictive market for product liability insurance, we are self-insured for product liability losses for all our currently marketed products.</t>
  </si>
  <si>
    <t>Other Comprehensive Income (Loss)</t>
  </si>
  <si>
    <t>Equity [Abstract]</t>
  </si>
  <si>
    <t>Other Comprehensive Income (Loss) 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6 $ (1,360.2 ) $ 10.1 $ (3,012.1 ) $ (218.5 ) $ (4,580.7 ) Other comprehensive income (loss) before reclassifications (581.6 ) 206.7 (518.7 ) (2.2 ) (895.8 ) Net amount reclassified from accumulated other comprehensive loss 74.5 7.2 159.2 9.8 250.7 Net other comprehensive income (loss) (507.1 ) 213.9 (359.5 ) 7.6 (645.1 ) Balance at December 31, 2016 (1) (1,867.3 ) 224.0 (3,371.6 ) (210.9 ) (5,225.8 ) Other comprehensive income (loss) before reclassifications 664.6 (15.7 ) (543.4 ) 8.5 114.0 Net amount reclassified from accumulated other comprehensive loss 8.1 (110.6 ) 153.4 9.6 60.5 Net other comprehensive income (loss) 672.7 (126.3 ) (390.0 ) 18.1 174.5 Reclassifications of stranded tax effects (Note 2) (38.8 ) 15.8 (579.1 ) (41.5 ) (643.6 ) Balance at December 31, 2017 (2) (1,233.4 ) 113.5 (4,340.7 ) (234.3 ) (5,694.9 ) Reclassification due to adoption of new accounting standard (3) — (128.9 ) — — (128.9 ) Other comprehensive income (loss) before reclassifications (389.1 ) 24.5 274.0 (16.3 ) (106.9 ) Net amount reclassified from accumulated other comprehensive loss — (31.2 ) 210.0 11.7 190.5 Net other comprehensive income (loss) (389.1 ) (6.7 ) 484.0 (4.6 ) 83.6 Ending balance at December 31, 2018 (4) $ (1,622.5 ) $ (22.1 ) $ (3,856.7 ) $ (238.9 ) $ (5,740.2 ) (1) Accumulated other comprehensive loss as of December 31, 2016 consists of $5.27 billion of accumulated other comprehensive loss attributable to controlling interest and $48.2 million of accumulated other comprehensive income attributable to noncontrolling interest. (2) Accumulated other comprehensive loss as of December 31, 2017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Refer to Note 2 for further details regarding the reclassification due to the adoption of Accounting Standards Update 2016-01, Financial Instruments - Overall: Recognition and Measurement of Financial Assets and Financial Liabilities. (4)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18 2017 2016 Foreign currency translation gains/losses $ 51.6 $ 170.8 $ (70.6 ) Unrealized net gains/losses on securities 2.1 55.0 (89.2 ) Defined benefit pension and retiree health benefit plans (85.3 ) 186.6 153.3 Effective portion of cash flow hedges 1.3 (9.7 ) (4.1 ) Benefit/(provision) for income taxes allocated to other comprehensive income (loss) items $ (30.3 ) $ 402.7 $ (10.6 )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Details about Accumulated Other Comprehensive Loss Components Year Ended December 31, Affected Line Item in the Consolidated Statements of Operations 2018 2017 2016 Amortization of retirement benefit items: Prior service benefits, net $ (74.7 ) $ (84.3 ) $ (74.0 ) Other—net, (income) expense Actuarial losses 340.5 306.6 304.7 Other—net, (income) expense Total before tax 265.8 222.3 230.7 Tax benefit (55.8 ) (68.9 ) (71.5 ) Income taxes Net of tax 210.0 153.4 159.2 Unrealized gains/losses on available-for-sale securities: Realized gains, net (39.5 ) (170.2 ) (16.1 ) Other—net, (income) expense Impairment losses — — 27.3 Other—net, (income) expense Total before tax (39.5 ) (170.2 ) 11.2 Tax (benefit) expense 8.3 59.6 (4.0 ) Income taxes Net of tax (31.2 ) (110.6 ) 7.2 Other, net of tax (1) 11.7 17.7 84.3 Other—net, (income) expense Total reclassifications for the period, net of tax $ 190.5 $ 60.5 $ 250.7 (1) Amount for year ended December 31, 2016 included primarily $74.5 million of foreign currency translation losses.</t>
  </si>
  <si>
    <t>Other-Net, (Income) Expense</t>
  </si>
  <si>
    <t>Nonoperating Income (Expense) [Abstract]</t>
  </si>
  <si>
    <t>Other - Net, (Income) Expense</t>
  </si>
  <si>
    <t xml:space="preserve"> Other–Net, (Income) Expense Other–net, (income) expense consisted of the following: 2018 2017 2016 Interest expense $ 272.1 $ 225.0 $ 185.2 Interest income (161.3 ) (167.3 ) (108.7 ) Venezuela charge — — 203.9 Retirement benefit (242.1 ) (248.1 ) (197.6 ) Other (income) expense 56.5 (110.1 ) (195.6 ) Other–net, (income) expense $ (74.8 ) $ (300.5 ) $ (112.8 ) Due to the financial crisis in Venezuela and the significant deterioration of the bolívar, we changed the exchange rate used to translate the assets and liabilities of our subsidiaries in Venezuela in 2016, which resulted in a charge of $203.9 million for the year ended December 31, 2016. Prior to this change, we used the Supplementary Foreign Currency Administration System (SICAD) rate; however, this official rate was discontinued in the first quarter of 2016. After considering several factors, including the future uncertainty of the Venezuelan economy, published exchange rates, and the limited amount of foreign currency exchanged, we changed to the Divisa Complementaria (DICOM) rate. As discussed in Note 2, upon adoption of Accounting Standards Update 2017-07, Compensation-Retirement Benefits: Improving the Presentation of Net Periodic Pension Cost and Net Periodic Postretirement Benefit Cost, pension and postretirement benefit cost components other than service costs are presented in other–net, (income) expense. Results for the years ended December 31, 2017 and 2016 have been reclassified to reflect the adoption of this standard. For the year ended December 31, 2018 , other expense was primarily driven by net foreign exchange losses. For the years ended December 31, 2017 , and 2016 , other income is primarily related to net gains on investments (Note 7).</t>
  </si>
  <si>
    <t>Segment Information</t>
  </si>
  <si>
    <t>Segment Reporting [Abstract]</t>
  </si>
  <si>
    <t>Segment Information We have two operating segments—human pharmaceutical products and animal health products. Our operating segments are distinguished by the ultimate end user of the product—humans or animals. Performance is evaluated based on profit or loss from operations before income taxes. The accounting policies of the individual segments are the same as those described throughout the notes to the consolidated financial statements. Our human pharmaceutical products segment includes the discovery, development, manufacturing, marketing, and sale of human pharmaceutical products worldwide in the following therapeutic areas: endocrinology, oncology, cardiovascular, neuroscience, immunology, and other. We lost our compound patent protection for Cialis ® (tadalafil) and Adcirca ® (tadalafil) in major European markets in November 2017, and in the U.S., pediatric exclusivity expired in May 2018. Pursuant to a settlement agreement related to our unit dose patent in the U.S., generic tadalafil entered the U.S. market in September 2018. Entry of generic competition into these markets following the loss of exclusivity will continue to cause a rapid and severe decline in revenue. Our formulation patents for Forteo ® expired in December 2018 and use patents will expire in August 2019 in major European markets and the U.S. Both the formulation patent and the use patent expire in 2019 in Japan. Our animal health segment, operating through our Elanco animal health division, includes the development, manufacturing, marketing, and sales of animal health products worldwide for both food and companion animals. Animal health products include Rumensin ® , Maxiban ® , Denagard ® , Tylan ® , and other products for livestock and poultry, as well as Trifexis ® , Interceptor ® , Comfortis ® , and other products for companion animals. The animal health segment for the years ended December 31, 2018 and 2017 , included the results of operations from BIVIVP, which was acquired on January 3, 2017 (Note 3). Most of our pharmaceutical products are distributed through wholesalers that serve pharmacies, physicians and other health care professionals, and hospitals. For the years ended December 31, 2018 , 2017 , and 2016 , our three largest wholesalers each accounted for between 11 percent and 18 percent of consolidated total revenue. Further, they each accounted for between 14 percent and 22 percent of accounts receivable as of December 31, 2018 and 2017 . Animal health products are sold primarily to wholesale distributors. Our chief operating decision maker does not review any asset information by operating segment and, accordingly, we do not report asset information by operating segment. We are exposed to the risk of changes in social, political, and economic conditions inherent in foreign operations, and our results of operations and the value of our foreign assets are affected by fluctuations in foreign currency exchange rates. The following table summarizes our revenue activity: U.S. (1) Outside U.S. 2018 2017 2016 2018 2017 2016 Segment revenue—to unaffiliated customers: Human pharmaceutical products: Endocrinology: Trulicity ® $ 2,515.8 $ 1,609.8 $ 737.6 $ 683.3 $ 419.9 $ 187.9 Humalog ® 1,787.8 1,717.8 1,685.2 1,208.7 1,147.4 1,083.6 Humulin ® 910.2 884.6 861.8 421.2 450.7 504.1 Forteo 757.9 965.2 770.5 817.7 783.8 729.4 Basaglar 622.8 311.1 15.8 178.5 121.0 70.3 Jardiance 400.2 290.4 144.5 258.1 157.0 57.4 Trajenta 224.2 213.2 165.9 350.5 324.7 270.7 Other Endocrinology 292.7 380.9 450.6 272.5 307.7 347.5 Total Endocrinology 7,511.6 6,373.0 4,831.9 4,190.5 3,712.2 3,250.9 Oncology: Alimta 1,131.0 1,034.3 1,101.0 1,001.9 1,028.2 1,182.3 Erbitux 531.6 541.7 581.1 103.8 104.2 105.9 Cyramza ® 291.5 278.8 270.1 529.9 479.6 344.0 Other Oncology 449.1 195.6 22.9 221.7 149.6 114.6 Total Oncology 2,403.2 2,050.4 1,975.1 1,857.3 1,761.6 1,746.8 Cardiovascular: Cialis 1,129.2 1,358.6 1,469.5 722.7 964.5 1,002.1 Effient 68.1 340.1 465.6 54.1 48.8 69.6 Other Cardiovascular 158.4 24.0 56.3 121.8 135.2 162.3 Total Cardiovascular 1,355.7 1,722.7 1,991.4 898.6 1,148.5 1,234.0 Neuroscience: Strattera ® 89.7 284.9 534.9 361.1 333.3 319.8 Cymbalta (2) 54.3 114.9 269.3 653.7 642.2 661.2 Zyprexa ® 36.2 75.5 69.8 435.1 505.7 655.5 Other Neuroscience 97.2 115.7 115.9 93.4 98.9 93.9 Total Neuroscience 277.4 591.0 989.9 1,543.3 1,580.1 1,730.4 Immunology: Taltz ® 738.7 486.0 110.8 198.7 73.2 2.3 Other Immunology 6.7 — — 195.9 45.8 — Total Immunology 745.4 486.0 110.8 394.6 119.0 2.3 Other human pharmaceutical products 58.7 50.9 42.6 176.6 190.3 157.8 Total human pharmaceutical products 12,352.2 11,274.0 9,941.7 9,061.0 8,511.7 8,122.2 Animal health products 1,523.0 1,511.1 1,564.5 1,619.5 1,574.5 1,593.7 Revenue $ 13,875.2 $ 12,785.1 $ 11,506.2 $ 10,680.5 $ 10,086.3 $ 9,715.9 Numbers may not add due to rounding. (1) U.S. revenue includes revenue in Puerto Rico. (2) Cymbalta revenues benefited from reductions to the reserve for expected product returns of approximately $175 million during the year ended December 31, 2016. 2018 2017 2016 Segment profits: Human pharmaceutical products $ 6,217.8 $ 5,139.7 $ 4,010.0 Animal health products 607.3 561.3 663.7 Total segment profits $ 6,825.1 $ 5,701.0 $ 4,673.7 Reconciliation of total segment profits to consolidated income before taxes: Segment profits $ 6,825.1 $ 5,701.0 $ 4,673.7 Other profits (losses): Amortization of intangible assets (Note 8) (546.0 ) (674.8 ) (683.3 ) Asset impairment, restructuring, and other special charges (Note 5) (482.0 ) (1,673.6 ) (382.5 ) Venezuela charge (Note 17) — — (203.9 ) Acquired in-process research and development (Note 3) (1,983.9 ) (1,112.6 ) (30.0 ) Inventory fair value adjustment related to acquisition of BIVIVP (Note 3) — (42.7 ) — Other, net (17.5 ) — — Consolidated income before taxes $ 3,795.7 $ 2,197.4 $ 3,374.0 Numbers may not add due to rounding. Depreciation and software amortization expense included in our segment profits was as follows: 2018 2017 2016 Human pharmaceutical products $ 934.0 $ 789.8 $ 723.4 Animal health products 111.3 102.7 89.9 Total depreciation expense and software amortization included in segment profits $ 1,045.3 $ 892.5 $ 813.3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and global administrative services. 2018 2017 2016 Geographic Information Revenue—to unaffiliated customers (1) : United States $ 13,875.2 $ 12,785.1 $ 11,506.2 Europe 4,231.1 3,943.2 3,768.1 Japan 2,493.7 2,419.7 2,330.9 Other foreign countries 3,955.7 3,723.3 3,616.9 Revenue $ 24,555.7 $ 22,871.3 $ 21,222.1 Long-lived assets (2) : United States $ 4,946.6 $ 5,013.4 $ 4,984.6 Europe 2,708.1 2,550.1 2,140.7 Japan 181.9 155.1 92.4 Other foreign countries 1,695.5 1,761.7 1,776.8 Long-lived assets $ 9,532.1 $ 9,480.3 $ 8,994.5 Numbers may not add due to rounding. (1) Revenue is attributed to the countries based on the location of the customer. (2) Long-lived assets consist of property and equipment, net, and certain sundry assets.</t>
  </si>
  <si>
    <t>Selected Quarterly Data (Unaudited)</t>
  </si>
  <si>
    <t>Quarterly Financial Information Disclosure [Abstract]</t>
  </si>
  <si>
    <t>Selected Quarterly Data (unaudited) 2018 Fourth Third Second First Revenue $ 6,438.6 $ 6,061.9 $ 6,355.2 $ 5,700.0 Cost of sales 1,593.7 1,562.3 1,702.7 1,571.3 Operating expenses (1) 3,315.3 2,959.9 2,986.8 2,676.9 Acquired in-process research and development (2) 329.4 30.0 1,624.5 — Asset impairment, restructuring, and other special charges 246.0 83.3 74.4 78.3 Income before income taxes 938.9 1,411.0 4.8 1,441.0 Income taxes (3) (186.2 ) 261.5 264.7 223.6 Net income (loss) 1,125.1 1,149.5 (259.9 ) 1,217.4 Earnings (loss) per share—basic 1.11 1.13 (0.25 ) 1.16 Earnings (loss) per share—diluted 1.10 1.12 (0.25 ) 1.16 Dividends paid per share 0.5625 0.5625 0.5625 0.5625 2017 Fourth Third Second First Revenue $ 6,160.7 $ 5,658.0 $ 5,824.3 $ 5,228.3 Cost of sales (4) 1,644.9 1,586.3 1,571.7 1,347.9 Operating expenses (1)(4) 3,290.4 2,918.5 3,002.5 2,826.0 Acquired in-process research and development (2) 50.0 205.0 — 857.6 Asset impairment, restructuring, and other special charges (5) 1,003.2 406.5 50.0 213.9 Income before income taxes 284.1 591.6 1,260.5 61.2 Income taxes (3) 1,941.0 36.0 252.5 172.0 Net income (loss) (1,656.9 ) 555.6 1,008.0 (110.8 ) Earnings (loss) per share—basic (1.58 ) 0.53 0.96 (0.10 ) Earnings (loss) per share—diluted (1.58 ) 0.53 0.95 (0.10 ) Dividends paid per share 0.52 0.52 0.52 0.52 (1) Includes research and development and marketing, selling, and administrative expenses. (2) Acquired IPR&amp;D charges in the second quarter of 2018 were primarily due to the ARMO acquisition. Acquired IPR&amp;D charges in the first quarter of 2017 were due to the CoLucid acquisition. See Note 3 for further discussion. (3) Income taxes in the fourth quarter of 2018 were a tax benefit primarily due to adjustments associated with U.S. tax reform. Income taxes in the fourth quarter of 2017 were due to the provisional charge resulting from the 2017 Tax Act. See Note 13 for further discussion. (4) As discussed in Note 2, upon adoption of Accounting Standards Update 2017-07, Compensation-Retirement Benefits: Improving the Presentation of Net Periodic Pension Cost and Net Periodic Postretirement Benefit Cost, pension and postretirement benefit cost components other than service costs are presented in other–net, (income) expense. Results for the quarters in 2017 have been reclassified to reflect the adoption of this standard. (5) Asset impairment, restructuring, and other special charges in the third quarter 2017 were primarily from asset impairments related to lower projected revenue for Posilac (rbST). In the fourth quarter of 2017, restructuring charges were primarily due to severance costs resulting from the U.S. voluntary early retirement program. See Note 5 for further discussion. Our common stock is listed under the ticker symbol LLY on the New York Stock Exchange (NYSE) and the NYSE Euronext.</t>
  </si>
  <si>
    <t>Summary of Significant Accounting Policies (Policies)</t>
  </si>
  <si>
    <t>Inventory</t>
  </si>
  <si>
    <t xml:space="preserve">We use the last-in, first-out (LIFO) method for the majority of our inventories located in the continental U.S. Other inventories are valued by the first-in, first-out (FIFO) method. FIFO cost approximates current replacement cost. </t>
  </si>
  <si>
    <t>Investment</t>
  </si>
  <si>
    <t>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on a regular basis.</t>
  </si>
  <si>
    <t>Derivatives</t>
  </si>
  <si>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t>
  </si>
  <si>
    <t>Goodwill and Intangible Assets</t>
  </si>
  <si>
    <t>Other indefinite-lived intangible assets are reviewed for impairment at least annually and when impairment indicators are pres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Goodwill results from excess consideration in a business combination over the fair value of identifiable net assets acquired. Goodwill is not amortized but is reviewed for impairment at least annually and when impairment indicators are present. When required, a comparison of the fair value of the reporting unit to its carrying amount including goodwill is used to determine the amount of any impairment.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For transactions other than a business combination, we capitalize milestone payments incurred at or after the product has obtained regulatory approval for marketing.</t>
  </si>
  <si>
    <t>Property, Plant and Equipment</t>
  </si>
  <si>
    <t>Property and equipment is stated on the basis of cost. Provisions for depreciation of buildings and equipment are computed generally by the straight-line method at rates based on their estimated useful lives ( 12 to 50 years for buildings and three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t>
  </si>
  <si>
    <t>Commitments and Contingencies</t>
  </si>
  <si>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si>
  <si>
    <t>Revenue Recognition</t>
  </si>
  <si>
    <t>Adoption of Revenue Accounting Standard Effective January 1, 2018, we adopted Accounting Standards Update 2014-09, Revenue from Contracts with Customers and other related updates (see Note 2 for additional discussion). The new standard has been applie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Revenue presented for periods prior to 2018 was accounted for under previous standards and has not been adjusted. Revenue and net income for 2018 do not differ materially from amounts that would have resulted from application of the previous standards. The following table summarizes our revenue recognized in our consolidated statements of operations: 2018 2017 2016 Net product revenue $ 22,928.8 $ 21,671.4 $ 20,388.4 Collaboration and other revenue (1) 1,626.9 1,199.9 833.7 Revenue $ 24,555.7 $ 22,871.3 $ 21,222.1 (1) Collaboration and other revenue associated with prior year transfers of intellectual property was $303.2 million , $145.8 million , and $146.1 million during the years ended 2018 , 2017 , and 2016 , respectively.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5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our sales of products related to anticipated rebates and discounts and returns. The following describe the most significant of these judgments: Sales Rebates and Discounts - Background and Uncertainties • Most of our pharmaceutical products are sold to wholesalers that serve pharmacies, physicians and other health care professionals, and hospitals. Most of our animal health products are sold to wholesale distributors.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are rebates associated with sales covered by managed care, Medicare, Medicaid, and chargeback contracts in the United States (U.S.) In determining the appropriate accrual amount, we consider our historical rebate payments for these program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bates related to these programs at the time we record the sale, the rebate related to that sale is typically paid up to six months later. Because of this time lag, in any particular period our rebate adjustments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identified anticipated returns due to known factors such as the loss of patent exclusivity, product recalls and discontinuances, or a changing competitive environment. We maintain a returns policy that allows U.S. pharmaceutical customers to return product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sold to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product returns have been less than 2 percent of our net revenue over each of the past three years and have not fluctuated significantly as a percentage of revenue, although fluctuations are more likely in periods following loss of patent exclusivity for major products in the U.S. market. Adjustments to Revenue Adjustments to revenue recognized as a result of changes in estimates for the judgments described above during 2018 for product shipped in previous years were approximately 1 percent of revenue. Disaggregation of Revenue Our disaggregated revenue is disclosed in Note 18. Collaborations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Initial fees and developmental milestones we receive in collaborative and other similar arrangements from the partnering of our compounds under development are generally deferred and amortized into income through the expected product approval date. • Profit-sharing due from our collaboration partners, which is based upon gross margins reported to us by our partners, is recognized as collaboration and other revenue as earned. • Royalty revenue from licensee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We have entered into arrangements whereby we transferred rights to products and committed to supply for a period of time. For those arrangements for which we concluded that the obligations were not distinct, any amounts received upfront are being amortized to revenue as net product revenue over the period of the supply arrangement as the performance obligation is satisfied. Contract Liabilities Our contract liabilities result from arrangements where we have received payment in advance of performance under the contract and do not include sales rebates, discounts, and returns. Changes in contract liabilities are generally due to either receipt of additional advance payments or our performance under the contract. We have the following amounts recorded for contract liabilities: 2018 2017 Contract liabilities $ 299.3 $ 335.2 The contract liabilities amount disclosed above as of December 31, 2018 and 2017, are primarily related to: • The remaining license period of symbolic intellectual property, and • Obligations to supply product for a defined period of time. Revenue recognized from contract liabilities as of January 1, 2018 , during the year ended December 31, 2018 was not material. Revenue expected to be recognized in the future from contract liabilities as the related performance obligations are satisfied is not expected to be material in any one year.</t>
  </si>
  <si>
    <t>Research and Development Expense</t>
  </si>
  <si>
    <t>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t>
  </si>
  <si>
    <t>Income Tax</t>
  </si>
  <si>
    <t>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t>
  </si>
  <si>
    <t xml:space="preserve">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t>
  </si>
  <si>
    <t>Share-based Compensation, Option and Incentive Plans</t>
  </si>
  <si>
    <t>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t>
  </si>
  <si>
    <t>Foreign Currency Translation</t>
  </si>
  <si>
    <t>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New Accounting Pronouncements, Policy</t>
  </si>
  <si>
    <t xml:space="preserve">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resulted in an increase of approximately $5 million to retained earnings as of January 1, 2018. Disclosures required by the new standard are included in Note 1, Note 4, and Note 18.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Upon adoption, we reclassified from accumulated other comprehensive loss the after-tax amount of net unrealized gains resulting in an increase to retained earnings of approximately $105 million. Adoption of this standard did not result in a material change in net income in 2018.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Upon adoption, the cumulative effect of applying the standard resulted in an increase of approximately $700 million to retained earnings, $2.5 billion to deferred tax assets, and $1.8 billion to deferred tax liabilities. Adoption of this standard did not result in a material change in net income in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The application of the new standard resulted in reclassification to other income of $248.1 million for the year ended December 31, 2017, while increasing cost of sales by $80.6 million, research and development expenses by $75.5 million, and marketing, selling, and administrative expenses by $92.0 million for the same period. The application of the new standard resulted in reclassification to other income of $197.6 million for the year ended December 31, 2016, while increasing cost of sales by $55.2 million, research and development expenses by $66.4 million, and marketing, selling, and administrative expenses by $76.0 million for the same period. We do not expect application of the new standard to have a material impact on an ongoing basis. We elected to early adopt Accounting Standards Update 2018-02, Income Statement-Reporting Comprehensive Income: Reclassification of Certain Tax Effects from Accumulated Other Comprehensive Income as of December 31, 2017, which allowed a reclassification from accumulated other comprehensive loss to retained earnings for stranded tax effects resulting from the Tax Cuts and Jobs Act (2017 Tax Act - see Note 13). This standard allowed us to reclassify the effect of remeasuring deferred tax liabilities and assets related to items within accumulated other comprehensive loss using the then newly enacted 21 percent federal corporate income tax rate. The provisional effect of this early adoption was a reclassification from accumulated other comprehensive loss, which resulted in an increase to retained earnings of $643.6 million as of December 31, 2017. The following table provides a brief description of the accounting standard that had not yet been adopted as of December 31, 2018: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was effective January 1, 2019, and we adopted on that date. We expect to record a right-of-use asset and lease liability for operating leases of approximately $650 million on our consolidated balance sheet as of January 1, 2019. Our accounting for capital leases will remain substantially unchanged. This standard will not have a material impact on our consolidated statement of operations. </t>
  </si>
  <si>
    <t>Inventories (Policies)</t>
  </si>
  <si>
    <t>Financial Instruments (Policies)</t>
  </si>
  <si>
    <t>Concentration Risk, Credit Risk</t>
  </si>
  <si>
    <t>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Goodwill and Other Intangibles (Policies)</t>
  </si>
  <si>
    <t>Property and Equipment (Policies)</t>
  </si>
  <si>
    <t>Stock-Based Compensation (Policies)</t>
  </si>
  <si>
    <t>Income Taxes (Policies)</t>
  </si>
  <si>
    <t>Contingencies (Policies)</t>
  </si>
  <si>
    <t>Summary of Significant Accounting Policies (Tables)</t>
  </si>
  <si>
    <t>Schedule of Revenue Recognized</t>
  </si>
  <si>
    <t>The following table summarizes our revenue recognized in our consolidated statements of operations: 2018 2017 2016 Net product revenue $ 22,928.8 $ 21,671.4 $ 20,388.4 Collaboration and other revenue (1) 1,626.9 1,199.9 833.7 Revenue $ 24,555.7 $ 22,871.3 $ 21,222.1 (1) Collaboration and other revenue associated with prior year transfers of intellectual property was $303.2 million , $145.8 million , and $146.1 million during the years ended 2018 , 2017 , and 2016 , respectively.</t>
  </si>
  <si>
    <t>Schedule of Contract Liabilities</t>
  </si>
  <si>
    <t>We have the following amounts recorded for contract liabilities: 2018 2017 Contract liabilities $ 299.3 $ 335.2</t>
  </si>
  <si>
    <t>Implementation of New Financial Accounting Pronouncements (Tables)</t>
  </si>
  <si>
    <t>Schedule of New Accounting Pronouncements and Changes in Accounting Principles</t>
  </si>
  <si>
    <t>Divestiture and Acquisitions (Tables)</t>
  </si>
  <si>
    <t>Schedule of Recognized Identified Assets Acquired and Liabilities Assumed</t>
  </si>
  <si>
    <t>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is deductible for tax purposes.</t>
  </si>
  <si>
    <t>Schedule of Research and Development Assets Acquired Other than Through Business Combination</t>
  </si>
  <si>
    <t>The following table and narrative summarize our asset acquisitions during 2018 , 2017 , and 2016 . Counterparty Compound(s),Therapy, or Asset Acquisition Month Phase of Development (1) Acquired IPR&amp;D Expense Sigilon Therapeutics Encapsulated cell therapies for the potential treatment of type 1 diabetes April 2018 Pre-clinical $ 66.9 AurKa Pharma, Inc. AK-01, an Aurora kinase A inhibitor June 2018 Phase I 81.8 ARMO Cancer therapy - pegilodecakin June 2018 Phase III 1,475.8 Anima Biotech Translation inhibitors for selected neuroscience targets July 2018 Pre-clinical 30.0 SIGA Technologies, Inc. Priority Review Voucher October 2018 Not applicable 80.0 Chugai Pharmaceutical Company OWL833, an oral non-peptidic GLP-1 receptor agonist October 2018 Pre-clinical 50.0 NextCure, Inc. Immuno-oncology cancer therapies November 2018 Pre-clinical 28.1 Dicerna Pharmaceuticals Cardio-metabolic disease, neurodegeneration, and pain December 2018 Pre-clinical 148.7 Hydra Biosciences TRPA1 antagonists program for the potential treatment of chronic pain syndromes December 2018 Pre-clinical 22.6 CoLucid Pharmaceuticals, Inc. (CoLucid) Oral therapy for the acute treatment of migraine - lasmiditan March 2017 Phase III 857.6 KeyBioscience AG Multiple molecules for treatment of metabolic disorders July 2017 Phase II 55.0 Nektar Therapeutics Immunological therapy - NKTR-358 August 2017 Phase I 150.0 CureVac AG Cancer vaccines November 2017 Pre-clinical 50.0 AstraZeneca Antibody selective for amyloid-beta 42 (Aβ42) - MEDI1814 December 2016 Phase I 30.0 (1) The phase of development presented is as of the date of the arrangement and represents the phase of development of the most advanced asset acquired, where applicable.</t>
  </si>
  <si>
    <t>Collaborations and Other Arrangements (Tables)</t>
  </si>
  <si>
    <t>Collaborative Arrangements and Non-collaborative Arrangement Transactions [Line Items]</t>
  </si>
  <si>
    <t>Schedule of Collaborative Arrangements and Non-collaborative Arrangement Transactions</t>
  </si>
  <si>
    <t>The following table summarizes our milestones achieved: Year Event Classification Amount 2018 Regulatory approval in the U.S. Intangible asset $ 100.0 Began Phase III testing for SLE R&amp;D Expense 20.0 2017 Regulatory approval in Europe Intangible asset 65.0 Regulatory approval in Japan Intangible asset 15.0 Began Phase III testing for atopic dermatitis R&amp;D expense 30.0 2016 Regulatory submissions in the U.S. and Europe R&amp;D expense 55.0</t>
  </si>
  <si>
    <t>Diabetes Collaboration</t>
  </si>
  <si>
    <t>The following table summarizes our collaboration and other revenue recognized with respect to the Trajenta and Jardiance families of products and net product revenue recognized with respect to Basaglar: 2018 2017 2016 Basaglar $ 801.2 $ 432.1 $ 86.1 Jardiance 658.3 447.5 201.9 Trajenta 574.7 537.9 436.6 The table below summarizes significant milestones (deferred) capitalized for the compounds included in this collaboration: Product Family Milestones (Deferred) Capitalized (1) Year Amount Trajenta (2) Cumulative (4) $ 446.4 Jardiance (3) Cumulative (4) 289.0 Basaglar 2018 — 2017 — 2016 (187.5 ) Cumulative (4)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2) Jentadueto is included in the Trajenta product family. The collaboration agreement with Boehringer Ingelheim for Trajenta ends upon expiration of the compound patent and any supplementary protection certificates or extensions thereto. (3) Glyxambi and Synjardy are included in the Jardiance product family. The collaboration agreement with Boehringer Ingelheim for Jardiance ends upon expiration of the compound patent and any supplementary protection certificates or extensions thereto. (4) The cumulative amount represents the total amounts that have been (deferred) or capitalized from the start of this collaboration through the end of the reporting period.</t>
  </si>
  <si>
    <t>Erbitux</t>
  </si>
  <si>
    <t>The following table summarizes our revenue recognized with respect to Erbitux: 2018 2017 2016 Net product revenue $ 536.1 $ 548.2 $ 587.0 Collaboration and other revenue 99.2 97.7 100.0 Revenue $ 635.3 $ 645.9 $ 687.0</t>
  </si>
  <si>
    <t>Effient</t>
  </si>
  <si>
    <t>The following table summarizes our revenue recognized with respect to Effient: 2018 2017 2016 Revenue $ 122.2 $ 388.9 $ 535.2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Daiichi Sankyo Japan Exclusive Daiichi Sankyo</t>
  </si>
  <si>
    <t>Asset Impairment, Restructuring, and Other Special Charges (Tables)</t>
  </si>
  <si>
    <t>Schedule of Other Operating Cost and Expense, by Component</t>
  </si>
  <si>
    <t>The components of the charges included in asset impairment, restructuring, and other special charges in our consolidated statements of operations are described below: 2018 2017 2016 Severance: Human pharmaceutical products $ 127.8 $ 601.0 $ 85.9 Animal health products 14.8 96.4 40.8 Total severance 142.6 697.4 126.7 Pension and post-retirement medical charges associated with U.S. voluntary early retirement program (see Note 14): Human pharmaceutical products — 446.7 — Animal health products — 67.0 — Total pension and post-retirement medical charges associated with U.S. voluntary early retirement program — 513.7 — Asset impairment (gains from facility sales) and other special charges: Human pharmaceutical products 46.0 81.7 (13.0 ) Animal health products 293.4 380.8 268.8 Total asset impairment and other special charges 339.4 462.5 255.8 Total asset impairment, restructuring, and other special charges $ 482.0 $ 1,673.6 $ 382.5</t>
  </si>
  <si>
    <t>Inventories (Tables)</t>
  </si>
  <si>
    <t>Schedule of Inventory</t>
  </si>
  <si>
    <t>Inventories at December 31 consisted of the following: 2018 2017 Finished products $ 988.1 $ 1,211.4 Work in process 2,628.2 2,697.7 Raw materials and supplies 506.5 488.8 Total (approximates replacement cost) 4,122.8 4,397.9 Increase (reduction) to LIFO cost (11.0 ) 60.4 Inventories $ 4,111.8 $ 4,458.3</t>
  </si>
  <si>
    <t>Financial Instruments (Tables)</t>
  </si>
  <si>
    <t>Schedule of Derivative Instruments, Effect on Other Comprehensive Income (Loss)</t>
  </si>
  <si>
    <t>The effective portion of risk-management instruments that was recognized in other comprehensive income (loss) is as follows: 2018 2017 2016 Net investment hedges: Foreign currency-denominated notes $ 110.4 $ (361.5 ) $ 137.5 Cross-currency interest rate swaps 96.8 (126.6 ) 32.5 Foreign currency exchange contracts 5.7 — 31.9 Cash flow hedges: Forward-starting interest rate swaps — 13.0 (3.4 )</t>
  </si>
  <si>
    <t>Fair Value, Liabilities Measured on Recurring and Nonrecurring Basis</t>
  </si>
  <si>
    <t>The table below summarizes the contractual maturities of our investments in debt securities measured at fair value as of December 31, 2018 : Maturities by Period Total Less Than 1 Year 1-5 Years 6-10 Years More Than 10 Years Fair value of debt securities $ 943.0 $ 86.8 $ 604.8 $ 97.0 $ 154.4</t>
  </si>
  <si>
    <t>Schedule of Derivatives Instruments Statements of Financial Performance and Financial Position, Location</t>
  </si>
  <si>
    <t>The following effects of risk-management instruments were recognized in other–net, (income) expense: 2018 2017 2016 Fair value hedges: Effect from hedged fixed-rate debt $ (40.9 ) $ (14.1 ) $ (30.8 ) Effect from interest rate contracts 40.9 14.1 30.8 Cash flow hedges: Effective portion of losses on interest rate contracts reclassified from accumulated other comprehensive loss 14.8 14.8 15.0 Net losses on foreign currency exchange contracts not designated as hedging instruments 100.0 97.9 78.8 Total $ 114.8 $ 112.7 $ 93.8</t>
  </si>
  <si>
    <t>Fair Value, Assets Measured on Recurring Basis</t>
  </si>
  <si>
    <t>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8 Cash equivalents $ 5,752.2 $ 5,752.2 $ 5,752.2 $ — $ — $ 5,752.2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304.5 Noncurrent investments $ 2,020.7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1) For available-for-sale debt securities, amounts disclosed represent the securities' amortized cost. (2) Fair value disclosures are not applicable for equity method investments, investments accounted for under the measurement alternative for equity investments, and cost method investments that do not have readily determinable fair values.</t>
  </si>
  <si>
    <t>Fair Value, Liabilities Measured on Recurring Basis</t>
  </si>
  <si>
    <t xml:space="preserve"> Fair Value Measurements Using Description Carrying Amount Quoted Prices in Active Markets for Identical Assets (Level 1) Significant Other Observable Inputs (Level 2) Significant Unobservable Inputs (Level 3) Fair Value Short-term commercial paper borrowings December 31, 2018 $ (498.9 ) $ — $ (497.6 ) $ — $ (497.6 ) December 31, 2017 (2,696.8 ) — (2,690.6 ) — (2,690.6 ) Long-term debt, including current portion December 31, 2018 $ (12,272.0 ) $ — $ (12,461.7 ) $ — $ (12,461.7 ) December 31, 2017 (10,950.3 ) — (11,529.9 ) — (11,529.9 )</t>
  </si>
  <si>
    <t>Fair Value, by Balance Sheet Grouping</t>
  </si>
  <si>
    <t xml:space="preserve"> Fair Value Measurements Using Description Carrying Amount Quoted Prices in Active Markets for Identical Assets (Level 1) Significant Other Observable Inputs (Level 2) Significant Unobservable Inputs (Level 3) Fair Value December 31, 2018 Risk-management instruments Interest rate contracts designated as fair value hedges: Sundry $ 4.5 $ — $ 4.5 $ — $ 4.5 Other current liabilities (22.3 ) — (22.3 ) — (22.3 ) Other noncurrent liabilities (19.0 ) — (19.0 ) — (19.0 ) Cross-currency interest rate contracts designated as net investment hedges: Other receivables 69.2 — 69.2 — 69.2 Sundry 8.2 — 8.2 — 8.2 Other current liabilities (9.2 ) — (9.2 ) — (9.2 ) Other noncurrent liabilities (25.8 ) — (25.8 ) — (25.8 ) Foreign exchange contracts not designated as hedging instruments: Other receivables 11.3 — 11.3 — 11.3 Other current liabilities (16.3 ) — (16.3 ) — (16.3 ) Contingent consideration liabilities: Other current liabilities (5.1 ) — — (5.1 ) (5.1 ) Other noncurrent liabilities (69.0 ) — — (69.0 ) (69.0 )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Other current liabilities (208.0 ) — — (208.0 ) (208.0 ) Other noncurrent liabilities (45.2 ) — — (45.2 ) (45.2 )</t>
  </si>
  <si>
    <t>Available-for-sale Securities</t>
  </si>
  <si>
    <t>A summary of the fair value of available-for-sale securities in an unrealized gain or loss position and the amount of unrealized gains and losses (pretax) in accumulated other comprehensive loss follows: 2018 2017 Unrealized gross gains $ 0.8 $ 184.7 Unrealized gross losses 29.0 47.5 Fair value of securities in an unrealized gain position 84.3 1,434.2 Fair value of securities in an unrealized loss position 858.6 4,692.8</t>
  </si>
  <si>
    <t>Gain (Loss) on Investments</t>
  </si>
  <si>
    <t>Activity related to our investment portfolio, substantially all of which related to equity and available-for-sale securities, was as follows: 2018 2017 2016 Proceeds from sales $ 5,668.0 $ 5,769.3 $ 3,240.5 Realized gross gains on sales 11.8 176.0 30.7 Realized gross losses on sales 51.3 5.8 14.6</t>
  </si>
  <si>
    <t>Goodwill and Other Intangibles (Tables)</t>
  </si>
  <si>
    <t>Schedule of Indefinite-Lived Intangible Assets</t>
  </si>
  <si>
    <t>Goodwill by segment at December 31 was as follows: 2018 2017 Human pharmaceutical products $ 1,366.6 $ 1,366.8 Animal health 2,980.9 3,003.3 Total goodwill $ 4,347.5 $ 4,370.1</t>
  </si>
  <si>
    <t>Schedule of Intangible Assets and Goodwill</t>
  </si>
  <si>
    <t>The components of intangible assets other than goodwill at December 31 were as follows: 2018 2017 Description Carrying Amount, Gross Accumulated Amortization Carrying Amount, Net Carrying Amount, Gross Accumulated Amortization Carrying Amount, Net Finite-lived intangible assets: Marketed products $ 5,270.7 $ (1,848.2 ) $ 3,422.5 $ 7,682.0 $ (3,851.1 ) $ 3,830.9 Other 142.6 (63.7 ) 78.9 171.2 (70.1 ) 101.1 Total finite-lived intangible assets 5,413.3 (1,911.9 ) 3,501.4 7,853.2 (3,921.2 ) 3,932.0 Indefinite-lived intangible assets: Acquired in-process research and development 19.6 — 19.6 97.2 — 97.2 Other intangibles $ 5,432.9 $ (1,911.9 ) $ 3,521.0 $ 7,950.4 $ (3,921.2 ) $ 4,029.2</t>
  </si>
  <si>
    <t>Finite-lived Intangible Assets Amortization Expense</t>
  </si>
  <si>
    <t>Amortization expense related to finite-lived intangible assets was as follows: 2018 2017 2016 Amortization expense $ 558.7 $ 683.4 $ 687.9</t>
  </si>
  <si>
    <t>Schedule of Finite-Lived Intangible Assets, Future Amortization Expense</t>
  </si>
  <si>
    <t>The estimated amortization expense for each of the next five years associated with our finite-lived intangible assets as of December 31, 2018 is as follows: 2019 2020 2021 2022 2023 Estimated amortization expense $ 343.3 $ 342.3 $ 339.6 $ 329.8 $ 318.4</t>
  </si>
  <si>
    <t>Property and Equipment (Tables)</t>
  </si>
  <si>
    <t>At December 31, property and equipment consisted of the following: 2018 2017 Land $ 193.1 $ 192.7 Buildings 7,683.8 7,425.6 Equipment 8,817.4 8,689.0 Construction in progress 1,769.7 1,783.8 18,464.0 18,091.1 Less accumulated depreciation (9,544.5 ) (9,264.6 ) Property and equipment, net $ 8,919.5 $ 8,826.5</t>
  </si>
  <si>
    <t>Schedule of Rent Expense</t>
  </si>
  <si>
    <t>Depreciation expense related to property and equipment and rental expense for all leases, including contingent rentals (not material), was as follows: 2018 2017 2016 Depreciation expense $ 879.6 $ 763.1 $ 716.2 Rental expense 223.2 224.5 221.0</t>
  </si>
  <si>
    <t>Schedule of Future Minimum Rental Payments for Operating Leases</t>
  </si>
  <si>
    <t>The future minimum rental commitments under non-cancelable operating leases are as follows: 2019 2020 2021 2022 2023 After 2023 Lease commitments $ 155.8 $ 128.0 $ 89.0 $ 74.7 $ 58.2 $ 299.5</t>
  </si>
  <si>
    <t>Borrowings (Tables)</t>
  </si>
  <si>
    <t>Schedule of Additional Borrowings Disclosures</t>
  </si>
  <si>
    <t>The aggregate amount of cash payments for interest on borrowings, net of capitalized interest, are as follows: 2018 2017 2016 Cash payments for interest on borrowings $ 223.8 $ 192.7 $ 146.4</t>
  </si>
  <si>
    <t>Schedule of Maturities of Long-term Debt</t>
  </si>
  <si>
    <t>The aggregate amounts of maturities on long-term debt for the next five years are as follows: 2019 2020 2021 2022 2023 Maturities on long-term debt $ 634.5 $ 33.5 $ 942.3 $ 1,439.0 $ 750.3</t>
  </si>
  <si>
    <t>Schedule of Debt</t>
  </si>
  <si>
    <t>Debt at December 31 consisted of the following: 2018 2017 Short-term commercial paper borrowings $ 498.9 $ 2,696.8 0.15 to 7.13 percent long-term notes (due 2019-2047) 11,640.8 10,756.7 Other long-term debt 503.1 13.6 Unamortized debt issuance costs (49.1 ) (49.0 ) Fair value adjustment on hedged long-term notes 177.2 229.0 Total debt 12,770.9 13,647.1 Less current portion (1,131.2 ) (3,706.6 ) Long-term debt $ 11,639.7 $ 9,940.5</t>
  </si>
  <si>
    <t>Stock-Based Compensation (Tables)</t>
  </si>
  <si>
    <t>Share-based Compensation Arrangement by Share-based Payment Award [Line Items]</t>
  </si>
  <si>
    <t>Schedule of Additional Stock-Based Compensation Disclosures</t>
  </si>
  <si>
    <t>Stock-based compensation expense and the related tax benefits were as follows: 2018 2017 2016 Stock-based compensation expense $ 279.5 $ 281.3 $ 255.3 Tax benefit 58.7 70.5 89.4</t>
  </si>
  <si>
    <t>Share-based Compensation Awards, Fair Value Assumptions Used</t>
  </si>
  <si>
    <t>The weighted-average fair values of the SVA units granted during the years ended December 31, 2018 , 2017 , and 2016 were $48.51 , $66.25 , and $48.68 , respectively, determined using the following assumptions: (Percents) 2018 2017 2016 Expected dividend yield 2.50 % 2.50 % 2.00 % Risk-free interest rate 2.31 1.38 0.92 Volatility 22.26 22.91 21.68</t>
  </si>
  <si>
    <t>Income Taxes (Tables)</t>
  </si>
  <si>
    <t>Schedule of Components of Income Tax Expense (Benefit)</t>
  </si>
  <si>
    <t>Following is the composition of income tax expense: 2018 2017 2016 Current: Federal $ (54.3 ) $ (100.6 ) $ (57.0 ) Foreign 80.0 38.5 378.9 State 9.7 4.0 (125.0 ) 2017 Tax Act 201.5 3,247.5 — Total current tax expense 236.9 3,189.4 196.9 Deferred: Federal 64.0 801.5 517.0 Foreign 285.6 (256.3 ) (83.3 ) State 3.4 0.4 5.8 2017 Tax Act (26.2 ) (1,333.5 ) — Total deferred tax (benefit) expense 326.8 (787.9 ) 439.5 Income taxes $ 563.7 $ 2,401.5 $ 636.4</t>
  </si>
  <si>
    <t>Schedule of Deferred Tax Assets and Liabilities</t>
  </si>
  <si>
    <t>Significant components of our deferred tax assets and liabilities as of December 31 are as follows: 2018 2017 Deferred tax assets: Purchases of intangible assets $ 2,655.9 $ 443.1 Compensation and benefits 814.2 1,021.7 Tax credit carryforwards and carrybacks 365.2 473.0 Tax loss carryforwards and carrybacks 271.7 501.4 Product return reserves 100.5 88.4 Other comprehensive loss on hedging transactions 68.9 68.9 Debt 40.3 53.5 Contingent consideration 17.7 41.8 Other 714.7 555.8 Total gross deferred tax assets 5,049.1 3,247.6 Valuation allowances (596.3 ) (709.1 ) Total deferred tax assets 4,452.8 2,538.5 Deferred tax liabilities: Earnings of foreign subsidiaries (1,692.3 ) (16.6 ) Inventories (658.4 ) (654.8 ) Property and equipment (311.7 ) (282.1 ) Prepaid employee benefits (240.1 ) (231.5 ) Intangibles (250.5 ) (314.6 ) Financial instruments (22.7 ) (41.5 ) Total deferred tax liabilities (3,175.7 ) (1,541.1 ) Deferred tax assets - net $ 1,277.1 $ 997.4</t>
  </si>
  <si>
    <t>Schedule of Additional Income Tax Disclosures</t>
  </si>
  <si>
    <t>Cash payments of income taxes were as follows: 2018 2017 2016 Cash payments of income taxes $ 1,101.5 $ 246.5 $ 700.6</t>
  </si>
  <si>
    <t>Schedule of Effective Income Tax Rate Reconciliation</t>
  </si>
  <si>
    <t>Following is a reconciliation of the income tax expense applying the U.S. federal statutory rate to income before income taxes to reported income tax expense: 2018 2017 2016 Income tax at the U.S. federal statutory tax rate $ 797.1 $ 769.1 $ 1,180.9 Add (deduct): International operations, including Puerto Rico (629.7 ) (428.9 ) (313.7 ) General business credits (87.4 ) (66.8 ) (58.3 ) Non-deductible acquired IPR&amp;D (1) 309.9 300.1 — 2017 Tax Act 175.3 1,914.0 — Other (1.5 ) (86.0 ) (172.5 ) Income taxes $ 563.7 $ 2,401.5 $ 636.4 (1) Non-deductible acquired IPR&amp;D was related to ARMO in 2018 and CoLucid in 2017. See Note 3 for additional information related to acquisitions.</t>
  </si>
  <si>
    <t>Summary of Income Tax Contingencies</t>
  </si>
  <si>
    <t>A reconciliation of the beginning and ending amount of gross unrecognized tax benefits is as follows: 2018 2017 2016 Beginning balance at January 1 $ 1,014.5 $ 853.4 $ 1,066.6 Additions based on tax positions related to the current year 798.2 133.8 73.4 Additions for tax positions of prior years 414.9 97.5 14.8 Reductions for tax positions of prior years (117.1 ) (59.3 ) (15.2 ) Settlements (33.2 ) (2.4 ) (171.9 ) Lapses of statutes of limitation (23.5 ) (19.3 ) (110.0 ) Changes related to the impact of foreign currency translation (6.8 ) 10.8 (4.3 ) Ending balance at December 31 $ 2,047.0 $ 1,014.5 $ 853.4 We recognize both accrued interest and penalties related to unrecognized tax benefits in income tax expense. We recognized income tax (benefit) expense related to interest and penalties as follows: 2018 2017 2016 Income tax (benefit) expense $ 24.4 $ 27.4 $ (52.5 )</t>
  </si>
  <si>
    <t>Retirement Benefits (Tables)</t>
  </si>
  <si>
    <t>Defined Benefit Plans and Other Postretirement Benefit Plans Disclosures [Line Items] [Line Items]</t>
  </si>
  <si>
    <t>Schedule of Changes in Accumulated Postemployment Benefit Obligations</t>
  </si>
  <si>
    <t>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8 2017 2018 2017 Change in benefit obligation: Benefit obligation at beginning of year $ 15,098.4 $ 12,455.9 $ 1,728.5 $ 1,494.6 Service cost 304.0 331.3 41.5 46.4 Interest cost 461.0 413.4 57.3 52.9 Actuarial (gain) loss (1,431.2 ) 1,580.5 (182.8 ) 40.0 Benefits paid (582.1 ) (486.3 ) (82.8 ) (60.1 ) Plan amendments 17.6 — (14.1 ) — Curtailment (gain) loss (43.9 ) 90.4 2.5 105.2 Special termination benefit — 317.2 — 37.5 Foreign currency exchange rate changes and other adjustments (161.9 ) 396.0 (6.2 ) 12.0 Benefit obligation at end of year 13,661.9 15,098.4 1,543.9 1,728.5</t>
  </si>
  <si>
    <t>Schedule of Changes in Fair Value of Plan Assets</t>
  </si>
  <si>
    <t>Change in plan assets: Fair value of plan assets at beginning of year 11,844.5 10,179.7 2,372.4 1,961.2 Actual return on plan assets (370.3 ) 1,447.6 32.6 462.0 Employer contribution 324.7 414.3 75.9 9.1 Benefits paid (582.1 ) (486.3 ) (82.8 ) (60.1 ) Foreign currency exchange rate changes and other adjustments (152.6 ) 289.2 — 0.2 Fair value of plan assets at end of year 11,064.2 11,844.5 2,398.1 2,372.4</t>
  </si>
  <si>
    <t>Schedule of Net Funded Status</t>
  </si>
  <si>
    <t>Funded status (2,597.7 ) (3,253.9 ) 854.2 643.9 Unrecognized net actuarial loss 5,011.8 5,645.5 140.6 182.0 Unrecognized prior service (benefit) cost 25.8 15.2 (299.9 ) (395.0 ) Net amount recognized $ 2,439.9 $ 2,406.8 $ 694.9 $ 430.9</t>
  </si>
  <si>
    <t>Schedule of Amounts Recognized in Balance Sheet</t>
  </si>
  <si>
    <t>Amounts recognized in the consolidated balance sheet consisted of: Sundry $ 196.0 $ 106.8 $ 1,043.6 $ 869.0 Other current liabilities (64.5 ) (64.8 ) (7.3 ) (7.1 ) Accrued retirement benefits (2,729.2 ) (3,295.9 ) (182.1 ) (218.0 ) Accumulated other comprehensive (income) loss before income taxes 5,037.6 5,660.7 (159.3 ) (213.0 ) Net amount recognized $ 2,439.9 $ 2,406.8 $ 694.9 $ 430.9</t>
  </si>
  <si>
    <t>Schedule of Assumptions Used</t>
  </si>
  <si>
    <t>The following represents our weighted-average assumptions as of December 31: Defined Benefit Pension Plans Retiree Health Benefit Plans (Percents) 2018 2017 2016 2018 2017 2016 Discount rate for benefit obligation 3.9 % 3.4 % 3.9 % 4.4 % 3.7 % 4.3 % Discount rate for net benefit costs 3.4 3.9 4.3 3.7 4.3 4.5 Rate of compensation increase for benefit obligation 3.4 3.4 3.4 Rate of compensation increase for net benefit costs 3.4 3.4 3.4 Expected return on plan assets for net benefit costs 7.3 7.4 7.4 8.0 8.0 8.0</t>
  </si>
  <si>
    <t>Schedule of Expected Benefit Payments</t>
  </si>
  <si>
    <t>The following benefit payments, which reflect expected future service, as appropriate, are expected to be paid as follows: 2019 2020 2021 2022 2023 2024-2028 Defined benefit pension plans $ 609.9 $ 613.6 $ 623.6 $ 638.2 $ 647.9 $ 3,560.6 Retiree health benefit plans 98.0 99.1 100.7 99.9 98.5 505.3</t>
  </si>
  <si>
    <t>Schedule of Net Benefit Costs</t>
  </si>
  <si>
    <t>Net pension and retiree health benefit expense included the following components: Defined Benefit Pension Plans Retiree Health Benefit Plans 2018 2017 2016 2018 2017 2016 Components of net periodic (benefit) cost: Service cost $ 304.0 $ 331.3 $ 277.7 $ 41.5 $ 46.4 $ 39.1 Interest cost 461.0 413.4 420.8 57.3 52.9 53.2 Expected return on plan assets (848.3 ) (776.0 ) (752.1 ) (177.9 ) (160.7 ) (150.2 ) Amortization of prior service (benefit) cost 4.8 5.7 11.8 (79.5 ) (90.0 ) (85.8 ) Recognized actuarial loss 334.4 288.2 285.6 6.1 18.4 19.1 Curtailment (gain) loss 1.3 93.5 — (29.3 ) 65.5 — Special termination benefit — 317.2 — — 37.5 — Net periodic (benefit) cost $ 257.2 $ 673.3 $ 243.8 $ (181.8 ) $ (30.0 ) $ (124.6 )</t>
  </si>
  <si>
    <t>Schedule of Amounts Recognized in Other Comprehensive Income (Loss)</t>
  </si>
  <si>
    <t>The following represents the amounts recognized in other comprehensive income (loss) for the years ended December 31, 2018 , 2017 , and 2016 : Defined Benefit Retiree Health 2018 2017 2016 2018 2017 2016 Actuarial gain (loss) arising during period $ 211.1 $ (915.1 ) $ (725.2 ) $ 37.5 $ 261.3 $ (132.2 ) Plan amendments during period (17.6 ) — — 14.1 — 35.8 Curtailment gain (loss) 45.2 3.2 — (31.8 ) (39.7 ) — Amortization of prior service (benefit) cost included in net income 4.8 5.7 11.8 (79.5 ) (90.0 ) (85.8 ) Amortization of net actuarial loss included in net income 334.4 288.2 285.6 6.1 18.4 19.1 Foreign currency exchange rate changes and other 45.2 (105.3 ) 75.6 (0.1 ) (3.3 ) 2.5 Total other comprehensive income (loss) during period $ 623.1 $ (723.3 ) $ (352.2 ) $ (53.7 ) $ 146.7 $ (160.6 )</t>
  </si>
  <si>
    <t>Schedule of Allocation of Plan Assets</t>
  </si>
  <si>
    <t>The fair values of our defined benefit pension plan and retiree health plan assets as of December 31, 2017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466.2 $ 199.6 $ — $ — $ 266.6 International 2,934.2 955.1 — — 1,979.1 Fixed income: Developed markets 3,182.9 28.7 2,468.2 — 686.0 Developed markets - repurchase agreements (1,372.9 ) — (1,372.9 ) — — Emerging markets 584.7 4.2 252.0 3.1 325.4 Private alternative investments: Hedge funds 2,984.6 — — — 2,984.6 Equity-like funds 1,639.6 — — 16.8 1,622.8 Real estate 563.9 338.6 — — 225.3 Other 861.3 119.2 602.8 2.2 137.1 Total $ 11,844.5 $ 1,645.4 $ 1,950.1 $ 22.1 $ 8,226.9 Retiree Health Benefit Plans Public equity securities: U.S. $ 43.0 $ 19.4 $ — $ — $ 23.6 International 182.5 61.3 — — 121.2 Fixed income: Developed markets 71.2 — 63.5 — 7.7 Emerging markets 53.1 — 24.4 0.3 28.4 Private alternative investments: Hedge funds 256.0 — — — 256.0 Equity-like funds 137.0 — — 1.6 135.4 Cash value of trust owned insurance contract 1,524.6 — 1,524.6 — — Real estate 33.0 33.0 — — — Other 72.0 15.0 50.5 0.2 6.3 Total $ 2,372.4 $ 128.7 $ 1,663.0 $ 2.1 $ 578.6 (1) Certain investments that are measured at fair value using the NAV per share (or its equivalent) as a practical expedient have not been classified in the fair value hierarchy. The fair values of our defined benefit pension plan and retiree health plan assets as of December 31, 2018 by asset category were as follows: Fair Value Measurements Using Asset Class Total Quoted Prices in Active Markets for Significant Inputs Significant Investments Valued at Net Asset Value (1) Defined Benefit Pension Plans Public equity securities: U.S. $ 619.9 $ 410.1 $ — $ — $ 209.8 International 2,117.8 828.8 — 1.8 1,287.2 Fixed income: Developed markets 2,963.2 25.0 2,173.3 — 764.9 Developed markets - repurchase agreements (1,225.5 ) — (1,225.5 ) — — Emerging markets 571.6 4.1 256.2 6.1 305.2 Private alternative investments: Hedge funds 2,801.9 — — — 2,801.9 Equity-like funds 1,942.5 — — 16.8 1,925.7 Real estate 525.8 147.2 — — 378.6 Other 747.0 213.3 86.1 — 447.6 Total $ 11,064.2 $ 1,628.5 $ 1,290.1 $ 24.7 $ 8,120.9 Retiree Health Benefit Plans Public equity securities: U.S. $ 59.9 $ 41.0 $ — $ — $ 18.9 International 127.0 50.5 — 0.2 76.3 Fixed income: Developed markets 69.1 — 61.5 — 7.6 Emerging markets 53.5 — 25.5 0.6 27.4 Private alternative investments: Hedge funds 245.8 — — — 245.8 Equity-like funds 169.2 — — 1.7 167.5 Cash value of trust owned insurance contract 1,574.7 — 1,574.7 — — Real estate 27.7 14.7 — — 13.0 Other 71.2 38.1 (3.8 ) — 36.9 Total $ 2,398.1 $ 144.3 $ 1,657.9 $ 2.5 $ 593.4 (1) Certain investments that are measured at fair value using the NAV per share (or its equivalent) as a practical expedient have not been classified in the fair value hierarchy.</t>
  </si>
  <si>
    <t>Schedule of Benefit Obligations in Excess of Fair Value of Plan Assets</t>
  </si>
  <si>
    <t>Amounts relating to defined benefit pension plans with projected benefit obligations in excess of plan assets were as follows at December 31: 2018 2017 Projected benefit obligation $ 11,813.4 $ 13,025.0 Fair value of plan assets 9,019.7 9,664.3</t>
  </si>
  <si>
    <t>Schedule of Accumulated Benefit Obligations in Excess of Fair Value of Plan Assets</t>
  </si>
  <si>
    <t>Amounts relating to defined benefit pension plans and retiree health benefit plans with accumulated benefit obligations in excess of plan assets were as follows at December 31: Defined Benefit Pension Plans Retiree Health Benefit Plans 2018 2017 2018 2017 Accumulated benefit obligation $ 11,032.1 $ 11,956.7 $ 189.4 $ 225.1 Fair value of plan assets 9,019.7 9,639.4 — —</t>
  </si>
  <si>
    <t>Other Comprehensive Income (Loss) (Tables)</t>
  </si>
  <si>
    <t>Details about Accumulated Other Comprehensive Loss Components Year Ended December 31, Affected Line Item in the Consolidated Statements of Operations 2018 2017 2016 Amortization of retirement benefit items: Prior service benefits, net $ (74.7 ) $ (84.3 ) $ (74.0 ) Other—net, (income) expense Actuarial losses 340.5 306.6 304.7 Other—net, (income) expense Total before tax 265.8 222.3 230.7 Tax benefit (55.8 ) (68.9 ) (71.5 ) Income taxes Net of tax 210.0 153.4 159.2 Unrealized gains/losses on available-for-sale securities: Realized gains, net (39.5 ) (170.2 ) (16.1 ) Other—net, (income) expense Impairment losses — — 27.3 Other—net, (income) expense Total before tax (39.5 ) (170.2 ) 11.2 Tax (benefit) expense 8.3 59.6 (4.0 ) Income taxes Net of tax (31.2 ) (110.6 ) 7.2 Other, net of tax (1) 11.7 17.7 84.3 Other—net, (income) expense Total reclassifications for the period, net of tax $ 190.5 $ 60.5 $ 250.7 (1) Amount for year ended December 31, 2016 included primarily $74.5 million of foreign currency translation losses.</t>
  </si>
  <si>
    <t>Schedule of Accumulated Other Comprehensive Income (Loss)</t>
  </si>
  <si>
    <t>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6 $ (1,360.2 ) $ 10.1 $ (3,012.1 ) $ (218.5 ) $ (4,580.7 ) Other comprehensive income (loss) before reclassifications (581.6 ) 206.7 (518.7 ) (2.2 ) (895.8 ) Net amount reclassified from accumulated other comprehensive loss 74.5 7.2 159.2 9.8 250.7 Net other comprehensive income (loss) (507.1 ) 213.9 (359.5 ) 7.6 (645.1 ) Balance at December 31, 2016 (1) (1,867.3 ) 224.0 (3,371.6 ) (210.9 ) (5,225.8 ) Other comprehensive income (loss) before reclassifications 664.6 (15.7 ) (543.4 ) 8.5 114.0 Net amount reclassified from accumulated other comprehensive loss 8.1 (110.6 ) 153.4 9.6 60.5 Net other comprehensive income (loss) 672.7 (126.3 ) (390.0 ) 18.1 174.5 Reclassifications of stranded tax effects (Note 2) (38.8 ) 15.8 (579.1 ) (41.5 ) (643.6 ) Balance at December 31, 2017 (2) (1,233.4 ) 113.5 (4,340.7 ) (234.3 ) (5,694.9 ) Reclassification due to adoption of new accounting standard (3) — (128.9 ) — — (128.9 ) Other comprehensive income (loss) before reclassifications (389.1 ) 24.5 274.0 (16.3 ) (106.9 ) Net amount reclassified from accumulated other comprehensive loss — (31.2 ) 210.0 11.7 190.5 Net other comprehensive income (loss) (389.1 ) (6.7 ) 484.0 (4.6 ) 83.6 Ending balance at December 31, 2018 (4) $ (1,622.5 ) $ (22.1 ) $ (3,856.7 ) $ (238.9 ) $ (5,740.2 ) (1) Accumulated other comprehensive loss as of December 31, 2016 consists of $5.27 billion of accumulated other comprehensive loss attributable to controlling interest and $48.2 million of accumulated other comprehensive income attributable to noncontrolling interest. (2) Accumulated other comprehensive loss as of December 31, 2017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Refer to Note 2 for further details regarding the reclassification due to the adoption of Accounting Standards Update 2016-01, Financial Instruments - Overall: Recognition and Measurement of Financial Assets and Financial Liabilities. (4)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18 2017 2016 Foreign currency translation gains/losses $ 51.6 $ 170.8 $ (70.6 ) Unrealized net gains/losses on securities 2.1 55.0 (89.2 ) Defined benefit pension and retiree health benefit plans (85.3 ) 186.6 153.3 Effective portion of cash flow hedges 1.3 (9.7 ) (4.1 ) Benefit/(provision) for income taxes allocated to other comprehensive income (loss) items $ (30.3 ) $ 402.7 $ (10.6 )</t>
  </si>
  <si>
    <t>Other - Net, (Income) Expense (Tables)</t>
  </si>
  <si>
    <t>Schedule of Other Nonoperating Income (Expense)</t>
  </si>
  <si>
    <t>Other–net, (income) expense consisted of the following: 2018 2017 2016 Interest expense $ 272.1 $ 225.0 $ 185.2 Interest income (161.3 ) (167.3 ) (108.7 ) Venezuela charge — — 203.9 Retirement benefit (242.1 ) (248.1 ) (197.6 ) Other (income) expense 56.5 (110.1 ) (195.6 ) Other–net, (income) expense $ (74.8 ) $ (300.5 ) $ (112.8 )</t>
  </si>
  <si>
    <t>Segment Information (Tables)</t>
  </si>
  <si>
    <t>Schedule of Additional Segment Information Disclosures</t>
  </si>
  <si>
    <t>Depreciation and software amortization expense included in our segment profits was as follows: 2018 2017 2016 Human pharmaceutical products $ 934.0 $ 789.8 $ 723.4 Animal health products 111.3 102.7 89.9 Total depreciation expense and software amortization included in segment profits $ 1,045.3 $ 892.5 $ 813.3</t>
  </si>
  <si>
    <t>Reconciliation of Operating Profit (Loss) from Segments to Consolidated</t>
  </si>
  <si>
    <t>The following table summarizes our revenue activity: U.S. (1) Outside U.S. 2018 2017 2016 2018 2017 2016 Segment revenue—to unaffiliated customers: Human pharmaceutical products: Endocrinology: Trulicity ® $ 2,515.8 $ 1,609.8 $ 737.6 $ 683.3 $ 419.9 $ 187.9 Humalog ® 1,787.8 1,717.8 1,685.2 1,208.7 1,147.4 1,083.6 Humulin ® 910.2 884.6 861.8 421.2 450.7 504.1 Forteo 757.9 965.2 770.5 817.7 783.8 729.4 Basaglar 622.8 311.1 15.8 178.5 121.0 70.3 Jardiance 400.2 290.4 144.5 258.1 157.0 57.4 Trajenta 224.2 213.2 165.9 350.5 324.7 270.7 Other Endocrinology 292.7 380.9 450.6 272.5 307.7 347.5 Total Endocrinology 7,511.6 6,373.0 4,831.9 4,190.5 3,712.2 3,250.9 Oncology: Alimta 1,131.0 1,034.3 1,101.0 1,001.9 1,028.2 1,182.3 Erbitux 531.6 541.7 581.1 103.8 104.2 105.9 Cyramza ® 291.5 278.8 270.1 529.9 479.6 344.0 Other Oncology 449.1 195.6 22.9 221.7 149.6 114.6 Total Oncology 2,403.2 2,050.4 1,975.1 1,857.3 1,761.6 1,746.8 Cardiovascular: Cialis 1,129.2 1,358.6 1,469.5 722.7 964.5 1,002.1 Effient 68.1 340.1 465.6 54.1 48.8 69.6 Other Cardiovascular 158.4 24.0 56.3 121.8 135.2 162.3 Total Cardiovascular 1,355.7 1,722.7 1,991.4 898.6 1,148.5 1,234.0 Neuroscience: Strattera ® 89.7 284.9 534.9 361.1 333.3 319.8 Cymbalta (2) 54.3 114.9 269.3 653.7 642.2 661.2 Zyprexa ® 36.2 75.5 69.8 435.1 505.7 655.5 Other Neuroscience 97.2 115.7 115.9 93.4 98.9 93.9 Total Neuroscience 277.4 591.0 989.9 1,543.3 1,580.1 1,730.4 Immunology: Taltz ® 738.7 486.0 110.8 198.7 73.2 2.3 Other Immunology 6.7 — — 195.9 45.8 — Total Immunology 745.4 486.0 110.8 394.6 119.0 2.3 Other human pharmaceutical products 58.7 50.9 42.6 176.6 190.3 157.8 Total human pharmaceutical products 12,352.2 11,274.0 9,941.7 9,061.0 8,511.7 8,122.2 Animal health products 1,523.0 1,511.1 1,564.5 1,619.5 1,574.5 1,593.7 Revenue $ 13,875.2 $ 12,785.1 $ 11,506.2 $ 10,680.5 $ 10,086.3 $ 9,715.9 Numbers may not add due to rounding. (1) U.S. revenue includes revenue in Puerto Rico. (2) Cymbalta revenues benefited from reductions to the reserve for expected product returns of approximately $175 million during the year ended December 31, 2016. 2018 2017 2016 Segment profits: Human pharmaceutical products $ 6,217.8 $ 5,139.7 $ 4,010.0 Animal health products 607.3 561.3 663.7 Total segment profits $ 6,825.1 $ 5,701.0 $ 4,673.7 Reconciliation of total segment profits to consolidated income before taxes: Segment profits $ 6,825.1 $ 5,701.0 $ 4,673.7 Other profits (losses): Amortization of intangible assets (Note 8) (546.0 ) (674.8 ) (683.3 ) Asset impairment, restructuring, and other special charges (Note 5) (482.0 ) (1,673.6 ) (382.5 ) Venezuela charge (Note 17) — — (203.9 ) Acquired in-process research and development (Note 3) (1,983.9 ) (1,112.6 ) (30.0 ) Inventory fair value adjustment related to acquisition of BIVIVP (Note 3) — (42.7 ) — Other, net (17.5 ) — — Consolidated income before taxes $ 3,795.7 $ 2,197.4 $ 3,374.0 Numbers may not add due to rounding.</t>
  </si>
  <si>
    <t>Schedule of Revenue from External Customers and Long-Lived Assets, by Geographical Areas</t>
  </si>
  <si>
    <t xml:space="preserve"> 2018 2017 2016 Geographic Information Revenue—to unaffiliated customers (1) : United States $ 13,875.2 $ 12,785.1 $ 11,506.2 Europe 4,231.1 3,943.2 3,768.1 Japan 2,493.7 2,419.7 2,330.9 Other foreign countries 3,955.7 3,723.3 3,616.9 Revenue $ 24,555.7 $ 22,871.3 $ 21,222.1 Long-lived assets (2) : United States $ 4,946.6 $ 5,013.4 $ 4,984.6 Europe 2,708.1 2,550.1 2,140.7 Japan 181.9 155.1 92.4 Other foreign countries 1,695.5 1,761.7 1,776.8 Long-lived assets $ 9,532.1 $ 9,480.3 $ 8,994.5 Numbers may not add due to rounding. (1) Revenue is attributed to the countries based on the location of the customer. (2) Long-lived assets consist of property and equipment, net, and certain sundry assets.</t>
  </si>
  <si>
    <t>Selected Quarterly Data (Unaudited) (Tables)</t>
  </si>
  <si>
    <t>Schedule of Quarterly Financial Information</t>
  </si>
  <si>
    <t>2018 Fourth Third Second First Revenue $ 6,438.6 $ 6,061.9 $ 6,355.2 $ 5,700.0 Cost of sales 1,593.7 1,562.3 1,702.7 1,571.3 Operating expenses (1) 3,315.3 2,959.9 2,986.8 2,676.9 Acquired in-process research and development (2) 329.4 30.0 1,624.5 — Asset impairment, restructuring, and other special charges 246.0 83.3 74.4 78.3 Income before income taxes 938.9 1,411.0 4.8 1,441.0 Income taxes (3) (186.2 ) 261.5 264.7 223.6 Net income (loss) 1,125.1 1,149.5 (259.9 ) 1,217.4 Earnings (loss) per share—basic 1.11 1.13 (0.25 ) 1.16 Earnings (loss) per share—diluted 1.10 1.12 (0.25 ) 1.16 Dividends paid per share 0.5625 0.5625 0.5625 0.5625 2017 Fourth Third Second First Revenue $ 6,160.7 $ 5,658.0 $ 5,824.3 $ 5,228.3 Cost of sales (4) 1,644.9 1,586.3 1,571.7 1,347.9 Operating expenses (1)(4) 3,290.4 2,918.5 3,002.5 2,826.0 Acquired in-process research and development (2) 50.0 205.0 — 857.6 Asset impairment, restructuring, and other special charges (5) 1,003.2 406.5 50.0 213.9 Income before income taxes 284.1 591.6 1,260.5 61.2 Income taxes (3) 1,941.0 36.0 252.5 172.0 Net income (loss) (1,656.9 ) 555.6 1,008.0 (110.8 ) Earnings (loss) per share—basic (1.58 ) 0.53 0.96 (0.10 ) Earnings (loss) per share—diluted (1.58 ) 0.53 0.95 (0.10 ) Dividends paid per share 0.52 0.52 0.52 0.52 (1) Includes research and development and marketing, selling, and administrative expenses. (2) Acquired IPR&amp;D charges in the second quarter of 2018 were primarily due to the ARMO acquisition. Acquired IPR&amp;D charges in the first quarter of 2017 were due to the CoLucid acquisition. See Note 3 for further discussion. (3) Income taxes in the fourth quarter of 2018 were a tax benefit primarily due to adjustments associated with U.S. tax reform. Income taxes in the fourth quarter of 2017 were due to the provisional charge resulting from the 2017 Tax Act. See Note 13 for further discussion. (4) As discussed in Note 2, upon adoption of Accounting Standards Update 2017-07, Compensation-Retirement Benefits: Improving the Presentation of Net Periodic Pension Cost and Net Periodic Postretirement Benefit Cost, pension and postretirement benefit cost components other than service costs are presented in other–net, (income) expense. Results for the quarters in 2017 have been reclassified to reflect the adoption of this standard. (5) Asset impairment, restructuring, and other special charges in the third quarter 2017 were primarily from asset impairments related to lower projected revenue for Posilac (rbST). In the fourth quarter of 2017, restructuring charges were primarily due to severance costs resulting from the U.S. voluntary early retirement program. See Note 5 for further discussion.</t>
  </si>
  <si>
    <t>Summary of Significant Accounting Policies (Acquisitions) (Details) - Elanco Animal Health Incorporated shares in Millions</t>
  </si>
  <si>
    <t>Sep. 24, 2018$ / sharesshares</t>
  </si>
  <si>
    <t>Business Acquisition [Line Items]</t>
  </si>
  <si>
    <t>Percentage of stock sold (in percentage)</t>
  </si>
  <si>
    <t>19.80%</t>
  </si>
  <si>
    <t>IPO</t>
  </si>
  <si>
    <t>Initial public offering (in shares) | shares</t>
  </si>
  <si>
    <t>Sale of stock, price per share (usd per share) | $ / shares</t>
  </si>
  <si>
    <t>Summary of Significant Accounting Policies (Revenue) (Details) - USD ($) $ in Millions</t>
  </si>
  <si>
    <t>3 Months Ended</t>
  </si>
  <si>
    <t>Sep. 30, 2018</t>
  </si>
  <si>
    <t>Mar. 31, 2018</t>
  </si>
  <si>
    <t>Sep. 30, 2017</t>
  </si>
  <si>
    <t>Jun. 30, 2017</t>
  </si>
  <si>
    <t>Mar. 31, 2017</t>
  </si>
  <si>
    <t>Disaggregation of Revenue [Line Items]</t>
  </si>
  <si>
    <t>Revenue from contract, payment term, minimum (in days)</t>
  </si>
  <si>
    <t>30 days</t>
  </si>
  <si>
    <t>Revenue from contract, payment term, maximum (in days)</t>
  </si>
  <si>
    <t>75 days</t>
  </si>
  <si>
    <t>Net product revenue</t>
  </si>
  <si>
    <t>Collaboration and other revenue</t>
  </si>
  <si>
    <t>Royalty</t>
  </si>
  <si>
    <t>Summary of Significant Accounting Policies (Contract Liabilities) (Details) - USD ($) $ in Millions</t>
  </si>
  <si>
    <t>Contract liabilities</t>
  </si>
  <si>
    <t>Implementation of New Financial Accounting Pronouncements (Details) - USD ($) $ in Millions</t>
  </si>
  <si>
    <t>Jan. 01, 2019</t>
  </si>
  <si>
    <t>Jan. 01, 2018</t>
  </si>
  <si>
    <t>New Accounting Pronouncement, Early Adoption [Line Items]</t>
  </si>
  <si>
    <t>Deferred tax assets</t>
  </si>
  <si>
    <t>Accumulated other comprehensive income (loss)</t>
  </si>
  <si>
    <t>Other income</t>
  </si>
  <si>
    <t>Accounting Standards Update 2016-01</t>
  </si>
  <si>
    <t>Accounting Standards Update 2016-16</t>
  </si>
  <si>
    <t>Deferred tax liabilities</t>
  </si>
  <si>
    <t>Accounting Standards Update 2017-07</t>
  </si>
  <si>
    <t>Accounting Standards Update 2018-02</t>
  </si>
  <si>
    <t>Difference between Revenue Guidance in Effect before and after Topic 606 | Accounting Standards Update 2014-09</t>
  </si>
  <si>
    <t>Scenario, Forecast [Member] | Accounting Standards Update 2016-02</t>
  </si>
  <si>
    <t>Effect of adopting new accounting standard</t>
  </si>
  <si>
    <t>Operating lease, liability</t>
  </si>
  <si>
    <t>Divestiture and Acquisitions (Divestitures) (Details) - USD ($) $ / shares in Units, shares in Thousands, $ in Millions</t>
  </si>
  <si>
    <t>Feb. 08, 2019</t>
  </si>
  <si>
    <t>Sep. 24, 2018</t>
  </si>
  <si>
    <t>Dec. 31, 2015</t>
  </si>
  <si>
    <t>Income Statement, Balance Sheet and Additional Disclosures by Disposal Groups, Including Discontinued Operations [Line Items]</t>
  </si>
  <si>
    <t>Cash and cash equivalents</t>
  </si>
  <si>
    <t>Elanco Animal Health Incorporated</t>
  </si>
  <si>
    <t>IPO | Elanco Animal Health Incorporated</t>
  </si>
  <si>
    <t>Initial public offering (in shares)</t>
  </si>
  <si>
    <t>Sale of stock, price per share (usd per share)</t>
  </si>
  <si>
    <t>Elanco Animal Health Incorporated | Disposal Group, Disposed of by Means Other than Sale, Not Discontinued Operations, Spinoff</t>
  </si>
  <si>
    <t>Cash transfered from subsidiary to parent</t>
  </si>
  <si>
    <t>Subsequent Event | Elanco Animal Health Incorporated | Disposal Group, Disposed of by Means Other than Sale, Not Discontinued Operations, Spinoff</t>
  </si>
  <si>
    <t>Number of Shares, Expected to Divest</t>
  </si>
  <si>
    <t>Minimum Number of Shares to Divest for Exchange Offer</t>
  </si>
  <si>
    <t>(Narrative) (Details) $ / shares in Units, SFr in Millions, $ in Millions</t>
  </si>
  <si>
    <t>Feb. 15, 2019USD ($)$ / shares</t>
  </si>
  <si>
    <t>Jan. 03, 2017USD ($)</t>
  </si>
  <si>
    <t>Jan. 31, 2019CHF (SFr)</t>
  </si>
  <si>
    <t>Jan. 31, 2019USD ($)</t>
  </si>
  <si>
    <t>Dec. 31, 2018USD ($)</t>
  </si>
  <si>
    <t>Nov. 30, 2018USD ($)</t>
  </si>
  <si>
    <t>Oct. 31, 2018USD ($)</t>
  </si>
  <si>
    <t>Jul. 31, 2018USD ($)</t>
  </si>
  <si>
    <t>Jun. 30, 2018USD ($)</t>
  </si>
  <si>
    <t>Apr. 30, 2018USD ($)</t>
  </si>
  <si>
    <t>Nov. 30, 2017USD ($)</t>
  </si>
  <si>
    <t>Aug. 31, 2017USD ($)</t>
  </si>
  <si>
    <t>Jul. 31, 2017USD ($)</t>
  </si>
  <si>
    <t>Mar. 31, 2017USD ($)</t>
  </si>
  <si>
    <t>Jan. 31, 2017</t>
  </si>
  <si>
    <t>Dec. 31, 2016USD ($)</t>
  </si>
  <si>
    <t>Sep. 30, 2018USD ($)</t>
  </si>
  <si>
    <t>Mar. 31, 2018USD ($)</t>
  </si>
  <si>
    <t>Dec. 31, 2017USD ($)</t>
  </si>
  <si>
    <t>Sep. 30, 2017USD ($)</t>
  </si>
  <si>
    <t>Jun. 30, 2017USD ($)</t>
  </si>
  <si>
    <t>Boehringer</t>
  </si>
  <si>
    <t>Consideration transferred</t>
  </si>
  <si>
    <t>Intangibles acquired, weighted average useful life (in years)</t>
  </si>
  <si>
    <t>10 years</t>
  </si>
  <si>
    <t>Sigilon Therapeutics</t>
  </si>
  <si>
    <t>AurKa Pharma, Inc.</t>
  </si>
  <si>
    <t>ARMO</t>
  </si>
  <si>
    <t>Anima Biotech</t>
  </si>
  <si>
    <t>SIGA Technologies, Inc.</t>
  </si>
  <si>
    <t>Chugai Pharmaceutical Company</t>
  </si>
  <si>
    <t>NextCure, Inc.</t>
  </si>
  <si>
    <t>Dicerna Pharmaceuticals</t>
  </si>
  <si>
    <t>Hydra Biosciences</t>
  </si>
  <si>
    <t>CoLucid Pharmaceuticals, Inc. (CoLucid)</t>
  </si>
  <si>
    <t>KeyBioscience AG</t>
  </si>
  <si>
    <t>Nektar Therapeutics</t>
  </si>
  <si>
    <t>CureVac AG</t>
  </si>
  <si>
    <t>AstraZeneca</t>
  </si>
  <si>
    <t>Subsequent Event | Loxo Oncology, Inc.</t>
  </si>
  <si>
    <t>Share price (usd per share) | $ / shares</t>
  </si>
  <si>
    <t>Subsequent Event | AC Immune SA</t>
  </si>
  <si>
    <t>Purchased in-process research and development</t>
  </si>
  <si>
    <t>Divestiture and Acquisitions (Purchase Price Allocation) (Details) - USD ($) $ in Millions</t>
  </si>
  <si>
    <t>Jan. 03, 2017</t>
  </si>
  <si>
    <t>Goodwill</t>
  </si>
  <si>
    <t>Marketed products</t>
  </si>
  <si>
    <t>Property and equipment</t>
  </si>
  <si>
    <t>Other assets and liabilities - net</t>
  </si>
  <si>
    <t>Total identifiable net assets</t>
  </si>
  <si>
    <t>Total consideration transferred - net of cash acquired</t>
  </si>
  <si>
    <t>Collaborations and Other Arrangements (Details) - USD ($) $ in Millions</t>
  </si>
  <si>
    <t>Oct. 01, 2015</t>
  </si>
  <si>
    <t>Dec. 31, 2009</t>
  </si>
  <si>
    <t>Europe</t>
  </si>
  <si>
    <t>JAPAN</t>
  </si>
  <si>
    <t>United States</t>
  </si>
  <si>
    <t>United States | Human pharmaceutical products</t>
  </si>
  <si>
    <t>Trajenta</t>
  </si>
  <si>
    <t>Trajenta | United States | Human pharmaceutical products</t>
  </si>
  <si>
    <t>Trajenta | Milestone Payments, Development and Regulatory, Capitalized, Cumulative [Member]</t>
  </si>
  <si>
    <t>Collaborative arrangement, rights and obligations, terms</t>
  </si>
  <si>
    <t>Jardiance</t>
  </si>
  <si>
    <t>Jardiance | United States | Human pharmaceutical products</t>
  </si>
  <si>
    <t>Jardiance | Milestone Payments, Development and Regulatory, Capitalized, Cumulative [Member]</t>
  </si>
  <si>
    <t>Basaglar</t>
  </si>
  <si>
    <t>Basaglar | United States | Human pharmaceutical products</t>
  </si>
  <si>
    <t>Basaglar | Milestone Payments, Development and Regulatory, Capitalized, Cumulative [Member]</t>
  </si>
  <si>
    <t>Basaglar | Milestone Payments, Development and Regulatory, Capitalized</t>
  </si>
  <si>
    <t>Erbitux | United States | Human pharmaceutical products</t>
  </si>
  <si>
    <t>Erbitux | Sales Reported</t>
  </si>
  <si>
    <t>Collaborative arrangement, rights and obligations percent (in percentage)</t>
  </si>
  <si>
    <t>38.00%</t>
  </si>
  <si>
    <t>Erbitux, Product</t>
  </si>
  <si>
    <t>Erbitux, Collaboration and Other Revenue</t>
  </si>
  <si>
    <t>Effient | Human pharmaceutical products</t>
  </si>
  <si>
    <t>Effient | United States | Human pharmaceutical products</t>
  </si>
  <si>
    <t>Effient | Profit And Development And Marketing Share</t>
  </si>
  <si>
    <t>50.00%</t>
  </si>
  <si>
    <t>Olumiant | Research And Development Exp</t>
  </si>
  <si>
    <t>30.00%</t>
  </si>
  <si>
    <t>Olumiant | Milestone Payments, Development and Regulatory, Expensed</t>
  </si>
  <si>
    <t>Olumiant | Milestone Payments, Development and Regulatory, Expensed | United States and Europe [Member]</t>
  </si>
  <si>
    <t>Olumiant | Milestone Payments, Development and Regulatory, Capitalized (Deferred) | Europe</t>
  </si>
  <si>
    <t>Olumiant | Milestone Payments, Development and Regulatory, Capitalized (Deferred) | JAPAN</t>
  </si>
  <si>
    <t>Olumiant | Milestone Payments, Development and Regulatory, Capitalized (Deferred) | United States</t>
  </si>
  <si>
    <t>Olumiant | Milestone Payments, Development and Regulatory</t>
  </si>
  <si>
    <t>Olumiant | Royalty Payments Received</t>
  </si>
  <si>
    <t>20.00%</t>
  </si>
  <si>
    <t>Olumiant | Milestone Payments, Sales-based</t>
  </si>
  <si>
    <t>Tanezumab | Milestone Payments, Development and Regulatory</t>
  </si>
  <si>
    <t>Tanezumab | Milestone Payments, Sales-based</t>
  </si>
  <si>
    <t>Asset Impairment, Restructuring, and Other Special Charges (Details) - USD ($) $ in Millions</t>
  </si>
  <si>
    <t>Unusual or Infrequent Item [Line Items]</t>
  </si>
  <si>
    <t>Severance</t>
  </si>
  <si>
    <t>Asset impairment (gains from facility sales) and other special charges:</t>
  </si>
  <si>
    <t>Asset impairment, restructuring, and other special charges</t>
  </si>
  <si>
    <t>Human pharmaceutical products</t>
  </si>
  <si>
    <t>Animal health products</t>
  </si>
  <si>
    <t>Total pension and post-retirement medical charges associated with U.S. voluntary early retirement program</t>
  </si>
  <si>
    <t>United States | Animal health products</t>
  </si>
  <si>
    <t>Asset Impairment, Restructuring, and Other Special Charges (Narrative) (Details) - USD ($) $ in Millions</t>
  </si>
  <si>
    <t>Restructuring Cost and Reserve [Line Items]</t>
  </si>
  <si>
    <t>Severance costs</t>
  </si>
  <si>
    <t>Asset impairment charges</t>
  </si>
  <si>
    <t>Impairment of intangibles</t>
  </si>
  <si>
    <t>Outside US</t>
  </si>
  <si>
    <t>PUERTO RICO</t>
  </si>
  <si>
    <t>Inventories (Details) - USD ($) $ in Millions</t>
  </si>
  <si>
    <t>Finished products</t>
  </si>
  <si>
    <t>Work in process</t>
  </si>
  <si>
    <t>Raw materials and supplies</t>
  </si>
  <si>
    <t>Total (approximates replacement cost)</t>
  </si>
  <si>
    <t>Increase (reduction) to LIFO cost</t>
  </si>
  <si>
    <t>LIFO Inventory Amount</t>
  </si>
  <si>
    <t>Financial Instruments (Effect of Risk Management) (Details) - USD ($) $ in Millions</t>
  </si>
  <si>
    <t>Cash Flow Hedge [Abstract]</t>
  </si>
  <si>
    <t>Cash flow hedges: | Interest rate swap</t>
  </si>
  <si>
    <t>Effective portion of risk-management instruments that was recognized in other comprehensive income (loss) is</t>
  </si>
  <si>
    <t>Net investment hedges:</t>
  </si>
  <si>
    <t>Net investment hedges: | Foreign Exchange Contract</t>
  </si>
  <si>
    <t>Net investment hedges: | Cross-currency interest rate swaps</t>
  </si>
  <si>
    <t>Designated as Hedging Instrument | Hedged Fixed Rate Debt</t>
  </si>
  <si>
    <t>Fair Value Hedge [Abstract]</t>
  </si>
  <si>
    <t>Effect from hedged fixed-rate debt</t>
  </si>
  <si>
    <t>Designated as Hedging Instrument | Interest Rate Contract</t>
  </si>
  <si>
    <t>Effect from interest rate contracts</t>
  </si>
  <si>
    <t>Effective portion of losses on interest rate contracts reclassified from accumulated other comprehensive loss</t>
  </si>
  <si>
    <t>Not Designated as Hedging Instrument | Foreign Exchange Contract</t>
  </si>
  <si>
    <t>Net losses on foreign currency exchange contracts not designated as hedging instruments</t>
  </si>
  <si>
    <t>Financial Instruments (Fair Value Measurement) (Details) - USD ($) $ in Millions</t>
  </si>
  <si>
    <t>Noncurrent investments:</t>
  </si>
  <si>
    <t>Equity investments without readily determinable fair values</t>
  </si>
  <si>
    <t>Contingent consideration liabilities:</t>
  </si>
  <si>
    <t>Change on the fair value of contingent consideration</t>
  </si>
  <si>
    <t>Quoted Prices in Active Markets for Identical Assets (Level 1) | Designated as Hedging Instrument | Interest Rate Contract</t>
  </si>
  <si>
    <t>Risk-management instruments</t>
  </si>
  <si>
    <t>Quoted Prices in Active Markets for Identical Assets (Level 1) | Designated as Hedging Instrument | Cross-currency interest rate swaps</t>
  </si>
  <si>
    <t>Significant Other Observable Inputs (Level 2) | Designated as Hedging Instrument | Interest Rate Contract</t>
  </si>
  <si>
    <t>Significant Other Observable Inputs (Level 2) | Designated as Hedging Instrument | Cross-currency interest rate swaps</t>
  </si>
  <si>
    <t>Significant Unobservable Inputs (Level 3) | Designated as Hedging Instrument | Interest Rate Contract</t>
  </si>
  <si>
    <t>Significant Unobservable Inputs (Level 3) | Designated as Hedging Instrument | Cross-currency interest rate swaps</t>
  </si>
  <si>
    <t>Portion at Other than Fair Value Measurement</t>
  </si>
  <si>
    <t>Statement [Line Items]</t>
  </si>
  <si>
    <t>Cash equivalents</t>
  </si>
  <si>
    <t>Carrying Amount</t>
  </si>
  <si>
    <t>Short-term investments:</t>
  </si>
  <si>
    <t>Short-term investments</t>
  </si>
  <si>
    <t>Available-for-sale Securities, Noncurrent, Total</t>
  </si>
  <si>
    <t>Carrying Amount | Designated as Hedging Instrument | Interest Rate Contract</t>
  </si>
  <si>
    <t>Carrying Amount | Designated as Hedging Instrument | Cross-currency interest rate swaps</t>
  </si>
  <si>
    <t>Carrying Amount | Not Designated as Hedging Instrument | Foreign Exchange Contract</t>
  </si>
  <si>
    <t>Fair Value</t>
  </si>
  <si>
    <t>Fair Value | Designated as Hedging Instrument | Interest Rate Contract</t>
  </si>
  <si>
    <t>Fair Value | Designated as Hedging Instrument | Cross-currency interest rate swaps</t>
  </si>
  <si>
    <t>Fair Value | Not Designated as Hedging Instrument | Foreign Exchange Contract</t>
  </si>
  <si>
    <t>Fair Value | Quoted Prices in Active Markets for Identical Assets (Level 1)</t>
  </si>
  <si>
    <t>Fair Value | Quoted Prices in Active Markets for Identical Assets (Level 1) | Designated as Hedging Instrument | Interest Rate Contract</t>
  </si>
  <si>
    <t>Fair Value | Quoted Prices in Active Markets for Identical Assets (Level 1) | Designated as Hedging Instrument | Cross-currency interest rate swaps</t>
  </si>
  <si>
    <t>Fair Value | Quoted Prices in Active Markets for Identical Assets (Level 1) | Not Designated as Hedging Instrument | Foreign Exchange Contract</t>
  </si>
  <si>
    <t>Fair Value | Significant Other Observable Inputs (Level 2)</t>
  </si>
  <si>
    <t>Fair Value | Significant Other Observable Inputs (Level 2) | Designated as Hedging Instrument | Interest Rate Contract</t>
  </si>
  <si>
    <t>Fair Value | Significant Other Observable Inputs (Level 2) | Designated as Hedging Instrument | Cross-currency interest rate swaps</t>
  </si>
  <si>
    <t>Fair Value | Significant Other Observable Inputs (Level 2) | Not Designated as Hedging Instrument | Foreign Exchange Contract</t>
  </si>
  <si>
    <t>Fair Value | Significant Unobservable Inputs (Level 3)</t>
  </si>
  <si>
    <t>Fair Value | Significant Unobservable Inputs (Level 3) | Designated as Hedging Instrument | Interest Rate Contract</t>
  </si>
  <si>
    <t>Fair Value | Significant Unobservable Inputs (Level 3) | Designated as Hedging Instrument | Cross-currency interest rate swaps</t>
  </si>
  <si>
    <t>Fair Value | Significant Unobservable Inputs (Level 3) | Not Designated as Hedging Instrument | Foreign Exchange Contract</t>
  </si>
  <si>
    <t>U.S. government and agency securities | Portion at Other than Fair Value Measurement</t>
  </si>
  <si>
    <t>Short-term investments, debt securities</t>
  </si>
  <si>
    <t>Noncurrent investments, debt securities</t>
  </si>
  <si>
    <t>U.S. government and agency securities | Carrying Amount</t>
  </si>
  <si>
    <t>U.S. government and agency securities | Fair Value</t>
  </si>
  <si>
    <t>U.S. government and agency securities | Fair Value | Quoted Prices in Active Markets for Identical Assets (Level 1)</t>
  </si>
  <si>
    <t>U.S. government and agency securities | Fair Value | Significant Other Observable Inputs (Level 2)</t>
  </si>
  <si>
    <t>U.S. government and agency securities | Fair Value | Significant Unobservable Inputs (Level 3)</t>
  </si>
  <si>
    <t>Corporate debt securities | Portion at Other than Fair Value Measurement</t>
  </si>
  <si>
    <t>Corporate debt securities | Carrying Amount</t>
  </si>
  <si>
    <t>Corporate debt securities | Fair Value</t>
  </si>
  <si>
    <t>Corporate debt securities | Fair Value | Quoted Prices in Active Markets for Identical Assets (Level 1)</t>
  </si>
  <si>
    <t>Corporate debt securities | Fair Value | Significant Other Observable Inputs (Level 2)</t>
  </si>
  <si>
    <t>Corporate debt securities | Fair Value | Significant Unobservable Inputs (Level 3)</t>
  </si>
  <si>
    <t>Mortgage-backed securities | Portion at Other than Fair Value Measurement</t>
  </si>
  <si>
    <t>Mortgage-backed securities | Carrying Amount</t>
  </si>
  <si>
    <t>Mortgage-backed securities | Fair Value</t>
  </si>
  <si>
    <t>Mortgage-backed securities | Fair Value | Quoted Prices in Active Markets for Identical Assets (Level 1)</t>
  </si>
  <si>
    <t>Mortgage-backed securities | Fair Value | Significant Other Observable Inputs (Level 2)</t>
  </si>
  <si>
    <t>Mortgage-backed securities | Fair Value | Significant Unobservable Inputs (Level 3)</t>
  </si>
  <si>
    <t>Asset-backed securities | Portion at Other than Fair Value Measurement</t>
  </si>
  <si>
    <t>Asset-backed securities | Carrying Amount</t>
  </si>
  <si>
    <t>Asset-backed securities | Fair Value</t>
  </si>
  <si>
    <t>Asset-backed securities | Fair Value | Quoted Prices in Active Markets for Identical Assets (Level 1)</t>
  </si>
  <si>
    <t>Asset-backed securities | Fair Value | Significant Other Observable Inputs (Level 2)</t>
  </si>
  <si>
    <t>Asset-backed securities | Fair Value | Significant Unobservable Inputs (Level 3)</t>
  </si>
  <si>
    <t>Other securities | Portion at Other than Fair Value Measurement</t>
  </si>
  <si>
    <t>Equity Securities, FV-NI</t>
  </si>
  <si>
    <t>Other securities | Carrying Amount</t>
  </si>
  <si>
    <t>Other securities | Fair Value</t>
  </si>
  <si>
    <t>Other securities | Fair Value | Quoted Prices in Active Markets for Identical Assets (Level 1)</t>
  </si>
  <si>
    <t>Other securities | Fair Value | Significant Other Observable Inputs (Level 2)</t>
  </si>
  <si>
    <t>Other securities | Fair Value | Significant Unobservable Inputs (Level 3)</t>
  </si>
  <si>
    <t>Marketable equity securities | Portion at Other than Fair Value Measurement</t>
  </si>
  <si>
    <t>Marketable equity securities | Carrying Amount</t>
  </si>
  <si>
    <t>Marketable equity securities | Fair Value</t>
  </si>
  <si>
    <t>Marketable equity securities | Fair Value | Quoted Prices in Active Markets for Identical Assets (Level 1)</t>
  </si>
  <si>
    <t>Marketable equity securities | Fair Value | Significant Other Observable Inputs (Level 2)</t>
  </si>
  <si>
    <t>Marketable equity securities | Fair Value | Significant Unobservable Inputs (Level 3)</t>
  </si>
  <si>
    <t>Marketable equity securities</t>
  </si>
  <si>
    <t>Cost and equity method investments | Carrying Amount</t>
  </si>
  <si>
    <t>Cost and equity method investments</t>
  </si>
  <si>
    <t>Financial Instruments (Short-term and Long-term Classification) (Details) - USD ($) $ in Millions</t>
  </si>
  <si>
    <t>Fair Value, Liabilities Measured on Recurring Basis, Unobservable Input Reconciliation [Line Items]</t>
  </si>
  <si>
    <t>Short-term commercial paper borrowings</t>
  </si>
  <si>
    <t>Long-term debt, including current portion</t>
  </si>
  <si>
    <t>Quoted Prices in Active Markets for Identical Assets (Level 1) | Fair Value</t>
  </si>
  <si>
    <t>Significant Other Observable Inputs (Level 2) | Fair Value</t>
  </si>
  <si>
    <t>Significant Unobservable Inputs (Level 3) | Fair Value</t>
  </si>
  <si>
    <t>Commercial Paper | Carrying Amount</t>
  </si>
  <si>
    <t>Commercial Paper | Fair Value</t>
  </si>
  <si>
    <t>Commercial Paper | Quoted Prices in Active Markets for Identical Assets (Level 1) | Fair Value</t>
  </si>
  <si>
    <t>Commercial Paper | Significant Other Observable Inputs (Level 2) | Fair Value</t>
  </si>
  <si>
    <t>Commercial Paper | Significant Unobservable Inputs (Level 3) | Fair Value</t>
  </si>
  <si>
    <t>Financial Instruments (Contractual Maturities) (Details) $ in Millions</t>
  </si>
  <si>
    <t>Less Than 1 Year</t>
  </si>
  <si>
    <t>1-5 Years</t>
  </si>
  <si>
    <t>6-10 Years</t>
  </si>
  <si>
    <t>More Than 10 Years</t>
  </si>
  <si>
    <t>Financial Instruments (Summary of AFS Unrealized Gain(Loss)) (Details) - USD ($) $ in Millions</t>
  </si>
  <si>
    <t>Unrealized gross gains</t>
  </si>
  <si>
    <t>Unrealized gross losses</t>
  </si>
  <si>
    <t>Fair value of securities in an unrealized gain position</t>
  </si>
  <si>
    <t>Fair value of securities in an unrealized loss position</t>
  </si>
  <si>
    <t>Financial Instruments (Investment Portfolio Activity) (Details) - USD ($) $ in Millions</t>
  </si>
  <si>
    <t>Proceeds from sales</t>
  </si>
  <si>
    <t>Realized gross gains on sales</t>
  </si>
  <si>
    <t>Realized gross losses on sales</t>
  </si>
  <si>
    <t>Financial Instruments (Narrative) (Details) € in Millions, ¥ in Millions, £ in Millions, SFr in Millions</t>
  </si>
  <si>
    <t>1 Months Ended</t>
  </si>
  <si>
    <t>Dec. 31, 2018EUR (€)</t>
  </si>
  <si>
    <t>Dec. 31, 2018CHF (SFr)</t>
  </si>
  <si>
    <t>Dec. 31, 2018GBP (£)</t>
  </si>
  <si>
    <t>Dec. 31, 2018JPY (¥)</t>
  </si>
  <si>
    <t>Aug. 31, 2018USD ($)</t>
  </si>
  <si>
    <t>Derivative [Line Items]</t>
  </si>
  <si>
    <t>Average remaining maturity of foreign currency derivatives</t>
  </si>
  <si>
    <t>12 months</t>
  </si>
  <si>
    <t>Maximum remaining maturity of foreign currency derivatives (in days)</t>
  </si>
  <si>
    <t>Foreign currency-denominated notes, designated as hedge</t>
  </si>
  <si>
    <t>Variable rate (in percentage)</t>
  </si>
  <si>
    <t>Losses expected to be reclassified in the next 12 months</t>
  </si>
  <si>
    <t>Unrealized losses from equity securities</t>
  </si>
  <si>
    <t>Other-than-temporary impairment losses recognized during the year</t>
  </si>
  <si>
    <t>Percentage of nonperforming assets (in percentage)</t>
  </si>
  <si>
    <t>55.00%</t>
  </si>
  <si>
    <t>Amount derecognized</t>
  </si>
  <si>
    <t>Buy USD Sell Euro</t>
  </si>
  <si>
    <t>Derivative liability, notional amount</t>
  </si>
  <si>
    <t>Derivative asset, notional amount | €</t>
  </si>
  <si>
    <t>Buy euro Sell US dollar</t>
  </si>
  <si>
    <t>Derivative liability, notional amount | €</t>
  </si>
  <si>
    <t>Derivative asset, notional amount</t>
  </si>
  <si>
    <t>Buy USD Sell Japanese Yen</t>
  </si>
  <si>
    <t>Derivative asset, notional amount | ¥</t>
  </si>
  <si>
    <t>Buy Swiss francs Sell US dollar</t>
  </si>
  <si>
    <t>Derivative liability, notional amount | SFr</t>
  </si>
  <si>
    <t>Buy US dollar Sell British pound</t>
  </si>
  <si>
    <t>Derivative asset, notional amount | £</t>
  </si>
  <si>
    <t>Buy GBP Sell USD</t>
  </si>
  <si>
    <t>Derivative liability, notional amount | £</t>
  </si>
  <si>
    <t>Currency Swap</t>
  </si>
  <si>
    <t>Interest rate swap</t>
  </si>
  <si>
    <t>Foreign Currency Denominated Debt</t>
  </si>
  <si>
    <t>Long-term debt</t>
  </si>
  <si>
    <t>Senior Notes</t>
  </si>
  <si>
    <t>Debt instrument, face amount</t>
  </si>
  <si>
    <t>Senior Notes Due August 27, 2021 | Senior Notes</t>
  </si>
  <si>
    <t>Stated interest rate (in percentage)</t>
  </si>
  <si>
    <t>3.91%</t>
  </si>
  <si>
    <t>Senior Notes Due August 28, 2023 | Senior Notes</t>
  </si>
  <si>
    <t>4.27%</t>
  </si>
  <si>
    <t>Senior Notes Due August 28, 2028 | Senior Notes</t>
  </si>
  <si>
    <t>4.90%</t>
  </si>
  <si>
    <t>Term Facility | Secured Debt</t>
  </si>
  <si>
    <t>Debt instrument, term (in years)</t>
  </si>
  <si>
    <t>3 years</t>
  </si>
  <si>
    <t>Goodwill and Other Intangibles (Details) - USD ($) $ in Millions</t>
  </si>
  <si>
    <t>Finite-lived intangible assets:</t>
  </si>
  <si>
    <t>Total goodwill</t>
  </si>
  <si>
    <t>Goodwill and Other Intangibles (Intangibles) (Details) - USD ($) $ in Millions</t>
  </si>
  <si>
    <t>Carrying Amount, Gross</t>
  </si>
  <si>
    <t>Accumulated Amortization</t>
  </si>
  <si>
    <t>Carrying Amount, Net</t>
  </si>
  <si>
    <t>Indefinite-lived intangible assets:</t>
  </si>
  <si>
    <t>Other Intangibles, gross</t>
  </si>
  <si>
    <t>Other intangibles, net</t>
  </si>
  <si>
    <t>Amortization expense</t>
  </si>
  <si>
    <t>Goodwill and Other Intangibles (Narrative) (Details) - USD ($) $ in Millions</t>
  </si>
  <si>
    <t>Goodwill, impairment loss</t>
  </si>
  <si>
    <t>Remaining amortization period (in years)</t>
  </si>
  <si>
    <t>12 years</t>
  </si>
  <si>
    <t>Impairment of finite-lived intangible</t>
  </si>
  <si>
    <t>Impairment of indefinite-lived intangibles</t>
  </si>
  <si>
    <t>Minimum</t>
  </si>
  <si>
    <t>Finite-lived intangible asset, useful life (in years)</t>
  </si>
  <si>
    <t>Maximum</t>
  </si>
  <si>
    <t>20 years</t>
  </si>
  <si>
    <t>Goodwill and Other Intangibles (Amortization Expense) (Details) $ in Millions</t>
  </si>
  <si>
    <t>Property and Equipment (Details) - USD ($) $ in Millions</t>
  </si>
  <si>
    <t>Land</t>
  </si>
  <si>
    <t>Buildings</t>
  </si>
  <si>
    <t>Equipment</t>
  </si>
  <si>
    <t>Construction in progress</t>
  </si>
  <si>
    <t>Property and equipment, gross</t>
  </si>
  <si>
    <t>Less accumulated depreciation</t>
  </si>
  <si>
    <t>Property and equipment, net</t>
  </si>
  <si>
    <t>Depreciation expense</t>
  </si>
  <si>
    <t>Rental expense</t>
  </si>
  <si>
    <t>Property, Plant and Equipment [Line Items]</t>
  </si>
  <si>
    <t>Building | Minimum</t>
  </si>
  <si>
    <t>Estimated useful life (in years)</t>
  </si>
  <si>
    <t>Building | Maximum</t>
  </si>
  <si>
    <t>50 years</t>
  </si>
  <si>
    <t>Equipment | Minimum</t>
  </si>
  <si>
    <t>Equipment | Maximum</t>
  </si>
  <si>
    <t>25 years</t>
  </si>
  <si>
    <t>Borrowings (Long-term Debt) (Details) - USD ($) $ in Millions</t>
  </si>
  <si>
    <t>Debt Disclosure [Abstract]</t>
  </si>
  <si>
    <t>0.15 to 7.13 percent long-term notes (due 2019-2047)</t>
  </si>
  <si>
    <t>Other long-term debt</t>
  </si>
  <si>
    <t>Unamortized debt issuance costs</t>
  </si>
  <si>
    <t>Fair value adjustment on hedged long-term notes</t>
  </si>
  <si>
    <t>Total debt</t>
  </si>
  <si>
    <t>Less current portion</t>
  </si>
  <si>
    <t>Borrowings (narrative) (Details) - USD ($)</t>
  </si>
  <si>
    <t>May 31, 2017</t>
  </si>
  <si>
    <t>Aug. 31, 2018</t>
  </si>
  <si>
    <t>Debt Instrument [Line Items]</t>
  </si>
  <si>
    <t>Weighted average interest rate (in percentage)</t>
  </si>
  <si>
    <t>2.36%</t>
  </si>
  <si>
    <t>Line of credit facility, remaining borrowing capacity</t>
  </si>
  <si>
    <t>Line of credit facility, outstanding</t>
  </si>
  <si>
    <t>Proceeds from issuance of secured debt</t>
  </si>
  <si>
    <t>Description of derivative activity volume percent</t>
  </si>
  <si>
    <t>Debt instrument, interest rate, effective percentage (in percentage)</t>
  </si>
  <si>
    <t>3.36%</t>
  </si>
  <si>
    <t>2.65%</t>
  </si>
  <si>
    <t>Cash payments for interest on borrowings</t>
  </si>
  <si>
    <t>Notes Due in May 2022</t>
  </si>
  <si>
    <t>2.35%</t>
  </si>
  <si>
    <t>Notes Due in May 2027</t>
  </si>
  <si>
    <t>3.10%</t>
  </si>
  <si>
    <t>Notes Due in 2047</t>
  </si>
  <si>
    <t>3.95%</t>
  </si>
  <si>
    <t>0.15%</t>
  </si>
  <si>
    <t>7.13%</t>
  </si>
  <si>
    <t>Senior Notes | Senior Notes Due August 27, 2021</t>
  </si>
  <si>
    <t>Senior Notes | Senior Notes Due August 28, 2023</t>
  </si>
  <si>
    <t>Senior Notes | Senior Notes Due August 28, 2028</t>
  </si>
  <si>
    <t>Secured Debt | Term Facility</t>
  </si>
  <si>
    <t>Revolving Credit Facility | Line of Credit</t>
  </si>
  <si>
    <t>Line of credit facility, maximum borrowing capacity</t>
  </si>
  <si>
    <t>5 years</t>
  </si>
  <si>
    <t>Borrowings outstanding</t>
  </si>
  <si>
    <t>Maturity Date, 2023</t>
  </si>
  <si>
    <t>Maturity Date, 2019</t>
  </si>
  <si>
    <t>Borrowings (Debt maturities) (Details) $ in Millions</t>
  </si>
  <si>
    <t>Stock-Based Compensation (Details) - USD ($) $ / shares in Units, shares in Millions, $ in Millions</t>
  </si>
  <si>
    <t>Tax benefit</t>
  </si>
  <si>
    <t>Number of shares available for grant (in shares)</t>
  </si>
  <si>
    <t>Performance Shares</t>
  </si>
  <si>
    <t>Award vesting period (in years)</t>
  </si>
  <si>
    <t>2 years</t>
  </si>
  <si>
    <t>Weighted average grant date fair value (in usd per share)</t>
  </si>
  <si>
    <t>Shares issued in period (in shares)</t>
  </si>
  <si>
    <t>Shares expected to be issued (in shares)</t>
  </si>
  <si>
    <t>Total compensation cost not yet recognized</t>
  </si>
  <si>
    <t>Period for recognition of the compensation cost not yet recognized (in months)</t>
  </si>
  <si>
    <t>Shareholder Value Awards</t>
  </si>
  <si>
    <t>20 months</t>
  </si>
  <si>
    <t>Expected dividend yield (in percentage)</t>
  </si>
  <si>
    <t>2.50%</t>
  </si>
  <si>
    <t>2.00%</t>
  </si>
  <si>
    <t>Risk-free interest rate (in percentage)</t>
  </si>
  <si>
    <t>2.31%</t>
  </si>
  <si>
    <t>1.38%</t>
  </si>
  <si>
    <t>0.92%</t>
  </si>
  <si>
    <t>Volatility (in percentage)</t>
  </si>
  <si>
    <t>22.26%</t>
  </si>
  <si>
    <t>22.91%</t>
  </si>
  <si>
    <t>21.68%</t>
  </si>
  <si>
    <t>Restricted Stock Units (RSUs)</t>
  </si>
  <si>
    <t>21 months</t>
  </si>
  <si>
    <t>Grants in period (in shares)</t>
  </si>
  <si>
    <t>Shareholders' Equity (Details) - USD ($) $ in Millions</t>
  </si>
  <si>
    <t>Oct. 31, 2013</t>
  </si>
  <si>
    <t>Purchase for treasury</t>
  </si>
  <si>
    <t>Preferred stock, shares authorized (in shares)</t>
  </si>
  <si>
    <t>Shares issued (in shares)</t>
  </si>
  <si>
    <t>Shares held in employee trust (in shares)</t>
  </si>
  <si>
    <t>2013 Share Repurchase Program</t>
  </si>
  <si>
    <t>Stock repurchase program, authorized amount</t>
  </si>
  <si>
    <t>2018 Repurchase Program</t>
  </si>
  <si>
    <t>Remaining authorized repurchase amount</t>
  </si>
  <si>
    <t>Income Taxes (Narrative) (Details) - USD ($) $ in Millions</t>
  </si>
  <si>
    <t>Dec. 31, 2014</t>
  </si>
  <si>
    <t>Dec. 31, 2013</t>
  </si>
  <si>
    <t>Dec. 31, 2012</t>
  </si>
  <si>
    <t>Dec. 31, 2010</t>
  </si>
  <si>
    <t>Operating Loss Carryforwards [Line Items]</t>
  </si>
  <si>
    <t>2017 Tax Act provision</t>
  </si>
  <si>
    <t>2017 Tax Act benefit</t>
  </si>
  <si>
    <t>2017 Tax Act, deferred taxes related to GILTI</t>
  </si>
  <si>
    <t>Domestic and Puerto Rican companies contribution</t>
  </si>
  <si>
    <t>16.00%</t>
  </si>
  <si>
    <t>15.00%</t>
  </si>
  <si>
    <t>70.00%</t>
  </si>
  <si>
    <t>Unrecognized tax benefits that would impact effective tax rate</t>
  </si>
  <si>
    <t>Year under examination</t>
  </si>
  <si>
    <t>Settlements</t>
  </si>
  <si>
    <t>Cash payments of income taxes</t>
  </si>
  <si>
    <t>Decrease in unrecognized tax benefits is reasonably possible</t>
  </si>
  <si>
    <t>Income tax payment, anticipated</t>
  </si>
  <si>
    <t>Income tax (benefit) expense</t>
  </si>
  <si>
    <t>Accruals for the payment of interest and penalties</t>
  </si>
  <si>
    <t>Carryforward</t>
  </si>
  <si>
    <t>Tax credit carryforward</t>
  </si>
  <si>
    <t>Operating loss carryforwards</t>
  </si>
  <si>
    <t>Expiration in 9 Years</t>
  </si>
  <si>
    <t>Designated Unusable | Internal Revenue Service (IRS)</t>
  </si>
  <si>
    <t>Designated Unusable | Foreign Tax Authority</t>
  </si>
  <si>
    <t>Designated Unusable | State and Local Jurisdiction</t>
  </si>
  <si>
    <t>Deferred tax assets related to state net operating losses</t>
  </si>
  <si>
    <t>Other state carryforwards</t>
  </si>
  <si>
    <t>Expiration within 5 years</t>
  </si>
  <si>
    <t>Expiration 5 to 20 Years</t>
  </si>
  <si>
    <t>No Expiration</t>
  </si>
  <si>
    <t>Tax Years 2010-2012</t>
  </si>
  <si>
    <t>Income Taxes (Current and Deferred) (Details) - USD ($) $ in Millions</t>
  </si>
  <si>
    <t>Current:</t>
  </si>
  <si>
    <t>Federal</t>
  </si>
  <si>
    <t>Foreign</t>
  </si>
  <si>
    <t>State</t>
  </si>
  <si>
    <t>Tax Cuts and Jobs Act, Measurement Period Adjustment, Income Tax Expense (Benefit)</t>
  </si>
  <si>
    <t>2017 Tax Act</t>
  </si>
  <si>
    <t>Total current tax expense</t>
  </si>
  <si>
    <t>Deferred:</t>
  </si>
  <si>
    <t>Tax Cuts and Jobs Act, Change in Tax Rate, Income Tax Expense (Benefit), Total</t>
  </si>
  <si>
    <t>Total deferred tax (benefit) expense</t>
  </si>
  <si>
    <t>Income taxes</t>
  </si>
  <si>
    <t>Income Taxes (Deferred tax asset and liabilities) (Details) - USD ($) $ in Millions</t>
  </si>
  <si>
    <t>Deferred tax assets:</t>
  </si>
  <si>
    <t>Purchases of intangible assets</t>
  </si>
  <si>
    <t>Compensation and benefits</t>
  </si>
  <si>
    <t>Tax credit carryforwards and carrybacks</t>
  </si>
  <si>
    <t>Tax loss carryforwards and carrybacks</t>
  </si>
  <si>
    <t>Product return reserves</t>
  </si>
  <si>
    <t>Other comprehensive loss on hedging transactions</t>
  </si>
  <si>
    <t>Debt</t>
  </si>
  <si>
    <t>Contingent consideration</t>
  </si>
  <si>
    <t>Total gross deferred tax assets</t>
  </si>
  <si>
    <t>Valuation allowances</t>
  </si>
  <si>
    <t>Total deferred tax assets</t>
  </si>
  <si>
    <t>Deferred tax liabilities:</t>
  </si>
  <si>
    <t>Earnings of foreign subsidiaries</t>
  </si>
  <si>
    <t>Prepaid employee benefits</t>
  </si>
  <si>
    <t>Intangibles</t>
  </si>
  <si>
    <t>Financial instruments</t>
  </si>
  <si>
    <t>Total deferred tax liabilities</t>
  </si>
  <si>
    <t>Deferred tax assets, net</t>
  </si>
  <si>
    <t>Income Taxes (Unrecognized benefits) (Details) - USD ($) $ in Millions</t>
  </si>
  <si>
    <t>Reconciliation of Unrecognized Tax Benefits, Excluding Amounts Pertaining to Examined Tax Returns [Roll Forward]</t>
  </si>
  <si>
    <t>Unrecognized Tax Benefits</t>
  </si>
  <si>
    <t>Additions based on tax positions related to the current year</t>
  </si>
  <si>
    <t>Additions for tax positions of prior years</t>
  </si>
  <si>
    <t>Reductions for tax positions of prior years</t>
  </si>
  <si>
    <t>Lapses of statutes of limitation</t>
  </si>
  <si>
    <t>Changes related to the impact of foreign currency translation, increase</t>
  </si>
  <si>
    <t>Changes related to the impact of foreign currency translation, decrease</t>
  </si>
  <si>
    <t>Income Taxes (Reconciliation of Income Taxes) (Details) - USD ($) $ in Millions</t>
  </si>
  <si>
    <t>Income tax at the U.S. federal statutory tax rate</t>
  </si>
  <si>
    <t>Add (deduct):</t>
  </si>
  <si>
    <t>International operations, including Puerto Rico</t>
  </si>
  <si>
    <t>General business credits</t>
  </si>
  <si>
    <t>Non-deductible acquired IPR&amp;D</t>
  </si>
  <si>
    <t>Retirement Benefits (Schedule of Benefit Obligations and Plan Assets) (Details) - USD ($) $ in Millions</t>
  </si>
  <si>
    <t>Change in benefit obligation:</t>
  </si>
  <si>
    <t>Curtailment (gain) loss</t>
  </si>
  <si>
    <t>Special termination benefit</t>
  </si>
  <si>
    <t>Defined Benefit Pension Plans</t>
  </si>
  <si>
    <t>Benefit obligation at beginning of year</t>
  </si>
  <si>
    <t>Service cost</t>
  </si>
  <si>
    <t>Interest cost</t>
  </si>
  <si>
    <t>Actuarial (gain) loss</t>
  </si>
  <si>
    <t>Benefits paid</t>
  </si>
  <si>
    <t>Plan amendments</t>
  </si>
  <si>
    <t>Foreign currency exchange rate changes and other adjustments</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t>
  </si>
  <si>
    <t>Unrecognized net actuarial loss</t>
  </si>
  <si>
    <t>Unrecognized prior service (benefit) cost</t>
  </si>
  <si>
    <t>Net amount recognized</t>
  </si>
  <si>
    <t>Retiree Health Benefit Plans</t>
  </si>
  <si>
    <t>Retirement Benefits (Schedule of Components in Consolidated Balance Sheets) (Details) - USD ($) $ in Millions</t>
  </si>
  <si>
    <t>Accrued retirement benefits</t>
  </si>
  <si>
    <t>Accumulated other comprehensive (income) loss before income taxes</t>
  </si>
  <si>
    <t>Retirement Benefits (Schedule of Weighted Average Assumptions) (Details)</t>
  </si>
  <si>
    <t>Discount rate for benefit obligation (in percentage)</t>
  </si>
  <si>
    <t>3.90%</t>
  </si>
  <si>
    <t>3.40%</t>
  </si>
  <si>
    <t>Discount rate for net benefit costs (in percentage)</t>
  </si>
  <si>
    <t>4.30%</t>
  </si>
  <si>
    <t>Rate of compensation increase for benefit obligation (in percentage)</t>
  </si>
  <si>
    <t>Rate of compensation increase for net benefit costs (in percentage)</t>
  </si>
  <si>
    <t>Expected return on plan assets for net benefit costs (in percentage)</t>
  </si>
  <si>
    <t>7.30%</t>
  </si>
  <si>
    <t>7.40%</t>
  </si>
  <si>
    <t>4.40%</t>
  </si>
  <si>
    <t>3.70%</t>
  </si>
  <si>
    <t>4.50%</t>
  </si>
  <si>
    <t>8.00%</t>
  </si>
  <si>
    <t>Retirement Benefits (Schedule of Expected Benefit Payments, Contributions and Expense) (Details) - USD ($) $ in Millions</t>
  </si>
  <si>
    <t>Jul. 31, 2018</t>
  </si>
  <si>
    <t>Defined Benefit Plan, Pension Plan with Project Benefit Obligation in Excess of Plan Assets [Abstract]</t>
  </si>
  <si>
    <t>Projected benefit obligation</t>
  </si>
  <si>
    <t>Defined Benefit Plan, Plan with Accumulated Benefit Obligation in Excess of Plan Assets [Abstract]</t>
  </si>
  <si>
    <t>Fair value of plan assets</t>
  </si>
  <si>
    <t>Components of net periodic (benefit) cost:</t>
  </si>
  <si>
    <t>Other Comprehensive (Income) Loss, Defined Benefit Plan, before Reclassification Adjustment and Tax [Abstract]</t>
  </si>
  <si>
    <t>Total other comprehensive income (loss) during period</t>
  </si>
  <si>
    <t>Defined Benefit Plan, Expected Future Benefit Payment [Abstract]</t>
  </si>
  <si>
    <t>2024-2028</t>
  </si>
  <si>
    <t>Accumulated benefit obligation</t>
  </si>
  <si>
    <t>Expected return on plan assets</t>
  </si>
  <si>
    <t>Amortization of prior service (benefit) cost</t>
  </si>
  <si>
    <t>Recognized actuarial loss</t>
  </si>
  <si>
    <t>Net periodic (benefit) cost</t>
  </si>
  <si>
    <t>Actuarial gain (loss) arising during period</t>
  </si>
  <si>
    <t>Plan amendments during period</t>
  </si>
  <si>
    <t>Curtailment gain (loss)</t>
  </si>
  <si>
    <t>Amortization of prior service (benefit) cost included in net income</t>
  </si>
  <si>
    <t>Amortization of net actuarial loss included in net income</t>
  </si>
  <si>
    <t>Foreign currency exchange rate changes and other</t>
  </si>
  <si>
    <t>Retirement Benefits (Fair Value Disclosures) (Details) - USD ($) $ in Millions</t>
  </si>
  <si>
    <t>U.S. | Defined Benefit Pension Plans</t>
  </si>
  <si>
    <t>U.S. | Retiree Health Benefit Plans</t>
  </si>
  <si>
    <t>International | Defined Benefit Pension Plans</t>
  </si>
  <si>
    <t>International | Retiree Health Benefit Plans</t>
  </si>
  <si>
    <t>Developed markets | Defined Benefit Pension Plans</t>
  </si>
  <si>
    <t>Developed markets | Retiree Health Benefit Plans</t>
  </si>
  <si>
    <t>Developed markets - repurchase agreements | Defined Benefit Pension Plans</t>
  </si>
  <si>
    <t>Emerging markets | Defined Benefit Pension Plans</t>
  </si>
  <si>
    <t>Emerging markets | Retiree Health Benefit Plans</t>
  </si>
  <si>
    <t>Hedge funds | Defined Benefit Pension Plans</t>
  </si>
  <si>
    <t>Hedge funds | Retiree Health Benefit Plans</t>
  </si>
  <si>
    <t>Equity-like funds | Defined Benefit Pension Plans</t>
  </si>
  <si>
    <t>Equity-like funds | Retiree Health Benefit Plans</t>
  </si>
  <si>
    <t>Cash value of trust owned insurance contract | Retiree Health Benefit Plans</t>
  </si>
  <si>
    <t>Real estate | Defined Benefit Pension Plans</t>
  </si>
  <si>
    <t>Real estate | Retiree Health Benefit Plans</t>
  </si>
  <si>
    <t>Other | Defined Benefit Pension Plans</t>
  </si>
  <si>
    <t>Other | Retiree Health Benefit Plans</t>
  </si>
  <si>
    <t>Significant Unobservable Inputs (Level 3) | Defined Benefit Pension Plans</t>
  </si>
  <si>
    <t>Significant Unobservable Inputs (Level 3) | Retiree Health Benefit Plans</t>
  </si>
  <si>
    <t>Significant Unobservable Inputs (Level 3) | U.S. | Defined Benefit Pension Plans</t>
  </si>
  <si>
    <t>Significant Unobservable Inputs (Level 3) | U.S. | Retiree Health Benefit Plans</t>
  </si>
  <si>
    <t>Significant Unobservable Inputs (Level 3) | International | Defined Benefit Pension Plans</t>
  </si>
  <si>
    <t>Significant Unobservable Inputs (Level 3) | International | Retiree Health Benefit Plans</t>
  </si>
  <si>
    <t>Significant Unobservable Inputs (Level 3) | Developed markets | Defined Benefit Pension Plans</t>
  </si>
  <si>
    <t>Significant Unobservable Inputs (Level 3) | Developed markets | Retiree Health Benefit Plans</t>
  </si>
  <si>
    <t>Significant Unobservable Inputs (Level 3) | Developed markets - repurchase agreements | Defined Benefit Pension Plans</t>
  </si>
  <si>
    <t>Significant Unobservable Inputs (Level 3) | Emerging markets | Defined Benefit Pension Plans</t>
  </si>
  <si>
    <t>Significant Unobservable Inputs (Level 3) | Emerging markets | Retiree Health Benefit Plans</t>
  </si>
  <si>
    <t>Significant Unobservable Inputs (Level 3) | Hedge funds | Defined Benefit Pension Plans</t>
  </si>
  <si>
    <t>Significant Unobservable Inputs (Level 3) | Hedge funds | Retiree Health Benefit Plans</t>
  </si>
  <si>
    <t>Significant Unobservable Inputs (Level 3) | Equity-like funds | Defined Benefit Pension Plans</t>
  </si>
  <si>
    <t>Significant Unobservable Inputs (Level 3) | Equity-like funds | Retiree Health Benefit Plans</t>
  </si>
  <si>
    <t>Significant Unobservable Inputs (Level 3) | Cash value of trust owned insurance contract | Retiree Health Benefit Plans</t>
  </si>
  <si>
    <t>Significant Unobservable Inputs (Level 3) | Real estate | Defined Benefit Pension Plans</t>
  </si>
  <si>
    <t>Significant Unobservable Inputs (Level 3) | Real estate | Retiree Health Benefit Plans</t>
  </si>
  <si>
    <t>Significant Unobservable Inputs (Level 3) | Other | Defined Benefit Pension Plans</t>
  </si>
  <si>
    <t>Significant Unobservable Inputs (Level 3) | Other | Retiree Health Benefit Plans</t>
  </si>
  <si>
    <t>Significant Other Observable Inputs (Level 2) | Defined Benefit Pension Plans</t>
  </si>
  <si>
    <t>Significant Other Observable Inputs (Level 2) | Retiree Health Benefit Plans</t>
  </si>
  <si>
    <t>Significant Other Observable Inputs (Level 2) | U.S. | Defined Benefit Pension Plans</t>
  </si>
  <si>
    <t>Significant Other Observable Inputs (Level 2) | U.S. | Retiree Health Benefit Plans</t>
  </si>
  <si>
    <t>Significant Other Observable Inputs (Level 2) | International | Defined Benefit Pension Plans</t>
  </si>
  <si>
    <t>Significant Other Observable Inputs (Level 2) | International | Retiree Health Benefit Plans</t>
  </si>
  <si>
    <t>Significant Other Observable Inputs (Level 2) | Developed markets | Defined Benefit Pension Plans</t>
  </si>
  <si>
    <t>Significant Other Observable Inputs (Level 2) | Developed markets | Retiree Health Benefit Plans</t>
  </si>
  <si>
    <t>Significant Other Observable Inputs (Level 2) | Developed markets - repurchase agreements | Defined Benefit Pension Plans</t>
  </si>
  <si>
    <t>Significant Other Observable Inputs (Level 2) | Emerging markets | Defined Benefit Pension Plans</t>
  </si>
  <si>
    <t>Significant Other Observable Inputs (Level 2) | Emerging markets | Retiree Health Benefit Plans</t>
  </si>
  <si>
    <t>Significant Other Observable Inputs (Level 2) | Hedge funds | Defined Benefit Pension Plans</t>
  </si>
  <si>
    <t>Significant Other Observable Inputs (Level 2) | Hedge funds | Retiree Health Benefit Plans</t>
  </si>
  <si>
    <t>Significant Other Observable Inputs (Level 2) | Equity-like funds | Defined Benefit Pension Plans</t>
  </si>
  <si>
    <t>Significant Other Observable Inputs (Level 2) | Equity-like funds | Retiree Health Benefit Plans</t>
  </si>
  <si>
    <t>Significant Other Observable Inputs (Level 2) | Cash value of trust owned insurance contract | Retiree Health Benefit Plans</t>
  </si>
  <si>
    <t>Significant Other Observable Inputs (Level 2) | Real estate | Defined Benefit Pension Plans</t>
  </si>
  <si>
    <t>Significant Other Observable Inputs (Level 2) | Real estate | Retiree Health Benefit Plans</t>
  </si>
  <si>
    <t>Significant Other Observable Inputs (Level 2) | Other | Defined Benefit Pension Plans</t>
  </si>
  <si>
    <t>Significant Other Observable Inputs (Level 2) | Other | Retiree Health Benefit Plans</t>
  </si>
  <si>
    <t>Quoted Prices in Active Markets for Identical Assets (Level 1) | Defined Benefit Pension Plans</t>
  </si>
  <si>
    <t>Quoted Prices in Active Markets for Identical Assets (Level 1) | Retiree Health Benefit Plans</t>
  </si>
  <si>
    <t>Quoted Prices in Active Markets for Identical Assets (Level 1) | U.S. | Defined Benefit Pension Plans</t>
  </si>
  <si>
    <t>Quoted Prices in Active Markets for Identical Assets (Level 1) | U.S. | Retiree Health Benefit Plans</t>
  </si>
  <si>
    <t>Quoted Prices in Active Markets for Identical Assets (Level 1) | International | Defined Benefit Pension Plans</t>
  </si>
  <si>
    <t>Quoted Prices in Active Markets for Identical Assets (Level 1) | International | Retiree Health Benefit Plans</t>
  </si>
  <si>
    <t>Quoted Prices in Active Markets for Identical Assets (Level 1) | Developed markets | Defined Benefit Pension Plans</t>
  </si>
  <si>
    <t>Quoted Prices in Active Markets for Identical Assets (Level 1) | Developed markets | Retiree Health Benefit Plans</t>
  </si>
  <si>
    <t>Quoted Prices in Active Markets for Identical Assets (Level 1) | Developed markets - repurchase agreements | Defined Benefit Pension Plans</t>
  </si>
  <si>
    <t>Quoted Prices in Active Markets for Identical Assets (Level 1) | Emerging markets | Defined Benefit Pension Plans</t>
  </si>
  <si>
    <t>Quoted Prices in Active Markets for Identical Assets (Level 1) | Emerging markets | Retiree Health Benefit Plans</t>
  </si>
  <si>
    <t>Quoted Prices in Active Markets for Identical Assets (Level 1) | Hedge funds | Defined Benefit Pension Plans</t>
  </si>
  <si>
    <t>Quoted Prices in Active Markets for Identical Assets (Level 1) | Hedge funds | Retiree Health Benefit Plans</t>
  </si>
  <si>
    <t>Quoted Prices in Active Markets for Identical Assets (Level 1) | Equity-like funds | Defined Benefit Pension Plans</t>
  </si>
  <si>
    <t>Quoted Prices in Active Markets for Identical Assets (Level 1) | Equity-like funds | Retiree Health Benefit Plans</t>
  </si>
  <si>
    <t>Quoted Prices in Active Markets for Identical Assets (Level 1) | Cash value of trust owned insurance contract | Retiree Health Benefit Plans</t>
  </si>
  <si>
    <t>Quoted Prices in Active Markets for Identical Assets (Level 1) | Real estate | Defined Benefit Pension Plans</t>
  </si>
  <si>
    <t>Quoted Prices in Active Markets for Identical Assets (Level 1) | Real estate | Retiree Health Benefit Plans</t>
  </si>
  <si>
    <t>Quoted Prices in Active Markets for Identical Assets (Level 1) | Other | Defined Benefit Pension Plans</t>
  </si>
  <si>
    <t>Quoted Prices in Active Markets for Identical Assets (Level 1) | Other | Retiree Health Benefit Plans</t>
  </si>
  <si>
    <t>Fair Value, Retirement Benefits, Investments Valued at Net Asset Value | Defined Benefit Pension Plans</t>
  </si>
  <si>
    <t>Fair Value, Retirement Benefits, Investments Valued at Net Asset Value | Retiree Health Benefit Plans</t>
  </si>
  <si>
    <t>Fair Value, Retirement Benefits, Investments Valued at Net Asset Value | U.S. | Defined Benefit Pension Plans</t>
  </si>
  <si>
    <t>Fair Value, Retirement Benefits, Investments Valued at Net Asset Value | U.S. | Retiree Health Benefit Plans</t>
  </si>
  <si>
    <t>Fair Value, Retirement Benefits, Investments Valued at Net Asset Value | International | Defined Benefit Pension Plans</t>
  </si>
  <si>
    <t>Fair Value, Retirement Benefits, Investments Valued at Net Asset Value | International | Retiree Health Benefit Plans</t>
  </si>
  <si>
    <t>Fair Value, Retirement Benefits, Investments Valued at Net Asset Value | Developed markets | Defined Benefit Pension Plans</t>
  </si>
  <si>
    <t>Fair Value, Retirement Benefits, Investments Valued at Net Asset Value | Developed markets | Retiree Health Benefit Plans</t>
  </si>
  <si>
    <t>Fair Value, Retirement Benefits, Investments Valued at Net Asset Value | Developed markets - repurchase agreements | Defined Benefit Pension Plans</t>
  </si>
  <si>
    <t>Fair Value, Retirement Benefits, Investments Valued at Net Asset Value | Emerging markets | Defined Benefit Pension Plans</t>
  </si>
  <si>
    <t>Fair Value, Retirement Benefits, Investments Valued at Net Asset Value | Emerging markets | Retiree Health Benefit Plans</t>
  </si>
  <si>
    <t>Fair Value, Retirement Benefits, Investments Valued at Net Asset Value | Hedge funds | Defined Benefit Pension Plans</t>
  </si>
  <si>
    <t>Fair Value, Retirement Benefits, Investments Valued at Net Asset Value | Hedge funds | Retiree Health Benefit Plans</t>
  </si>
  <si>
    <t>Fair Value, Retirement Benefits, Investments Valued at Net Asset Value | Equity-like funds | Defined Benefit Pension Plans</t>
  </si>
  <si>
    <t>Fair Value, Retirement Benefits, Investments Valued at Net Asset Value | Equity-like funds | Retiree Health Benefit Plans</t>
  </si>
  <si>
    <t>Fair Value, Retirement Benefits, Investments Valued at Net Asset Value | Cash value of trust owned insurance contract | Retiree Health Benefit Plans</t>
  </si>
  <si>
    <t>Fair Value, Retirement Benefits, Investments Valued at Net Asset Value | Real estate | Defined Benefit Pension Plans</t>
  </si>
  <si>
    <t>Fair Value, Retirement Benefits, Investments Valued at Net Asset Value | Real estate | Retiree Health Benefit Plans</t>
  </si>
  <si>
    <t>Fair Value, Retirement Benefits, Investments Valued at Net Asset Value | Other | Defined Benefit Pension Plans</t>
  </si>
  <si>
    <t>Fair Value, Retirement Benefits, Investments Valued at Net Asset Value | Other | Retiree Health Benefit Plans</t>
  </si>
  <si>
    <t>Retirement Benefits (Narrative) (Details) - USD ($) $ in Millions</t>
  </si>
  <si>
    <t>Defined Benefit Plan Disclosure [Line Items]</t>
  </si>
  <si>
    <t>Defined benefit obligation, increase (decrease)</t>
  </si>
  <si>
    <t>Total accumulated benefit obligation for our defined benefit pension plans</t>
  </si>
  <si>
    <t>Expense under the plans</t>
  </si>
  <si>
    <t>Percentage of global investments in plan assets (in percentage)</t>
  </si>
  <si>
    <t>80.00%</t>
  </si>
  <si>
    <t>Expected contribution</t>
  </si>
  <si>
    <t>Plan assets, target allocation (in percentage)</t>
  </si>
  <si>
    <t>Developed markets</t>
  </si>
  <si>
    <t>Contingencies (Details) R$ in Millions, $ in Millions</t>
  </si>
  <si>
    <t>Jul. 31, 2018companyproduct</t>
  </si>
  <si>
    <t>Jun. 30, 2018case</t>
  </si>
  <si>
    <t>Dec. 31, 2018USD ($)individualapplicationcompanypatentlawsuitdemanddefendant</t>
  </si>
  <si>
    <t>Dec. 31, 2018BRL (R$)individuallawsuitdefendant</t>
  </si>
  <si>
    <t>Loss Contingencies [Line Items]</t>
  </si>
  <si>
    <t>Number of companies | company</t>
  </si>
  <si>
    <t>Number of generic products | product</t>
  </si>
  <si>
    <t>Dr Reddy's Lab</t>
  </si>
  <si>
    <t>Claims settled and dismissed | case</t>
  </si>
  <si>
    <t>Adocia S.A</t>
  </si>
  <si>
    <t>Number of patents | patent</t>
  </si>
  <si>
    <t>Amount of claim | $</t>
  </si>
  <si>
    <t>Gain contingency, unrecorded amount | $</t>
  </si>
  <si>
    <t>Japanese Administrative Proceedings</t>
  </si>
  <si>
    <t>Number of demands | demand</t>
  </si>
  <si>
    <t>United States | Alimta</t>
  </si>
  <si>
    <t>Number of new application | application</t>
  </si>
  <si>
    <t>Number of defendants | defendant</t>
  </si>
  <si>
    <t>Brazil | Employee Litigation</t>
  </si>
  <si>
    <t>Number of lawsuits | lawsuit</t>
  </si>
  <si>
    <t>Damages awarded, value</t>
  </si>
  <si>
    <t>R$ 500.0</t>
  </si>
  <si>
    <t>Plaintiff Appealing Decision of Court | Brazil | Employee Litigation</t>
  </si>
  <si>
    <t>Number of individuals | individual</t>
  </si>
  <si>
    <t>Other Comprehensive Income (Loss) (Roll-forward) (Details) - USD ($) $ in Millions</t>
  </si>
  <si>
    <t>Jan. 01, 2017</t>
  </si>
  <si>
    <t>AOCI Including Portion Attributable to Noncontrolling Interest, Net of Tax [Roll Forward]</t>
  </si>
  <si>
    <t>Beginning balance</t>
  </si>
  <si>
    <t>Other comprehensive income (loss) before reclassifications</t>
  </si>
  <si>
    <t>Net amount reclassified from accumulated other comprehensive loss</t>
  </si>
  <si>
    <t>Reclassifications of stranded tax effects (Note 2)</t>
  </si>
  <si>
    <t>Ending balance</t>
  </si>
  <si>
    <t>Accumulated other comprehensive loss</t>
  </si>
  <si>
    <t>Reclassification due to adoption of new accounting standard(3)</t>
  </si>
  <si>
    <t>Foreign Currency Translation Gains (Losses)</t>
  </si>
  <si>
    <t>Unrealized Net Gains (Losses) on Securities</t>
  </si>
  <si>
    <t>Defined Benefit Pension and Retiree Health Benefit Plans</t>
  </si>
  <si>
    <t>Effective Portion of Cash Flow Hedges</t>
  </si>
  <si>
    <t>AOCI Attributable to Noncontrolling Interest</t>
  </si>
  <si>
    <t>Other Comprehensive Income (Loss) (Tax effect) (Details) - USD ($) $ in Millions</t>
  </si>
  <si>
    <t>Accumulated Other Comprehensive Income (Loss) [Line Items]</t>
  </si>
  <si>
    <t>Benefit/(provision) for income taxes allocated to other comprehensive income (loss) items</t>
  </si>
  <si>
    <t>Other Comprehensive Income (Loss) (Reclassification) (Details) - USD ($) $ in Millions</t>
  </si>
  <si>
    <t>Reclassification Adjustment out of Accumulated Other Comprehensive Income [Line Items]</t>
  </si>
  <si>
    <t>Other, net (income) expense</t>
  </si>
  <si>
    <t>Total before tax</t>
  </si>
  <si>
    <t>Tax (benefit) expense</t>
  </si>
  <si>
    <t>Net of tax</t>
  </si>
  <si>
    <t>Reclassification out of Accumulated Other Comprehensive Income</t>
  </si>
  <si>
    <t>Prior service benefits, net | Reclassification out of Accumulated Other Comprehensive Income</t>
  </si>
  <si>
    <t>Amortization of retirement benefit items: | Reclassification out of Accumulated Other Comprehensive Income</t>
  </si>
  <si>
    <t>Defined Benefit Pension and Retiree Health Benefit Plans | Reclassification out of Accumulated Other Comprehensive Income</t>
  </si>
  <si>
    <t>Unrealized Net Gains (Losses) on Securities | Reclassification out of Accumulated Other Comprehensive Income</t>
  </si>
  <si>
    <t>Impairment losses | Reclassification out of Accumulated Other Comprehensive Income</t>
  </si>
  <si>
    <t>Other, net of tax | Reclassification out of Accumulated Other Comprehensive Income</t>
  </si>
  <si>
    <t>Foreign Currency Translation Gains (Losses) | Reclassification out of Accumulated Other Comprehensive Income</t>
  </si>
  <si>
    <t>Other - Net, (Income) Expense (Details) - USD ($) $ in Millions</t>
  </si>
  <si>
    <t>Interest expense</t>
  </si>
  <si>
    <t>Interest income</t>
  </si>
  <si>
    <t>Venezuela charge</t>
  </si>
  <si>
    <t>Retirement benefit</t>
  </si>
  <si>
    <t>Other (income) expense</t>
  </si>
  <si>
    <t>Other–net, (income) expense</t>
  </si>
  <si>
    <t>Segment Information (Details) $ in Millions</t>
  </si>
  <si>
    <t>Dec. 31, 2018USD ($)wholesalersegment</t>
  </si>
  <si>
    <t>Segment Reporting Information [Line Items]</t>
  </si>
  <si>
    <t>Number of operating segments | segment</t>
  </si>
  <si>
    <t>Number of wholesalers | wholesaler</t>
  </si>
  <si>
    <t>Total segment profits</t>
  </si>
  <si>
    <t>Amortization of intangible assets (Note 8)</t>
  </si>
  <si>
    <t>Venezuela charge (Note 17)</t>
  </si>
  <si>
    <t>Acquired in-process research and development (Note 3)</t>
  </si>
  <si>
    <t>Inventory fair value adjustment related to acquisition of BIVIVP (Note 3)</t>
  </si>
  <si>
    <t>Consolidated income before taxes</t>
  </si>
  <si>
    <t>Long-lived assets</t>
  </si>
  <si>
    <t>Outside U.S.</t>
  </si>
  <si>
    <t>Other foreign countries</t>
  </si>
  <si>
    <t>Total depreciation expense and software amortization included in segment profits</t>
  </si>
  <si>
    <t>Human pharmaceutical products | United States</t>
  </si>
  <si>
    <t>Human pharmaceutical products | Outside U.S.</t>
  </si>
  <si>
    <t>Animal health products | United States</t>
  </si>
  <si>
    <t>Animal health products | Outside U.S.</t>
  </si>
  <si>
    <t>Endocrinology | Human pharmaceutical products | United States</t>
  </si>
  <si>
    <t>Endocrinology | Human pharmaceutical products | Outside U.S.</t>
  </si>
  <si>
    <t>Trulicity | Human pharmaceutical products | United States</t>
  </si>
  <si>
    <t>Trulicity | Human pharmaceutical products | Outside U.S.</t>
  </si>
  <si>
    <t>Humalog | Human pharmaceutical products | United States</t>
  </si>
  <si>
    <t>Humalog | Human pharmaceutical products | Outside U.S.</t>
  </si>
  <si>
    <t>Humulin | Human pharmaceutical products | United States</t>
  </si>
  <si>
    <t>Humulin | Human pharmaceutical products | Outside U.S.</t>
  </si>
  <si>
    <t>Forteo | Human pharmaceutical products | United States</t>
  </si>
  <si>
    <t>Forteo | Human pharmaceutical products | Outside U.S.</t>
  </si>
  <si>
    <t>Basaglar | Human pharmaceutical products | United States</t>
  </si>
  <si>
    <t>Basaglar | Human pharmaceutical products | Outside U.S.</t>
  </si>
  <si>
    <t>Jardiance | Human pharmaceutical products | United States</t>
  </si>
  <si>
    <t>Jardiance | Human pharmaceutical products | Outside U.S.</t>
  </si>
  <si>
    <t>Trajenta | Human pharmaceutical products | United States</t>
  </si>
  <si>
    <t>Trajenta | Human pharmaceutical products | Outside U.S.</t>
  </si>
  <si>
    <t>Other Endocrinology | Human pharmaceutical products | United States</t>
  </si>
  <si>
    <t>Other Endocrinology | Human pharmaceutical products | Outside U.S.</t>
  </si>
  <si>
    <t>Oncology: | Human pharmaceutical products | United States</t>
  </si>
  <si>
    <t>Oncology: | Human pharmaceutical products | Outside U.S.</t>
  </si>
  <si>
    <t>Alimta | Human pharmaceutical products | United States</t>
  </si>
  <si>
    <t>Alimta | Human pharmaceutical products | Outside U.S.</t>
  </si>
  <si>
    <t>Erbitux | Human pharmaceutical products | United States</t>
  </si>
  <si>
    <t>Erbitux | Human pharmaceutical products | Outside U.S.</t>
  </si>
  <si>
    <t>Cyramza® | Human pharmaceutical products | United States</t>
  </si>
  <si>
    <t>Cyramza® | Human pharmaceutical products | Outside U.S.</t>
  </si>
  <si>
    <t>Other Oncology | Human pharmaceutical products | United States</t>
  </si>
  <si>
    <t>Other Oncology | Human pharmaceutical products | Outside U.S.</t>
  </si>
  <si>
    <t>Cardiovascular: | Human pharmaceutical products | United States</t>
  </si>
  <si>
    <t>Cardiovascular: | Human pharmaceutical products | Outside U.S.</t>
  </si>
  <si>
    <t>Cialis | Human pharmaceutical products | United States</t>
  </si>
  <si>
    <t>Cialis | Human pharmaceutical products | Outside U.S.</t>
  </si>
  <si>
    <t>Effient | Human pharmaceutical products | United States</t>
  </si>
  <si>
    <t>Effient | Human pharmaceutical products | Outside U.S.</t>
  </si>
  <si>
    <t>Other Cardiovascular | Human pharmaceutical products | United States</t>
  </si>
  <si>
    <t>Other Cardiovascular | Human pharmaceutical products | Outside U.S.</t>
  </si>
  <si>
    <t>Neuroscience: | Human pharmaceutical products | United States</t>
  </si>
  <si>
    <t>Neuroscience: | Human pharmaceutical products | Outside U.S.</t>
  </si>
  <si>
    <t>Strattera® | Human pharmaceutical products | United States</t>
  </si>
  <si>
    <t>Strattera® | Human pharmaceutical products | Outside U.S.</t>
  </si>
  <si>
    <t>Cymbalta | Human pharmaceutical products | United States</t>
  </si>
  <si>
    <t>Cymbalta | Human pharmaceutical products | Outside U.S.</t>
  </si>
  <si>
    <t>Zyprexa® | Human pharmaceutical products | United States</t>
  </si>
  <si>
    <t>Zyprexa® | Human pharmaceutical products | Outside U.S.</t>
  </si>
  <si>
    <t>Other Neuroscience | Human pharmaceutical products | United States</t>
  </si>
  <si>
    <t>Other Neuroscience | Human pharmaceutical products | Outside U.S.</t>
  </si>
  <si>
    <t>Immunology: | Human pharmaceutical products | United States</t>
  </si>
  <si>
    <t>Immunology: | Human pharmaceutical products | Outside U.S.</t>
  </si>
  <si>
    <t>Taltz | Human pharmaceutical products | United States</t>
  </si>
  <si>
    <t>Taltz | Human pharmaceutical products | Outside U.S.</t>
  </si>
  <si>
    <t>Other Immunology | Human pharmaceutical products | United States</t>
  </si>
  <si>
    <t>Other Immunology | Human pharmaceutical products | Outside U.S.</t>
  </si>
  <si>
    <t>Other human pharmaceutical products | Human pharmaceutical products | United States</t>
  </si>
  <si>
    <t>Other human pharmaceutical products | Human pharmaceutical products | Outside U.S.</t>
  </si>
  <si>
    <t>Minimum | Sales Revenue, Goods, Net</t>
  </si>
  <si>
    <t>Concentration risk, percentage</t>
  </si>
  <si>
    <t>11.00%</t>
  </si>
  <si>
    <t>12.00%</t>
  </si>
  <si>
    <t>Minimum | Accounts Receivable</t>
  </si>
  <si>
    <t>14.00%</t>
  </si>
  <si>
    <t>Maximum | Sales Revenue, Goods, Net</t>
  </si>
  <si>
    <t>18.00%</t>
  </si>
  <si>
    <t>17.00%</t>
  </si>
  <si>
    <t>Maximum | Accounts Receivable</t>
  </si>
  <si>
    <t>22.00%</t>
  </si>
  <si>
    <t>Adjustment to Return Reserve | Cymbalta | Human pharmaceutical products</t>
  </si>
  <si>
    <t>Operating Segments</t>
  </si>
  <si>
    <t>Operating Segments | Human pharmaceutical products</t>
  </si>
  <si>
    <t>Operating Segments | Animal health products</t>
  </si>
  <si>
    <t>Corporate, Non-Segment</t>
  </si>
  <si>
    <t>Selected Quarterly Data (Unaudited) (Details) - USD ($) $ / shares in Units, $ in Millions</t>
  </si>
  <si>
    <t>Operating expenses</t>
  </si>
  <si>
    <t>Dividends paid per share (usd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3">
    <numFmt formatCode="_(&quot;$ &quot;#,##0_);_(&quot;$ &quot;(#,##0)" numFmtId="164"/>
    <numFmt formatCode="_(&quot;$ &quot;#,##0.0_);_(&quot;$ &quot;(#,##0.0)" numFmtId="165"/>
    <numFmt formatCode="#,##0.0_);(#,##0.0)" numFmtId="166"/>
    <numFmt formatCode="_(&quot;$ &quot;#,##0.00_);_(&quot;$ &quot;(#,##0.00)" numFmtId="167"/>
    <numFmt formatCode="_(&quot;SFr &quot;#,##0_);_(&quot;SFr &quot;(#,##0)" numFmtId="168"/>
    <numFmt formatCode="_(&quot;€ &quot;#,##0.0_);_(&quot;€ &quot;(#,##0.0)" numFmtId="169"/>
    <numFmt formatCode="_(&quot;€ &quot;#,##0_);_(&quot;€ &quot;(#,##0)" numFmtId="170"/>
    <numFmt formatCode="_(&quot;¥ &quot;#,##0_);_(&quot;¥ &quot;(#,##0)" numFmtId="171"/>
    <numFmt formatCode="_(&quot;SFr &quot;#,##0.0_);_(&quot;SFr &quot;(#,##0.0)" numFmtId="172"/>
    <numFmt formatCode="_(&quot;£ &quot;#,##0.0_);_(&quot;£ &quot;(#,##0.0)" numFmtId="173"/>
    <numFmt formatCode="_(&quot;£ &quot;#,##0_);_(&quot;£ &quot;(#,##0)" numFmtId="174"/>
    <numFmt formatCode="_(&quot;After &quot;#,##0_);_(&quot;After &quot;(#,##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5947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78196000000</v>
      </c>
    </row>
    <row r="20" spans="1:4">
      <c r="A20" s="4" t="s">
        <v>31</v>
      </c>
      <c r="C20" s="5" t="n">
        <v>1035418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284</v>
      </c>
      <c r="B1" s="1" t="s">
        <v>1285</v>
      </c>
      <c r="C1" s="2" t="s">
        <v>1286</v>
      </c>
    </row>
    <row r="2" spans="1:3">
      <c r="A2" s="4" t="s">
        <v>1287</v>
      </c>
    </row>
    <row r="3" spans="1:3">
      <c r="A3" s="4" t="s">
        <v>1288</v>
      </c>
      <c r="B3" s="4" t="s">
        <v>1289</v>
      </c>
      <c r="C3" s="6" t="n">
        <v>643600000</v>
      </c>
    </row>
    <row r="4" spans="1:3">
      <c r="A4" s="4" t="s">
        <v>1288</v>
      </c>
      <c r="B4" s="4" t="s">
        <v>1289</v>
      </c>
      <c r="C4" s="6" t="n">
        <v>7638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4555.7</v>
      </c>
      <c r="C4" s="7" t="n">
        <v>22871.3</v>
      </c>
      <c r="D4" s="7" t="n">
        <v>21222.1</v>
      </c>
    </row>
    <row r="5" spans="1:4">
      <c r="A5" s="3" t="s">
        <v>37</v>
      </c>
    </row>
    <row r="6" spans="1:4">
      <c r="A6" s="4" t="s">
        <v>38</v>
      </c>
      <c r="B6" s="5" t="n">
        <v>6430</v>
      </c>
      <c r="C6" s="8" t="n">
        <v>6150.8</v>
      </c>
      <c r="D6" s="8" t="n">
        <v>5710.1</v>
      </c>
    </row>
    <row r="7" spans="1:4">
      <c r="A7" s="4" t="s">
        <v>39</v>
      </c>
      <c r="B7" s="8" t="n">
        <v>5307.1</v>
      </c>
      <c r="C7" s="8" t="n">
        <v>5357.3</v>
      </c>
      <c r="D7" s="8" t="n">
        <v>5310.3</v>
      </c>
    </row>
    <row r="8" spans="1:4">
      <c r="A8" s="4" t="s">
        <v>40</v>
      </c>
      <c r="B8" s="8" t="n">
        <v>6631.8</v>
      </c>
      <c r="C8" s="8" t="n">
        <v>6680.1</v>
      </c>
      <c r="D8" s="5" t="n">
        <v>6528</v>
      </c>
    </row>
    <row r="9" spans="1:4">
      <c r="A9" s="4" t="s">
        <v>41</v>
      </c>
      <c r="B9" s="8" t="n">
        <v>1983.9</v>
      </c>
      <c r="C9" s="8" t="n">
        <v>1112.6</v>
      </c>
      <c r="D9" s="5" t="n">
        <v>30</v>
      </c>
    </row>
    <row r="10" spans="1:4">
      <c r="A10" s="4" t="s">
        <v>42</v>
      </c>
      <c r="B10" s="5" t="n">
        <v>482</v>
      </c>
      <c r="C10" s="8" t="n">
        <v>1673.6</v>
      </c>
      <c r="D10" s="8" t="n">
        <v>382.5</v>
      </c>
    </row>
    <row r="11" spans="1:4">
      <c r="A11" s="4" t="s">
        <v>43</v>
      </c>
      <c r="B11" s="8" t="n">
        <v>-74.8</v>
      </c>
      <c r="C11" s="8" t="n">
        <v>-300.5</v>
      </c>
      <c r="D11" s="8" t="n">
        <v>-112.8</v>
      </c>
    </row>
    <row r="12" spans="1:4">
      <c r="A12" s="4" t="s">
        <v>44</v>
      </c>
      <c r="B12" s="5" t="n">
        <v>20760</v>
      </c>
      <c r="C12" s="8" t="n">
        <v>20673.9</v>
      </c>
      <c r="D12" s="8" t="n">
        <v>17848.1</v>
      </c>
    </row>
    <row r="13" spans="1:4">
      <c r="A13" s="4" t="s">
        <v>45</v>
      </c>
      <c r="B13" s="8" t="n">
        <v>3795.7</v>
      </c>
      <c r="C13" s="8" t="n">
        <v>2197.4</v>
      </c>
      <c r="D13" s="5" t="n">
        <v>3374</v>
      </c>
    </row>
    <row r="14" spans="1:4">
      <c r="A14" s="4" t="s">
        <v>46</v>
      </c>
      <c r="B14" s="8" t="n">
        <v>563.7</v>
      </c>
      <c r="C14" s="8" t="n">
        <v>2401.5</v>
      </c>
      <c r="D14" s="8" t="n">
        <v>636.4</v>
      </c>
    </row>
    <row r="15" spans="1:4">
      <c r="A15" s="4" t="s">
        <v>47</v>
      </c>
      <c r="B15" s="6" t="n">
        <v>3232</v>
      </c>
      <c r="C15" s="7" t="n">
        <v>-204.1</v>
      </c>
      <c r="D15" s="7" t="n">
        <v>2737.6</v>
      </c>
    </row>
    <row r="16" spans="1:4">
      <c r="A16" s="3" t="s">
        <v>48</v>
      </c>
    </row>
    <row r="17" spans="1:4">
      <c r="A17" s="4" t="s">
        <v>49</v>
      </c>
      <c r="B17" s="9" t="n">
        <v>3.14</v>
      </c>
      <c r="C17" s="9" t="n">
        <v>-0.19</v>
      </c>
      <c r="D17" s="9" t="n">
        <v>2.59</v>
      </c>
    </row>
    <row r="18" spans="1:4">
      <c r="A18" s="4" t="s">
        <v>50</v>
      </c>
      <c r="B18" s="9" t="n">
        <v>3.13</v>
      </c>
      <c r="C18" s="9" t="n">
        <v>-0.19</v>
      </c>
      <c r="D18" s="9" t="n">
        <v>2.58</v>
      </c>
    </row>
    <row r="19" spans="1:4">
      <c r="A19" s="3" t="s">
        <v>51</v>
      </c>
    </row>
    <row r="20" spans="1:4">
      <c r="A20" s="4" t="s">
        <v>52</v>
      </c>
      <c r="B20" s="5" t="n">
        <v>1027721</v>
      </c>
      <c r="C20" s="5" t="n">
        <v>1052023</v>
      </c>
      <c r="D20" s="5" t="n">
        <v>1058324</v>
      </c>
    </row>
    <row r="21" spans="1:4">
      <c r="A21" s="4" t="s">
        <v>53</v>
      </c>
      <c r="B21" s="5" t="n">
        <v>1033667</v>
      </c>
      <c r="C21" s="5" t="n">
        <v>1052023</v>
      </c>
      <c r="D21" s="5" t="n">
        <v>10618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v>
      </c>
      <c r="C1" s="2" t="s">
        <v>1</v>
      </c>
    </row>
    <row r="2" spans="1:5">
      <c r="C2" s="2" t="s">
        <v>2</v>
      </c>
      <c r="D2" s="2" t="s">
        <v>33</v>
      </c>
      <c r="E2" s="2" t="s">
        <v>34</v>
      </c>
    </row>
    <row r="3" spans="1:5">
      <c r="A3" s="3" t="s">
        <v>55</v>
      </c>
    </row>
    <row r="4" spans="1:5">
      <c r="A4" s="4" t="s">
        <v>47</v>
      </c>
      <c r="C4" s="6" t="n">
        <v>3232</v>
      </c>
      <c r="D4" s="7" t="n">
        <v>-204.1</v>
      </c>
      <c r="E4" s="7" t="n">
        <v>2737.6</v>
      </c>
    </row>
    <row r="5" spans="1:5">
      <c r="A5" s="3" t="s">
        <v>56</v>
      </c>
    </row>
    <row r="6" spans="1:5">
      <c r="A6" s="4" t="s">
        <v>57</v>
      </c>
      <c r="C6" s="8" t="n">
        <v>-440.7</v>
      </c>
      <c r="D6" s="8" t="n">
        <v>501.9</v>
      </c>
      <c r="E6" s="8" t="n">
        <v>-436.4</v>
      </c>
    </row>
    <row r="7" spans="1:5">
      <c r="A7" s="4" t="s">
        <v>58</v>
      </c>
      <c r="C7" s="8" t="n">
        <v>-8.800000000000001</v>
      </c>
      <c r="D7" s="8" t="n">
        <v>-181.3</v>
      </c>
      <c r="E7" s="5" t="n">
        <v>303</v>
      </c>
    </row>
    <row r="8" spans="1:5">
      <c r="A8" s="4" t="s">
        <v>59</v>
      </c>
      <c r="C8" s="8" t="n">
        <v>569.4</v>
      </c>
      <c r="D8" s="8" t="n">
        <v>-576.6</v>
      </c>
      <c r="E8" s="8" t="n">
        <v>-512.8</v>
      </c>
    </row>
    <row r="9" spans="1:5">
      <c r="A9" s="4" t="s">
        <v>60</v>
      </c>
      <c r="C9" s="5" t="n">
        <v>-6</v>
      </c>
      <c r="D9" s="8" t="n">
        <v>27.8</v>
      </c>
      <c r="E9" s="8" t="n">
        <v>11.7</v>
      </c>
    </row>
    <row r="10" spans="1:5">
      <c r="A10" s="4" t="s">
        <v>61</v>
      </c>
      <c r="C10" s="8" t="n">
        <v>113.9</v>
      </c>
      <c r="D10" s="8" t="n">
        <v>-228.2</v>
      </c>
      <c r="E10" s="8" t="n">
        <v>-634.5</v>
      </c>
    </row>
    <row r="11" spans="1:5">
      <c r="A11" s="4" t="s">
        <v>62</v>
      </c>
      <c r="C11" s="8" t="n">
        <v>-30.3</v>
      </c>
      <c r="D11" s="8" t="n">
        <v>402.7</v>
      </c>
      <c r="E11" s="8" t="n">
        <v>-10.6</v>
      </c>
    </row>
    <row r="12" spans="1:5">
      <c r="A12" s="4" t="s">
        <v>63</v>
      </c>
      <c r="B12" s="4" t="s">
        <v>64</v>
      </c>
      <c r="C12" s="8" t="n">
        <v>83.59999999999999</v>
      </c>
      <c r="D12" s="8" t="n">
        <v>174.5</v>
      </c>
      <c r="E12" s="8" t="n">
        <v>-645.1</v>
      </c>
    </row>
    <row r="13" spans="1:5">
      <c r="A13" s="4" t="s">
        <v>65</v>
      </c>
      <c r="C13" s="7" t="n">
        <v>3315.6</v>
      </c>
      <c r="D13" s="7" t="n">
        <v>-29.6</v>
      </c>
      <c r="E13" s="7" t="n">
        <v>2092.5</v>
      </c>
    </row>
    <row r="14" spans="1:5"/>
    <row r="15" spans="1:5">
      <c r="A15" s="4" t="s">
        <v>64</v>
      </c>
      <c r="B15" s="4" t="s">
        <v>66</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14</v>
      </c>
    </row>
    <row r="4" spans="1:2">
      <c r="A4" s="4" t="s">
        <v>283</v>
      </c>
      <c r="B4" s="4" t="s">
        <v>284</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33</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8</v>
      </c>
    </row>
    <row r="4" spans="1:2">
      <c r="A4" s="4" t="s">
        <v>296</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3" t="s">
        <v>68</v>
      </c>
    </row>
    <row r="4" spans="1:4">
      <c r="A4" s="4" t="s">
        <v>69</v>
      </c>
      <c r="B4" s="7" t="n">
        <v>72.59999999999999</v>
      </c>
      <c r="C4" s="6" t="n">
        <v>199</v>
      </c>
      <c r="D4" s="7" t="n">
        <v>-693.3</v>
      </c>
    </row>
    <row r="5" spans="1:4">
      <c r="A5" s="4" t="s">
        <v>70</v>
      </c>
      <c r="B5" s="6" t="n">
        <v>11</v>
      </c>
      <c r="C5" s="7" t="n">
        <v>-24.5</v>
      </c>
      <c r="D5" s="7" t="n">
        <v>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4</v>
      </c>
      <c r="B7" s="4" t="s">
        <v>307</v>
      </c>
    </row>
    <row r="8" spans="1:2">
      <c r="A8" s="4" t="s">
        <v>308</v>
      </c>
    </row>
    <row r="9" spans="1:2">
      <c r="A9" s="3" t="s">
        <v>303</v>
      </c>
    </row>
    <row r="10" spans="1:2">
      <c r="A10" s="4" t="s">
        <v>304</v>
      </c>
      <c r="B10" s="4" t="s">
        <v>309</v>
      </c>
    </row>
    <row r="11" spans="1:2">
      <c r="A11" s="4" t="s">
        <v>310</v>
      </c>
    </row>
    <row r="12" spans="1:2">
      <c r="A12" s="3" t="s">
        <v>303</v>
      </c>
    </row>
    <row r="13" spans="1:2">
      <c r="A13" s="4" t="s">
        <v>304</v>
      </c>
      <c r="B13"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1</v>
      </c>
    </row>
    <row r="4" spans="1:2">
      <c r="A4" s="4" t="s">
        <v>263</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7" t="n">
        <v>7998.2</v>
      </c>
      <c r="C3" s="7" t="n">
        <v>6536.2</v>
      </c>
    </row>
    <row r="4" spans="1:3">
      <c r="A4" s="4" t="s">
        <v>74</v>
      </c>
      <c r="B4" s="8" t="n">
        <v>88.2</v>
      </c>
      <c r="C4" s="8" t="n">
        <v>1497.9</v>
      </c>
    </row>
    <row r="5" spans="1:3">
      <c r="A5" s="4" t="s">
        <v>75</v>
      </c>
      <c r="B5" s="8" t="n">
        <v>5246.5</v>
      </c>
      <c r="C5" s="8" t="n">
        <v>4546.3</v>
      </c>
    </row>
    <row r="6" spans="1:3">
      <c r="A6" s="4" t="s">
        <v>76</v>
      </c>
      <c r="B6" s="8" t="n">
        <v>958.4</v>
      </c>
      <c r="C6" s="8" t="n">
        <v>715.9</v>
      </c>
    </row>
    <row r="7" spans="1:3">
      <c r="A7" s="4" t="s">
        <v>77</v>
      </c>
      <c r="B7" s="8" t="n">
        <v>4111.8</v>
      </c>
      <c r="C7" s="8" t="n">
        <v>4458.3</v>
      </c>
    </row>
    <row r="8" spans="1:3">
      <c r="A8" s="4" t="s">
        <v>78</v>
      </c>
      <c r="B8" s="8" t="n">
        <v>2146.5</v>
      </c>
      <c r="C8" s="8" t="n">
        <v>1447.5</v>
      </c>
    </row>
    <row r="9" spans="1:3">
      <c r="A9" s="4" t="s">
        <v>79</v>
      </c>
      <c r="B9" s="8" t="n">
        <v>20549.6</v>
      </c>
      <c r="C9" s="8" t="n">
        <v>19202.1</v>
      </c>
    </row>
    <row r="10" spans="1:3">
      <c r="A10" s="3" t="s">
        <v>80</v>
      </c>
    </row>
    <row r="11" spans="1:3">
      <c r="A11" s="4" t="s">
        <v>81</v>
      </c>
      <c r="B11" s="8" t="n">
        <v>2020.7</v>
      </c>
      <c r="C11" s="8" t="n">
        <v>5678.8</v>
      </c>
    </row>
    <row r="12" spans="1:3">
      <c r="A12" s="4" t="s">
        <v>82</v>
      </c>
      <c r="B12" s="8" t="n">
        <v>4347.5</v>
      </c>
      <c r="C12" s="8" t="n">
        <v>4370.1</v>
      </c>
    </row>
    <row r="13" spans="1:3">
      <c r="A13" s="4" t="s">
        <v>83</v>
      </c>
      <c r="B13" s="5" t="n">
        <v>3521</v>
      </c>
      <c r="C13" s="8" t="n">
        <v>4029.2</v>
      </c>
    </row>
    <row r="14" spans="1:3">
      <c r="A14" s="4" t="s">
        <v>84</v>
      </c>
      <c r="B14" s="8" t="n">
        <v>2657.7</v>
      </c>
      <c r="C14" s="8" t="n">
        <v>1166.4</v>
      </c>
    </row>
    <row r="15" spans="1:3">
      <c r="A15" s="4" t="s">
        <v>85</v>
      </c>
      <c r="B15" s="8" t="n">
        <v>1892.4</v>
      </c>
      <c r="C15" s="8" t="n">
        <v>1707.9</v>
      </c>
    </row>
    <row r="16" spans="1:3">
      <c r="A16" s="4" t="s">
        <v>86</v>
      </c>
      <c r="B16" s="8" t="n">
        <v>14439.3</v>
      </c>
      <c r="C16" s="8" t="n">
        <v>16952.4</v>
      </c>
    </row>
    <row r="17" spans="1:3">
      <c r="A17" s="4" t="s">
        <v>87</v>
      </c>
      <c r="B17" s="8" t="n">
        <v>8919.5</v>
      </c>
      <c r="C17" s="8" t="n">
        <v>8826.5</v>
      </c>
    </row>
    <row r="18" spans="1:3">
      <c r="A18" s="4" t="s">
        <v>88</v>
      </c>
      <c r="B18" s="8" t="n">
        <v>43908.4</v>
      </c>
      <c r="C18" s="5" t="n">
        <v>44981</v>
      </c>
    </row>
    <row r="19" spans="1:3">
      <c r="A19" s="3" t="s">
        <v>89</v>
      </c>
    </row>
    <row r="20" spans="1:3">
      <c r="A20" s="4" t="s">
        <v>90</v>
      </c>
      <c r="B20" s="8" t="n">
        <v>1131.2</v>
      </c>
      <c r="C20" s="8" t="n">
        <v>3706.6</v>
      </c>
    </row>
    <row r="21" spans="1:3">
      <c r="A21" s="4" t="s">
        <v>91</v>
      </c>
      <c r="B21" s="8" t="n">
        <v>1412.3</v>
      </c>
      <c r="C21" s="8" t="n">
        <v>1410.7</v>
      </c>
    </row>
    <row r="22" spans="1:3">
      <c r="A22" s="4" t="s">
        <v>92</v>
      </c>
      <c r="B22" s="8" t="n">
        <v>1054.5</v>
      </c>
      <c r="C22" s="8" t="n">
        <v>997.9</v>
      </c>
    </row>
    <row r="23" spans="1:3">
      <c r="A23" s="4" t="s">
        <v>93</v>
      </c>
      <c r="B23" s="8" t="n">
        <v>5021.9</v>
      </c>
      <c r="C23" s="8" t="n">
        <v>4465.1</v>
      </c>
    </row>
    <row r="24" spans="1:3">
      <c r="A24" s="4" t="s">
        <v>94</v>
      </c>
      <c r="B24" s="8" t="n">
        <v>650.8</v>
      </c>
      <c r="C24" s="8" t="n">
        <v>590.6</v>
      </c>
    </row>
    <row r="25" spans="1:3">
      <c r="A25" s="4" t="s">
        <v>95</v>
      </c>
      <c r="B25" s="5" t="n">
        <v>404</v>
      </c>
      <c r="C25" s="8" t="n">
        <v>532.9</v>
      </c>
    </row>
    <row r="26" spans="1:3">
      <c r="A26" s="4" t="s">
        <v>96</v>
      </c>
      <c r="B26" s="8" t="n">
        <v>2213.4</v>
      </c>
      <c r="C26" s="8" t="n">
        <v>2832.1</v>
      </c>
    </row>
    <row r="27" spans="1:3">
      <c r="A27" s="4" t="s">
        <v>97</v>
      </c>
      <c r="B27" s="8" t="n">
        <v>11888.1</v>
      </c>
      <c r="C27" s="8" t="n">
        <v>14535.9</v>
      </c>
    </row>
    <row r="28" spans="1:3">
      <c r="A28" s="3" t="s">
        <v>98</v>
      </c>
    </row>
    <row r="29" spans="1:3">
      <c r="A29" s="4" t="s">
        <v>99</v>
      </c>
      <c r="B29" s="8" t="n">
        <v>11639.7</v>
      </c>
      <c r="C29" s="8" t="n">
        <v>9940.5</v>
      </c>
    </row>
    <row r="30" spans="1:3">
      <c r="A30" s="4" t="s">
        <v>100</v>
      </c>
      <c r="B30" s="8" t="n">
        <v>2911.3</v>
      </c>
      <c r="C30" s="8" t="n">
        <v>3513.9</v>
      </c>
    </row>
    <row r="31" spans="1:3">
      <c r="A31" s="4" t="s">
        <v>101</v>
      </c>
      <c r="B31" s="8" t="n">
        <v>3724.6</v>
      </c>
      <c r="C31" s="8" t="n">
        <v>3776.5</v>
      </c>
    </row>
    <row r="32" spans="1:3">
      <c r="A32" s="4" t="s">
        <v>102</v>
      </c>
      <c r="B32" s="8" t="n">
        <v>2835.6</v>
      </c>
      <c r="C32" s="8" t="n">
        <v>1546.3</v>
      </c>
    </row>
    <row r="33" spans="1:3">
      <c r="A33" s="4" t="s">
        <v>103</v>
      </c>
      <c r="B33" s="8" t="n">
        <v>21111.2</v>
      </c>
      <c r="C33" s="8" t="n">
        <v>18777.2</v>
      </c>
    </row>
    <row r="34" spans="1:3">
      <c r="A34" s="4" t="s">
        <v>104</v>
      </c>
      <c r="B34" s="4" t="s">
        <v>105</v>
      </c>
      <c r="C34" s="4" t="s">
        <v>105</v>
      </c>
    </row>
    <row r="35" spans="1:3">
      <c r="A35" s="3" t="s">
        <v>106</v>
      </c>
    </row>
    <row r="36" spans="1:3">
      <c r="A36" s="4" t="s">
        <v>107</v>
      </c>
      <c r="B36" s="5" t="n">
        <v>661</v>
      </c>
      <c r="C36" s="8" t="n">
        <v>687.9</v>
      </c>
    </row>
    <row r="37" spans="1:3">
      <c r="A37" s="4" t="s">
        <v>108</v>
      </c>
      <c r="B37" s="8" t="n">
        <v>6583.6</v>
      </c>
      <c r="C37" s="8" t="n">
        <v>5817.8</v>
      </c>
    </row>
    <row r="38" spans="1:3">
      <c r="A38" s="4" t="s">
        <v>109</v>
      </c>
      <c r="B38" s="8" t="n">
        <v>11395.9</v>
      </c>
      <c r="C38" s="8" t="n">
        <v>13894.1</v>
      </c>
    </row>
    <row r="39" spans="1:3">
      <c r="A39" s="4" t="s">
        <v>110</v>
      </c>
      <c r="B39" s="8" t="n">
        <v>-3013.2</v>
      </c>
      <c r="C39" s="8" t="n">
        <v>-3013.2</v>
      </c>
    </row>
    <row r="40" spans="1:3">
      <c r="A40" s="4" t="s">
        <v>111</v>
      </c>
      <c r="B40" s="8" t="n">
        <v>-5729.2</v>
      </c>
      <c r="C40" s="8" t="n">
        <v>-5718.6</v>
      </c>
    </row>
    <row r="41" spans="1:3">
      <c r="A41" s="4" t="s">
        <v>112</v>
      </c>
      <c r="B41" s="8" t="n">
        <v>-69.40000000000001</v>
      </c>
      <c r="C41" s="8" t="n">
        <v>-75.8</v>
      </c>
    </row>
    <row r="42" spans="1:3">
      <c r="A42" s="4" t="s">
        <v>113</v>
      </c>
      <c r="B42" s="8" t="n">
        <v>9828.700000000001</v>
      </c>
      <c r="C42" s="8" t="n">
        <v>11592.2</v>
      </c>
    </row>
    <row r="43" spans="1:3">
      <c r="A43" s="4" t="s">
        <v>114</v>
      </c>
      <c r="B43" s="8" t="n">
        <v>1080.4</v>
      </c>
      <c r="C43" s="8" t="n">
        <v>75.7</v>
      </c>
    </row>
    <row r="44" spans="1:3">
      <c r="A44" s="4" t="s">
        <v>115</v>
      </c>
      <c r="B44" s="8" t="n">
        <v>10909.1</v>
      </c>
      <c r="C44" s="8" t="n">
        <v>11667.9</v>
      </c>
    </row>
    <row r="45" spans="1:3">
      <c r="A45" s="4" t="s">
        <v>116</v>
      </c>
      <c r="B45" s="7" t="n">
        <v>43908.4</v>
      </c>
      <c r="C45" s="6" t="n">
        <v>44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42</v>
      </c>
    </row>
    <row r="4" spans="1:2">
      <c r="A4" s="4" t="s">
        <v>390</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2</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416</v>
      </c>
    </row>
    <row r="2" spans="1:2">
      <c r="A2" s="3" t="s">
        <v>417</v>
      </c>
    </row>
    <row r="3" spans="1:2">
      <c r="A3" s="4" t="s">
        <v>418</v>
      </c>
      <c r="B3" s="4" t="s">
        <v>419</v>
      </c>
    </row>
    <row r="4" spans="1:2">
      <c r="A4" s="4" t="s">
        <v>420</v>
      </c>
    </row>
    <row r="5" spans="1:2">
      <c r="A5" s="3" t="s">
        <v>417</v>
      </c>
    </row>
    <row r="6" spans="1:2">
      <c r="A6" s="4" t="s">
        <v>421</v>
      </c>
      <c r="B6" s="8" t="n">
        <v>72.3</v>
      </c>
    </row>
    <row r="7" spans="1:2">
      <c r="A7" s="4" t="s">
        <v>422</v>
      </c>
      <c r="B7" s="6"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430</v>
      </c>
    </row>
    <row r="4" spans="1:12">
      <c r="A4" s="4" t="s">
        <v>431</v>
      </c>
      <c r="J4" s="4" t="s">
        <v>432</v>
      </c>
    </row>
    <row r="5" spans="1:12">
      <c r="A5" s="4" t="s">
        <v>433</v>
      </c>
      <c r="J5" s="4" t="s">
        <v>434</v>
      </c>
    </row>
    <row r="6" spans="1:12">
      <c r="A6" s="4" t="s">
        <v>36</v>
      </c>
      <c r="B6" s="7" t="n">
        <v>6438.6</v>
      </c>
      <c r="C6" s="7" t="n">
        <v>6061.9</v>
      </c>
      <c r="D6" s="7" t="n">
        <v>6355.2</v>
      </c>
      <c r="E6" s="6" t="n">
        <v>5700</v>
      </c>
      <c r="F6" s="7" t="n">
        <v>6160.7</v>
      </c>
      <c r="G6" s="6" t="n">
        <v>5658</v>
      </c>
      <c r="H6" s="7" t="n">
        <v>5824.3</v>
      </c>
      <c r="I6" s="7" t="n">
        <v>5228.3</v>
      </c>
      <c r="J6" s="7" t="n">
        <v>24555.7</v>
      </c>
      <c r="K6" s="7" t="n">
        <v>22871.3</v>
      </c>
      <c r="L6" s="7" t="n">
        <v>21222.1</v>
      </c>
    </row>
    <row r="7" spans="1:12">
      <c r="A7" s="4" t="s">
        <v>435</v>
      </c>
    </row>
    <row r="8" spans="1:12">
      <c r="A8" s="3" t="s">
        <v>430</v>
      </c>
    </row>
    <row r="9" spans="1:12">
      <c r="A9" s="4" t="s">
        <v>36</v>
      </c>
      <c r="J9" s="8" t="n">
        <v>22928.8</v>
      </c>
      <c r="K9" s="8" t="n">
        <v>21671.4</v>
      </c>
      <c r="L9" s="8" t="n">
        <v>20388.4</v>
      </c>
    </row>
    <row r="10" spans="1:12">
      <c r="A10" s="4" t="s">
        <v>436</v>
      </c>
    </row>
    <row r="11" spans="1:12">
      <c r="A11" s="3" t="s">
        <v>430</v>
      </c>
    </row>
    <row r="12" spans="1:12">
      <c r="A12" s="4" t="s">
        <v>36</v>
      </c>
      <c r="J12" s="8" t="n">
        <v>1626.9</v>
      </c>
      <c r="K12" s="8" t="n">
        <v>1199.9</v>
      </c>
      <c r="L12" s="8" t="n">
        <v>833.7</v>
      </c>
    </row>
    <row r="13" spans="1:12">
      <c r="A13" s="4" t="s">
        <v>437</v>
      </c>
    </row>
    <row r="14" spans="1:12">
      <c r="A14" s="3" t="s">
        <v>430</v>
      </c>
    </row>
    <row r="15" spans="1:12">
      <c r="A15" s="4" t="s">
        <v>36</v>
      </c>
      <c r="J15" s="7" t="n">
        <v>303.2</v>
      </c>
      <c r="K15" s="7" t="n">
        <v>145.8</v>
      </c>
      <c r="L15" s="7" t="n">
        <v>146.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195</v>
      </c>
    </row>
    <row r="3" spans="1:3">
      <c r="A3" s="4" t="s">
        <v>439</v>
      </c>
      <c r="B3" s="7" t="n">
        <v>299.3</v>
      </c>
      <c r="C3" s="7" t="n">
        <v>3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0</v>
      </c>
      <c r="B1" s="2" t="s">
        <v>424</v>
      </c>
      <c r="J1" s="2" t="s">
        <v>1</v>
      </c>
    </row>
    <row r="2" spans="1:14">
      <c r="B2" s="2" t="s">
        <v>2</v>
      </c>
      <c r="C2" s="2" t="s">
        <v>425</v>
      </c>
      <c r="D2" s="2" t="s">
        <v>4</v>
      </c>
      <c r="E2" s="2" t="s">
        <v>426</v>
      </c>
      <c r="F2" s="2" t="s">
        <v>33</v>
      </c>
      <c r="G2" s="2" t="s">
        <v>427</v>
      </c>
      <c r="H2" s="2" t="s">
        <v>428</v>
      </c>
      <c r="I2" s="2" t="s">
        <v>429</v>
      </c>
      <c r="J2" s="2" t="s">
        <v>2</v>
      </c>
      <c r="K2" s="2" t="s">
        <v>33</v>
      </c>
      <c r="L2" s="2" t="s">
        <v>34</v>
      </c>
      <c r="M2" s="2" t="s">
        <v>441</v>
      </c>
      <c r="N2" s="2" t="s">
        <v>442</v>
      </c>
    </row>
    <row r="3" spans="1:14">
      <c r="A3" s="3" t="s">
        <v>443</v>
      </c>
    </row>
    <row r="4" spans="1:14">
      <c r="A4" s="4" t="s">
        <v>109</v>
      </c>
      <c r="B4" s="7" t="n">
        <v>11395.9</v>
      </c>
      <c r="F4" s="7" t="n">
        <v>13894.1</v>
      </c>
      <c r="J4" s="7" t="n">
        <v>11395.9</v>
      </c>
      <c r="K4" s="7" t="n">
        <v>13894.1</v>
      </c>
    </row>
    <row r="5" spans="1:14">
      <c r="A5" s="4" t="s">
        <v>444</v>
      </c>
      <c r="B5" s="8" t="n">
        <v>1277.1</v>
      </c>
      <c r="F5" s="8" t="n">
        <v>997.4</v>
      </c>
      <c r="J5" s="8" t="n">
        <v>1277.1</v>
      </c>
      <c r="K5" s="8" t="n">
        <v>997.4</v>
      </c>
    </row>
    <row r="6" spans="1:14">
      <c r="A6" s="4" t="s">
        <v>445</v>
      </c>
      <c r="B6" s="8" t="n">
        <v>5729.2</v>
      </c>
      <c r="F6" s="8" t="n">
        <v>5718.6</v>
      </c>
      <c r="J6" s="8" t="n">
        <v>5729.2</v>
      </c>
      <c r="K6" s="8" t="n">
        <v>5718.6</v>
      </c>
    </row>
    <row r="7" spans="1:14">
      <c r="A7" s="4" t="s">
        <v>446</v>
      </c>
      <c r="J7" s="8" t="n">
        <v>74.8</v>
      </c>
      <c r="K7" s="8" t="n">
        <v>300.5</v>
      </c>
      <c r="L7" s="7" t="n">
        <v>112.8</v>
      </c>
    </row>
    <row r="8" spans="1:14">
      <c r="A8" s="4" t="s">
        <v>38</v>
      </c>
      <c r="B8" s="7" t="n">
        <v>1593.7</v>
      </c>
      <c r="C8" s="7" t="n">
        <v>1562.3</v>
      </c>
      <c r="D8" s="7" t="n">
        <v>1702.7</v>
      </c>
      <c r="E8" s="7" t="n">
        <v>1571.3</v>
      </c>
      <c r="F8" s="8" t="n">
        <v>1644.9</v>
      </c>
      <c r="G8" s="7" t="n">
        <v>1586.3</v>
      </c>
      <c r="H8" s="7" t="n">
        <v>1571.7</v>
      </c>
      <c r="I8" s="7" t="n">
        <v>1347.9</v>
      </c>
      <c r="J8" s="5" t="n">
        <v>6430</v>
      </c>
      <c r="K8" s="8" t="n">
        <v>6150.8</v>
      </c>
      <c r="L8" s="8" t="n">
        <v>5710.1</v>
      </c>
    </row>
    <row r="9" spans="1:14">
      <c r="A9" s="4" t="s">
        <v>39</v>
      </c>
      <c r="J9" s="8" t="n">
        <v>5307.1</v>
      </c>
      <c r="K9" s="8" t="n">
        <v>5357.3</v>
      </c>
      <c r="L9" s="8" t="n">
        <v>5310.3</v>
      </c>
    </row>
    <row r="10" spans="1:14">
      <c r="A10" s="4" t="s">
        <v>40</v>
      </c>
      <c r="J10" s="7" t="n">
        <v>6631.8</v>
      </c>
      <c r="K10" s="8" t="n">
        <v>6680.1</v>
      </c>
      <c r="L10" s="5" t="n">
        <v>6528</v>
      </c>
    </row>
    <row r="11" spans="1:14">
      <c r="A11" s="4" t="s">
        <v>447</v>
      </c>
    </row>
    <row r="12" spans="1:14">
      <c r="A12" s="3" t="s">
        <v>443</v>
      </c>
    </row>
    <row r="13" spans="1:14">
      <c r="A13" s="4" t="s">
        <v>109</v>
      </c>
      <c r="N13" s="6" t="n">
        <v>105</v>
      </c>
    </row>
    <row r="14" spans="1:14">
      <c r="A14" s="4" t="s">
        <v>445</v>
      </c>
      <c r="N14" s="5" t="n">
        <v>105</v>
      </c>
    </row>
    <row r="15" spans="1:14">
      <c r="A15" s="4" t="s">
        <v>448</v>
      </c>
    </row>
    <row r="16" spans="1:14">
      <c r="A16" s="3" t="s">
        <v>443</v>
      </c>
    </row>
    <row r="17" spans="1:14">
      <c r="A17" s="4" t="s">
        <v>109</v>
      </c>
      <c r="N17" s="5" t="n">
        <v>700</v>
      </c>
    </row>
    <row r="18" spans="1:14">
      <c r="A18" s="4" t="s">
        <v>444</v>
      </c>
      <c r="N18" s="5" t="n">
        <v>2500</v>
      </c>
    </row>
    <row r="19" spans="1:14">
      <c r="A19" s="4" t="s">
        <v>449</v>
      </c>
      <c r="N19" s="5" t="n">
        <v>1800</v>
      </c>
    </row>
    <row r="20" spans="1:14">
      <c r="A20" s="4" t="s">
        <v>450</v>
      </c>
    </row>
    <row r="21" spans="1:14">
      <c r="A21" s="3" t="s">
        <v>443</v>
      </c>
    </row>
    <row r="22" spans="1:14">
      <c r="A22" s="4" t="s">
        <v>446</v>
      </c>
      <c r="K22" s="8" t="n">
        <v>248.1</v>
      </c>
      <c r="L22" s="8" t="n">
        <v>197.6</v>
      </c>
    </row>
    <row r="23" spans="1:14">
      <c r="A23" s="4" t="s">
        <v>38</v>
      </c>
      <c r="K23" s="8" t="n">
        <v>80.59999999999999</v>
      </c>
      <c r="L23" s="8" t="n">
        <v>55.2</v>
      </c>
    </row>
    <row r="24" spans="1:14">
      <c r="A24" s="4" t="s">
        <v>39</v>
      </c>
      <c r="K24" s="8" t="n">
        <v>75.5</v>
      </c>
      <c r="L24" s="8" t="n">
        <v>66.40000000000001</v>
      </c>
    </row>
    <row r="25" spans="1:14">
      <c r="A25" s="4" t="s">
        <v>40</v>
      </c>
      <c r="K25" s="5" t="n">
        <v>92</v>
      </c>
      <c r="L25" s="6" t="n">
        <v>76</v>
      </c>
    </row>
    <row r="26" spans="1:14">
      <c r="A26" s="4" t="s">
        <v>451</v>
      </c>
    </row>
    <row r="27" spans="1:14">
      <c r="A27" s="3" t="s">
        <v>443</v>
      </c>
    </row>
    <row r="28" spans="1:14">
      <c r="A28" s="4" t="s">
        <v>109</v>
      </c>
      <c r="F28" s="8" t="n">
        <v>643.6</v>
      </c>
      <c r="K28" s="8" t="n">
        <v>643.6</v>
      </c>
    </row>
    <row r="29" spans="1:14">
      <c r="A29" s="4" t="s">
        <v>445</v>
      </c>
      <c r="F29" s="7" t="n">
        <v>643.6</v>
      </c>
      <c r="K29" s="7" t="n">
        <v>643.6</v>
      </c>
    </row>
    <row r="30" spans="1:14">
      <c r="A30" s="4" t="s">
        <v>452</v>
      </c>
    </row>
    <row r="31" spans="1:14">
      <c r="A31" s="3" t="s">
        <v>443</v>
      </c>
    </row>
    <row r="32" spans="1:14">
      <c r="A32" s="4" t="s">
        <v>109</v>
      </c>
      <c r="N32" s="6" t="n">
        <v>5</v>
      </c>
    </row>
    <row r="33" spans="1:14">
      <c r="A33" s="4" t="s">
        <v>453</v>
      </c>
    </row>
    <row r="34" spans="1:14">
      <c r="A34" s="3" t="s">
        <v>443</v>
      </c>
    </row>
    <row r="35" spans="1:14">
      <c r="A35" s="4" t="s">
        <v>454</v>
      </c>
      <c r="M35" s="6" t="n">
        <v>650</v>
      </c>
    </row>
    <row r="36" spans="1:14">
      <c r="A36" s="4" t="s">
        <v>455</v>
      </c>
      <c r="M36" s="6" t="n">
        <v>65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2</v>
      </c>
      <c r="E1" s="2" t="s">
        <v>33</v>
      </c>
      <c r="F1" s="2" t="s">
        <v>34</v>
      </c>
      <c r="G1" s="2" t="s">
        <v>459</v>
      </c>
    </row>
    <row r="2" spans="1:7">
      <c r="A2" s="3" t="s">
        <v>460</v>
      </c>
    </row>
    <row r="3" spans="1:7">
      <c r="A3" s="4" t="s">
        <v>461</v>
      </c>
      <c r="D3" s="7" t="n">
        <v>7998.2</v>
      </c>
      <c r="E3" s="7" t="n">
        <v>6536.2</v>
      </c>
      <c r="F3" s="7" t="n">
        <v>4582.1</v>
      </c>
      <c r="G3" s="7" t="n">
        <v>3666.4</v>
      </c>
    </row>
    <row r="4" spans="1:7">
      <c r="A4" s="4" t="s">
        <v>114</v>
      </c>
      <c r="D4" s="8" t="n">
        <v>1080.4</v>
      </c>
      <c r="E4" s="7" t="n">
        <v>75.7</v>
      </c>
    </row>
    <row r="5" spans="1:7">
      <c r="A5" s="4" t="s">
        <v>462</v>
      </c>
    </row>
    <row r="6" spans="1:7">
      <c r="A6" s="3" t="s">
        <v>460</v>
      </c>
    </row>
    <row r="7" spans="1:7">
      <c r="A7" s="4" t="s">
        <v>418</v>
      </c>
      <c r="C7" s="4" t="s">
        <v>419</v>
      </c>
    </row>
    <row r="8" spans="1:7">
      <c r="A8" s="4" t="s">
        <v>461</v>
      </c>
      <c r="D8" s="5" t="n">
        <v>475</v>
      </c>
    </row>
    <row r="9" spans="1:7">
      <c r="A9" s="4" t="s">
        <v>114</v>
      </c>
      <c r="D9" s="6" t="n">
        <v>1020</v>
      </c>
    </row>
    <row r="10" spans="1:7">
      <c r="A10" s="4" t="s">
        <v>463</v>
      </c>
    </row>
    <row r="11" spans="1:7">
      <c r="A11" s="3" t="s">
        <v>460</v>
      </c>
    </row>
    <row r="12" spans="1:7">
      <c r="A12" s="4" t="s">
        <v>464</v>
      </c>
      <c r="C12" s="5" t="n">
        <v>72300</v>
      </c>
    </row>
    <row r="13" spans="1:7">
      <c r="A13" s="4" t="s">
        <v>465</v>
      </c>
      <c r="C13" s="6" t="n">
        <v>24</v>
      </c>
    </row>
    <row r="14" spans="1:7">
      <c r="A14" s="4" t="s">
        <v>466</v>
      </c>
    </row>
    <row r="15" spans="1:7">
      <c r="A15" s="3" t="s">
        <v>460</v>
      </c>
    </row>
    <row r="16" spans="1:7">
      <c r="A16" s="4" t="s">
        <v>467</v>
      </c>
      <c r="C16" s="6" t="n">
        <v>4200</v>
      </c>
    </row>
    <row r="17" spans="1:7">
      <c r="A17" s="4" t="s">
        <v>148</v>
      </c>
      <c r="C17" s="7" t="n">
        <v>629.2</v>
      </c>
    </row>
    <row r="18" spans="1:7">
      <c r="A18" s="4" t="s">
        <v>468</v>
      </c>
    </row>
    <row r="19" spans="1:7">
      <c r="A19" s="3" t="s">
        <v>460</v>
      </c>
    </row>
    <row r="20" spans="1:7">
      <c r="A20" s="4" t="s">
        <v>469</v>
      </c>
      <c r="B20" s="5" t="n">
        <v>293290</v>
      </c>
    </row>
    <row r="21" spans="1:7">
      <c r="A21" s="4" t="s">
        <v>470</v>
      </c>
      <c r="B21" s="5" t="n">
        <v>146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57"/>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7</v>
      </c>
      <c r="R1" s="2" t="s">
        <v>476</v>
      </c>
      <c r="S1" s="2" t="s">
        <v>488</v>
      </c>
      <c r="T1" s="2" t="s">
        <v>480</v>
      </c>
      <c r="U1" s="2" t="s">
        <v>489</v>
      </c>
      <c r="V1" s="2" t="s">
        <v>490</v>
      </c>
      <c r="W1" s="2" t="s">
        <v>491</v>
      </c>
      <c r="X1" s="2" t="s">
        <v>492</v>
      </c>
      <c r="Y1" s="2" t="s">
        <v>485</v>
      </c>
      <c r="Z1" s="2" t="s">
        <v>476</v>
      </c>
      <c r="AA1" s="2" t="s">
        <v>490</v>
      </c>
      <c r="AB1" s="2" t="s">
        <v>487</v>
      </c>
    </row>
    <row r="2" spans="1:28">
      <c r="A2" s="3" t="s">
        <v>417</v>
      </c>
    </row>
    <row r="3" spans="1:28">
      <c r="A3" s="4" t="s">
        <v>161</v>
      </c>
      <c r="R3" s="7" t="n">
        <v>329.4</v>
      </c>
      <c r="S3" s="6" t="n">
        <v>30</v>
      </c>
      <c r="T3" s="7" t="n">
        <v>1624.5</v>
      </c>
      <c r="U3" s="6" t="n">
        <v>0</v>
      </c>
      <c r="V3" s="6" t="n">
        <v>50</v>
      </c>
      <c r="W3" s="6" t="n">
        <v>205</v>
      </c>
      <c r="X3" s="6" t="n">
        <v>0</v>
      </c>
      <c r="Y3" s="7" t="n">
        <v>857.6</v>
      </c>
      <c r="Z3" s="7" t="n">
        <v>1983.9</v>
      </c>
      <c r="AA3" s="7" t="n">
        <v>1112.6</v>
      </c>
      <c r="AB3" s="6" t="n">
        <v>30</v>
      </c>
    </row>
    <row r="4" spans="1:28">
      <c r="A4" s="4" t="s">
        <v>493</v>
      </c>
    </row>
    <row r="5" spans="1:28">
      <c r="A5" s="3" t="s">
        <v>417</v>
      </c>
    </row>
    <row r="6" spans="1:28">
      <c r="A6" s="4" t="s">
        <v>494</v>
      </c>
      <c r="C6" s="7" t="n">
        <v>882.1</v>
      </c>
    </row>
    <row r="7" spans="1:28">
      <c r="A7" s="4" t="s">
        <v>495</v>
      </c>
      <c r="P7" s="4" t="s">
        <v>496</v>
      </c>
    </row>
    <row r="8" spans="1:28">
      <c r="A8" s="4" t="s">
        <v>497</v>
      </c>
    </row>
    <row r="9" spans="1:28">
      <c r="A9" s="3" t="s">
        <v>417</v>
      </c>
    </row>
    <row r="10" spans="1:28">
      <c r="A10" s="4" t="s">
        <v>161</v>
      </c>
      <c r="K10" s="7" t="n">
        <v>66.90000000000001</v>
      </c>
    </row>
    <row r="11" spans="1:28">
      <c r="A11" s="4" t="s">
        <v>498</v>
      </c>
    </row>
    <row r="12" spans="1:28">
      <c r="A12" s="3" t="s">
        <v>417</v>
      </c>
    </row>
    <row r="13" spans="1:28">
      <c r="A13" s="4" t="s">
        <v>161</v>
      </c>
      <c r="J13" s="7" t="n">
        <v>81.8</v>
      </c>
    </row>
    <row r="14" spans="1:28">
      <c r="A14" s="4" t="s">
        <v>499</v>
      </c>
    </row>
    <row r="15" spans="1:28">
      <c r="A15" s="3" t="s">
        <v>417</v>
      </c>
    </row>
    <row r="16" spans="1:28">
      <c r="A16" s="4" t="s">
        <v>161</v>
      </c>
      <c r="J16" s="7" t="n">
        <v>1475.8</v>
      </c>
    </row>
    <row r="17" spans="1:28">
      <c r="A17" s="4" t="s">
        <v>500</v>
      </c>
    </row>
    <row r="18" spans="1:28">
      <c r="A18" s="3" t="s">
        <v>417</v>
      </c>
    </row>
    <row r="19" spans="1:28">
      <c r="A19" s="4" t="s">
        <v>161</v>
      </c>
      <c r="I19" s="6" t="n">
        <v>30</v>
      </c>
    </row>
    <row r="20" spans="1:28">
      <c r="A20" s="4" t="s">
        <v>501</v>
      </c>
    </row>
    <row r="21" spans="1:28">
      <c r="A21" s="3" t="s">
        <v>417</v>
      </c>
    </row>
    <row r="22" spans="1:28">
      <c r="A22" s="4" t="s">
        <v>161</v>
      </c>
      <c r="H22" s="6" t="n">
        <v>80</v>
      </c>
    </row>
    <row r="23" spans="1:28">
      <c r="A23" s="4" t="s">
        <v>502</v>
      </c>
    </row>
    <row r="24" spans="1:28">
      <c r="A24" s="3" t="s">
        <v>417</v>
      </c>
    </row>
    <row r="25" spans="1:28">
      <c r="A25" s="4" t="s">
        <v>161</v>
      </c>
      <c r="H25" s="6" t="n">
        <v>50</v>
      </c>
    </row>
    <row r="26" spans="1:28">
      <c r="A26" s="4" t="s">
        <v>503</v>
      </c>
    </row>
    <row r="27" spans="1:28">
      <c r="A27" s="3" t="s">
        <v>417</v>
      </c>
    </row>
    <row r="28" spans="1:28">
      <c r="A28" s="4" t="s">
        <v>161</v>
      </c>
      <c r="G28" s="7" t="n">
        <v>28.1</v>
      </c>
    </row>
    <row r="29" spans="1:28">
      <c r="A29" s="4" t="s">
        <v>504</v>
      </c>
    </row>
    <row r="30" spans="1:28">
      <c r="A30" s="3" t="s">
        <v>417</v>
      </c>
    </row>
    <row r="31" spans="1:28">
      <c r="A31" s="4" t="s">
        <v>161</v>
      </c>
      <c r="F31" s="7" t="n">
        <v>148.7</v>
      </c>
    </row>
    <row r="32" spans="1:28">
      <c r="A32" s="4" t="s">
        <v>505</v>
      </c>
    </row>
    <row r="33" spans="1:28">
      <c r="A33" s="3" t="s">
        <v>417</v>
      </c>
    </row>
    <row r="34" spans="1:28">
      <c r="A34" s="4" t="s">
        <v>161</v>
      </c>
      <c r="F34" s="7" t="n">
        <v>22.6</v>
      </c>
    </row>
    <row r="35" spans="1:28">
      <c r="A35" s="4" t="s">
        <v>506</v>
      </c>
    </row>
    <row r="36" spans="1:28">
      <c r="A36" s="3" t="s">
        <v>417</v>
      </c>
    </row>
    <row r="37" spans="1:28">
      <c r="A37" s="4" t="s">
        <v>161</v>
      </c>
      <c r="O37" s="7" t="n">
        <v>857.6</v>
      </c>
    </row>
    <row r="38" spans="1:28">
      <c r="A38" s="4" t="s">
        <v>507</v>
      </c>
    </row>
    <row r="39" spans="1:28">
      <c r="A39" s="3" t="s">
        <v>417</v>
      </c>
    </row>
    <row r="40" spans="1:28">
      <c r="A40" s="4" t="s">
        <v>161</v>
      </c>
      <c r="N40" s="6" t="n">
        <v>55</v>
      </c>
    </row>
    <row r="41" spans="1:28">
      <c r="A41" s="4" t="s">
        <v>508</v>
      </c>
    </row>
    <row r="42" spans="1:28">
      <c r="A42" s="3" t="s">
        <v>417</v>
      </c>
    </row>
    <row r="43" spans="1:28">
      <c r="A43" s="4" t="s">
        <v>161</v>
      </c>
      <c r="M43" s="6" t="n">
        <v>150</v>
      </c>
    </row>
    <row r="44" spans="1:28">
      <c r="A44" s="4" t="s">
        <v>509</v>
      </c>
    </row>
    <row r="45" spans="1:28">
      <c r="A45" s="3" t="s">
        <v>417</v>
      </c>
    </row>
    <row r="46" spans="1:28">
      <c r="A46" s="4" t="s">
        <v>161</v>
      </c>
      <c r="L46" s="6" t="n">
        <v>50</v>
      </c>
    </row>
    <row r="47" spans="1:28">
      <c r="A47" s="4" t="s">
        <v>510</v>
      </c>
    </row>
    <row r="48" spans="1:28">
      <c r="A48" s="3" t="s">
        <v>417</v>
      </c>
    </row>
    <row r="49" spans="1:28">
      <c r="A49" s="4" t="s">
        <v>161</v>
      </c>
      <c r="Q49" s="6" t="n">
        <v>30</v>
      </c>
    </row>
    <row r="50" spans="1:28">
      <c r="A50" s="4" t="s">
        <v>511</v>
      </c>
    </row>
    <row r="51" spans="1:28">
      <c r="A51" s="3" t="s">
        <v>417</v>
      </c>
    </row>
    <row r="52" spans="1:28">
      <c r="A52" s="4" t="s">
        <v>512</v>
      </c>
      <c r="B52" s="6" t="n">
        <v>235</v>
      </c>
    </row>
    <row r="53" spans="1:28">
      <c r="A53" s="4" t="s">
        <v>494</v>
      </c>
      <c r="B53" s="6" t="n">
        <v>8000</v>
      </c>
    </row>
    <row r="54" spans="1:28">
      <c r="A54" s="4" t="s">
        <v>513</v>
      </c>
    </row>
    <row r="55" spans="1:28">
      <c r="A55" s="3" t="s">
        <v>417</v>
      </c>
    </row>
    <row r="56" spans="1:28">
      <c r="A56" s="4" t="s">
        <v>161</v>
      </c>
      <c r="E56" s="7" t="n">
        <v>96.90000000000001</v>
      </c>
    </row>
    <row r="57" spans="1:28">
      <c r="A57" s="4" t="s">
        <v>514</v>
      </c>
      <c r="D57" s="10" t="n">
        <v>80</v>
      </c>
      <c r="E57"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3</v>
      </c>
    </row>
    <row r="2" spans="1:3">
      <c r="A2" s="3" t="s">
        <v>118</v>
      </c>
    </row>
    <row r="3" spans="1:3">
      <c r="A3" s="4" t="s">
        <v>119</v>
      </c>
      <c r="B3" s="7" t="n">
        <v>32.5</v>
      </c>
      <c r="C3" s="7" t="n">
        <v>38.7</v>
      </c>
    </row>
    <row r="4" spans="1:3">
      <c r="A4" s="4" t="s">
        <v>120</v>
      </c>
      <c r="B4" s="5" t="n">
        <v>1057639000</v>
      </c>
      <c r="C4" s="5" t="n">
        <v>1100672000</v>
      </c>
    </row>
    <row r="5" spans="1:3">
      <c r="A5" s="4" t="s">
        <v>121</v>
      </c>
      <c r="B5" s="5" t="n">
        <v>3200000000</v>
      </c>
      <c r="C5" s="5" t="n">
        <v>32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3</v>
      </c>
      <c r="D1" s="2" t="s">
        <v>516</v>
      </c>
    </row>
    <row r="2" spans="1:4">
      <c r="A2" s="3" t="s">
        <v>417</v>
      </c>
    </row>
    <row r="3" spans="1:4">
      <c r="A3" s="4" t="s">
        <v>517</v>
      </c>
      <c r="B3" s="7" t="n">
        <v>4347.5</v>
      </c>
      <c r="C3" s="7" t="n">
        <v>4370.1</v>
      </c>
    </row>
    <row r="4" spans="1:4">
      <c r="A4" s="4" t="s">
        <v>493</v>
      </c>
    </row>
    <row r="5" spans="1:4">
      <c r="A5" s="3" t="s">
        <v>417</v>
      </c>
    </row>
    <row r="6" spans="1:4">
      <c r="A6" s="4" t="s">
        <v>210</v>
      </c>
      <c r="D6" s="7" t="n">
        <v>108.6</v>
      </c>
    </row>
    <row r="7" spans="1:4">
      <c r="A7" s="4" t="s">
        <v>518</v>
      </c>
      <c r="D7" s="5" t="n">
        <v>297</v>
      </c>
    </row>
    <row r="8" spans="1:4">
      <c r="A8" s="4" t="s">
        <v>519</v>
      </c>
      <c r="D8" s="8" t="n">
        <v>148.2</v>
      </c>
    </row>
    <row r="9" spans="1:4">
      <c r="A9" s="4" t="s">
        <v>520</v>
      </c>
      <c r="D9" s="8" t="n">
        <v>8.199999999999999</v>
      </c>
    </row>
    <row r="10" spans="1:4">
      <c r="A10" s="4" t="s">
        <v>521</v>
      </c>
      <c r="D10" s="5" t="n">
        <v>562</v>
      </c>
    </row>
    <row r="11" spans="1:4">
      <c r="A11" s="4" t="s">
        <v>517</v>
      </c>
      <c r="D11" s="8" t="n">
        <v>320.1</v>
      </c>
    </row>
    <row r="12" spans="1:4">
      <c r="A12" s="4" t="s">
        <v>522</v>
      </c>
      <c r="D12" s="7" t="n">
        <v>88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3</v>
      </c>
      <c r="B1" s="2" t="s">
        <v>524</v>
      </c>
      <c r="C1" s="2" t="s">
        <v>525</v>
      </c>
      <c r="D1" s="2" t="s">
        <v>2</v>
      </c>
      <c r="E1" s="2" t="s">
        <v>425</v>
      </c>
      <c r="F1" s="2" t="s">
        <v>4</v>
      </c>
      <c r="G1" s="2" t="s">
        <v>426</v>
      </c>
      <c r="H1" s="2" t="s">
        <v>33</v>
      </c>
      <c r="I1" s="2" t="s">
        <v>427</v>
      </c>
      <c r="J1" s="2" t="s">
        <v>428</v>
      </c>
      <c r="K1" s="2" t="s">
        <v>429</v>
      </c>
      <c r="L1" s="2" t="s">
        <v>2</v>
      </c>
      <c r="M1" s="2" t="s">
        <v>33</v>
      </c>
      <c r="N1" s="2" t="s">
        <v>34</v>
      </c>
      <c r="O1" s="2" t="s">
        <v>2</v>
      </c>
    </row>
    <row r="2" spans="1:15">
      <c r="A2" s="3" t="s">
        <v>303</v>
      </c>
    </row>
    <row r="3" spans="1:15">
      <c r="A3" s="4" t="s">
        <v>36</v>
      </c>
      <c r="D3" s="7" t="n">
        <v>6438.6</v>
      </c>
      <c r="E3" s="7" t="n">
        <v>6061.9</v>
      </c>
      <c r="F3" s="7" t="n">
        <v>6355.2</v>
      </c>
      <c r="G3" s="6" t="n">
        <v>5700</v>
      </c>
      <c r="H3" s="7" t="n">
        <v>6160.7</v>
      </c>
      <c r="I3" s="6" t="n">
        <v>5658</v>
      </c>
      <c r="J3" s="7" t="n">
        <v>5824.3</v>
      </c>
      <c r="K3" s="7" t="n">
        <v>5228.3</v>
      </c>
      <c r="L3" s="7" t="n">
        <v>24555.7</v>
      </c>
      <c r="M3" s="7" t="n">
        <v>22871.3</v>
      </c>
      <c r="N3" s="7" t="n">
        <v>21222.1</v>
      </c>
    </row>
    <row r="4" spans="1:15">
      <c r="A4" s="4" t="s">
        <v>39</v>
      </c>
      <c r="L4" s="8" t="n">
        <v>5307.1</v>
      </c>
      <c r="M4" s="8" t="n">
        <v>5357.3</v>
      </c>
      <c r="N4" s="8" t="n">
        <v>5310.3</v>
      </c>
    </row>
    <row r="5" spans="1:15">
      <c r="A5" s="4" t="s">
        <v>526</v>
      </c>
    </row>
    <row r="6" spans="1:15">
      <c r="A6" s="3" t="s">
        <v>303</v>
      </c>
    </row>
    <row r="7" spans="1:15">
      <c r="A7" s="4" t="s">
        <v>36</v>
      </c>
      <c r="L7" s="8" t="n">
        <v>4231.1</v>
      </c>
      <c r="M7" s="8" t="n">
        <v>3943.2</v>
      </c>
      <c r="N7" s="8" t="n">
        <v>3768.1</v>
      </c>
    </row>
    <row r="8" spans="1:15">
      <c r="A8" s="4" t="s">
        <v>527</v>
      </c>
    </row>
    <row r="9" spans="1:15">
      <c r="A9" s="3" t="s">
        <v>303</v>
      </c>
    </row>
    <row r="10" spans="1:15">
      <c r="A10" s="4" t="s">
        <v>36</v>
      </c>
      <c r="L10" s="8" t="n">
        <v>2493.7</v>
      </c>
      <c r="M10" s="8" t="n">
        <v>2419.7</v>
      </c>
      <c r="N10" s="8" t="n">
        <v>2330.9</v>
      </c>
    </row>
    <row r="11" spans="1:15">
      <c r="A11" s="4" t="s">
        <v>528</v>
      </c>
    </row>
    <row r="12" spans="1:15">
      <c r="A12" s="3" t="s">
        <v>303</v>
      </c>
    </row>
    <row r="13" spans="1:15">
      <c r="A13" s="4" t="s">
        <v>36</v>
      </c>
      <c r="L13" s="8" t="n">
        <v>13875.2</v>
      </c>
      <c r="M13" s="8" t="n">
        <v>12785.1</v>
      </c>
      <c r="N13" s="8" t="n">
        <v>11506.2</v>
      </c>
    </row>
    <row r="14" spans="1:15">
      <c r="A14" s="4" t="s">
        <v>529</v>
      </c>
    </row>
    <row r="15" spans="1:15">
      <c r="A15" s="3" t="s">
        <v>303</v>
      </c>
    </row>
    <row r="16" spans="1:15">
      <c r="A16" s="4" t="s">
        <v>36</v>
      </c>
      <c r="L16" s="8" t="n">
        <v>12352.2</v>
      </c>
      <c r="M16" s="5" t="n">
        <v>11274</v>
      </c>
      <c r="N16" s="8" t="n">
        <v>9941.700000000001</v>
      </c>
    </row>
    <row r="17" spans="1:15">
      <c r="A17" s="4" t="s">
        <v>530</v>
      </c>
    </row>
    <row r="18" spans="1:15">
      <c r="A18" s="3" t="s">
        <v>303</v>
      </c>
    </row>
    <row r="19" spans="1:15">
      <c r="A19" s="4" t="s">
        <v>36</v>
      </c>
      <c r="L19" s="8" t="n">
        <v>574.7</v>
      </c>
      <c r="M19" s="8" t="n">
        <v>537.9</v>
      </c>
      <c r="N19" s="8" t="n">
        <v>436.6</v>
      </c>
    </row>
    <row r="20" spans="1:15">
      <c r="A20" s="4" t="s">
        <v>531</v>
      </c>
    </row>
    <row r="21" spans="1:15">
      <c r="A21" s="3" t="s">
        <v>303</v>
      </c>
    </row>
    <row r="22" spans="1:15">
      <c r="A22" s="4" t="s">
        <v>36</v>
      </c>
      <c r="L22" s="8" t="n">
        <v>224.2</v>
      </c>
      <c r="M22" s="8" t="n">
        <v>213.2</v>
      </c>
      <c r="N22" s="8" t="n">
        <v>165.9</v>
      </c>
    </row>
    <row r="23" spans="1:15">
      <c r="A23" s="4" t="s">
        <v>532</v>
      </c>
    </row>
    <row r="24" spans="1:15">
      <c r="A24" s="3" t="s">
        <v>303</v>
      </c>
    </row>
    <row r="25" spans="1:15">
      <c r="A25" s="4" t="s">
        <v>533</v>
      </c>
      <c r="L25" s="8" t="n">
        <v>446.4</v>
      </c>
    </row>
    <row r="26" spans="1:15">
      <c r="A26" s="4" t="s">
        <v>534</v>
      </c>
    </row>
    <row r="27" spans="1:15">
      <c r="A27" s="3" t="s">
        <v>303</v>
      </c>
    </row>
    <row r="28" spans="1:15">
      <c r="A28" s="4" t="s">
        <v>36</v>
      </c>
      <c r="L28" s="8" t="n">
        <v>658.3</v>
      </c>
      <c r="M28" s="8" t="n">
        <v>447.5</v>
      </c>
      <c r="N28" s="8" t="n">
        <v>201.9</v>
      </c>
    </row>
    <row r="29" spans="1:15">
      <c r="A29" s="4" t="s">
        <v>535</v>
      </c>
    </row>
    <row r="30" spans="1:15">
      <c r="A30" s="3" t="s">
        <v>303</v>
      </c>
    </row>
    <row r="31" spans="1:15">
      <c r="A31" s="4" t="s">
        <v>36</v>
      </c>
      <c r="L31" s="8" t="n">
        <v>400.2</v>
      </c>
      <c r="M31" s="8" t="n">
        <v>290.4</v>
      </c>
      <c r="N31" s="8" t="n">
        <v>144.5</v>
      </c>
    </row>
    <row r="32" spans="1:15">
      <c r="A32" s="4" t="s">
        <v>536</v>
      </c>
    </row>
    <row r="33" spans="1:15">
      <c r="A33" s="3" t="s">
        <v>303</v>
      </c>
    </row>
    <row r="34" spans="1:15">
      <c r="A34" s="4" t="s">
        <v>533</v>
      </c>
      <c r="L34" s="5" t="n">
        <v>289</v>
      </c>
    </row>
    <row r="35" spans="1:15">
      <c r="A35" s="4" t="s">
        <v>537</v>
      </c>
    </row>
    <row r="36" spans="1:15">
      <c r="A36" s="3" t="s">
        <v>303</v>
      </c>
    </row>
    <row r="37" spans="1:15">
      <c r="A37" s="4" t="s">
        <v>36</v>
      </c>
      <c r="L37" s="8" t="n">
        <v>801.2</v>
      </c>
      <c r="M37" s="8" t="n">
        <v>432.1</v>
      </c>
      <c r="N37" s="8" t="n">
        <v>86.09999999999999</v>
      </c>
    </row>
    <row r="38" spans="1:15">
      <c r="A38" s="4" t="s">
        <v>538</v>
      </c>
    </row>
    <row r="39" spans="1:15">
      <c r="A39" s="3" t="s">
        <v>303</v>
      </c>
    </row>
    <row r="40" spans="1:15">
      <c r="A40" s="4" t="s">
        <v>36</v>
      </c>
      <c r="L40" s="8" t="n">
        <v>622.8</v>
      </c>
      <c r="M40" s="8" t="n">
        <v>311.1</v>
      </c>
      <c r="N40" s="8" t="n">
        <v>15.8</v>
      </c>
    </row>
    <row r="41" spans="1:15">
      <c r="A41" s="4" t="s">
        <v>539</v>
      </c>
    </row>
    <row r="42" spans="1:15">
      <c r="A42" s="3" t="s">
        <v>303</v>
      </c>
    </row>
    <row r="43" spans="1:15">
      <c r="A43" s="4" t="s">
        <v>533</v>
      </c>
      <c r="O43" s="6" t="n">
        <v>-250</v>
      </c>
    </row>
    <row r="44" spans="1:15">
      <c r="A44" s="4" t="s">
        <v>540</v>
      </c>
    </row>
    <row r="45" spans="1:15">
      <c r="A45" s="3" t="s">
        <v>303</v>
      </c>
    </row>
    <row r="46" spans="1:15">
      <c r="A46" s="4" t="s">
        <v>533</v>
      </c>
      <c r="L46" s="5" t="n">
        <v>0</v>
      </c>
      <c r="M46" s="5" t="n">
        <v>0</v>
      </c>
      <c r="N46" s="8" t="n">
        <v>-187.5</v>
      </c>
    </row>
    <row r="47" spans="1:15">
      <c r="A47" s="4" t="s">
        <v>308</v>
      </c>
    </row>
    <row r="48" spans="1:15">
      <c r="A48" s="3" t="s">
        <v>303</v>
      </c>
    </row>
    <row r="49" spans="1:15">
      <c r="A49" s="4" t="s">
        <v>36</v>
      </c>
      <c r="L49" s="8" t="n">
        <v>635.3</v>
      </c>
      <c r="M49" s="8" t="n">
        <v>645.9</v>
      </c>
      <c r="N49" s="5" t="n">
        <v>687</v>
      </c>
    </row>
    <row r="50" spans="1:15">
      <c r="A50" s="4" t="s">
        <v>541</v>
      </c>
    </row>
    <row r="51" spans="1:15">
      <c r="A51" s="3" t="s">
        <v>303</v>
      </c>
    </row>
    <row r="52" spans="1:15">
      <c r="A52" s="4" t="s">
        <v>36</v>
      </c>
      <c r="L52" s="8" t="n">
        <v>531.6</v>
      </c>
      <c r="M52" s="8" t="n">
        <v>541.7</v>
      </c>
      <c r="N52" s="8" t="n">
        <v>581.1</v>
      </c>
    </row>
    <row r="53" spans="1:15">
      <c r="A53" s="4" t="s">
        <v>542</v>
      </c>
    </row>
    <row r="54" spans="1:15">
      <c r="A54" s="3" t="s">
        <v>303</v>
      </c>
    </row>
    <row r="55" spans="1:15">
      <c r="A55" s="4" t="s">
        <v>543</v>
      </c>
      <c r="B55" s="4" t="s">
        <v>544</v>
      </c>
    </row>
    <row r="56" spans="1:15">
      <c r="A56" s="4" t="s">
        <v>545</v>
      </c>
    </row>
    <row r="57" spans="1:15">
      <c r="A57" s="3" t="s">
        <v>303</v>
      </c>
    </row>
    <row r="58" spans="1:15">
      <c r="A58" s="4" t="s">
        <v>36</v>
      </c>
      <c r="L58" s="8" t="n">
        <v>536.1</v>
      </c>
      <c r="M58" s="8" t="n">
        <v>548.2</v>
      </c>
      <c r="N58" s="5" t="n">
        <v>587</v>
      </c>
    </row>
    <row r="59" spans="1:15">
      <c r="A59" s="4" t="s">
        <v>546</v>
      </c>
    </row>
    <row r="60" spans="1:15">
      <c r="A60" s="3" t="s">
        <v>303</v>
      </c>
    </row>
    <row r="61" spans="1:15">
      <c r="A61" s="4" t="s">
        <v>36</v>
      </c>
      <c r="L61" s="8" t="n">
        <v>99.2</v>
      </c>
      <c r="M61" s="8" t="n">
        <v>97.7</v>
      </c>
      <c r="N61" s="5" t="n">
        <v>100</v>
      </c>
    </row>
    <row r="62" spans="1:15">
      <c r="A62" s="4" t="s">
        <v>547</v>
      </c>
    </row>
    <row r="63" spans="1:15">
      <c r="A63" s="3" t="s">
        <v>303</v>
      </c>
    </row>
    <row r="64" spans="1:15">
      <c r="A64" s="4" t="s">
        <v>36</v>
      </c>
      <c r="L64" s="8" t="n">
        <v>122.2</v>
      </c>
      <c r="M64" s="8" t="n">
        <v>388.9</v>
      </c>
      <c r="N64" s="8" t="n">
        <v>535.2</v>
      </c>
    </row>
    <row r="65" spans="1:15">
      <c r="A65" s="4" t="s">
        <v>548</v>
      </c>
    </row>
    <row r="66" spans="1:15">
      <c r="A66" s="3" t="s">
        <v>303</v>
      </c>
    </row>
    <row r="67" spans="1:15">
      <c r="A67" s="4" t="s">
        <v>36</v>
      </c>
      <c r="L67" s="7" t="n">
        <v>68.09999999999999</v>
      </c>
      <c r="M67" s="8" t="n">
        <v>340.1</v>
      </c>
      <c r="N67" s="8" t="n">
        <v>465.6</v>
      </c>
    </row>
    <row r="68" spans="1:15">
      <c r="A68" s="4" t="s">
        <v>549</v>
      </c>
    </row>
    <row r="69" spans="1:15">
      <c r="A69" s="3" t="s">
        <v>303</v>
      </c>
    </row>
    <row r="70" spans="1:15">
      <c r="A70" s="4" t="s">
        <v>543</v>
      </c>
      <c r="L70" s="4" t="s">
        <v>550</v>
      </c>
    </row>
    <row r="71" spans="1:15">
      <c r="A71" s="4" t="s">
        <v>551</v>
      </c>
    </row>
    <row r="72" spans="1:15">
      <c r="A72" s="3" t="s">
        <v>303</v>
      </c>
    </row>
    <row r="73" spans="1:15">
      <c r="A73" s="4" t="s">
        <v>543</v>
      </c>
      <c r="C73" s="4" t="s">
        <v>552</v>
      </c>
    </row>
    <row r="74" spans="1:15">
      <c r="A74" s="4" t="s">
        <v>553</v>
      </c>
    </row>
    <row r="75" spans="1:15">
      <c r="A75" s="3" t="s">
        <v>303</v>
      </c>
    </row>
    <row r="76" spans="1:15">
      <c r="A76" s="4" t="s">
        <v>39</v>
      </c>
      <c r="L76" s="6" t="n">
        <v>20</v>
      </c>
      <c r="M76" s="5" t="n">
        <v>30</v>
      </c>
    </row>
    <row r="77" spans="1:15">
      <c r="A77" s="4" t="s">
        <v>554</v>
      </c>
    </row>
    <row r="78" spans="1:15">
      <c r="A78" s="3" t="s">
        <v>303</v>
      </c>
    </row>
    <row r="79" spans="1:15">
      <c r="A79" s="4" t="s">
        <v>39</v>
      </c>
      <c r="N79" s="6" t="n">
        <v>55</v>
      </c>
    </row>
    <row r="80" spans="1:15">
      <c r="A80" s="4" t="s">
        <v>555</v>
      </c>
    </row>
    <row r="81" spans="1:15">
      <c r="A81" s="3" t="s">
        <v>303</v>
      </c>
    </row>
    <row r="82" spans="1:15">
      <c r="A82" s="4" t="s">
        <v>533</v>
      </c>
      <c r="M82" s="5" t="n">
        <v>65</v>
      </c>
    </row>
    <row r="83" spans="1:15">
      <c r="A83" s="4" t="s">
        <v>556</v>
      </c>
    </row>
    <row r="84" spans="1:15">
      <c r="A84" s="3" t="s">
        <v>303</v>
      </c>
    </row>
    <row r="85" spans="1:15">
      <c r="A85" s="4" t="s">
        <v>533</v>
      </c>
      <c r="M85" s="6" t="n">
        <v>15</v>
      </c>
    </row>
    <row r="86" spans="1:15">
      <c r="A86" s="4" t="s">
        <v>557</v>
      </c>
    </row>
    <row r="87" spans="1:15">
      <c r="A87" s="3" t="s">
        <v>303</v>
      </c>
    </row>
    <row r="88" spans="1:15">
      <c r="A88" s="4" t="s">
        <v>533</v>
      </c>
      <c r="L88" s="5" t="n">
        <v>100</v>
      </c>
    </row>
    <row r="89" spans="1:15">
      <c r="A89" s="4" t="s">
        <v>558</v>
      </c>
    </row>
    <row r="90" spans="1:15">
      <c r="A90" s="3" t="s">
        <v>303</v>
      </c>
    </row>
    <row r="91" spans="1:15">
      <c r="A91" s="4" t="s">
        <v>533</v>
      </c>
      <c r="L91" s="5" t="n">
        <v>130</v>
      </c>
    </row>
    <row r="92" spans="1:15">
      <c r="A92" s="4" t="s">
        <v>559</v>
      </c>
    </row>
    <row r="93" spans="1:15">
      <c r="A93" s="3" t="s">
        <v>303</v>
      </c>
    </row>
    <row r="94" spans="1:15">
      <c r="A94" s="4" t="s">
        <v>543</v>
      </c>
      <c r="C94" s="4" t="s">
        <v>560</v>
      </c>
    </row>
    <row r="95" spans="1:15">
      <c r="A95" s="4" t="s">
        <v>561</v>
      </c>
    </row>
    <row r="96" spans="1:15">
      <c r="A96" s="3" t="s">
        <v>303</v>
      </c>
    </row>
    <row r="97" spans="1:15">
      <c r="A97" s="4" t="s">
        <v>533</v>
      </c>
      <c r="L97" s="5" t="n">
        <v>150</v>
      </c>
    </row>
    <row r="98" spans="1:15">
      <c r="A98" s="4" t="s">
        <v>562</v>
      </c>
    </row>
    <row r="99" spans="1:15">
      <c r="A99" s="3" t="s">
        <v>303</v>
      </c>
    </row>
    <row r="100" spans="1:15">
      <c r="A100" s="4" t="s">
        <v>533</v>
      </c>
      <c r="L100" s="5" t="n">
        <v>350</v>
      </c>
    </row>
    <row r="101" spans="1:15">
      <c r="A101" s="4" t="s">
        <v>563</v>
      </c>
    </row>
    <row r="102" spans="1:15">
      <c r="A102" s="3" t="s">
        <v>303</v>
      </c>
    </row>
    <row r="103" spans="1:15">
      <c r="A103" s="4" t="s">
        <v>533</v>
      </c>
      <c r="L103" s="6" t="n">
        <v>1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565</v>
      </c>
    </row>
    <row r="4" spans="1:12">
      <c r="A4" s="4" t="s">
        <v>566</v>
      </c>
      <c r="J4" s="7" t="n">
        <v>142.6</v>
      </c>
      <c r="K4" s="7" t="n">
        <v>697.4</v>
      </c>
      <c r="L4" s="7" t="n">
        <v>126.7</v>
      </c>
    </row>
    <row r="5" spans="1:12">
      <c r="A5" s="4" t="s">
        <v>567</v>
      </c>
      <c r="J5" s="8" t="n">
        <v>339.4</v>
      </c>
      <c r="K5" s="8" t="n">
        <v>462.5</v>
      </c>
      <c r="L5" s="8" t="n">
        <v>255.8</v>
      </c>
    </row>
    <row r="6" spans="1:12">
      <c r="A6" s="4" t="s">
        <v>568</v>
      </c>
      <c r="B6" s="6" t="n">
        <v>246</v>
      </c>
      <c r="C6" s="7" t="n">
        <v>83.3</v>
      </c>
      <c r="D6" s="7" t="n">
        <v>74.40000000000001</v>
      </c>
      <c r="E6" s="7" t="n">
        <v>78.3</v>
      </c>
      <c r="F6" s="7" t="n">
        <v>1003.2</v>
      </c>
      <c r="G6" s="7" t="n">
        <v>406.5</v>
      </c>
      <c r="H6" s="6" t="n">
        <v>50</v>
      </c>
      <c r="I6" s="7" t="n">
        <v>213.9</v>
      </c>
      <c r="J6" s="5" t="n">
        <v>482</v>
      </c>
      <c r="K6" s="8" t="n">
        <v>1673.6</v>
      </c>
      <c r="L6" s="8" t="n">
        <v>382.5</v>
      </c>
    </row>
    <row r="7" spans="1:12">
      <c r="A7" s="4" t="s">
        <v>569</v>
      </c>
    </row>
    <row r="8" spans="1:12">
      <c r="A8" s="3" t="s">
        <v>565</v>
      </c>
    </row>
    <row r="9" spans="1:12">
      <c r="A9" s="4" t="s">
        <v>566</v>
      </c>
      <c r="J9" s="8" t="n">
        <v>127.8</v>
      </c>
      <c r="K9" s="5" t="n">
        <v>601</v>
      </c>
      <c r="L9" s="8" t="n">
        <v>85.90000000000001</v>
      </c>
    </row>
    <row r="10" spans="1:12">
      <c r="A10" s="4" t="s">
        <v>567</v>
      </c>
      <c r="J10" s="5" t="n">
        <v>46</v>
      </c>
      <c r="K10" s="8" t="n">
        <v>81.7</v>
      </c>
      <c r="L10" s="5" t="n">
        <v>-13</v>
      </c>
    </row>
    <row r="11" spans="1:12">
      <c r="A11" s="4" t="s">
        <v>570</v>
      </c>
    </row>
    <row r="12" spans="1:12">
      <c r="A12" s="3" t="s">
        <v>565</v>
      </c>
    </row>
    <row r="13" spans="1:12">
      <c r="A13" s="4" t="s">
        <v>566</v>
      </c>
      <c r="J13" s="8" t="n">
        <v>14.8</v>
      </c>
      <c r="K13" s="8" t="n">
        <v>96.40000000000001</v>
      </c>
      <c r="L13" s="8" t="n">
        <v>40.8</v>
      </c>
    </row>
    <row r="14" spans="1:12">
      <c r="A14" s="4" t="s">
        <v>567</v>
      </c>
      <c r="J14" s="8" t="n">
        <v>293.4</v>
      </c>
      <c r="K14" s="8" t="n">
        <v>380.8</v>
      </c>
      <c r="L14" s="8" t="n">
        <v>268.8</v>
      </c>
    </row>
    <row r="15" spans="1:12">
      <c r="A15" s="4" t="s">
        <v>528</v>
      </c>
    </row>
    <row r="16" spans="1:12">
      <c r="A16" s="3" t="s">
        <v>565</v>
      </c>
    </row>
    <row r="17" spans="1:12">
      <c r="A17" s="4" t="s">
        <v>571</v>
      </c>
      <c r="J17" s="5" t="n">
        <v>0</v>
      </c>
      <c r="K17" s="8" t="n">
        <v>513.7</v>
      </c>
      <c r="L17" s="5" t="n">
        <v>0</v>
      </c>
    </row>
    <row r="18" spans="1:12">
      <c r="A18" s="4" t="s">
        <v>529</v>
      </c>
    </row>
    <row r="19" spans="1:12">
      <c r="A19" s="3" t="s">
        <v>565</v>
      </c>
    </row>
    <row r="20" spans="1:12">
      <c r="A20" s="4" t="s">
        <v>571</v>
      </c>
      <c r="J20" s="5" t="n">
        <v>0</v>
      </c>
      <c r="K20" s="8" t="n">
        <v>446.7</v>
      </c>
      <c r="L20" s="5" t="n">
        <v>0</v>
      </c>
    </row>
    <row r="21" spans="1:12">
      <c r="A21" s="4" t="s">
        <v>572</v>
      </c>
    </row>
    <row r="22" spans="1:12">
      <c r="A22" s="3" t="s">
        <v>565</v>
      </c>
    </row>
    <row r="23" spans="1:12">
      <c r="A23" s="4" t="s">
        <v>571</v>
      </c>
      <c r="J23" s="6" t="n">
        <v>0</v>
      </c>
      <c r="K23" s="6" t="n">
        <v>67</v>
      </c>
      <c r="L23"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34</v>
      </c>
    </row>
    <row r="3" spans="1:4">
      <c r="A3" s="3" t="s">
        <v>574</v>
      </c>
    </row>
    <row r="4" spans="1:4">
      <c r="A4" s="4" t="s">
        <v>575</v>
      </c>
      <c r="B4" s="7" t="n">
        <v>142.6</v>
      </c>
      <c r="C4" s="7" t="n">
        <v>697.4</v>
      </c>
      <c r="D4" s="7" t="n">
        <v>126.7</v>
      </c>
    </row>
    <row r="5" spans="1:4">
      <c r="A5" s="4" t="s">
        <v>576</v>
      </c>
      <c r="C5" s="8" t="n">
        <v>151.5</v>
      </c>
    </row>
    <row r="6" spans="1:4">
      <c r="A6" s="4" t="s">
        <v>577</v>
      </c>
      <c r="C6" s="5" t="n">
        <v>50</v>
      </c>
    </row>
    <row r="7" spans="1:4">
      <c r="A7" s="4" t="s">
        <v>567</v>
      </c>
      <c r="B7" s="7" t="n">
        <v>339.4</v>
      </c>
      <c r="C7" s="8" t="n">
        <v>462.5</v>
      </c>
      <c r="D7" s="7" t="n">
        <v>255.8</v>
      </c>
    </row>
    <row r="8" spans="1:4">
      <c r="A8" s="4" t="s">
        <v>528</v>
      </c>
    </row>
    <row r="9" spans="1:4">
      <c r="A9" s="3" t="s">
        <v>574</v>
      </c>
    </row>
    <row r="10" spans="1:4">
      <c r="A10" s="4" t="s">
        <v>575</v>
      </c>
      <c r="C10" s="8" t="n">
        <v>412.5</v>
      </c>
    </row>
    <row r="11" spans="1:4">
      <c r="A11" s="4" t="s">
        <v>578</v>
      </c>
    </row>
    <row r="12" spans="1:4">
      <c r="A12" s="3" t="s">
        <v>574</v>
      </c>
    </row>
    <row r="13" spans="1:4">
      <c r="A13" s="4" t="s">
        <v>575</v>
      </c>
      <c r="C13" s="8" t="n">
        <v>284.9</v>
      </c>
    </row>
    <row r="14" spans="1:4">
      <c r="A14" s="4" t="s">
        <v>579</v>
      </c>
    </row>
    <row r="15" spans="1:4">
      <c r="A15" s="3" t="s">
        <v>574</v>
      </c>
    </row>
    <row r="16" spans="1:4">
      <c r="A16" s="4" t="s">
        <v>567</v>
      </c>
      <c r="C16" s="7" t="n">
        <v>4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0</v>
      </c>
      <c r="B1" s="2" t="s">
        <v>2</v>
      </c>
      <c r="C1" s="2" t="s">
        <v>33</v>
      </c>
    </row>
    <row r="2" spans="1:3">
      <c r="A2" s="3" t="s">
        <v>211</v>
      </c>
    </row>
    <row r="3" spans="1:3">
      <c r="A3" s="4" t="s">
        <v>581</v>
      </c>
      <c r="B3" s="7" t="n">
        <v>988.1</v>
      </c>
      <c r="C3" s="7" t="n">
        <v>1211.4</v>
      </c>
    </row>
    <row r="4" spans="1:3">
      <c r="A4" s="4" t="s">
        <v>582</v>
      </c>
      <c r="B4" s="8" t="n">
        <v>2628.2</v>
      </c>
      <c r="C4" s="8" t="n">
        <v>2697.7</v>
      </c>
    </row>
    <row r="5" spans="1:3">
      <c r="A5" s="4" t="s">
        <v>583</v>
      </c>
      <c r="B5" s="8" t="n">
        <v>506.5</v>
      </c>
      <c r="C5" s="8" t="n">
        <v>488.8</v>
      </c>
    </row>
    <row r="6" spans="1:3">
      <c r="A6" s="4" t="s">
        <v>584</v>
      </c>
      <c r="B6" s="8" t="n">
        <v>4122.8</v>
      </c>
      <c r="C6" s="8" t="n">
        <v>4397.9</v>
      </c>
    </row>
    <row r="7" spans="1:3">
      <c r="A7" s="4" t="s">
        <v>585</v>
      </c>
      <c r="B7" s="5" t="n">
        <v>-11</v>
      </c>
      <c r="C7" s="8" t="n">
        <v>60.4</v>
      </c>
    </row>
    <row r="8" spans="1:3">
      <c r="A8" s="4" t="s">
        <v>210</v>
      </c>
      <c r="B8" s="8" t="n">
        <v>4111.8</v>
      </c>
      <c r="C8" s="8" t="n">
        <v>4458.3</v>
      </c>
    </row>
    <row r="9" spans="1:3">
      <c r="A9" s="4" t="s">
        <v>586</v>
      </c>
      <c r="B9" s="6" t="n">
        <v>1570</v>
      </c>
      <c r="C9" s="6" t="n">
        <v>1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123</v>
      </c>
      <c r="B4" s="7" t="n">
        <v>114.8</v>
      </c>
      <c r="C4" s="7" t="n">
        <v>112.7</v>
      </c>
      <c r="D4" s="7" t="n">
        <v>93.8</v>
      </c>
    </row>
    <row r="5" spans="1:4">
      <c r="A5" s="4" t="s">
        <v>589</v>
      </c>
    </row>
    <row r="6" spans="1:4">
      <c r="A6" s="3" t="s">
        <v>588</v>
      </c>
    </row>
    <row r="7" spans="1:4">
      <c r="A7" s="4" t="s">
        <v>590</v>
      </c>
      <c r="B7" s="5" t="n">
        <v>0</v>
      </c>
      <c r="C7" s="5" t="n">
        <v>13</v>
      </c>
      <c r="D7" s="8" t="n">
        <v>-3.4</v>
      </c>
    </row>
    <row r="8" spans="1:4">
      <c r="A8" s="4" t="s">
        <v>591</v>
      </c>
    </row>
    <row r="9" spans="1:4">
      <c r="A9" s="3" t="s">
        <v>588</v>
      </c>
    </row>
    <row r="10" spans="1:4">
      <c r="A10" s="4" t="s">
        <v>590</v>
      </c>
      <c r="B10" s="8" t="n">
        <v>110.4</v>
      </c>
      <c r="C10" s="8" t="n">
        <v>-361.5</v>
      </c>
      <c r="D10" s="8" t="n">
        <v>137.5</v>
      </c>
    </row>
    <row r="11" spans="1:4">
      <c r="A11" s="4" t="s">
        <v>592</v>
      </c>
    </row>
    <row r="12" spans="1:4">
      <c r="A12" s="3" t="s">
        <v>588</v>
      </c>
    </row>
    <row r="13" spans="1:4">
      <c r="A13" s="4" t="s">
        <v>590</v>
      </c>
      <c r="B13" s="8" t="n">
        <v>5.7</v>
      </c>
      <c r="C13" s="5" t="n">
        <v>0</v>
      </c>
      <c r="D13" s="8" t="n">
        <v>31.9</v>
      </c>
    </row>
    <row r="14" spans="1:4">
      <c r="A14" s="4" t="s">
        <v>593</v>
      </c>
    </row>
    <row r="15" spans="1:4">
      <c r="A15" s="3" t="s">
        <v>588</v>
      </c>
    </row>
    <row r="16" spans="1:4">
      <c r="A16" s="4" t="s">
        <v>590</v>
      </c>
      <c r="B16" s="8" t="n">
        <v>96.8</v>
      </c>
      <c r="C16" s="8" t="n">
        <v>-126.6</v>
      </c>
      <c r="D16" s="8" t="n">
        <v>32.5</v>
      </c>
    </row>
    <row r="17" spans="1:4">
      <c r="A17" s="4" t="s">
        <v>594</v>
      </c>
    </row>
    <row r="18" spans="1:4">
      <c r="A18" s="3" t="s">
        <v>595</v>
      </c>
    </row>
    <row r="19" spans="1:4">
      <c r="A19" s="4" t="s">
        <v>596</v>
      </c>
      <c r="B19" s="8" t="n">
        <v>-40.9</v>
      </c>
      <c r="C19" s="8" t="n">
        <v>-14.1</v>
      </c>
      <c r="D19" s="8" t="n">
        <v>-30.8</v>
      </c>
    </row>
    <row r="20" spans="1:4">
      <c r="A20" s="4" t="s">
        <v>597</v>
      </c>
    </row>
    <row r="21" spans="1:4">
      <c r="A21" s="3" t="s">
        <v>595</v>
      </c>
    </row>
    <row r="22" spans="1:4">
      <c r="A22" s="4" t="s">
        <v>598</v>
      </c>
      <c r="B22" s="8" t="n">
        <v>40.9</v>
      </c>
      <c r="C22" s="8" t="n">
        <v>14.1</v>
      </c>
      <c r="D22" s="8" t="n">
        <v>30.8</v>
      </c>
    </row>
    <row r="23" spans="1:4">
      <c r="A23" s="3" t="s">
        <v>588</v>
      </c>
    </row>
    <row r="24" spans="1:4">
      <c r="A24" s="4" t="s">
        <v>599</v>
      </c>
      <c r="B24" s="8" t="n">
        <v>14.8</v>
      </c>
      <c r="C24" s="8" t="n">
        <v>14.8</v>
      </c>
      <c r="D24" s="5" t="n">
        <v>15</v>
      </c>
    </row>
    <row r="25" spans="1:4">
      <c r="A25" s="4" t="s">
        <v>600</v>
      </c>
    </row>
    <row r="26" spans="1:4">
      <c r="A26" s="3" t="s">
        <v>588</v>
      </c>
    </row>
    <row r="27" spans="1:4">
      <c r="A27" s="4" t="s">
        <v>601</v>
      </c>
      <c r="B27" s="6" t="n">
        <v>100</v>
      </c>
      <c r="C27" s="7" t="n">
        <v>97.90000000000001</v>
      </c>
      <c r="D27" s="7" t="n">
        <v>7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3</v>
      </c>
    </row>
    <row r="3" spans="1:3">
      <c r="A3" s="3" t="s">
        <v>603</v>
      </c>
    </row>
    <row r="4" spans="1:3">
      <c r="A4" s="4" t="s">
        <v>604</v>
      </c>
      <c r="B4" s="7" t="n">
        <v>414.7</v>
      </c>
    </row>
    <row r="5" spans="1:3">
      <c r="A5" s="4" t="s">
        <v>81</v>
      </c>
      <c r="B5" s="8" t="n">
        <v>2020.7</v>
      </c>
      <c r="C5" s="7" t="n">
        <v>5678.8</v>
      </c>
    </row>
    <row r="6" spans="1:3">
      <c r="A6" s="3" t="s">
        <v>605</v>
      </c>
    </row>
    <row r="7" spans="1:3">
      <c r="A7" s="4" t="s">
        <v>606</v>
      </c>
      <c r="B7" s="8" t="n">
        <v>215.9</v>
      </c>
      <c r="C7" s="8" t="n">
        <v>203.9</v>
      </c>
    </row>
    <row r="8" spans="1:3">
      <c r="A8" s="4" t="s">
        <v>607</v>
      </c>
    </row>
    <row r="9" spans="1:3">
      <c r="A9" s="3" t="s">
        <v>608</v>
      </c>
    </row>
    <row r="10" spans="1:3">
      <c r="A10" s="4" t="s">
        <v>96</v>
      </c>
      <c r="C10" s="5" t="n">
        <v>0</v>
      </c>
    </row>
    <row r="11" spans="1:3">
      <c r="A11" s="4" t="s">
        <v>609</v>
      </c>
    </row>
    <row r="12" spans="1:3">
      <c r="A12" s="3" t="s">
        <v>608</v>
      </c>
    </row>
    <row r="13" spans="1:3">
      <c r="A13" s="4" t="s">
        <v>76</v>
      </c>
      <c r="B13" s="5" t="n">
        <v>0</v>
      </c>
    </row>
    <row r="14" spans="1:3">
      <c r="A14" s="4" t="s">
        <v>85</v>
      </c>
      <c r="B14" s="5" t="n">
        <v>0</v>
      </c>
    </row>
    <row r="15" spans="1:3">
      <c r="A15" s="4" t="s">
        <v>610</v>
      </c>
    </row>
    <row r="16" spans="1:3">
      <c r="A16" s="3" t="s">
        <v>608</v>
      </c>
    </row>
    <row r="17" spans="1:3">
      <c r="A17" s="4" t="s">
        <v>96</v>
      </c>
      <c r="C17" s="8" t="n">
        <v>-0.2</v>
      </c>
    </row>
    <row r="18" spans="1:3">
      <c r="A18" s="4" t="s">
        <v>611</v>
      </c>
    </row>
    <row r="19" spans="1:3">
      <c r="A19" s="3" t="s">
        <v>608</v>
      </c>
    </row>
    <row r="20" spans="1:3">
      <c r="A20" s="4" t="s">
        <v>76</v>
      </c>
      <c r="B20" s="8" t="n">
        <v>69.2</v>
      </c>
    </row>
    <row r="21" spans="1:3">
      <c r="A21" s="4" t="s">
        <v>85</v>
      </c>
      <c r="B21" s="8" t="n">
        <v>8.199999999999999</v>
      </c>
    </row>
    <row r="22" spans="1:3">
      <c r="A22" s="4" t="s">
        <v>612</v>
      </c>
    </row>
    <row r="23" spans="1:3">
      <c r="A23" s="3" t="s">
        <v>608</v>
      </c>
    </row>
    <row r="24" spans="1:3">
      <c r="A24" s="4" t="s">
        <v>96</v>
      </c>
      <c r="C24" s="5" t="n">
        <v>0</v>
      </c>
    </row>
    <row r="25" spans="1:3">
      <c r="A25" s="4" t="s">
        <v>613</v>
      </c>
    </row>
    <row r="26" spans="1:3">
      <c r="A26" s="3" t="s">
        <v>608</v>
      </c>
    </row>
    <row r="27" spans="1:3">
      <c r="A27" s="4" t="s">
        <v>76</v>
      </c>
      <c r="B27" s="5" t="n">
        <v>0</v>
      </c>
    </row>
    <row r="28" spans="1:3">
      <c r="A28" s="4" t="s">
        <v>85</v>
      </c>
      <c r="B28" s="5" t="n">
        <v>0</v>
      </c>
    </row>
    <row r="29" spans="1:3">
      <c r="A29" s="4" t="s">
        <v>614</v>
      </c>
    </row>
    <row r="30" spans="1:3">
      <c r="A30" s="3" t="s">
        <v>615</v>
      </c>
    </row>
    <row r="31" spans="1:3">
      <c r="A31" s="4" t="s">
        <v>616</v>
      </c>
      <c r="B31" s="8" t="n">
        <v>5752.2</v>
      </c>
      <c r="C31" s="8" t="n">
        <v>4763.9</v>
      </c>
    </row>
    <row r="32" spans="1:3">
      <c r="A32" s="4" t="s">
        <v>617</v>
      </c>
    </row>
    <row r="33" spans="1:3">
      <c r="A33" s="3" t="s">
        <v>615</v>
      </c>
    </row>
    <row r="34" spans="1:3">
      <c r="A34" s="4" t="s">
        <v>616</v>
      </c>
      <c r="B34" s="8" t="n">
        <v>5752.2</v>
      </c>
      <c r="C34" s="8" t="n">
        <v>4763.9</v>
      </c>
    </row>
    <row r="35" spans="1:3">
      <c r="A35" s="3" t="s">
        <v>618</v>
      </c>
    </row>
    <row r="36" spans="1:3">
      <c r="A36" s="4" t="s">
        <v>619</v>
      </c>
      <c r="B36" s="8" t="n">
        <v>88.2</v>
      </c>
      <c r="C36" s="8" t="n">
        <v>1497.9</v>
      </c>
    </row>
    <row r="37" spans="1:3">
      <c r="A37" s="3" t="s">
        <v>603</v>
      </c>
    </row>
    <row r="38" spans="1:3">
      <c r="A38" s="4" t="s">
        <v>81</v>
      </c>
      <c r="B38" s="8" t="n">
        <v>2020.7</v>
      </c>
    </row>
    <row r="39" spans="1:3">
      <c r="A39" s="4" t="s">
        <v>620</v>
      </c>
      <c r="C39" s="8" t="n">
        <v>5678.8</v>
      </c>
    </row>
    <row r="40" spans="1:3">
      <c r="A40" s="3" t="s">
        <v>605</v>
      </c>
    </row>
    <row r="41" spans="1:3">
      <c r="A41" s="4" t="s">
        <v>96</v>
      </c>
      <c r="B41" s="8" t="n">
        <v>-5.1</v>
      </c>
      <c r="C41" s="5" t="n">
        <v>-208</v>
      </c>
    </row>
    <row r="42" spans="1:3">
      <c r="A42" s="4" t="s">
        <v>102</v>
      </c>
      <c r="B42" s="5" t="n">
        <v>-69</v>
      </c>
      <c r="C42" s="8" t="n">
        <v>-45.2</v>
      </c>
    </row>
    <row r="43" spans="1:3">
      <c r="A43" s="4" t="s">
        <v>621</v>
      </c>
    </row>
    <row r="44" spans="1:3">
      <c r="A44" s="3" t="s">
        <v>608</v>
      </c>
    </row>
    <row r="45" spans="1:3">
      <c r="A45" s="4" t="s">
        <v>76</v>
      </c>
      <c r="C45" s="8" t="n">
        <v>0.8</v>
      </c>
    </row>
    <row r="46" spans="1:3">
      <c r="A46" s="4" t="s">
        <v>85</v>
      </c>
      <c r="B46" s="8" t="n">
        <v>4.5</v>
      </c>
      <c r="C46" s="8" t="n">
        <v>35.1</v>
      </c>
    </row>
    <row r="47" spans="1:3">
      <c r="A47" s="4" t="s">
        <v>96</v>
      </c>
      <c r="B47" s="8" t="n">
        <v>-22.3</v>
      </c>
      <c r="C47" s="8" t="n">
        <v>-0.2</v>
      </c>
    </row>
    <row r="48" spans="1:3">
      <c r="A48" s="4" t="s">
        <v>102</v>
      </c>
      <c r="B48" s="5" t="n">
        <v>-19</v>
      </c>
      <c r="C48" s="8" t="n">
        <v>-10.5</v>
      </c>
    </row>
    <row r="49" spans="1:3">
      <c r="A49" s="4" t="s">
        <v>622</v>
      </c>
    </row>
    <row r="50" spans="1:3">
      <c r="A50" s="3" t="s">
        <v>608</v>
      </c>
    </row>
    <row r="51" spans="1:3">
      <c r="A51" s="4" t="s">
        <v>76</v>
      </c>
      <c r="B51" s="8" t="n">
        <v>69.2</v>
      </c>
    </row>
    <row r="52" spans="1:3">
      <c r="A52" s="4" t="s">
        <v>85</v>
      </c>
      <c r="B52" s="8" t="n">
        <v>8.199999999999999</v>
      </c>
    </row>
    <row r="53" spans="1:3">
      <c r="A53" s="4" t="s">
        <v>96</v>
      </c>
      <c r="B53" s="8" t="n">
        <v>-9.199999999999999</v>
      </c>
      <c r="C53" s="8" t="n">
        <v>-33.4</v>
      </c>
    </row>
    <row r="54" spans="1:3">
      <c r="A54" s="4" t="s">
        <v>102</v>
      </c>
      <c r="B54" s="8" t="n">
        <v>-25.8</v>
      </c>
      <c r="C54" s="5" t="n">
        <v>-26</v>
      </c>
    </row>
    <row r="55" spans="1:3">
      <c r="A55" s="4" t="s">
        <v>623</v>
      </c>
    </row>
    <row r="56" spans="1:3">
      <c r="A56" s="3" t="s">
        <v>608</v>
      </c>
    </row>
    <row r="57" spans="1:3">
      <c r="A57" s="4" t="s">
        <v>76</v>
      </c>
      <c r="B57" s="8" t="n">
        <v>11.3</v>
      </c>
      <c r="C57" s="8" t="n">
        <v>26.8</v>
      </c>
    </row>
    <row r="58" spans="1:3">
      <c r="A58" s="4" t="s">
        <v>96</v>
      </c>
      <c r="B58" s="8" t="n">
        <v>-16.3</v>
      </c>
      <c r="C58" s="5" t="n">
        <v>-36</v>
      </c>
    </row>
    <row r="59" spans="1:3">
      <c r="A59" s="4" t="s">
        <v>624</v>
      </c>
    </row>
    <row r="60" spans="1:3">
      <c r="A60" s="3" t="s">
        <v>615</v>
      </c>
    </row>
    <row r="61" spans="1:3">
      <c r="A61" s="4" t="s">
        <v>616</v>
      </c>
      <c r="B61" s="8" t="n">
        <v>5752.2</v>
      </c>
      <c r="C61" s="8" t="n">
        <v>4763.9</v>
      </c>
    </row>
    <row r="62" spans="1:3">
      <c r="A62" s="3" t="s">
        <v>605</v>
      </c>
    </row>
    <row r="63" spans="1:3">
      <c r="A63" s="4" t="s">
        <v>96</v>
      </c>
      <c r="B63" s="8" t="n">
        <v>-5.1</v>
      </c>
      <c r="C63" s="5" t="n">
        <v>-208</v>
      </c>
    </row>
    <row r="64" spans="1:3">
      <c r="A64" s="4" t="s">
        <v>102</v>
      </c>
      <c r="B64" s="5" t="n">
        <v>-69</v>
      </c>
      <c r="C64" s="8" t="n">
        <v>-45.2</v>
      </c>
    </row>
    <row r="65" spans="1:3">
      <c r="A65" s="4" t="s">
        <v>625</v>
      </c>
    </row>
    <row r="66" spans="1:3">
      <c r="A66" s="3" t="s">
        <v>608</v>
      </c>
    </row>
    <row r="67" spans="1:3">
      <c r="A67" s="4" t="s">
        <v>76</v>
      </c>
      <c r="C67" s="8" t="n">
        <v>0.8</v>
      </c>
    </row>
    <row r="68" spans="1:3">
      <c r="A68" s="4" t="s">
        <v>85</v>
      </c>
      <c r="B68" s="8" t="n">
        <v>4.5</v>
      </c>
      <c r="C68" s="8" t="n">
        <v>35.1</v>
      </c>
    </row>
    <row r="69" spans="1:3">
      <c r="A69" s="4" t="s">
        <v>96</v>
      </c>
      <c r="B69" s="8" t="n">
        <v>-22.3</v>
      </c>
      <c r="C69" s="8" t="n">
        <v>-0.2</v>
      </c>
    </row>
    <row r="70" spans="1:3">
      <c r="A70" s="4" t="s">
        <v>102</v>
      </c>
      <c r="B70" s="5" t="n">
        <v>-19</v>
      </c>
      <c r="C70" s="8" t="n">
        <v>-10.5</v>
      </c>
    </row>
    <row r="71" spans="1:3">
      <c r="A71" s="4" t="s">
        <v>626</v>
      </c>
    </row>
    <row r="72" spans="1:3">
      <c r="A72" s="3" t="s">
        <v>608</v>
      </c>
    </row>
    <row r="73" spans="1:3">
      <c r="A73" s="4" t="s">
        <v>76</v>
      </c>
      <c r="B73" s="8" t="n">
        <v>69.2</v>
      </c>
    </row>
    <row r="74" spans="1:3">
      <c r="A74" s="4" t="s">
        <v>85</v>
      </c>
      <c r="B74" s="8" t="n">
        <v>8.199999999999999</v>
      </c>
    </row>
    <row r="75" spans="1:3">
      <c r="A75" s="4" t="s">
        <v>96</v>
      </c>
      <c r="B75" s="8" t="n">
        <v>-9.199999999999999</v>
      </c>
      <c r="C75" s="8" t="n">
        <v>-33.4</v>
      </c>
    </row>
    <row r="76" spans="1:3">
      <c r="A76" s="4" t="s">
        <v>102</v>
      </c>
      <c r="B76" s="8" t="n">
        <v>-25.8</v>
      </c>
      <c r="C76" s="5" t="n">
        <v>-26</v>
      </c>
    </row>
    <row r="77" spans="1:3">
      <c r="A77" s="4" t="s">
        <v>627</v>
      </c>
    </row>
    <row r="78" spans="1:3">
      <c r="A78" s="3" t="s">
        <v>608</v>
      </c>
    </row>
    <row r="79" spans="1:3">
      <c r="A79" s="4" t="s">
        <v>76</v>
      </c>
      <c r="B79" s="8" t="n">
        <v>11.3</v>
      </c>
      <c r="C79" s="8" t="n">
        <v>26.8</v>
      </c>
    </row>
    <row r="80" spans="1:3">
      <c r="A80" s="4" t="s">
        <v>96</v>
      </c>
      <c r="B80" s="8" t="n">
        <v>-16.3</v>
      </c>
      <c r="C80" s="5" t="n">
        <v>-36</v>
      </c>
    </row>
    <row r="81" spans="1:3">
      <c r="A81" s="4" t="s">
        <v>628</v>
      </c>
    </row>
    <row r="82" spans="1:3">
      <c r="A82" s="3" t="s">
        <v>615</v>
      </c>
    </row>
    <row r="83" spans="1:3">
      <c r="A83" s="4" t="s">
        <v>616</v>
      </c>
      <c r="B83" s="8" t="n">
        <v>5752.2</v>
      </c>
      <c r="C83" s="8" t="n">
        <v>4712.4</v>
      </c>
    </row>
    <row r="84" spans="1:3">
      <c r="A84" s="3" t="s">
        <v>605</v>
      </c>
    </row>
    <row r="85" spans="1:3">
      <c r="A85" s="4" t="s">
        <v>96</v>
      </c>
      <c r="B85" s="5" t="n">
        <v>0</v>
      </c>
      <c r="C85" s="5" t="n">
        <v>0</v>
      </c>
    </row>
    <row r="86" spans="1:3">
      <c r="A86" s="4" t="s">
        <v>102</v>
      </c>
      <c r="B86" s="5" t="n">
        <v>0</v>
      </c>
      <c r="C86" s="5" t="n">
        <v>0</v>
      </c>
    </row>
    <row r="87" spans="1:3">
      <c r="A87" s="4" t="s">
        <v>629</v>
      </c>
    </row>
    <row r="88" spans="1:3">
      <c r="A88" s="3" t="s">
        <v>608</v>
      </c>
    </row>
    <row r="89" spans="1:3">
      <c r="A89" s="4" t="s">
        <v>76</v>
      </c>
      <c r="C89" s="5" t="n">
        <v>0</v>
      </c>
    </row>
    <row r="90" spans="1:3">
      <c r="A90" s="4" t="s">
        <v>85</v>
      </c>
      <c r="B90" s="5" t="n">
        <v>0</v>
      </c>
      <c r="C90" s="5" t="n">
        <v>0</v>
      </c>
    </row>
    <row r="91" spans="1:3">
      <c r="A91" s="4" t="s">
        <v>96</v>
      </c>
      <c r="B91" s="5" t="n">
        <v>0</v>
      </c>
    </row>
    <row r="92" spans="1:3">
      <c r="A92" s="4" t="s">
        <v>102</v>
      </c>
      <c r="B92" s="5" t="n">
        <v>0</v>
      </c>
      <c r="C92" s="5" t="n">
        <v>0</v>
      </c>
    </row>
    <row r="93" spans="1:3">
      <c r="A93" s="4" t="s">
        <v>630</v>
      </c>
    </row>
    <row r="94" spans="1:3">
      <c r="A94" s="3" t="s">
        <v>608</v>
      </c>
    </row>
    <row r="95" spans="1:3">
      <c r="A95" s="4" t="s">
        <v>96</v>
      </c>
      <c r="B95" s="5" t="n">
        <v>0</v>
      </c>
      <c r="C95" s="5" t="n">
        <v>0</v>
      </c>
    </row>
    <row r="96" spans="1:3">
      <c r="A96" s="4" t="s">
        <v>102</v>
      </c>
      <c r="B96" s="5" t="n">
        <v>0</v>
      </c>
      <c r="C96" s="5" t="n">
        <v>0</v>
      </c>
    </row>
    <row r="97" spans="1:3">
      <c r="A97" s="4" t="s">
        <v>631</v>
      </c>
    </row>
    <row r="98" spans="1:3">
      <c r="A98" s="3" t="s">
        <v>608</v>
      </c>
    </row>
    <row r="99" spans="1:3">
      <c r="A99" s="4" t="s">
        <v>76</v>
      </c>
      <c r="B99" s="5" t="n">
        <v>0</v>
      </c>
      <c r="C99" s="5" t="n">
        <v>0</v>
      </c>
    </row>
    <row r="100" spans="1:3">
      <c r="A100" s="4" t="s">
        <v>96</v>
      </c>
      <c r="B100" s="5" t="n">
        <v>0</v>
      </c>
      <c r="C100" s="5" t="n">
        <v>0</v>
      </c>
    </row>
    <row r="101" spans="1:3">
      <c r="A101" s="4" t="s">
        <v>632</v>
      </c>
    </row>
    <row r="102" spans="1:3">
      <c r="A102" s="3" t="s">
        <v>615</v>
      </c>
    </row>
    <row r="103" spans="1:3">
      <c r="A103" s="4" t="s">
        <v>616</v>
      </c>
      <c r="B103" s="5" t="n">
        <v>0</v>
      </c>
      <c r="C103" s="8" t="n">
        <v>51.5</v>
      </c>
    </row>
    <row r="104" spans="1:3">
      <c r="A104" s="3" t="s">
        <v>605</v>
      </c>
    </row>
    <row r="105" spans="1:3">
      <c r="A105" s="4" t="s">
        <v>96</v>
      </c>
      <c r="B105" s="5" t="n">
        <v>0</v>
      </c>
      <c r="C105" s="5" t="n">
        <v>0</v>
      </c>
    </row>
    <row r="106" spans="1:3">
      <c r="A106" s="4" t="s">
        <v>102</v>
      </c>
      <c r="B106" s="5" t="n">
        <v>0</v>
      </c>
      <c r="C106" s="5" t="n">
        <v>0</v>
      </c>
    </row>
    <row r="107" spans="1:3">
      <c r="A107" s="4" t="s">
        <v>633</v>
      </c>
    </row>
    <row r="108" spans="1:3">
      <c r="A108" s="3" t="s">
        <v>608</v>
      </c>
    </row>
    <row r="109" spans="1:3">
      <c r="A109" s="4" t="s">
        <v>76</v>
      </c>
      <c r="C109" s="8" t="n">
        <v>0.8</v>
      </c>
    </row>
    <row r="110" spans="1:3">
      <c r="A110" s="4" t="s">
        <v>85</v>
      </c>
      <c r="B110" s="8" t="n">
        <v>4.5</v>
      </c>
      <c r="C110" s="8" t="n">
        <v>35.1</v>
      </c>
    </row>
    <row r="111" spans="1:3">
      <c r="A111" s="4" t="s">
        <v>96</v>
      </c>
      <c r="B111" s="8" t="n">
        <v>-22.3</v>
      </c>
    </row>
    <row r="112" spans="1:3">
      <c r="A112" s="4" t="s">
        <v>102</v>
      </c>
      <c r="B112" s="5" t="n">
        <v>-19</v>
      </c>
      <c r="C112" s="8" t="n">
        <v>-10.5</v>
      </c>
    </row>
    <row r="113" spans="1:3">
      <c r="A113" s="4" t="s">
        <v>634</v>
      </c>
    </row>
    <row r="114" spans="1:3">
      <c r="A114" s="3" t="s">
        <v>608</v>
      </c>
    </row>
    <row r="115" spans="1:3">
      <c r="A115" s="4" t="s">
        <v>96</v>
      </c>
      <c r="B115" s="8" t="n">
        <v>-9.199999999999999</v>
      </c>
      <c r="C115" s="8" t="n">
        <v>-33.4</v>
      </c>
    </row>
    <row r="116" spans="1:3">
      <c r="A116" s="4" t="s">
        <v>102</v>
      </c>
      <c r="B116" s="8" t="n">
        <v>-25.8</v>
      </c>
      <c r="C116" s="5" t="n">
        <v>-26</v>
      </c>
    </row>
    <row r="117" spans="1:3">
      <c r="A117" s="4" t="s">
        <v>635</v>
      </c>
    </row>
    <row r="118" spans="1:3">
      <c r="A118" s="3" t="s">
        <v>608</v>
      </c>
    </row>
    <row r="119" spans="1:3">
      <c r="A119" s="4" t="s">
        <v>76</v>
      </c>
      <c r="B119" s="8" t="n">
        <v>11.3</v>
      </c>
      <c r="C119" s="8" t="n">
        <v>26.8</v>
      </c>
    </row>
    <row r="120" spans="1:3">
      <c r="A120" s="4" t="s">
        <v>96</v>
      </c>
      <c r="B120" s="8" t="n">
        <v>-16.3</v>
      </c>
      <c r="C120" s="5" t="n">
        <v>-36</v>
      </c>
    </row>
    <row r="121" spans="1:3">
      <c r="A121" s="4" t="s">
        <v>636</v>
      </c>
    </row>
    <row r="122" spans="1:3">
      <c r="A122" s="3" t="s">
        <v>615</v>
      </c>
    </row>
    <row r="123" spans="1:3">
      <c r="A123" s="4" t="s">
        <v>616</v>
      </c>
      <c r="B123" s="5" t="n">
        <v>0</v>
      </c>
      <c r="C123" s="5" t="n">
        <v>0</v>
      </c>
    </row>
    <row r="124" spans="1:3">
      <c r="A124" s="3" t="s">
        <v>605</v>
      </c>
    </row>
    <row r="125" spans="1:3">
      <c r="A125" s="4" t="s">
        <v>96</v>
      </c>
      <c r="B125" s="8" t="n">
        <v>-5.1</v>
      </c>
      <c r="C125" s="5" t="n">
        <v>-208</v>
      </c>
    </row>
    <row r="126" spans="1:3">
      <c r="A126" s="4" t="s">
        <v>102</v>
      </c>
      <c r="B126" s="5" t="n">
        <v>-69</v>
      </c>
      <c r="C126" s="8" t="n">
        <v>-45.2</v>
      </c>
    </row>
    <row r="127" spans="1:3">
      <c r="A127" s="4" t="s">
        <v>637</v>
      </c>
    </row>
    <row r="128" spans="1:3">
      <c r="A128" s="3" t="s">
        <v>608</v>
      </c>
    </row>
    <row r="129" spans="1:3">
      <c r="A129" s="4" t="s">
        <v>76</v>
      </c>
      <c r="C129" s="5" t="n">
        <v>0</v>
      </c>
    </row>
    <row r="130" spans="1:3">
      <c r="A130" s="4" t="s">
        <v>85</v>
      </c>
      <c r="B130" s="5" t="n">
        <v>0</v>
      </c>
      <c r="C130" s="5" t="n">
        <v>0</v>
      </c>
    </row>
    <row r="131" spans="1:3">
      <c r="A131" s="4" t="s">
        <v>96</v>
      </c>
      <c r="B131" s="5" t="n">
        <v>0</v>
      </c>
    </row>
    <row r="132" spans="1:3">
      <c r="A132" s="4" t="s">
        <v>102</v>
      </c>
      <c r="B132" s="5" t="n">
        <v>0</v>
      </c>
      <c r="C132" s="5" t="n">
        <v>0</v>
      </c>
    </row>
    <row r="133" spans="1:3">
      <c r="A133" s="4" t="s">
        <v>638</v>
      </c>
    </row>
    <row r="134" spans="1:3">
      <c r="A134" s="3" t="s">
        <v>608</v>
      </c>
    </row>
    <row r="135" spans="1:3">
      <c r="A135" s="4" t="s">
        <v>96</v>
      </c>
      <c r="B135" s="5" t="n">
        <v>0</v>
      </c>
      <c r="C135" s="5" t="n">
        <v>0</v>
      </c>
    </row>
    <row r="136" spans="1:3">
      <c r="A136" s="4" t="s">
        <v>102</v>
      </c>
      <c r="B136" s="5" t="n">
        <v>0</v>
      </c>
      <c r="C136" s="5" t="n">
        <v>0</v>
      </c>
    </row>
    <row r="137" spans="1:3">
      <c r="A137" s="4" t="s">
        <v>639</v>
      </c>
    </row>
    <row r="138" spans="1:3">
      <c r="A138" s="3" t="s">
        <v>608</v>
      </c>
    </row>
    <row r="139" spans="1:3">
      <c r="A139" s="4" t="s">
        <v>76</v>
      </c>
      <c r="B139" s="5" t="n">
        <v>0</v>
      </c>
      <c r="C139" s="5" t="n">
        <v>0</v>
      </c>
    </row>
    <row r="140" spans="1:3">
      <c r="A140" s="4" t="s">
        <v>96</v>
      </c>
      <c r="B140" s="5" t="n">
        <v>0</v>
      </c>
      <c r="C140" s="5" t="n">
        <v>0</v>
      </c>
    </row>
    <row r="141" spans="1:3">
      <c r="A141" s="4" t="s">
        <v>640</v>
      </c>
    </row>
    <row r="142" spans="1:3">
      <c r="A142" s="3" t="s">
        <v>618</v>
      </c>
    </row>
    <row r="143" spans="1:3">
      <c r="A143" s="4" t="s">
        <v>641</v>
      </c>
      <c r="B143" s="8" t="n">
        <v>17.1</v>
      </c>
      <c r="C143" s="8" t="n">
        <v>218.2</v>
      </c>
    </row>
    <row r="144" spans="1:3">
      <c r="A144" s="3" t="s">
        <v>603</v>
      </c>
    </row>
    <row r="145" spans="1:3">
      <c r="A145" s="4" t="s">
        <v>642</v>
      </c>
      <c r="B145" s="8" t="n">
        <v>153.6</v>
      </c>
      <c r="C145" s="5" t="n">
        <v>365</v>
      </c>
    </row>
    <row r="146" spans="1:3">
      <c r="A146" s="4" t="s">
        <v>643</v>
      </c>
    </row>
    <row r="147" spans="1:3">
      <c r="A147" s="3" t="s">
        <v>618</v>
      </c>
    </row>
    <row r="148" spans="1:3">
      <c r="A148" s="4" t="s">
        <v>641</v>
      </c>
      <c r="B148" s="8" t="n">
        <v>16.9</v>
      </c>
      <c r="C148" s="8" t="n">
        <v>217.8</v>
      </c>
    </row>
    <row r="149" spans="1:3">
      <c r="A149" s="3" t="s">
        <v>603</v>
      </c>
    </row>
    <row r="150" spans="1:3">
      <c r="A150" s="4" t="s">
        <v>642</v>
      </c>
      <c r="B150" s="8" t="n">
        <v>149.1</v>
      </c>
      <c r="C150" s="5" t="n">
        <v>360</v>
      </c>
    </row>
    <row r="151" spans="1:3">
      <c r="A151" s="4" t="s">
        <v>644</v>
      </c>
    </row>
    <row r="152" spans="1:3">
      <c r="A152" s="3" t="s">
        <v>618</v>
      </c>
    </row>
    <row r="153" spans="1:3">
      <c r="A153" s="4" t="s">
        <v>641</v>
      </c>
      <c r="B153" s="8" t="n">
        <v>16.9</v>
      </c>
      <c r="C153" s="8" t="n">
        <v>217.8</v>
      </c>
    </row>
    <row r="154" spans="1:3">
      <c r="A154" s="3" t="s">
        <v>603</v>
      </c>
    </row>
    <row r="155" spans="1:3">
      <c r="A155" s="4" t="s">
        <v>642</v>
      </c>
      <c r="B155" s="8" t="n">
        <v>149.1</v>
      </c>
      <c r="C155" s="5" t="n">
        <v>360</v>
      </c>
    </row>
    <row r="156" spans="1:3">
      <c r="A156" s="4" t="s">
        <v>645</v>
      </c>
    </row>
    <row r="157" spans="1:3">
      <c r="A157" s="3" t="s">
        <v>618</v>
      </c>
    </row>
    <row r="158" spans="1:3">
      <c r="A158" s="4" t="s">
        <v>641</v>
      </c>
      <c r="B158" s="8" t="n">
        <v>16.9</v>
      </c>
      <c r="C158" s="8" t="n">
        <v>217.8</v>
      </c>
    </row>
    <row r="159" spans="1:3">
      <c r="A159" s="3" t="s">
        <v>603</v>
      </c>
    </row>
    <row r="160" spans="1:3">
      <c r="A160" s="4" t="s">
        <v>642</v>
      </c>
      <c r="B160" s="8" t="n">
        <v>149.1</v>
      </c>
      <c r="C160" s="5" t="n">
        <v>360</v>
      </c>
    </row>
    <row r="161" spans="1:3">
      <c r="A161" s="4" t="s">
        <v>646</v>
      </c>
    </row>
    <row r="162" spans="1:3">
      <c r="A162" s="3" t="s">
        <v>618</v>
      </c>
    </row>
    <row r="163" spans="1:3">
      <c r="A163" s="4" t="s">
        <v>641</v>
      </c>
      <c r="B163" s="5" t="n">
        <v>0</v>
      </c>
      <c r="C163" s="5" t="n">
        <v>0</v>
      </c>
    </row>
    <row r="164" spans="1:3">
      <c r="A164" s="3" t="s">
        <v>603</v>
      </c>
    </row>
    <row r="165" spans="1:3">
      <c r="A165" s="4" t="s">
        <v>642</v>
      </c>
      <c r="B165" s="5" t="n">
        <v>0</v>
      </c>
      <c r="C165" s="5" t="n">
        <v>0</v>
      </c>
    </row>
    <row r="166" spans="1:3">
      <c r="A166" s="4" t="s">
        <v>647</v>
      </c>
    </row>
    <row r="167" spans="1:3">
      <c r="A167" s="3" t="s">
        <v>618</v>
      </c>
    </row>
    <row r="168" spans="1:3">
      <c r="A168" s="4" t="s">
        <v>641</v>
      </c>
      <c r="B168" s="5" t="n">
        <v>0</v>
      </c>
      <c r="C168" s="5" t="n">
        <v>0</v>
      </c>
    </row>
    <row r="169" spans="1:3">
      <c r="A169" s="3" t="s">
        <v>603</v>
      </c>
    </row>
    <row r="170" spans="1:3">
      <c r="A170" s="4" t="s">
        <v>642</v>
      </c>
      <c r="B170" s="5" t="n">
        <v>0</v>
      </c>
      <c r="C170" s="5" t="n">
        <v>0</v>
      </c>
    </row>
    <row r="171" spans="1:3">
      <c r="A171" s="4" t="s">
        <v>648</v>
      </c>
    </row>
    <row r="172" spans="1:3">
      <c r="A172" s="3" t="s">
        <v>618</v>
      </c>
    </row>
    <row r="173" spans="1:3">
      <c r="A173" s="4" t="s">
        <v>641</v>
      </c>
      <c r="B173" s="8" t="n">
        <v>62.6</v>
      </c>
      <c r="C173" s="8" t="n">
        <v>1183.2</v>
      </c>
    </row>
    <row r="174" spans="1:3">
      <c r="A174" s="3" t="s">
        <v>603</v>
      </c>
    </row>
    <row r="175" spans="1:3">
      <c r="A175" s="4" t="s">
        <v>642</v>
      </c>
      <c r="B175" s="8" t="n">
        <v>587.8</v>
      </c>
      <c r="C175" s="8" t="n">
        <v>3473.5</v>
      </c>
    </row>
    <row r="176" spans="1:3">
      <c r="A176" s="4" t="s">
        <v>649</v>
      </c>
    </row>
    <row r="177" spans="1:3">
      <c r="A177" s="3" t="s">
        <v>618</v>
      </c>
    </row>
    <row r="178" spans="1:3">
      <c r="A178" s="4" t="s">
        <v>641</v>
      </c>
      <c r="B178" s="8" t="n">
        <v>62.2</v>
      </c>
      <c r="C178" s="8" t="n">
        <v>1182.3</v>
      </c>
    </row>
    <row r="179" spans="1:3">
      <c r="A179" s="3" t="s">
        <v>603</v>
      </c>
    </row>
    <row r="180" spans="1:3">
      <c r="A180" s="4" t="s">
        <v>642</v>
      </c>
      <c r="B180" s="5" t="n">
        <v>568</v>
      </c>
      <c r="C180" s="8" t="n">
        <v>3464.3</v>
      </c>
    </row>
    <row r="181" spans="1:3">
      <c r="A181" s="4" t="s">
        <v>650</v>
      </c>
    </row>
    <row r="182" spans="1:3">
      <c r="A182" s="3" t="s">
        <v>618</v>
      </c>
    </row>
    <row r="183" spans="1:3">
      <c r="A183" s="4" t="s">
        <v>641</v>
      </c>
      <c r="B183" s="8" t="n">
        <v>62.2</v>
      </c>
      <c r="C183" s="8" t="n">
        <v>1182.3</v>
      </c>
    </row>
    <row r="184" spans="1:3">
      <c r="A184" s="3" t="s">
        <v>603</v>
      </c>
    </row>
    <row r="185" spans="1:3">
      <c r="A185" s="4" t="s">
        <v>642</v>
      </c>
      <c r="B185" s="5" t="n">
        <v>568</v>
      </c>
      <c r="C185" s="8" t="n">
        <v>3464.3</v>
      </c>
    </row>
    <row r="186" spans="1:3">
      <c r="A186" s="4" t="s">
        <v>651</v>
      </c>
    </row>
    <row r="187" spans="1:3">
      <c r="A187" s="3" t="s">
        <v>618</v>
      </c>
    </row>
    <row r="188" spans="1:3">
      <c r="A188" s="4" t="s">
        <v>641</v>
      </c>
      <c r="B188" s="5" t="n">
        <v>0</v>
      </c>
      <c r="C188" s="5" t="n">
        <v>0</v>
      </c>
    </row>
    <row r="189" spans="1:3">
      <c r="A189" s="3" t="s">
        <v>603</v>
      </c>
    </row>
    <row r="190" spans="1:3">
      <c r="A190" s="4" t="s">
        <v>642</v>
      </c>
      <c r="B190" s="5" t="n">
        <v>0</v>
      </c>
      <c r="C190" s="5" t="n">
        <v>0</v>
      </c>
    </row>
    <row r="191" spans="1:3">
      <c r="A191" s="4" t="s">
        <v>652</v>
      </c>
    </row>
    <row r="192" spans="1:3">
      <c r="A192" s="3" t="s">
        <v>618</v>
      </c>
    </row>
    <row r="193" spans="1:3">
      <c r="A193" s="4" t="s">
        <v>641</v>
      </c>
      <c r="B193" s="8" t="n">
        <v>62.2</v>
      </c>
      <c r="C193" s="8" t="n">
        <v>1182.3</v>
      </c>
    </row>
    <row r="194" spans="1:3">
      <c r="A194" s="3" t="s">
        <v>603</v>
      </c>
    </row>
    <row r="195" spans="1:3">
      <c r="A195" s="4" t="s">
        <v>642</v>
      </c>
      <c r="B195" s="5" t="n">
        <v>568</v>
      </c>
      <c r="C195" s="8" t="n">
        <v>3464.3</v>
      </c>
    </row>
    <row r="196" spans="1:3">
      <c r="A196" s="4" t="s">
        <v>653</v>
      </c>
    </row>
    <row r="197" spans="1:3">
      <c r="A197" s="3" t="s">
        <v>618</v>
      </c>
    </row>
    <row r="198" spans="1:3">
      <c r="A198" s="4" t="s">
        <v>641</v>
      </c>
      <c r="B198" s="5" t="n">
        <v>0</v>
      </c>
      <c r="C198" s="5" t="n">
        <v>0</v>
      </c>
    </row>
    <row r="199" spans="1:3">
      <c r="A199" s="3" t="s">
        <v>603</v>
      </c>
    </row>
    <row r="200" spans="1:3">
      <c r="A200" s="4" t="s">
        <v>642</v>
      </c>
      <c r="B200" s="5" t="n">
        <v>0</v>
      </c>
      <c r="C200" s="5" t="n">
        <v>0</v>
      </c>
    </row>
    <row r="201" spans="1:3">
      <c r="A201" s="4" t="s">
        <v>654</v>
      </c>
    </row>
    <row r="202" spans="1:3">
      <c r="A202" s="3" t="s">
        <v>603</v>
      </c>
    </row>
    <row r="203" spans="1:3">
      <c r="A203" s="4" t="s">
        <v>642</v>
      </c>
      <c r="B203" s="8" t="n">
        <v>114.5</v>
      </c>
      <c r="C203" s="8" t="n">
        <v>204.2</v>
      </c>
    </row>
    <row r="204" spans="1:3">
      <c r="A204" s="4" t="s">
        <v>655</v>
      </c>
    </row>
    <row r="205" spans="1:3">
      <c r="A205" s="3" t="s">
        <v>603</v>
      </c>
    </row>
    <row r="206" spans="1:3">
      <c r="A206" s="4" t="s">
        <v>642</v>
      </c>
      <c r="B206" s="8" t="n">
        <v>111.4</v>
      </c>
      <c r="C206" s="8" t="n">
        <v>202.4</v>
      </c>
    </row>
    <row r="207" spans="1:3">
      <c r="A207" s="4" t="s">
        <v>656</v>
      </c>
    </row>
    <row r="208" spans="1:3">
      <c r="A208" s="3" t="s">
        <v>603</v>
      </c>
    </row>
    <row r="209" spans="1:3">
      <c r="A209" s="4" t="s">
        <v>642</v>
      </c>
      <c r="B209" s="8" t="n">
        <v>111.4</v>
      </c>
      <c r="C209" s="8" t="n">
        <v>202.4</v>
      </c>
    </row>
    <row r="210" spans="1:3">
      <c r="A210" s="4" t="s">
        <v>657</v>
      </c>
    </row>
    <row r="211" spans="1:3">
      <c r="A211" s="3" t="s">
        <v>603</v>
      </c>
    </row>
    <row r="212" spans="1:3">
      <c r="A212" s="4" t="s">
        <v>642</v>
      </c>
      <c r="B212" s="5" t="n">
        <v>0</v>
      </c>
      <c r="C212" s="5" t="n">
        <v>0</v>
      </c>
    </row>
    <row r="213" spans="1:3">
      <c r="A213" s="4" t="s">
        <v>658</v>
      </c>
    </row>
    <row r="214" spans="1:3">
      <c r="A214" s="3" t="s">
        <v>603</v>
      </c>
    </row>
    <row r="215" spans="1:3">
      <c r="A215" s="4" t="s">
        <v>642</v>
      </c>
      <c r="B215" s="8" t="n">
        <v>111.4</v>
      </c>
      <c r="C215" s="8" t="n">
        <v>202.4</v>
      </c>
    </row>
    <row r="216" spans="1:3">
      <c r="A216" s="4" t="s">
        <v>659</v>
      </c>
    </row>
    <row r="217" spans="1:3">
      <c r="A217" s="3" t="s">
        <v>603</v>
      </c>
    </row>
    <row r="218" spans="1:3">
      <c r="A218" s="4" t="s">
        <v>642</v>
      </c>
      <c r="B218" s="5" t="n">
        <v>0</v>
      </c>
      <c r="C218" s="5" t="n">
        <v>0</v>
      </c>
    </row>
    <row r="219" spans="1:3">
      <c r="A219" s="4" t="s">
        <v>660</v>
      </c>
    </row>
    <row r="220" spans="1:3">
      <c r="A220" s="3" t="s">
        <v>618</v>
      </c>
    </row>
    <row r="221" spans="1:3">
      <c r="A221" s="4" t="s">
        <v>641</v>
      </c>
      <c r="B221" s="8" t="n">
        <v>7.7</v>
      </c>
      <c r="C221" s="8" t="n">
        <v>94.3</v>
      </c>
    </row>
    <row r="222" spans="1:3">
      <c r="A222" s="3" t="s">
        <v>603</v>
      </c>
    </row>
    <row r="223" spans="1:3">
      <c r="A223" s="4" t="s">
        <v>642</v>
      </c>
      <c r="B223" s="8" t="n">
        <v>27.9</v>
      </c>
      <c r="C223" s="5" t="n">
        <v>656</v>
      </c>
    </row>
    <row r="224" spans="1:3">
      <c r="A224" s="4" t="s">
        <v>661</v>
      </c>
    </row>
    <row r="225" spans="1:3">
      <c r="A225" s="3" t="s">
        <v>618</v>
      </c>
    </row>
    <row r="226" spans="1:3">
      <c r="A226" s="4" t="s">
        <v>641</v>
      </c>
      <c r="B226" s="8" t="n">
        <v>7.6</v>
      </c>
      <c r="C226" s="8" t="n">
        <v>94.2</v>
      </c>
    </row>
    <row r="227" spans="1:3">
      <c r="A227" s="3" t="s">
        <v>603</v>
      </c>
    </row>
    <row r="228" spans="1:3">
      <c r="A228" s="4" t="s">
        <v>642</v>
      </c>
      <c r="B228" s="8" t="n">
        <v>27.7</v>
      </c>
      <c r="C228" s="8" t="n">
        <v>653.9</v>
      </c>
    </row>
    <row r="229" spans="1:3">
      <c r="A229" s="4" t="s">
        <v>662</v>
      </c>
    </row>
    <row r="230" spans="1:3">
      <c r="A230" s="3" t="s">
        <v>618</v>
      </c>
    </row>
    <row r="231" spans="1:3">
      <c r="A231" s="4" t="s">
        <v>641</v>
      </c>
      <c r="B231" s="8" t="n">
        <v>7.6</v>
      </c>
      <c r="C231" s="8" t="n">
        <v>94.2</v>
      </c>
    </row>
    <row r="232" spans="1:3">
      <c r="A232" s="3" t="s">
        <v>603</v>
      </c>
    </row>
    <row r="233" spans="1:3">
      <c r="A233" s="4" t="s">
        <v>642</v>
      </c>
      <c r="B233" s="8" t="n">
        <v>27.7</v>
      </c>
      <c r="C233" s="8" t="n">
        <v>653.9</v>
      </c>
    </row>
    <row r="234" spans="1:3">
      <c r="A234" s="4" t="s">
        <v>663</v>
      </c>
    </row>
    <row r="235" spans="1:3">
      <c r="A235" s="3" t="s">
        <v>618</v>
      </c>
    </row>
    <row r="236" spans="1:3">
      <c r="A236" s="4" t="s">
        <v>641</v>
      </c>
      <c r="B236" s="5" t="n">
        <v>0</v>
      </c>
      <c r="C236" s="5" t="n">
        <v>0</v>
      </c>
    </row>
    <row r="237" spans="1:3">
      <c r="A237" s="3" t="s">
        <v>603</v>
      </c>
    </row>
    <row r="238" spans="1:3">
      <c r="A238" s="4" t="s">
        <v>642</v>
      </c>
      <c r="B238" s="5" t="n">
        <v>0</v>
      </c>
      <c r="C238" s="5" t="n">
        <v>0</v>
      </c>
    </row>
    <row r="239" spans="1:3">
      <c r="A239" s="4" t="s">
        <v>664</v>
      </c>
    </row>
    <row r="240" spans="1:3">
      <c r="A240" s="3" t="s">
        <v>618</v>
      </c>
    </row>
    <row r="241" spans="1:3">
      <c r="A241" s="4" t="s">
        <v>641</v>
      </c>
      <c r="B241" s="8" t="n">
        <v>7.6</v>
      </c>
      <c r="C241" s="8" t="n">
        <v>94.2</v>
      </c>
    </row>
    <row r="242" spans="1:3">
      <c r="A242" s="3" t="s">
        <v>603</v>
      </c>
    </row>
    <row r="243" spans="1:3">
      <c r="A243" s="4" t="s">
        <v>642</v>
      </c>
      <c r="B243" s="8" t="n">
        <v>27.7</v>
      </c>
      <c r="C243" s="8" t="n">
        <v>653.9</v>
      </c>
    </row>
    <row r="244" spans="1:3">
      <c r="A244" s="4" t="s">
        <v>665</v>
      </c>
    </row>
    <row r="245" spans="1:3">
      <c r="A245" s="3" t="s">
        <v>618</v>
      </c>
    </row>
    <row r="246" spans="1:3">
      <c r="A246" s="4" t="s">
        <v>641</v>
      </c>
      <c r="B246" s="5" t="n">
        <v>0</v>
      </c>
      <c r="C246" s="5" t="n">
        <v>0</v>
      </c>
    </row>
    <row r="247" spans="1:3">
      <c r="A247" s="3" t="s">
        <v>603</v>
      </c>
    </row>
    <row r="248" spans="1:3">
      <c r="A248" s="4" t="s">
        <v>642</v>
      </c>
      <c r="B248" s="5" t="n">
        <v>0</v>
      </c>
      <c r="C248" s="5" t="n">
        <v>0</v>
      </c>
    </row>
    <row r="249" spans="1:3">
      <c r="A249" s="4" t="s">
        <v>666</v>
      </c>
    </row>
    <row r="250" spans="1:3">
      <c r="A250" s="3" t="s">
        <v>603</v>
      </c>
    </row>
    <row r="251" spans="1:3">
      <c r="A251" s="4" t="s">
        <v>667</v>
      </c>
      <c r="B251" s="8" t="n">
        <v>29.7</v>
      </c>
    </row>
    <row r="252" spans="1:3">
      <c r="A252" s="4" t="s">
        <v>668</v>
      </c>
    </row>
    <row r="253" spans="1:3">
      <c r="A253" s="3" t="s">
        <v>603</v>
      </c>
    </row>
    <row r="254" spans="1:3">
      <c r="A254" s="4" t="s">
        <v>667</v>
      </c>
      <c r="B254" s="8" t="n">
        <v>87.8</v>
      </c>
    </row>
    <row r="255" spans="1:3">
      <c r="A255" s="4" t="s">
        <v>669</v>
      </c>
    </row>
    <row r="256" spans="1:3">
      <c r="A256" s="3" t="s">
        <v>603</v>
      </c>
    </row>
    <row r="257" spans="1:3">
      <c r="A257" s="4" t="s">
        <v>667</v>
      </c>
      <c r="B257" s="8" t="n">
        <v>87.8</v>
      </c>
    </row>
    <row r="258" spans="1:3">
      <c r="A258" s="4" t="s">
        <v>670</v>
      </c>
    </row>
    <row r="259" spans="1:3">
      <c r="A259" s="3" t="s">
        <v>603</v>
      </c>
    </row>
    <row r="260" spans="1:3">
      <c r="A260" s="4" t="s">
        <v>667</v>
      </c>
      <c r="B260" s="5" t="n">
        <v>0</v>
      </c>
    </row>
    <row r="261" spans="1:3">
      <c r="A261" s="4" t="s">
        <v>671</v>
      </c>
    </row>
    <row r="262" spans="1:3">
      <c r="A262" s="3" t="s">
        <v>603</v>
      </c>
    </row>
    <row r="263" spans="1:3">
      <c r="A263" s="4" t="s">
        <v>667</v>
      </c>
      <c r="B263" s="5" t="n">
        <v>0</v>
      </c>
    </row>
    <row r="264" spans="1:3">
      <c r="A264" s="4" t="s">
        <v>672</v>
      </c>
    </row>
    <row r="265" spans="1:3">
      <c r="A265" s="3" t="s">
        <v>603</v>
      </c>
    </row>
    <row r="266" spans="1:3">
      <c r="A266" s="4" t="s">
        <v>667</v>
      </c>
      <c r="B266" s="8" t="n">
        <v>87.8</v>
      </c>
    </row>
    <row r="267" spans="1:3">
      <c r="A267" s="4" t="s">
        <v>673</v>
      </c>
    </row>
    <row r="268" spans="1:3">
      <c r="A268" s="3" t="s">
        <v>603</v>
      </c>
    </row>
    <row r="269" spans="1:3">
      <c r="A269" s="4" t="s">
        <v>667</v>
      </c>
      <c r="B269" s="8" t="n">
        <v>238.3</v>
      </c>
    </row>
    <row r="270" spans="1:3">
      <c r="A270" s="4" t="s">
        <v>674</v>
      </c>
    </row>
    <row r="271" spans="1:3">
      <c r="A271" s="3" t="s">
        <v>603</v>
      </c>
    </row>
    <row r="272" spans="1:3">
      <c r="A272" s="4" t="s">
        <v>667</v>
      </c>
      <c r="B272" s="8" t="n">
        <v>357.5</v>
      </c>
    </row>
    <row r="273" spans="1:3">
      <c r="A273" s="4" t="s">
        <v>675</v>
      </c>
    </row>
    <row r="274" spans="1:3">
      <c r="A274" s="3" t="s">
        <v>603</v>
      </c>
    </row>
    <row r="275" spans="1:3">
      <c r="A275" s="4" t="s">
        <v>667</v>
      </c>
      <c r="B275" s="8" t="n">
        <v>357.5</v>
      </c>
    </row>
    <row r="276" spans="1:3">
      <c r="A276" s="4" t="s">
        <v>676</v>
      </c>
    </row>
    <row r="277" spans="1:3">
      <c r="A277" s="3" t="s">
        <v>603</v>
      </c>
    </row>
    <row r="278" spans="1:3">
      <c r="A278" s="4" t="s">
        <v>667</v>
      </c>
      <c r="B278" s="8" t="n">
        <v>357.5</v>
      </c>
    </row>
    <row r="279" spans="1:3">
      <c r="A279" s="4" t="s">
        <v>677</v>
      </c>
    </row>
    <row r="280" spans="1:3">
      <c r="A280" s="3" t="s">
        <v>603</v>
      </c>
    </row>
    <row r="281" spans="1:3">
      <c r="A281" s="4" t="s">
        <v>667</v>
      </c>
      <c r="B281" s="5" t="n">
        <v>0</v>
      </c>
    </row>
    <row r="282" spans="1:3">
      <c r="A282" s="4" t="s">
        <v>678</v>
      </c>
    </row>
    <row r="283" spans="1:3">
      <c r="A283" s="3" t="s">
        <v>603</v>
      </c>
    </row>
    <row r="284" spans="1:3">
      <c r="A284" s="4" t="s">
        <v>667</v>
      </c>
      <c r="B284" s="5" t="n">
        <v>0</v>
      </c>
    </row>
    <row r="285" spans="1:3">
      <c r="A285" s="4" t="s">
        <v>666</v>
      </c>
    </row>
    <row r="286" spans="1:3">
      <c r="A286" s="3" t="s">
        <v>618</v>
      </c>
    </row>
    <row r="287" spans="1:3">
      <c r="A287" s="4" t="s">
        <v>641</v>
      </c>
      <c r="B287" s="8" t="n">
        <v>1.5</v>
      </c>
      <c r="C287" s="8" t="n">
        <v>3.6</v>
      </c>
    </row>
    <row r="288" spans="1:3">
      <c r="A288" s="3" t="s">
        <v>603</v>
      </c>
    </row>
    <row r="289" spans="1:3">
      <c r="A289" s="4" t="s">
        <v>642</v>
      </c>
      <c r="C289" s="8" t="n">
        <v>66.40000000000001</v>
      </c>
    </row>
    <row r="290" spans="1:3">
      <c r="A290" s="4" t="s">
        <v>668</v>
      </c>
    </row>
    <row r="291" spans="1:3">
      <c r="A291" s="3" t="s">
        <v>618</v>
      </c>
    </row>
    <row r="292" spans="1:3">
      <c r="A292" s="4" t="s">
        <v>641</v>
      </c>
      <c r="B292" s="8" t="n">
        <v>1.5</v>
      </c>
      <c r="C292" s="8" t="n">
        <v>3.6</v>
      </c>
    </row>
    <row r="293" spans="1:3">
      <c r="A293" s="3" t="s">
        <v>603</v>
      </c>
    </row>
    <row r="294" spans="1:3">
      <c r="A294" s="4" t="s">
        <v>642</v>
      </c>
      <c r="C294" s="8" t="n">
        <v>132.1</v>
      </c>
    </row>
    <row r="295" spans="1:3">
      <c r="A295" s="4" t="s">
        <v>669</v>
      </c>
    </row>
    <row r="296" spans="1:3">
      <c r="A296" s="3" t="s">
        <v>618</v>
      </c>
    </row>
    <row r="297" spans="1:3">
      <c r="A297" s="4" t="s">
        <v>641</v>
      </c>
      <c r="B297" s="8" t="n">
        <v>1.5</v>
      </c>
      <c r="C297" s="8" t="n">
        <v>3.6</v>
      </c>
    </row>
    <row r="298" spans="1:3">
      <c r="A298" s="3" t="s">
        <v>603</v>
      </c>
    </row>
    <row r="299" spans="1:3">
      <c r="A299" s="4" t="s">
        <v>642</v>
      </c>
      <c r="C299" s="8" t="n">
        <v>132.1</v>
      </c>
    </row>
    <row r="300" spans="1:3">
      <c r="A300" s="4" t="s">
        <v>670</v>
      </c>
    </row>
    <row r="301" spans="1:3">
      <c r="A301" s="3" t="s">
        <v>618</v>
      </c>
    </row>
    <row r="302" spans="1:3">
      <c r="A302" s="4" t="s">
        <v>641</v>
      </c>
      <c r="B302" s="5" t="n">
        <v>0</v>
      </c>
      <c r="C302" s="5" t="n">
        <v>0</v>
      </c>
    </row>
    <row r="303" spans="1:3">
      <c r="A303" s="3" t="s">
        <v>603</v>
      </c>
    </row>
    <row r="304" spans="1:3">
      <c r="A304" s="4" t="s">
        <v>642</v>
      </c>
      <c r="C304" s="5" t="n">
        <v>0</v>
      </c>
    </row>
    <row r="305" spans="1:3">
      <c r="A305" s="4" t="s">
        <v>671</v>
      </c>
    </row>
    <row r="306" spans="1:3">
      <c r="A306" s="3" t="s">
        <v>618</v>
      </c>
    </row>
    <row r="307" spans="1:3">
      <c r="A307" s="4" t="s">
        <v>641</v>
      </c>
      <c r="B307" s="8" t="n">
        <v>1.5</v>
      </c>
      <c r="C307" s="8" t="n">
        <v>3.6</v>
      </c>
    </row>
    <row r="308" spans="1:3">
      <c r="A308" s="3" t="s">
        <v>603</v>
      </c>
    </row>
    <row r="309" spans="1:3">
      <c r="A309" s="4" t="s">
        <v>642</v>
      </c>
      <c r="C309" s="5" t="n">
        <v>0</v>
      </c>
    </row>
    <row r="310" spans="1:3">
      <c r="A310" s="4" t="s">
        <v>672</v>
      </c>
    </row>
    <row r="311" spans="1:3">
      <c r="A311" s="3" t="s">
        <v>618</v>
      </c>
    </row>
    <row r="312" spans="1:3">
      <c r="A312" s="4" t="s">
        <v>641</v>
      </c>
      <c r="B312" s="5" t="n">
        <v>0</v>
      </c>
      <c r="C312" s="5" t="n">
        <v>0</v>
      </c>
    </row>
    <row r="313" spans="1:3">
      <c r="A313" s="3" t="s">
        <v>603</v>
      </c>
    </row>
    <row r="314" spans="1:3">
      <c r="A314" s="4" t="s">
        <v>642</v>
      </c>
      <c r="C314" s="8" t="n">
        <v>132.1</v>
      </c>
    </row>
    <row r="315" spans="1:3">
      <c r="A315" s="4" t="s">
        <v>673</v>
      </c>
    </row>
    <row r="316" spans="1:3">
      <c r="A316" s="3" t="s">
        <v>603</v>
      </c>
    </row>
    <row r="317" spans="1:3">
      <c r="A317" s="4" t="s">
        <v>679</v>
      </c>
      <c r="C317" s="5" t="n">
        <v>131</v>
      </c>
    </row>
    <row r="318" spans="1:3">
      <c r="A318" s="4" t="s">
        <v>674</v>
      </c>
    </row>
    <row r="319" spans="1:3">
      <c r="A319" s="3" t="s">
        <v>603</v>
      </c>
    </row>
    <row r="320" spans="1:3">
      <c r="A320" s="4" t="s">
        <v>679</v>
      </c>
      <c r="C320" s="8" t="n">
        <v>281.3</v>
      </c>
    </row>
    <row r="321" spans="1:3">
      <c r="A321" s="4" t="s">
        <v>675</v>
      </c>
    </row>
    <row r="322" spans="1:3">
      <c r="A322" s="3" t="s">
        <v>603</v>
      </c>
    </row>
    <row r="323" spans="1:3">
      <c r="A323" s="4" t="s">
        <v>679</v>
      </c>
      <c r="C323" s="8" t="n">
        <v>281.3</v>
      </c>
    </row>
    <row r="324" spans="1:3">
      <c r="A324" s="4" t="s">
        <v>676</v>
      </c>
    </row>
    <row r="325" spans="1:3">
      <c r="A325" s="3" t="s">
        <v>603</v>
      </c>
    </row>
    <row r="326" spans="1:3">
      <c r="A326" s="4" t="s">
        <v>679</v>
      </c>
      <c r="C326" s="8" t="n">
        <v>281.3</v>
      </c>
    </row>
    <row r="327" spans="1:3">
      <c r="A327" s="4" t="s">
        <v>677</v>
      </c>
    </row>
    <row r="328" spans="1:3">
      <c r="A328" s="3" t="s">
        <v>603</v>
      </c>
    </row>
    <row r="329" spans="1:3">
      <c r="A329" s="4" t="s">
        <v>679</v>
      </c>
      <c r="C329" s="5" t="n">
        <v>0</v>
      </c>
    </row>
    <row r="330" spans="1:3">
      <c r="A330" s="4" t="s">
        <v>678</v>
      </c>
    </row>
    <row r="331" spans="1:3">
      <c r="A331" s="3" t="s">
        <v>603</v>
      </c>
    </row>
    <row r="332" spans="1:3">
      <c r="A332" s="4" t="s">
        <v>679</v>
      </c>
      <c r="C332" s="5" t="n">
        <v>0</v>
      </c>
    </row>
    <row r="333" spans="1:3">
      <c r="A333" s="4" t="s">
        <v>680</v>
      </c>
    </row>
    <row r="334" spans="1:3">
      <c r="A334" s="3" t="s">
        <v>603</v>
      </c>
    </row>
    <row r="335" spans="1:3">
      <c r="A335" s="4" t="s">
        <v>681</v>
      </c>
      <c r="B335" s="7" t="n">
        <v>304.5</v>
      </c>
      <c r="C335" s="7" t="n">
        <v>58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3</v>
      </c>
    </row>
    <row r="2" spans="1:3">
      <c r="A2" s="3" t="s">
        <v>683</v>
      </c>
    </row>
    <row r="3" spans="1:3">
      <c r="A3" s="4" t="s">
        <v>684</v>
      </c>
      <c r="B3" s="7" t="n">
        <v>-498.9</v>
      </c>
      <c r="C3" s="7" t="n">
        <v>-2696.8</v>
      </c>
    </row>
    <row r="4" spans="1:3">
      <c r="A4" s="4" t="s">
        <v>617</v>
      </c>
    </row>
    <row r="5" spans="1:3">
      <c r="A5" s="3" t="s">
        <v>683</v>
      </c>
    </row>
    <row r="6" spans="1:3">
      <c r="A6" s="4" t="s">
        <v>685</v>
      </c>
      <c r="B6" s="5" t="n">
        <v>-12272</v>
      </c>
      <c r="C6" s="8" t="n">
        <v>-10950.3</v>
      </c>
    </row>
    <row r="7" spans="1:3">
      <c r="A7" s="4" t="s">
        <v>624</v>
      </c>
    </row>
    <row r="8" spans="1:3">
      <c r="A8" s="3" t="s">
        <v>683</v>
      </c>
    </row>
    <row r="9" spans="1:3">
      <c r="A9" s="4" t="s">
        <v>685</v>
      </c>
      <c r="B9" s="8" t="n">
        <v>-12461.7</v>
      </c>
      <c r="C9" s="8" t="n">
        <v>-11529.9</v>
      </c>
    </row>
    <row r="10" spans="1:3">
      <c r="A10" s="4" t="s">
        <v>686</v>
      </c>
    </row>
    <row r="11" spans="1:3">
      <c r="A11" s="3" t="s">
        <v>683</v>
      </c>
    </row>
    <row r="12" spans="1:3">
      <c r="A12" s="4" t="s">
        <v>685</v>
      </c>
      <c r="B12" s="5" t="n">
        <v>0</v>
      </c>
      <c r="C12" s="5" t="n">
        <v>0</v>
      </c>
    </row>
    <row r="13" spans="1:3">
      <c r="A13" s="4" t="s">
        <v>687</v>
      </c>
    </row>
    <row r="14" spans="1:3">
      <c r="A14" s="3" t="s">
        <v>683</v>
      </c>
    </row>
    <row r="15" spans="1:3">
      <c r="A15" s="4" t="s">
        <v>685</v>
      </c>
      <c r="B15" s="8" t="n">
        <v>-12461.7</v>
      </c>
      <c r="C15" s="8" t="n">
        <v>-11529.9</v>
      </c>
    </row>
    <row r="16" spans="1:3">
      <c r="A16" s="4" t="s">
        <v>688</v>
      </c>
    </row>
    <row r="17" spans="1:3">
      <c r="A17" s="3" t="s">
        <v>683</v>
      </c>
    </row>
    <row r="18" spans="1:3">
      <c r="A18" s="4" t="s">
        <v>685</v>
      </c>
      <c r="B18" s="5" t="n">
        <v>0</v>
      </c>
      <c r="C18" s="5" t="n">
        <v>0</v>
      </c>
    </row>
    <row r="19" spans="1:3">
      <c r="A19" s="4" t="s">
        <v>689</v>
      </c>
    </row>
    <row r="20" spans="1:3">
      <c r="A20" s="3" t="s">
        <v>683</v>
      </c>
    </row>
    <row r="21" spans="1:3">
      <c r="A21" s="4" t="s">
        <v>684</v>
      </c>
      <c r="B21" s="8" t="n">
        <v>-498.9</v>
      </c>
      <c r="C21" s="8" t="n">
        <v>-2696.8</v>
      </c>
    </row>
    <row r="22" spans="1:3">
      <c r="A22" s="4" t="s">
        <v>690</v>
      </c>
    </row>
    <row r="23" spans="1:3">
      <c r="A23" s="3" t="s">
        <v>683</v>
      </c>
    </row>
    <row r="24" spans="1:3">
      <c r="A24" s="4" t="s">
        <v>684</v>
      </c>
      <c r="B24" s="8" t="n">
        <v>-497.6</v>
      </c>
      <c r="C24" s="8" t="n">
        <v>-2690.6</v>
      </c>
    </row>
    <row r="25" spans="1:3">
      <c r="A25" s="4" t="s">
        <v>691</v>
      </c>
    </row>
    <row r="26" spans="1:3">
      <c r="A26" s="3" t="s">
        <v>683</v>
      </c>
    </row>
    <row r="27" spans="1:3">
      <c r="A27" s="4" t="s">
        <v>684</v>
      </c>
      <c r="B27" s="5" t="n">
        <v>0</v>
      </c>
      <c r="C27" s="5" t="n">
        <v>0</v>
      </c>
    </row>
    <row r="28" spans="1:3">
      <c r="A28" s="4" t="s">
        <v>692</v>
      </c>
    </row>
    <row r="29" spans="1:3">
      <c r="A29" s="3" t="s">
        <v>683</v>
      </c>
    </row>
    <row r="30" spans="1:3">
      <c r="A30" s="4" t="s">
        <v>684</v>
      </c>
      <c r="B30" s="8" t="n">
        <v>-497.6</v>
      </c>
      <c r="C30" s="8" t="n">
        <v>-2690.6</v>
      </c>
    </row>
    <row r="31" spans="1:3">
      <c r="A31" s="4" t="s">
        <v>693</v>
      </c>
    </row>
    <row r="32" spans="1:3">
      <c r="A32" s="3" t="s">
        <v>683</v>
      </c>
    </row>
    <row r="33" spans="1:3">
      <c r="A33" s="4" t="s">
        <v>684</v>
      </c>
      <c r="B33" s="6" t="n">
        <v>0</v>
      </c>
      <c r="C3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94</v>
      </c>
      <c r="B1" s="2" t="s">
        <v>476</v>
      </c>
    </row>
    <row r="2" spans="1:2">
      <c r="A2" s="3" t="s">
        <v>214</v>
      </c>
    </row>
    <row r="3" spans="1:2">
      <c r="A3" s="4" t="s">
        <v>123</v>
      </c>
      <c r="B3" s="6" t="n">
        <v>943</v>
      </c>
    </row>
    <row r="4" spans="1:2">
      <c r="A4" s="4" t="s">
        <v>695</v>
      </c>
      <c r="B4" s="8" t="n">
        <v>86.8</v>
      </c>
    </row>
    <row r="5" spans="1:2">
      <c r="A5" s="4" t="s">
        <v>696</v>
      </c>
      <c r="B5" s="8" t="n">
        <v>604.8</v>
      </c>
    </row>
    <row r="6" spans="1:2">
      <c r="A6" s="4" t="s">
        <v>697</v>
      </c>
      <c r="B6" s="5" t="n">
        <v>97</v>
      </c>
    </row>
    <row r="7" spans="1:2">
      <c r="A7" s="4" t="s">
        <v>698</v>
      </c>
      <c r="B7" s="7" t="n">
        <v>15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214</v>
      </c>
    </row>
    <row r="3" spans="1:3">
      <c r="A3" s="4" t="s">
        <v>700</v>
      </c>
      <c r="B3" s="7" t="n">
        <v>0.8</v>
      </c>
      <c r="C3" s="7" t="n">
        <v>184.7</v>
      </c>
    </row>
    <row r="4" spans="1:3">
      <c r="A4" s="4" t="s">
        <v>701</v>
      </c>
      <c r="B4" s="5" t="n">
        <v>29</v>
      </c>
      <c r="C4" s="8" t="n">
        <v>47.5</v>
      </c>
    </row>
    <row r="5" spans="1:3">
      <c r="A5" s="4" t="s">
        <v>702</v>
      </c>
      <c r="B5" s="8" t="n">
        <v>84.3</v>
      </c>
      <c r="C5" s="8" t="n">
        <v>1434.2</v>
      </c>
    </row>
    <row r="6" spans="1:3">
      <c r="A6" s="4" t="s">
        <v>703</v>
      </c>
      <c r="B6" s="7" t="n">
        <v>858.6</v>
      </c>
      <c r="C6" s="7" t="n">
        <v>46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37"/>
    <col customWidth="1" max="8" min="8" width="25"/>
    <col customWidth="1" max="9" min="9" width="24"/>
  </cols>
  <sheetData>
    <row r="1" spans="1:9">
      <c r="A1" s="1" t="s">
        <v>122</v>
      </c>
      <c r="B1" s="2" t="s">
        <v>123</v>
      </c>
      <c r="C1" s="2" t="s">
        <v>124</v>
      </c>
      <c r="D1" s="2" t="s">
        <v>125</v>
      </c>
      <c r="E1" s="2" t="s">
        <v>126</v>
      </c>
      <c r="F1" s="2" t="s">
        <v>127</v>
      </c>
      <c r="G1" s="2" t="s">
        <v>128</v>
      </c>
      <c r="H1" s="2" t="s">
        <v>129</v>
      </c>
      <c r="I1" s="2" t="s">
        <v>130</v>
      </c>
    </row>
    <row r="2" spans="1:9">
      <c r="A2" s="4" t="s">
        <v>131</v>
      </c>
      <c r="C2" s="7" t="n">
        <v>691.3</v>
      </c>
      <c r="D2" s="7" t="n">
        <v>5552.1</v>
      </c>
      <c r="E2" s="7" t="n">
        <v>16011.8</v>
      </c>
      <c r="F2" s="7" t="n">
        <v>-3013.2</v>
      </c>
      <c r="G2" s="7" t="n">
        <v>-4580.7</v>
      </c>
      <c r="H2" s="6" t="n">
        <v>-90</v>
      </c>
      <c r="I2" s="6" t="n">
        <v>19</v>
      </c>
    </row>
    <row r="3" spans="1:9">
      <c r="A3" s="4" t="s">
        <v>132</v>
      </c>
      <c r="C3" s="5" t="n">
        <v>1106063</v>
      </c>
      <c r="H3" s="5" t="n">
        <v>796</v>
      </c>
    </row>
    <row r="4" spans="1:9">
      <c r="A4" s="3" t="s">
        <v>133</v>
      </c>
    </row>
    <row r="5" spans="1:9">
      <c r="A5" s="4" t="s">
        <v>47</v>
      </c>
      <c r="E5" s="8" t="n">
        <v>2737.6</v>
      </c>
      <c r="I5" s="8" t="n">
        <v>16.3</v>
      </c>
    </row>
    <row r="6" spans="1:9">
      <c r="A6" s="4" t="s">
        <v>134</v>
      </c>
      <c r="B6" s="7" t="n">
        <v>-693.3</v>
      </c>
      <c r="G6" s="8" t="n">
        <v>-693.3</v>
      </c>
      <c r="I6" s="8" t="n">
        <v>48.2</v>
      </c>
    </row>
    <row r="7" spans="1:9">
      <c r="A7" s="4" t="s">
        <v>135</v>
      </c>
      <c r="E7" s="8" t="n">
        <v>-2167.6</v>
      </c>
    </row>
    <row r="8" spans="1:9">
      <c r="A8" s="4" t="s">
        <v>136</v>
      </c>
      <c r="C8" s="5" t="n">
        <v>-7306</v>
      </c>
      <c r="H8" s="5" t="n">
        <v>-7306</v>
      </c>
    </row>
    <row r="9" spans="1:9">
      <c r="A9" s="4" t="s">
        <v>137</v>
      </c>
      <c r="C9" s="7" t="n">
        <v>-4.6</v>
      </c>
      <c r="E9" s="8" t="n">
        <v>-535.5</v>
      </c>
      <c r="H9" s="7" t="n">
        <v>540.1</v>
      </c>
    </row>
    <row r="10" spans="1:9">
      <c r="A10" s="4" t="s">
        <v>138</v>
      </c>
      <c r="H10" s="5" t="n">
        <v>7306</v>
      </c>
    </row>
    <row r="11" spans="1:9">
      <c r="A11" s="4" t="s">
        <v>139</v>
      </c>
      <c r="B11" s="8" t="n">
        <v>-540.1</v>
      </c>
      <c r="D11" s="5" t="n">
        <v>-60</v>
      </c>
      <c r="H11" s="7" t="n">
        <v>-540.1</v>
      </c>
    </row>
    <row r="12" spans="1:9">
      <c r="A12" s="4" t="s">
        <v>140</v>
      </c>
      <c r="C12" s="5" t="n">
        <v>2829</v>
      </c>
      <c r="H12" s="5" t="n">
        <v>-85</v>
      </c>
    </row>
    <row r="13" spans="1:9">
      <c r="A13" s="4" t="s">
        <v>141</v>
      </c>
      <c r="C13" s="7" t="n">
        <v>1.8</v>
      </c>
      <c r="D13" s="8" t="n">
        <v>-106.8</v>
      </c>
      <c r="H13" s="7" t="n">
        <v>9.5</v>
      </c>
    </row>
    <row r="14" spans="1:9">
      <c r="A14" s="4" t="s">
        <v>142</v>
      </c>
      <c r="D14" s="8" t="n">
        <v>255.3</v>
      </c>
    </row>
    <row r="15" spans="1:9">
      <c r="A15" s="4" t="s">
        <v>143</v>
      </c>
      <c r="B15" s="8" t="n">
        <v>-10.7</v>
      </c>
    </row>
    <row r="16" spans="1:9">
      <c r="A16" s="4" t="s">
        <v>144</v>
      </c>
      <c r="C16" s="5" t="n">
        <v>1101586</v>
      </c>
      <c r="H16" s="5" t="n">
        <v>711</v>
      </c>
    </row>
    <row r="17" spans="1:9">
      <c r="A17" s="4" t="s">
        <v>145</v>
      </c>
      <c r="C17" s="7" t="n">
        <v>688.5</v>
      </c>
      <c r="D17" s="8" t="n">
        <v>5640.6</v>
      </c>
      <c r="E17" s="8" t="n">
        <v>16046.3</v>
      </c>
      <c r="F17" s="8" t="n">
        <v>-3013.2</v>
      </c>
      <c r="G17" s="5" t="n">
        <v>-5274</v>
      </c>
      <c r="H17" s="7" t="n">
        <v>-80.5</v>
      </c>
      <c r="I17" s="8" t="n">
        <v>72.8</v>
      </c>
    </row>
    <row r="18" spans="1:9">
      <c r="A18" s="3" t="s">
        <v>133</v>
      </c>
    </row>
    <row r="19" spans="1:9">
      <c r="A19" s="4" t="s">
        <v>47</v>
      </c>
      <c r="E19" s="8" t="n">
        <v>-204.1</v>
      </c>
      <c r="I19" s="8" t="n">
        <v>30.5</v>
      </c>
    </row>
    <row r="20" spans="1:9">
      <c r="A20" s="4" t="s">
        <v>134</v>
      </c>
      <c r="B20" s="5" t="n">
        <v>199</v>
      </c>
      <c r="G20" s="5" t="n">
        <v>199</v>
      </c>
      <c r="I20" s="8" t="n">
        <v>-24.5</v>
      </c>
    </row>
    <row r="21" spans="1:9">
      <c r="A21" s="4" t="s">
        <v>135</v>
      </c>
      <c r="E21" s="8" t="n">
        <v>-2234.6</v>
      </c>
    </row>
    <row r="22" spans="1:9">
      <c r="A22" s="4" t="s">
        <v>136</v>
      </c>
      <c r="C22" s="5" t="n">
        <v>-4390</v>
      </c>
      <c r="H22" s="5" t="n">
        <v>-4390</v>
      </c>
    </row>
    <row r="23" spans="1:9">
      <c r="A23" s="4" t="s">
        <v>137</v>
      </c>
      <c r="C23" s="7" t="n">
        <v>-2.7</v>
      </c>
      <c r="E23" s="8" t="n">
        <v>-357.1</v>
      </c>
      <c r="H23" s="7" t="n">
        <v>359.8</v>
      </c>
    </row>
    <row r="24" spans="1:9">
      <c r="A24" s="4" t="s">
        <v>138</v>
      </c>
      <c r="H24" s="5" t="n">
        <v>4390</v>
      </c>
    </row>
    <row r="25" spans="1:9">
      <c r="A25" s="4" t="s">
        <v>139</v>
      </c>
      <c r="B25" s="8" t="n">
        <v>-359.8</v>
      </c>
      <c r="D25" s="5" t="n">
        <v>60</v>
      </c>
      <c r="H25" s="7" t="n">
        <v>-359.8</v>
      </c>
    </row>
    <row r="26" spans="1:9">
      <c r="A26" s="4" t="s">
        <v>140</v>
      </c>
      <c r="C26" s="5" t="n">
        <v>3476</v>
      </c>
      <c r="H26" s="5" t="n">
        <v>-47</v>
      </c>
    </row>
    <row r="27" spans="1:9">
      <c r="A27" s="4" t="s">
        <v>141</v>
      </c>
      <c r="C27" s="7" t="n">
        <v>2.1</v>
      </c>
      <c r="D27" s="8" t="n">
        <v>-164.1</v>
      </c>
      <c r="H27" s="7" t="n">
        <v>4.7</v>
      </c>
    </row>
    <row r="28" spans="1:9">
      <c r="A28" s="4" t="s">
        <v>142</v>
      </c>
      <c r="D28" s="8" t="n">
        <v>281.3</v>
      </c>
    </row>
    <row r="29" spans="1:9">
      <c r="A29" s="4" t="s">
        <v>143</v>
      </c>
      <c r="B29" s="8" t="n">
        <v>-3.1</v>
      </c>
    </row>
    <row r="30" spans="1:9">
      <c r="A30" s="4" t="s">
        <v>146</v>
      </c>
      <c r="C30" s="5" t="n">
        <v>1100672</v>
      </c>
      <c r="H30" s="5" t="n">
        <v>664</v>
      </c>
    </row>
    <row r="31" spans="1:9">
      <c r="A31" s="4" t="s">
        <v>147</v>
      </c>
      <c r="B31" s="8" t="n">
        <v>11667.9</v>
      </c>
      <c r="C31" s="7" t="n">
        <v>687.9</v>
      </c>
      <c r="D31" s="8" t="n">
        <v>5817.8</v>
      </c>
      <c r="E31" s="8" t="n">
        <v>13894.1</v>
      </c>
      <c r="F31" s="8" t="n">
        <v>-3013.2</v>
      </c>
      <c r="G31" s="8" t="n">
        <v>-5718.6</v>
      </c>
      <c r="H31" s="7" t="n">
        <v>-75.8</v>
      </c>
      <c r="I31" s="8" t="n">
        <v>75.7</v>
      </c>
    </row>
    <row r="32" spans="1:9">
      <c r="A32" s="3" t="s">
        <v>133</v>
      </c>
    </row>
    <row r="33" spans="1:9">
      <c r="A33" s="4" t="s">
        <v>47</v>
      </c>
      <c r="E33" s="5" t="n">
        <v>3232</v>
      </c>
      <c r="I33" s="8" t="n">
        <v>3.7</v>
      </c>
    </row>
    <row r="34" spans="1:9">
      <c r="A34" s="4" t="s">
        <v>134</v>
      </c>
      <c r="B34" s="8" t="n">
        <v>72.59999999999999</v>
      </c>
      <c r="G34" s="8" t="n">
        <v>85.59999999999999</v>
      </c>
      <c r="I34" s="5" t="n">
        <v>-2</v>
      </c>
    </row>
    <row r="35" spans="1:9">
      <c r="A35" s="4" t="s">
        <v>135</v>
      </c>
      <c r="E35" s="5" t="n">
        <v>-2372</v>
      </c>
    </row>
    <row r="36" spans="1:9">
      <c r="A36" s="4" t="s">
        <v>136</v>
      </c>
      <c r="C36" s="5" t="n">
        <v>-45882</v>
      </c>
      <c r="H36" s="5" t="n">
        <v>-45882</v>
      </c>
    </row>
    <row r="37" spans="1:9">
      <c r="A37" s="4" t="s">
        <v>137</v>
      </c>
      <c r="C37" s="7" t="n">
        <v>-28.7</v>
      </c>
      <c r="E37" s="5" t="n">
        <v>-4122</v>
      </c>
      <c r="H37" s="7" t="n">
        <v>4150.7</v>
      </c>
    </row>
    <row r="38" spans="1:9">
      <c r="A38" s="4" t="s">
        <v>138</v>
      </c>
      <c r="H38" s="5" t="n">
        <v>45882</v>
      </c>
    </row>
    <row r="39" spans="1:9">
      <c r="A39" s="4" t="s">
        <v>139</v>
      </c>
      <c r="B39" s="5" t="n">
        <v>-4150</v>
      </c>
      <c r="H39" s="7" t="n">
        <v>-4150.7</v>
      </c>
    </row>
    <row r="40" spans="1:9">
      <c r="A40" s="4" t="s">
        <v>140</v>
      </c>
      <c r="C40" s="5" t="n">
        <v>2849</v>
      </c>
      <c r="H40" s="5" t="n">
        <v>-60</v>
      </c>
    </row>
    <row r="41" spans="1:9">
      <c r="A41" s="4" t="s">
        <v>141</v>
      </c>
      <c r="C41" s="7" t="n">
        <v>1.8</v>
      </c>
      <c r="D41" s="5" t="n">
        <v>-139</v>
      </c>
      <c r="H41" s="7" t="n">
        <v>6.4</v>
      </c>
    </row>
    <row r="42" spans="1:9">
      <c r="A42" s="4" t="s">
        <v>142</v>
      </c>
      <c r="D42" s="8" t="n">
        <v>279.5</v>
      </c>
    </row>
    <row r="43" spans="1:9">
      <c r="A43" s="4" t="s">
        <v>148</v>
      </c>
      <c r="D43" s="8" t="n">
        <v>629.2</v>
      </c>
      <c r="G43" s="5" t="n">
        <v>9</v>
      </c>
      <c r="I43" s="8" t="n">
        <v>1017.2</v>
      </c>
    </row>
    <row r="44" spans="1:9">
      <c r="A44" s="4" t="s">
        <v>143</v>
      </c>
      <c r="E44" s="8" t="n">
        <v>-3.9</v>
      </c>
      <c r="I44" s="8" t="n">
        <v>-14.2</v>
      </c>
    </row>
    <row r="45" spans="1:9">
      <c r="A45" s="4" t="s">
        <v>149</v>
      </c>
      <c r="C45" s="5" t="n">
        <v>1057639</v>
      </c>
      <c r="H45" s="5" t="n">
        <v>604</v>
      </c>
    </row>
    <row r="46" spans="1:9">
      <c r="A46" s="4" t="s">
        <v>150</v>
      </c>
      <c r="B46" s="7" t="n">
        <v>10909.1</v>
      </c>
      <c r="C46" s="6" t="n">
        <v>661</v>
      </c>
      <c r="D46" s="7" t="n">
        <v>6583.6</v>
      </c>
      <c r="E46" s="7" t="n">
        <v>11395.9</v>
      </c>
      <c r="F46" s="7" t="n">
        <v>-3013.2</v>
      </c>
      <c r="G46" s="8" t="n">
        <v>-5729.2</v>
      </c>
      <c r="H46" s="7" t="n">
        <v>-69.40000000000001</v>
      </c>
      <c r="I46" s="7" t="n">
        <v>1080.4</v>
      </c>
    </row>
    <row r="47" spans="1:9">
      <c r="A47" s="3" t="s">
        <v>133</v>
      </c>
    </row>
    <row r="48" spans="1:9">
      <c r="A48" s="4" t="s">
        <v>151</v>
      </c>
      <c r="G48" s="7" t="n">
        <v>-10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34</v>
      </c>
    </row>
    <row r="3" spans="1:4">
      <c r="A3" s="3" t="s">
        <v>214</v>
      </c>
    </row>
    <row r="4" spans="1:4">
      <c r="A4" s="4" t="s">
        <v>705</v>
      </c>
      <c r="B4" s="6" t="n">
        <v>5668</v>
      </c>
      <c r="C4" s="7" t="n">
        <v>5769.3</v>
      </c>
      <c r="D4" s="7" t="n">
        <v>3240.5</v>
      </c>
    </row>
    <row r="5" spans="1:4">
      <c r="A5" s="4" t="s">
        <v>706</v>
      </c>
      <c r="B5" s="8" t="n">
        <v>11.8</v>
      </c>
      <c r="C5" s="5" t="n">
        <v>176</v>
      </c>
      <c r="D5" s="8" t="n">
        <v>30.7</v>
      </c>
    </row>
    <row r="6" spans="1:4">
      <c r="A6" s="4" t="s">
        <v>707</v>
      </c>
      <c r="B6" s="7" t="n">
        <v>51.3</v>
      </c>
      <c r="C6" s="7" t="n">
        <v>5.8</v>
      </c>
      <c r="D6" s="7" t="n">
        <v>1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s>
  <sheetData>
    <row r="1" spans="1:11">
      <c r="A1" s="1" t="s">
        <v>708</v>
      </c>
      <c r="B1" s="2" t="s">
        <v>709</v>
      </c>
      <c r="C1" s="2" t="s">
        <v>1</v>
      </c>
    </row>
    <row r="2" spans="1:11">
      <c r="B2" s="2" t="s">
        <v>488</v>
      </c>
      <c r="C2" s="2" t="s">
        <v>476</v>
      </c>
      <c r="D2" s="2" t="s">
        <v>490</v>
      </c>
      <c r="E2" s="2" t="s">
        <v>487</v>
      </c>
      <c r="F2" s="2" t="s">
        <v>710</v>
      </c>
      <c r="G2" s="2" t="s">
        <v>711</v>
      </c>
      <c r="H2" s="2" t="s">
        <v>712</v>
      </c>
      <c r="I2" s="2" t="s">
        <v>476</v>
      </c>
      <c r="J2" s="2" t="s">
        <v>713</v>
      </c>
      <c r="K2" s="2" t="s">
        <v>714</v>
      </c>
    </row>
    <row r="3" spans="1:11">
      <c r="A3" s="3" t="s">
        <v>715</v>
      </c>
    </row>
    <row r="4" spans="1:11">
      <c r="A4" s="4" t="s">
        <v>716</v>
      </c>
      <c r="C4" s="4" t="s">
        <v>717</v>
      </c>
    </row>
    <row r="5" spans="1:11">
      <c r="A5" s="4" t="s">
        <v>718</v>
      </c>
      <c r="C5" s="4" t="s">
        <v>432</v>
      </c>
    </row>
    <row r="6" spans="1:11">
      <c r="A6" s="4" t="s">
        <v>719</v>
      </c>
      <c r="D6" s="6" t="n">
        <v>3700000000</v>
      </c>
      <c r="I6" s="6" t="n">
        <v>2650000000</v>
      </c>
    </row>
    <row r="7" spans="1:11">
      <c r="A7" s="4" t="s">
        <v>720</v>
      </c>
      <c r="F7" s="4" t="s">
        <v>560</v>
      </c>
      <c r="G7" s="4" t="s">
        <v>560</v>
      </c>
      <c r="H7" s="4" t="s">
        <v>560</v>
      </c>
      <c r="I7" s="4" t="s">
        <v>560</v>
      </c>
      <c r="J7" s="4" t="s">
        <v>560</v>
      </c>
    </row>
    <row r="8" spans="1:11">
      <c r="A8" s="4" t="s">
        <v>721</v>
      </c>
      <c r="I8" s="6" t="n">
        <v>15000000</v>
      </c>
    </row>
    <row r="9" spans="1:11">
      <c r="A9" s="4" t="s">
        <v>606</v>
      </c>
      <c r="C9" s="6" t="n">
        <v>215900000</v>
      </c>
      <c r="D9" s="5" t="n">
        <v>203900000</v>
      </c>
    </row>
    <row r="10" spans="1:11">
      <c r="A10" s="4" t="s">
        <v>722</v>
      </c>
      <c r="C10" s="5" t="n">
        <v>20100000</v>
      </c>
    </row>
    <row r="11" spans="1:11">
      <c r="A11" s="4" t="s">
        <v>723</v>
      </c>
      <c r="C11" s="6" t="n">
        <v>0</v>
      </c>
      <c r="D11" s="5" t="n">
        <v>0</v>
      </c>
      <c r="E11" s="6" t="n">
        <v>53000000</v>
      </c>
    </row>
    <row r="12" spans="1:11">
      <c r="A12" s="4" t="s">
        <v>724</v>
      </c>
      <c r="C12" s="4" t="s">
        <v>725</v>
      </c>
    </row>
    <row r="13" spans="1:11">
      <c r="A13" s="4" t="s">
        <v>726</v>
      </c>
      <c r="D13" s="5" t="n">
        <v>723200000</v>
      </c>
      <c r="I13" s="5" t="n">
        <v>696200000</v>
      </c>
    </row>
    <row r="14" spans="1:11">
      <c r="A14" s="4" t="s">
        <v>727</v>
      </c>
    </row>
    <row r="15" spans="1:11">
      <c r="A15" s="3" t="s">
        <v>715</v>
      </c>
    </row>
    <row r="16" spans="1:11">
      <c r="A16" s="4" t="s">
        <v>728</v>
      </c>
      <c r="I16" s="5" t="n">
        <v>785500000</v>
      </c>
    </row>
    <row r="17" spans="1:11">
      <c r="A17" s="4" t="s">
        <v>729</v>
      </c>
      <c r="F17" s="11" t="n">
        <v>685.3</v>
      </c>
    </row>
    <row r="18" spans="1:11">
      <c r="A18" s="4" t="s">
        <v>730</v>
      </c>
    </row>
    <row r="19" spans="1:11">
      <c r="A19" s="3" t="s">
        <v>715</v>
      </c>
    </row>
    <row r="20" spans="1:11">
      <c r="A20" s="4" t="s">
        <v>731</v>
      </c>
      <c r="F20" s="12" t="n">
        <v>2050</v>
      </c>
    </row>
    <row r="21" spans="1:11">
      <c r="A21" s="4" t="s">
        <v>732</v>
      </c>
      <c r="I21" s="5" t="n">
        <v>2350000000</v>
      </c>
    </row>
    <row r="22" spans="1:11">
      <c r="A22" s="4" t="s">
        <v>733</v>
      </c>
    </row>
    <row r="23" spans="1:11">
      <c r="A23" s="3" t="s">
        <v>715</v>
      </c>
    </row>
    <row r="24" spans="1:11">
      <c r="A24" s="4" t="s">
        <v>728</v>
      </c>
      <c r="I24" s="5" t="n">
        <v>435100000</v>
      </c>
    </row>
    <row r="25" spans="1:11">
      <c r="A25" s="4" t="s">
        <v>734</v>
      </c>
      <c r="J25" s="13" t="n">
        <v>48850</v>
      </c>
    </row>
    <row r="26" spans="1:11">
      <c r="A26" s="4" t="s">
        <v>735</v>
      </c>
    </row>
    <row r="27" spans="1:11">
      <c r="A27" s="3" t="s">
        <v>715</v>
      </c>
    </row>
    <row r="28" spans="1:11">
      <c r="A28" s="4" t="s">
        <v>736</v>
      </c>
      <c r="G28" s="14" t="n">
        <v>255.6</v>
      </c>
    </row>
    <row r="29" spans="1:11">
      <c r="A29" s="4" t="s">
        <v>732</v>
      </c>
      <c r="I29" s="5" t="n">
        <v>259700000</v>
      </c>
    </row>
    <row r="30" spans="1:11">
      <c r="A30" s="4" t="s">
        <v>737</v>
      </c>
    </row>
    <row r="31" spans="1:11">
      <c r="A31" s="3" t="s">
        <v>715</v>
      </c>
    </row>
    <row r="32" spans="1:11">
      <c r="A32" s="4" t="s">
        <v>728</v>
      </c>
      <c r="I32" s="5" t="n">
        <v>388300000</v>
      </c>
    </row>
    <row r="33" spans="1:11">
      <c r="A33" s="4" t="s">
        <v>738</v>
      </c>
      <c r="H33" s="15" t="n">
        <v>306.7</v>
      </c>
    </row>
    <row r="34" spans="1:11">
      <c r="A34" s="4" t="s">
        <v>739</v>
      </c>
    </row>
    <row r="35" spans="1:11">
      <c r="A35" s="3" t="s">
        <v>715</v>
      </c>
    </row>
    <row r="36" spans="1:11">
      <c r="A36" s="4" t="s">
        <v>740</v>
      </c>
      <c r="H36" s="16" t="n">
        <v>354</v>
      </c>
    </row>
    <row r="37" spans="1:11">
      <c r="A37" s="4" t="s">
        <v>732</v>
      </c>
      <c r="I37" s="5" t="n">
        <v>448100000</v>
      </c>
    </row>
    <row r="38" spans="1:11">
      <c r="A38" s="4" t="s">
        <v>741</v>
      </c>
    </row>
    <row r="39" spans="1:11">
      <c r="A39" s="3" t="s">
        <v>715</v>
      </c>
    </row>
    <row r="40" spans="1:11">
      <c r="A40" s="4" t="s">
        <v>728</v>
      </c>
      <c r="I40" s="5" t="n">
        <v>2460000000</v>
      </c>
    </row>
    <row r="41" spans="1:11">
      <c r="A41" s="4" t="s">
        <v>742</v>
      </c>
    </row>
    <row r="42" spans="1:11">
      <c r="A42" s="3" t="s">
        <v>715</v>
      </c>
    </row>
    <row r="43" spans="1:11">
      <c r="A43" s="4" t="s">
        <v>732</v>
      </c>
      <c r="I43" s="5" t="n">
        <v>350000000</v>
      </c>
    </row>
    <row r="44" spans="1:11">
      <c r="A44" s="4" t="s">
        <v>718</v>
      </c>
      <c r="C44" s="4" t="s">
        <v>717</v>
      </c>
    </row>
    <row r="45" spans="1:11">
      <c r="A45" s="4" t="s">
        <v>743</v>
      </c>
    </row>
    <row r="46" spans="1:11">
      <c r="A46" s="3" t="s">
        <v>715</v>
      </c>
    </row>
    <row r="47" spans="1:11">
      <c r="A47" s="4" t="s">
        <v>744</v>
      </c>
      <c r="D47" s="5" t="n">
        <v>3700000000</v>
      </c>
      <c r="I47" s="5" t="n">
        <v>3400000000</v>
      </c>
    </row>
    <row r="48" spans="1:11">
      <c r="A48" s="4" t="s">
        <v>745</v>
      </c>
    </row>
    <row r="49" spans="1:11">
      <c r="A49" s="3" t="s">
        <v>715</v>
      </c>
    </row>
    <row r="50" spans="1:11">
      <c r="A50" s="4" t="s">
        <v>746</v>
      </c>
      <c r="K50" s="6" t="n">
        <v>2000000000</v>
      </c>
    </row>
    <row r="51" spans="1:11">
      <c r="A51" s="4" t="s">
        <v>617</v>
      </c>
    </row>
    <row r="52" spans="1:11">
      <c r="A52" s="3" t="s">
        <v>715</v>
      </c>
    </row>
    <row r="53" spans="1:11">
      <c r="A53" s="4" t="s">
        <v>744</v>
      </c>
      <c r="D53" s="6" t="n">
        <v>10950300000</v>
      </c>
      <c r="I53" s="6" t="n">
        <v>12272000000</v>
      </c>
    </row>
    <row r="54" spans="1:11">
      <c r="A54" s="4" t="s">
        <v>747</v>
      </c>
    </row>
    <row r="55" spans="1:11">
      <c r="A55" s="3" t="s">
        <v>715</v>
      </c>
    </row>
    <row r="56" spans="1:11">
      <c r="A56" s="4" t="s">
        <v>746</v>
      </c>
      <c r="K56" s="6" t="n">
        <v>500000000</v>
      </c>
    </row>
    <row r="57" spans="1:11">
      <c r="A57" s="4" t="s">
        <v>748</v>
      </c>
      <c r="K57" s="4" t="s">
        <v>749</v>
      </c>
    </row>
    <row r="58" spans="1:11">
      <c r="A58" s="4" t="s">
        <v>750</v>
      </c>
    </row>
    <row r="59" spans="1:11">
      <c r="A59" s="3" t="s">
        <v>715</v>
      </c>
    </row>
    <row r="60" spans="1:11">
      <c r="A60" s="4" t="s">
        <v>746</v>
      </c>
      <c r="K60" s="6" t="n">
        <v>750000000</v>
      </c>
    </row>
    <row r="61" spans="1:11">
      <c r="A61" s="4" t="s">
        <v>748</v>
      </c>
      <c r="K61" s="4" t="s">
        <v>751</v>
      </c>
    </row>
    <row r="62" spans="1:11">
      <c r="A62" s="4" t="s">
        <v>752</v>
      </c>
    </row>
    <row r="63" spans="1:11">
      <c r="A63" s="3" t="s">
        <v>715</v>
      </c>
    </row>
    <row r="64" spans="1:11">
      <c r="A64" s="4" t="s">
        <v>746</v>
      </c>
      <c r="K64" s="6" t="n">
        <v>750000000</v>
      </c>
    </row>
    <row r="65" spans="1:11">
      <c r="A65" s="4" t="s">
        <v>748</v>
      </c>
      <c r="K65" s="4" t="s">
        <v>753</v>
      </c>
    </row>
    <row r="66" spans="1:11">
      <c r="A66" s="4" t="s">
        <v>754</v>
      </c>
    </row>
    <row r="67" spans="1:11">
      <c r="A67" s="3" t="s">
        <v>715</v>
      </c>
    </row>
    <row r="68" spans="1:11">
      <c r="A68" s="4" t="s">
        <v>746</v>
      </c>
      <c r="B68" s="6" t="n">
        <v>500000000</v>
      </c>
    </row>
    <row r="69" spans="1:11">
      <c r="A69" s="4" t="s">
        <v>755</v>
      </c>
      <c r="B69" s="4" t="s">
        <v>756</v>
      </c>
    </row>
  </sheetData>
  <mergeCells count="3">
    <mergeCell ref="A1:A2"/>
    <mergeCell ref="C1:E1"/>
    <mergeCell ref="F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7</v>
      </c>
      <c r="B1" s="2" t="s">
        <v>2</v>
      </c>
      <c r="C1" s="2" t="s">
        <v>33</v>
      </c>
    </row>
    <row r="2" spans="1:3">
      <c r="A2" s="3" t="s">
        <v>758</v>
      </c>
    </row>
    <row r="3" spans="1:3">
      <c r="A3" s="4" t="s">
        <v>759</v>
      </c>
      <c r="B3" s="7" t="n">
        <v>4347.5</v>
      </c>
      <c r="C3" s="7" t="n">
        <v>4370.1</v>
      </c>
    </row>
    <row r="4" spans="1:3">
      <c r="A4" s="4" t="s">
        <v>569</v>
      </c>
    </row>
    <row r="5" spans="1:3">
      <c r="A5" s="3" t="s">
        <v>758</v>
      </c>
    </row>
    <row r="6" spans="1:3">
      <c r="A6" s="4" t="s">
        <v>759</v>
      </c>
      <c r="B6" s="8" t="n">
        <v>1366.6</v>
      </c>
      <c r="C6" s="8" t="n">
        <v>1366.8</v>
      </c>
    </row>
    <row r="7" spans="1:3">
      <c r="A7" s="4" t="s">
        <v>570</v>
      </c>
    </row>
    <row r="8" spans="1:3">
      <c r="A8" s="3" t="s">
        <v>758</v>
      </c>
    </row>
    <row r="9" spans="1:3">
      <c r="A9" s="4" t="s">
        <v>759</v>
      </c>
      <c r="B9" s="7" t="n">
        <v>2980.9</v>
      </c>
      <c r="C9" s="7" t="n">
        <v>30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758</v>
      </c>
    </row>
    <row r="4" spans="1:4">
      <c r="A4" s="4" t="s">
        <v>761</v>
      </c>
      <c r="B4" s="7" t="n">
        <v>5413.3</v>
      </c>
      <c r="C4" s="7" t="n">
        <v>7853.2</v>
      </c>
    </row>
    <row r="5" spans="1:4">
      <c r="A5" s="4" t="s">
        <v>762</v>
      </c>
      <c r="B5" s="8" t="n">
        <v>-1911.9</v>
      </c>
      <c r="C5" s="8" t="n">
        <v>-3921.2</v>
      </c>
    </row>
    <row r="6" spans="1:4">
      <c r="A6" s="4" t="s">
        <v>763</v>
      </c>
      <c r="B6" s="8" t="n">
        <v>3501.4</v>
      </c>
      <c r="C6" s="5" t="n">
        <v>3932</v>
      </c>
    </row>
    <row r="7" spans="1:4">
      <c r="A7" s="4" t="s">
        <v>764</v>
      </c>
      <c r="B7" s="8" t="n">
        <v>19.6</v>
      </c>
      <c r="C7" s="8" t="n">
        <v>97.2</v>
      </c>
    </row>
    <row r="8" spans="1:4">
      <c r="A8" s="4" t="s">
        <v>765</v>
      </c>
      <c r="B8" s="8" t="n">
        <v>5432.9</v>
      </c>
      <c r="C8" s="8" t="n">
        <v>7950.4</v>
      </c>
    </row>
    <row r="9" spans="1:4">
      <c r="A9" s="4" t="s">
        <v>766</v>
      </c>
      <c r="B9" s="5" t="n">
        <v>3521</v>
      </c>
      <c r="C9" s="8" t="n">
        <v>4029.2</v>
      </c>
    </row>
    <row r="10" spans="1:4">
      <c r="A10" s="4" t="s">
        <v>767</v>
      </c>
      <c r="B10" s="8" t="n">
        <v>558.7</v>
      </c>
      <c r="C10" s="8" t="n">
        <v>683.4</v>
      </c>
      <c r="D10" s="7" t="n">
        <v>687.9</v>
      </c>
    </row>
    <row r="11" spans="1:4">
      <c r="A11" s="4" t="s">
        <v>518</v>
      </c>
    </row>
    <row r="12" spans="1:4">
      <c r="A12" s="3" t="s">
        <v>758</v>
      </c>
    </row>
    <row r="13" spans="1:4">
      <c r="A13" s="4" t="s">
        <v>761</v>
      </c>
      <c r="B13" s="8" t="n">
        <v>5270.7</v>
      </c>
      <c r="C13" s="5" t="n">
        <v>7682</v>
      </c>
    </row>
    <row r="14" spans="1:4">
      <c r="A14" s="4" t="s">
        <v>762</v>
      </c>
      <c r="B14" s="8" t="n">
        <v>-1848.2</v>
      </c>
      <c r="C14" s="8" t="n">
        <v>-3851.1</v>
      </c>
    </row>
    <row r="15" spans="1:4">
      <c r="A15" s="4" t="s">
        <v>763</v>
      </c>
      <c r="B15" s="8" t="n">
        <v>3422.5</v>
      </c>
      <c r="C15" s="8" t="n">
        <v>3830.9</v>
      </c>
    </row>
    <row r="16" spans="1:4">
      <c r="A16" s="4" t="s">
        <v>143</v>
      </c>
    </row>
    <row r="17" spans="1:4">
      <c r="A17" s="3" t="s">
        <v>758</v>
      </c>
    </row>
    <row r="18" spans="1:4">
      <c r="A18" s="4" t="s">
        <v>761</v>
      </c>
      <c r="B18" s="8" t="n">
        <v>142.6</v>
      </c>
      <c r="C18" s="8" t="n">
        <v>171.2</v>
      </c>
    </row>
    <row r="19" spans="1:4">
      <c r="A19" s="4" t="s">
        <v>762</v>
      </c>
      <c r="B19" s="8" t="n">
        <v>-63.7</v>
      </c>
      <c r="C19" s="8" t="n">
        <v>-70.09999999999999</v>
      </c>
    </row>
    <row r="20" spans="1:4">
      <c r="A20" s="4" t="s">
        <v>763</v>
      </c>
      <c r="B20" s="7" t="n">
        <v>78.90000000000001</v>
      </c>
      <c r="C20" s="7" t="n">
        <v>10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33</v>
      </c>
      <c r="D2" s="2" t="s">
        <v>34</v>
      </c>
    </row>
    <row r="3" spans="1:4">
      <c r="A3" s="3" t="s">
        <v>758</v>
      </c>
    </row>
    <row r="4" spans="1:4">
      <c r="A4" s="4" t="s">
        <v>769</v>
      </c>
      <c r="B4" s="6" t="n">
        <v>0</v>
      </c>
      <c r="C4" s="6" t="n">
        <v>0</v>
      </c>
      <c r="D4" s="6" t="n">
        <v>0</v>
      </c>
    </row>
    <row r="5" spans="1:4">
      <c r="A5" s="4" t="s">
        <v>577</v>
      </c>
      <c r="C5" s="5" t="n">
        <v>50</v>
      </c>
    </row>
    <row r="6" spans="1:4">
      <c r="A6" s="4" t="s">
        <v>770</v>
      </c>
      <c r="B6" s="4" t="s">
        <v>771</v>
      </c>
    </row>
    <row r="7" spans="1:4">
      <c r="A7" s="4" t="s">
        <v>570</v>
      </c>
    </row>
    <row r="8" spans="1:4">
      <c r="A8" s="3" t="s">
        <v>758</v>
      </c>
    </row>
    <row r="9" spans="1:4">
      <c r="A9" s="4" t="s">
        <v>577</v>
      </c>
      <c r="B9" s="7" t="n">
        <v>68.90000000000001</v>
      </c>
      <c r="C9" s="8" t="n">
        <v>135.5</v>
      </c>
    </row>
    <row r="10" spans="1:4">
      <c r="A10" s="4" t="s">
        <v>772</v>
      </c>
      <c r="B10" s="8" t="n">
        <v>55.9</v>
      </c>
      <c r="C10" s="8" t="n">
        <v>97.5</v>
      </c>
    </row>
    <row r="11" spans="1:4">
      <c r="A11" s="4" t="s">
        <v>773</v>
      </c>
      <c r="B11" s="6" t="n">
        <v>13</v>
      </c>
      <c r="C11" s="6" t="n">
        <v>38</v>
      </c>
    </row>
    <row r="12" spans="1:4">
      <c r="A12" s="4" t="s">
        <v>774</v>
      </c>
    </row>
    <row r="13" spans="1:4">
      <c r="A13" s="3" t="s">
        <v>758</v>
      </c>
    </row>
    <row r="14" spans="1:4">
      <c r="A14" s="4" t="s">
        <v>775</v>
      </c>
      <c r="B14" s="4" t="s">
        <v>756</v>
      </c>
    </row>
    <row r="15" spans="1:4">
      <c r="A15" s="4" t="s">
        <v>776</v>
      </c>
    </row>
    <row r="16" spans="1:4">
      <c r="A16" s="3" t="s">
        <v>758</v>
      </c>
    </row>
    <row r="17" spans="1:4">
      <c r="A17" s="4" t="s">
        <v>775</v>
      </c>
      <c r="B17" s="4" t="s">
        <v>7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78</v>
      </c>
      <c r="B1" s="2" t="s">
        <v>476</v>
      </c>
    </row>
    <row r="2" spans="1:2">
      <c r="A2" s="3" t="s">
        <v>217</v>
      </c>
    </row>
    <row r="3" spans="1:2">
      <c r="A3" s="5" t="n">
        <v>2019</v>
      </c>
      <c r="B3" s="7" t="n">
        <v>343.3</v>
      </c>
    </row>
    <row r="4" spans="1:2">
      <c r="A4" s="5" t="n">
        <v>2020</v>
      </c>
      <c r="B4" s="8" t="n">
        <v>342.3</v>
      </c>
    </row>
    <row r="5" spans="1:2">
      <c r="A5" s="5" t="n">
        <v>2021</v>
      </c>
      <c r="B5" s="8" t="n">
        <v>339.6</v>
      </c>
    </row>
    <row r="6" spans="1:2">
      <c r="A6" s="5" t="n">
        <v>2022</v>
      </c>
      <c r="B6" s="8" t="n">
        <v>329.8</v>
      </c>
    </row>
    <row r="7" spans="1:2">
      <c r="A7" s="5" t="n">
        <v>2023</v>
      </c>
      <c r="B7" s="7" t="n">
        <v>3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9</v>
      </c>
      <c r="B1" s="2" t="s">
        <v>1</v>
      </c>
    </row>
    <row r="2" spans="1:4">
      <c r="B2" s="2" t="s">
        <v>2</v>
      </c>
      <c r="C2" s="2" t="s">
        <v>33</v>
      </c>
      <c r="D2" s="2" t="s">
        <v>34</v>
      </c>
    </row>
    <row r="3" spans="1:4">
      <c r="A3" s="3" t="s">
        <v>221</v>
      </c>
    </row>
    <row r="4" spans="1:4">
      <c r="A4" s="4" t="s">
        <v>780</v>
      </c>
      <c r="B4" s="7" t="n">
        <v>193.1</v>
      </c>
      <c r="C4" s="7" t="n">
        <v>192.7</v>
      </c>
    </row>
    <row r="5" spans="1:4">
      <c r="A5" s="4" t="s">
        <v>781</v>
      </c>
      <c r="B5" s="8" t="n">
        <v>7683.8</v>
      </c>
      <c r="C5" s="8" t="n">
        <v>7425.6</v>
      </c>
    </row>
    <row r="6" spans="1:4">
      <c r="A6" s="4" t="s">
        <v>782</v>
      </c>
      <c r="B6" s="8" t="n">
        <v>8817.4</v>
      </c>
      <c r="C6" s="5" t="n">
        <v>8689</v>
      </c>
    </row>
    <row r="7" spans="1:4">
      <c r="A7" s="4" t="s">
        <v>783</v>
      </c>
      <c r="B7" s="8" t="n">
        <v>1769.7</v>
      </c>
      <c r="C7" s="8" t="n">
        <v>1783.8</v>
      </c>
    </row>
    <row r="8" spans="1:4">
      <c r="A8" s="4" t="s">
        <v>784</v>
      </c>
      <c r="B8" s="5" t="n">
        <v>18464</v>
      </c>
      <c r="C8" s="8" t="n">
        <v>18091.1</v>
      </c>
    </row>
    <row r="9" spans="1:4">
      <c r="A9" s="4" t="s">
        <v>785</v>
      </c>
      <c r="B9" s="8" t="n">
        <v>-9544.5</v>
      </c>
      <c r="C9" s="8" t="n">
        <v>-9264.6</v>
      </c>
    </row>
    <row r="10" spans="1:4">
      <c r="A10" s="4" t="s">
        <v>786</v>
      </c>
      <c r="B10" s="8" t="n">
        <v>8919.5</v>
      </c>
      <c r="C10" s="8" t="n">
        <v>8826.5</v>
      </c>
    </row>
    <row r="11" spans="1:4">
      <c r="A11" s="4" t="s">
        <v>787</v>
      </c>
      <c r="B11" s="8" t="n">
        <v>879.6</v>
      </c>
      <c r="C11" s="8" t="n">
        <v>763.1</v>
      </c>
      <c r="D11" s="7" t="n">
        <v>716.2</v>
      </c>
    </row>
    <row r="12" spans="1:4">
      <c r="A12" s="4" t="s">
        <v>788</v>
      </c>
      <c r="B12" s="8" t="n">
        <v>223.2</v>
      </c>
      <c r="C12" s="7" t="n">
        <v>224.5</v>
      </c>
      <c r="D12" s="6" t="n">
        <v>221</v>
      </c>
    </row>
    <row r="13" spans="1:4">
      <c r="A13" s="3" t="s">
        <v>789</v>
      </c>
    </row>
    <row r="14" spans="1:4">
      <c r="A14" s="5" t="n">
        <v>2019</v>
      </c>
      <c r="B14" s="8" t="n">
        <v>155.8</v>
      </c>
    </row>
    <row r="15" spans="1:4">
      <c r="A15" s="5" t="n">
        <v>2020</v>
      </c>
      <c r="B15" s="5" t="n">
        <v>128</v>
      </c>
    </row>
    <row r="16" spans="1:4">
      <c r="A16" s="5" t="n">
        <v>2021</v>
      </c>
      <c r="B16" s="5" t="n">
        <v>89</v>
      </c>
    </row>
    <row r="17" spans="1:4">
      <c r="A17" s="5" t="n">
        <v>2022</v>
      </c>
      <c r="B17" s="8" t="n">
        <v>74.7</v>
      </c>
    </row>
    <row r="18" spans="1:4">
      <c r="A18" s="5" t="n">
        <v>2023</v>
      </c>
      <c r="B18" s="8" t="n">
        <v>58.2</v>
      </c>
    </row>
    <row r="19" spans="1:4">
      <c r="A19" s="17" t="n">
        <v>2023</v>
      </c>
      <c r="B19" s="7" t="n">
        <v>299.5</v>
      </c>
    </row>
    <row r="20" spans="1:4">
      <c r="A20" s="4" t="s">
        <v>790</v>
      </c>
    </row>
    <row r="21" spans="1:4">
      <c r="A21" s="3" t="s">
        <v>789</v>
      </c>
    </row>
    <row r="22" spans="1:4">
      <c r="A22" s="4" t="s">
        <v>791</v>
      </c>
      <c r="B22" s="4" t="s">
        <v>771</v>
      </c>
    </row>
    <row r="23" spans="1:4">
      <c r="A23" s="4" t="s">
        <v>792</v>
      </c>
    </row>
    <row r="24" spans="1:4">
      <c r="A24" s="3" t="s">
        <v>789</v>
      </c>
    </row>
    <row r="25" spans="1:4">
      <c r="A25" s="4" t="s">
        <v>791</v>
      </c>
      <c r="B25" s="4" t="s">
        <v>793</v>
      </c>
    </row>
    <row r="26" spans="1:4">
      <c r="A26" s="4" t="s">
        <v>794</v>
      </c>
    </row>
    <row r="27" spans="1:4">
      <c r="A27" s="3" t="s">
        <v>789</v>
      </c>
    </row>
    <row r="28" spans="1:4">
      <c r="A28" s="4" t="s">
        <v>791</v>
      </c>
      <c r="B28" s="4" t="s">
        <v>756</v>
      </c>
    </row>
    <row r="29" spans="1:4">
      <c r="A29" s="4" t="s">
        <v>795</v>
      </c>
    </row>
    <row r="30" spans="1:4">
      <c r="A30" s="3" t="s">
        <v>789</v>
      </c>
    </row>
    <row r="31" spans="1:4">
      <c r="A31" s="4" t="s">
        <v>791</v>
      </c>
      <c r="B31" s="4" t="s">
        <v>7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7</v>
      </c>
      <c r="B1" s="2" t="s">
        <v>2</v>
      </c>
      <c r="C1" s="2" t="s">
        <v>33</v>
      </c>
    </row>
    <row r="2" spans="1:3">
      <c r="A2" s="3" t="s">
        <v>798</v>
      </c>
    </row>
    <row r="3" spans="1:3">
      <c r="A3" s="4" t="s">
        <v>684</v>
      </c>
      <c r="B3" s="7" t="n">
        <v>498.9</v>
      </c>
      <c r="C3" s="7" t="n">
        <v>2696.8</v>
      </c>
    </row>
    <row r="4" spans="1:3">
      <c r="A4" s="4" t="s">
        <v>799</v>
      </c>
      <c r="B4" s="8" t="n">
        <v>11640.8</v>
      </c>
      <c r="C4" s="8" t="n">
        <v>10756.7</v>
      </c>
    </row>
    <row r="5" spans="1:3">
      <c r="A5" s="4" t="s">
        <v>800</v>
      </c>
      <c r="B5" s="8" t="n">
        <v>503.1</v>
      </c>
      <c r="C5" s="8" t="n">
        <v>13.6</v>
      </c>
    </row>
    <row r="6" spans="1:3">
      <c r="A6" s="4" t="s">
        <v>801</v>
      </c>
      <c r="B6" s="8" t="n">
        <v>-49.1</v>
      </c>
      <c r="C6" s="5" t="n">
        <v>-49</v>
      </c>
    </row>
    <row r="7" spans="1:3">
      <c r="A7" s="4" t="s">
        <v>802</v>
      </c>
      <c r="B7" s="8" t="n">
        <v>177.2</v>
      </c>
      <c r="C7" s="5" t="n">
        <v>229</v>
      </c>
    </row>
    <row r="8" spans="1:3">
      <c r="A8" s="4" t="s">
        <v>803</v>
      </c>
      <c r="B8" s="8" t="n">
        <v>12770.9</v>
      </c>
      <c r="C8" s="8" t="n">
        <v>13647.1</v>
      </c>
    </row>
    <row r="9" spans="1:3">
      <c r="A9" s="4" t="s">
        <v>804</v>
      </c>
      <c r="B9" s="8" t="n">
        <v>-1131.2</v>
      </c>
      <c r="C9" s="8" t="n">
        <v>-3706.6</v>
      </c>
    </row>
    <row r="10" spans="1:3">
      <c r="A10" s="4" t="s">
        <v>744</v>
      </c>
      <c r="B10" s="7" t="n">
        <v>11639.7</v>
      </c>
      <c r="C10" s="7" t="n">
        <v>994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5"/>
    <col customWidth="1" max="6" min="6" width="15"/>
    <col customWidth="1" max="7" min="7" width="15"/>
  </cols>
  <sheetData>
    <row r="1" spans="1:7">
      <c r="A1" s="1" t="s">
        <v>805</v>
      </c>
      <c r="B1" s="2" t="s">
        <v>709</v>
      </c>
      <c r="D1" s="2" t="s">
        <v>1</v>
      </c>
    </row>
    <row r="2" spans="1:7">
      <c r="B2" s="2" t="s">
        <v>425</v>
      </c>
      <c r="C2" s="2" t="s">
        <v>806</v>
      </c>
      <c r="D2" s="2" t="s">
        <v>2</v>
      </c>
      <c r="E2" s="2" t="s">
        <v>33</v>
      </c>
      <c r="F2" s="2" t="s">
        <v>34</v>
      </c>
      <c r="G2" s="2" t="s">
        <v>807</v>
      </c>
    </row>
    <row r="3" spans="1:7">
      <c r="A3" s="3" t="s">
        <v>808</v>
      </c>
    </row>
    <row r="4" spans="1:7">
      <c r="A4" s="4" t="s">
        <v>809</v>
      </c>
      <c r="D4" s="4" t="s">
        <v>810</v>
      </c>
    </row>
    <row r="5" spans="1:7">
      <c r="A5" s="4" t="s">
        <v>811</v>
      </c>
      <c r="D5" s="6" t="n">
        <v>6170000000</v>
      </c>
    </row>
    <row r="6" spans="1:7">
      <c r="A6" s="4" t="s">
        <v>812</v>
      </c>
      <c r="D6" s="5" t="n">
        <v>25900000</v>
      </c>
      <c r="E6" s="6" t="n">
        <v>6000000</v>
      </c>
    </row>
    <row r="7" spans="1:7">
      <c r="A7" s="4" t="s">
        <v>184</v>
      </c>
      <c r="D7" s="6" t="n">
        <v>2477700000</v>
      </c>
      <c r="E7" s="6" t="n">
        <v>2232000000</v>
      </c>
      <c r="F7" s="6" t="n">
        <v>1206600000</v>
      </c>
    </row>
    <row r="8" spans="1:7">
      <c r="A8" s="4" t="s">
        <v>813</v>
      </c>
      <c r="C8" s="6" t="n">
        <v>2230000000</v>
      </c>
    </row>
    <row r="9" spans="1:7">
      <c r="A9" s="4" t="s">
        <v>814</v>
      </c>
      <c r="D9" s="4" t="s">
        <v>560</v>
      </c>
    </row>
    <row r="10" spans="1:7">
      <c r="A10" s="4" t="s">
        <v>815</v>
      </c>
      <c r="D10" s="4" t="s">
        <v>816</v>
      </c>
      <c r="E10" s="4" t="s">
        <v>817</v>
      </c>
    </row>
    <row r="11" spans="1:7">
      <c r="A11" s="4" t="s">
        <v>818</v>
      </c>
      <c r="D11" s="6" t="n">
        <v>223800000</v>
      </c>
      <c r="E11" s="6" t="n">
        <v>192700000</v>
      </c>
      <c r="F11" s="6" t="n">
        <v>146400000</v>
      </c>
    </row>
    <row r="12" spans="1:7">
      <c r="A12" s="4" t="s">
        <v>819</v>
      </c>
    </row>
    <row r="13" spans="1:7">
      <c r="A13" s="3" t="s">
        <v>808</v>
      </c>
    </row>
    <row r="14" spans="1:7">
      <c r="A14" s="4" t="s">
        <v>746</v>
      </c>
      <c r="C14" s="6" t="n">
        <v>750000000</v>
      </c>
    </row>
    <row r="15" spans="1:7">
      <c r="A15" s="4" t="s">
        <v>748</v>
      </c>
      <c r="C15" s="4" t="s">
        <v>820</v>
      </c>
    </row>
    <row r="16" spans="1:7">
      <c r="A16" s="4" t="s">
        <v>821</v>
      </c>
    </row>
    <row r="17" spans="1:7">
      <c r="A17" s="3" t="s">
        <v>808</v>
      </c>
    </row>
    <row r="18" spans="1:7">
      <c r="A18" s="4" t="s">
        <v>746</v>
      </c>
      <c r="C18" s="6" t="n">
        <v>750000000</v>
      </c>
    </row>
    <row r="19" spans="1:7">
      <c r="A19" s="4" t="s">
        <v>748</v>
      </c>
      <c r="C19" s="4" t="s">
        <v>822</v>
      </c>
    </row>
    <row r="20" spans="1:7">
      <c r="A20" s="4" t="s">
        <v>823</v>
      </c>
    </row>
    <row r="21" spans="1:7">
      <c r="A21" s="3" t="s">
        <v>808</v>
      </c>
    </row>
    <row r="22" spans="1:7">
      <c r="A22" s="4" t="s">
        <v>746</v>
      </c>
      <c r="C22" s="6" t="n">
        <v>750000000</v>
      </c>
    </row>
    <row r="23" spans="1:7">
      <c r="A23" s="4" t="s">
        <v>748</v>
      </c>
      <c r="C23" s="4" t="s">
        <v>824</v>
      </c>
    </row>
    <row r="24" spans="1:7">
      <c r="A24" s="4" t="s">
        <v>774</v>
      </c>
    </row>
    <row r="25" spans="1:7">
      <c r="A25" s="3" t="s">
        <v>808</v>
      </c>
    </row>
    <row r="26" spans="1:7">
      <c r="A26" s="4" t="s">
        <v>748</v>
      </c>
      <c r="D26" s="4" t="s">
        <v>825</v>
      </c>
    </row>
    <row r="27" spans="1:7">
      <c r="A27" s="4" t="s">
        <v>776</v>
      </c>
    </row>
    <row r="28" spans="1:7">
      <c r="A28" s="3" t="s">
        <v>808</v>
      </c>
    </row>
    <row r="29" spans="1:7">
      <c r="A29" s="4" t="s">
        <v>748</v>
      </c>
      <c r="D29" s="4" t="s">
        <v>826</v>
      </c>
    </row>
    <row r="30" spans="1:7">
      <c r="A30" s="4" t="s">
        <v>745</v>
      </c>
    </row>
    <row r="31" spans="1:7">
      <c r="A31" s="3" t="s">
        <v>808</v>
      </c>
    </row>
    <row r="32" spans="1:7">
      <c r="A32" s="4" t="s">
        <v>746</v>
      </c>
      <c r="G32" s="6" t="n">
        <v>2000000000</v>
      </c>
    </row>
    <row r="33" spans="1:7">
      <c r="A33" s="4" t="s">
        <v>827</v>
      </c>
    </row>
    <row r="34" spans="1:7">
      <c r="A34" s="3" t="s">
        <v>808</v>
      </c>
    </row>
    <row r="35" spans="1:7">
      <c r="A35" s="4" t="s">
        <v>746</v>
      </c>
      <c r="G35" s="6" t="n">
        <v>500000000</v>
      </c>
    </row>
    <row r="36" spans="1:7">
      <c r="A36" s="4" t="s">
        <v>748</v>
      </c>
      <c r="G36" s="4" t="s">
        <v>749</v>
      </c>
    </row>
    <row r="37" spans="1:7">
      <c r="A37" s="4" t="s">
        <v>828</v>
      </c>
    </row>
    <row r="38" spans="1:7">
      <c r="A38" s="3" t="s">
        <v>808</v>
      </c>
    </row>
    <row r="39" spans="1:7">
      <c r="A39" s="4" t="s">
        <v>746</v>
      </c>
      <c r="G39" s="6" t="n">
        <v>750000000</v>
      </c>
    </row>
    <row r="40" spans="1:7">
      <c r="A40" s="4" t="s">
        <v>748</v>
      </c>
      <c r="G40" s="4" t="s">
        <v>751</v>
      </c>
    </row>
    <row r="41" spans="1:7">
      <c r="A41" s="4" t="s">
        <v>829</v>
      </c>
    </row>
    <row r="42" spans="1:7">
      <c r="A42" s="3" t="s">
        <v>808</v>
      </c>
    </row>
    <row r="43" spans="1:7">
      <c r="A43" s="4" t="s">
        <v>746</v>
      </c>
      <c r="G43" s="6" t="n">
        <v>750000000</v>
      </c>
    </row>
    <row r="44" spans="1:7">
      <c r="A44" s="4" t="s">
        <v>748</v>
      </c>
      <c r="G44" s="4" t="s">
        <v>753</v>
      </c>
    </row>
    <row r="45" spans="1:7">
      <c r="A45" s="4" t="s">
        <v>830</v>
      </c>
    </row>
    <row r="46" spans="1:7">
      <c r="A46" s="3" t="s">
        <v>808</v>
      </c>
    </row>
    <row r="47" spans="1:7">
      <c r="A47" s="4" t="s">
        <v>746</v>
      </c>
      <c r="B47" s="6" t="n">
        <v>500000000</v>
      </c>
    </row>
    <row r="48" spans="1:7">
      <c r="A48" s="4" t="s">
        <v>755</v>
      </c>
      <c r="B48" s="4" t="s">
        <v>756</v>
      </c>
    </row>
    <row r="49" spans="1:7">
      <c r="A49" s="4" t="s">
        <v>831</v>
      </c>
    </row>
    <row r="50" spans="1:7">
      <c r="A50" s="3" t="s">
        <v>808</v>
      </c>
    </row>
    <row r="51" spans="1:7">
      <c r="A51" s="4" t="s">
        <v>832</v>
      </c>
      <c r="B51" s="6" t="n">
        <v>750000000</v>
      </c>
    </row>
    <row r="52" spans="1:7">
      <c r="A52" s="4" t="s">
        <v>755</v>
      </c>
      <c r="B52" s="4" t="s">
        <v>833</v>
      </c>
    </row>
    <row r="53" spans="1:7">
      <c r="A53" s="4" t="s">
        <v>834</v>
      </c>
      <c r="D53" s="6" t="n">
        <v>0</v>
      </c>
    </row>
    <row r="54" spans="1:7">
      <c r="A54" s="4" t="s">
        <v>835</v>
      </c>
    </row>
    <row r="55" spans="1:7">
      <c r="A55" s="3" t="s">
        <v>808</v>
      </c>
    </row>
    <row r="56" spans="1:7">
      <c r="A56" s="4" t="s">
        <v>832</v>
      </c>
      <c r="D56" s="5" t="n">
        <v>3000000000</v>
      </c>
    </row>
    <row r="57" spans="1:7">
      <c r="A57" s="4" t="s">
        <v>836</v>
      </c>
    </row>
    <row r="58" spans="1:7">
      <c r="A58" s="3" t="s">
        <v>808</v>
      </c>
    </row>
    <row r="59" spans="1:7">
      <c r="A59" s="4" t="s">
        <v>832</v>
      </c>
      <c r="D59" s="6" t="n">
        <v>2000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837</v>
      </c>
      <c r="B1" s="2" t="s">
        <v>476</v>
      </c>
    </row>
    <row r="2" spans="1:2">
      <c r="A2" s="3" t="s">
        <v>798</v>
      </c>
    </row>
    <row r="3" spans="1:2">
      <c r="A3" s="5" t="n">
        <v>2019</v>
      </c>
      <c r="B3" s="7" t="n">
        <v>634.5</v>
      </c>
    </row>
    <row r="4" spans="1:2">
      <c r="A4" s="5" t="n">
        <v>2020</v>
      </c>
      <c r="B4" s="8" t="n">
        <v>33.5</v>
      </c>
    </row>
    <row r="5" spans="1:2">
      <c r="A5" s="5" t="n">
        <v>2021</v>
      </c>
      <c r="B5" s="8" t="n">
        <v>942.3</v>
      </c>
    </row>
    <row r="6" spans="1:2">
      <c r="A6" s="5" t="n">
        <v>2022</v>
      </c>
      <c r="B6" s="5" t="n">
        <v>1439</v>
      </c>
    </row>
    <row r="7" spans="1:2">
      <c r="A7" s="5" t="n">
        <v>2023</v>
      </c>
      <c r="B7" s="7" t="n">
        <v>7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3</v>
      </c>
      <c r="D2" s="2" t="s">
        <v>34</v>
      </c>
    </row>
    <row r="3" spans="1:4">
      <c r="A3" s="3" t="s">
        <v>153</v>
      </c>
    </row>
    <row r="4" spans="1:4">
      <c r="A4" s="4" t="s">
        <v>154</v>
      </c>
      <c r="B4" s="9" t="n">
        <v>2.33</v>
      </c>
      <c r="C4" s="9" t="n">
        <v>2.12</v>
      </c>
      <c r="D4" s="9" t="n">
        <v>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3" t="s">
        <v>358</v>
      </c>
    </row>
    <row r="4" spans="1:4">
      <c r="A4" s="4" t="s">
        <v>160</v>
      </c>
      <c r="B4" s="7" t="n">
        <v>279.5</v>
      </c>
      <c r="C4" s="7" t="n">
        <v>281.3</v>
      </c>
      <c r="D4" s="7" t="n">
        <v>255.3</v>
      </c>
    </row>
    <row r="5" spans="1:4">
      <c r="A5" s="4" t="s">
        <v>839</v>
      </c>
      <c r="B5" s="7" t="n">
        <v>58.7</v>
      </c>
      <c r="C5" s="7" t="n">
        <v>70.5</v>
      </c>
      <c r="D5" s="7" t="n">
        <v>89.40000000000001</v>
      </c>
    </row>
    <row r="6" spans="1:4">
      <c r="A6" s="4" t="s">
        <v>840</v>
      </c>
      <c r="B6" s="8" t="n">
        <v>53.3</v>
      </c>
    </row>
    <row r="7" spans="1:4">
      <c r="A7" s="4" t="s">
        <v>841</v>
      </c>
    </row>
    <row r="8" spans="1:4">
      <c r="A8" s="3" t="s">
        <v>358</v>
      </c>
    </row>
    <row r="9" spans="1:4">
      <c r="A9" s="4" t="s">
        <v>842</v>
      </c>
      <c r="B9" s="4" t="s">
        <v>843</v>
      </c>
    </row>
    <row r="10" spans="1:4">
      <c r="A10" s="4" t="s">
        <v>844</v>
      </c>
      <c r="B10" s="9" t="n">
        <v>71.63</v>
      </c>
      <c r="C10" s="9" t="n">
        <v>73.54000000000001</v>
      </c>
      <c r="D10" s="6" t="n">
        <v>72</v>
      </c>
    </row>
    <row r="11" spans="1:4">
      <c r="A11" s="4" t="s">
        <v>845</v>
      </c>
      <c r="B11" s="8" t="n">
        <v>0.9</v>
      </c>
      <c r="C11" s="8" t="n">
        <v>1.3</v>
      </c>
      <c r="D11" s="8" t="n">
        <v>0.5</v>
      </c>
    </row>
    <row r="12" spans="1:4">
      <c r="A12" s="4" t="s">
        <v>846</v>
      </c>
      <c r="B12" s="8" t="n">
        <v>1.2</v>
      </c>
    </row>
    <row r="13" spans="1:4">
      <c r="A13" s="4" t="s">
        <v>847</v>
      </c>
      <c r="B13" s="7" t="n">
        <v>63.7</v>
      </c>
    </row>
    <row r="14" spans="1:4">
      <c r="A14" s="4" t="s">
        <v>848</v>
      </c>
      <c r="B14" s="4" t="s">
        <v>717</v>
      </c>
    </row>
    <row r="15" spans="1:4">
      <c r="A15" s="4" t="s">
        <v>849</v>
      </c>
    </row>
    <row r="16" spans="1:4">
      <c r="A16" s="3" t="s">
        <v>358</v>
      </c>
    </row>
    <row r="17" spans="1:4">
      <c r="A17" s="4" t="s">
        <v>842</v>
      </c>
      <c r="B17" s="4" t="s">
        <v>756</v>
      </c>
    </row>
    <row r="18" spans="1:4">
      <c r="A18" s="4" t="s">
        <v>844</v>
      </c>
      <c r="B18" s="9" t="n">
        <v>48.51</v>
      </c>
      <c r="C18" s="9" t="n">
        <v>66.25</v>
      </c>
      <c r="D18" s="9" t="n">
        <v>48.68</v>
      </c>
    </row>
    <row r="19" spans="1:4">
      <c r="A19" s="4" t="s">
        <v>845</v>
      </c>
      <c r="B19" s="8" t="n">
        <v>0.7</v>
      </c>
      <c r="C19" s="8" t="n">
        <v>1.1</v>
      </c>
      <c r="D19" s="5" t="n">
        <v>1</v>
      </c>
    </row>
    <row r="20" spans="1:4">
      <c r="A20" s="4" t="s">
        <v>846</v>
      </c>
      <c r="B20" s="5" t="n">
        <v>1</v>
      </c>
    </row>
    <row r="21" spans="1:4">
      <c r="A21" s="4" t="s">
        <v>847</v>
      </c>
      <c r="B21" s="7" t="n">
        <v>55.7</v>
      </c>
    </row>
    <row r="22" spans="1:4">
      <c r="A22" s="4" t="s">
        <v>848</v>
      </c>
      <c r="B22" s="4" t="s">
        <v>850</v>
      </c>
    </row>
    <row r="23" spans="1:4">
      <c r="A23" s="4" t="s">
        <v>851</v>
      </c>
      <c r="B23" s="4" t="s">
        <v>852</v>
      </c>
      <c r="C23" s="4" t="s">
        <v>852</v>
      </c>
      <c r="D23" s="4" t="s">
        <v>853</v>
      </c>
    </row>
    <row r="24" spans="1:4">
      <c r="A24" s="4" t="s">
        <v>854</v>
      </c>
      <c r="B24" s="4" t="s">
        <v>855</v>
      </c>
      <c r="C24" s="4" t="s">
        <v>856</v>
      </c>
      <c r="D24" s="4" t="s">
        <v>857</v>
      </c>
    </row>
    <row r="25" spans="1:4">
      <c r="A25" s="4" t="s">
        <v>858</v>
      </c>
      <c r="B25" s="4" t="s">
        <v>859</v>
      </c>
      <c r="C25" s="4" t="s">
        <v>860</v>
      </c>
      <c r="D25" s="4" t="s">
        <v>861</v>
      </c>
    </row>
    <row r="26" spans="1:4">
      <c r="A26" s="4" t="s">
        <v>862</v>
      </c>
    </row>
    <row r="27" spans="1:4">
      <c r="A27" s="3" t="s">
        <v>358</v>
      </c>
    </row>
    <row r="28" spans="1:4">
      <c r="A28" s="4" t="s">
        <v>842</v>
      </c>
      <c r="B28" s="4" t="s">
        <v>756</v>
      </c>
    </row>
    <row r="29" spans="1:4">
      <c r="A29" s="4" t="s">
        <v>844</v>
      </c>
      <c r="B29" s="9" t="n">
        <v>70.95</v>
      </c>
      <c r="C29" s="9" t="n">
        <v>72.47</v>
      </c>
      <c r="D29" s="9" t="n">
        <v>71.45999999999999</v>
      </c>
    </row>
    <row r="30" spans="1:4">
      <c r="A30" s="4" t="s">
        <v>845</v>
      </c>
      <c r="B30" s="5" t="n">
        <v>1</v>
      </c>
      <c r="C30" s="8" t="n">
        <v>0.9</v>
      </c>
      <c r="D30" s="8" t="n">
        <v>0.6</v>
      </c>
    </row>
    <row r="31" spans="1:4">
      <c r="A31" s="4" t="s">
        <v>846</v>
      </c>
      <c r="B31" s="8" t="n">
        <v>0.8</v>
      </c>
    </row>
    <row r="32" spans="1:4">
      <c r="A32" s="4" t="s">
        <v>847</v>
      </c>
      <c r="B32" s="7" t="n">
        <v>112.2</v>
      </c>
    </row>
    <row r="33" spans="1:4">
      <c r="A33" s="4" t="s">
        <v>848</v>
      </c>
      <c r="B33" s="4" t="s">
        <v>863</v>
      </c>
    </row>
    <row r="34" spans="1:4">
      <c r="A34" s="4" t="s">
        <v>864</v>
      </c>
      <c r="B34" s="8" t="n">
        <v>1.3</v>
      </c>
      <c r="C34" s="8" t="n">
        <v>1.4</v>
      </c>
      <c r="D34" s="8"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65</v>
      </c>
      <c r="B1" s="2" t="s">
        <v>1</v>
      </c>
    </row>
    <row r="2" spans="1:5">
      <c r="B2" s="2" t="s">
        <v>2</v>
      </c>
      <c r="C2" s="2" t="s">
        <v>33</v>
      </c>
      <c r="D2" s="2" t="s">
        <v>34</v>
      </c>
      <c r="E2" s="2" t="s">
        <v>866</v>
      </c>
    </row>
    <row r="3" spans="1:5">
      <c r="A3" s="3" t="s">
        <v>615</v>
      </c>
    </row>
    <row r="4" spans="1:5">
      <c r="A4" s="4" t="s">
        <v>867</v>
      </c>
      <c r="B4" s="6" t="n">
        <v>4150</v>
      </c>
      <c r="C4" s="7" t="n">
        <v>359.8</v>
      </c>
      <c r="D4" s="7" t="n">
        <v>540.1</v>
      </c>
    </row>
    <row r="5" spans="1:5">
      <c r="A5" s="4" t="s">
        <v>186</v>
      </c>
      <c r="D5" s="6" t="n">
        <v>60</v>
      </c>
    </row>
    <row r="6" spans="1:5">
      <c r="A6" s="4" t="s">
        <v>868</v>
      </c>
      <c r="B6" s="5" t="n">
        <v>5000000</v>
      </c>
    </row>
    <row r="7" spans="1:5">
      <c r="A7" s="4" t="s">
        <v>869</v>
      </c>
      <c r="B7" s="5" t="n">
        <v>0</v>
      </c>
      <c r="C7" s="5" t="n">
        <v>0</v>
      </c>
    </row>
    <row r="8" spans="1:5">
      <c r="A8" s="4" t="s">
        <v>870</v>
      </c>
      <c r="B8" s="5" t="n">
        <v>50000000</v>
      </c>
      <c r="C8" s="5" t="n">
        <v>50000000</v>
      </c>
    </row>
    <row r="9" spans="1:5">
      <c r="A9" s="4" t="s">
        <v>110</v>
      </c>
      <c r="B9" s="7" t="n">
        <v>3013.2</v>
      </c>
      <c r="C9" s="7" t="n">
        <v>3013.2</v>
      </c>
    </row>
    <row r="10" spans="1:5">
      <c r="A10" s="4" t="s">
        <v>871</v>
      </c>
    </row>
    <row r="11" spans="1:5">
      <c r="A11" s="3" t="s">
        <v>615</v>
      </c>
    </row>
    <row r="12" spans="1:5">
      <c r="A12" s="4" t="s">
        <v>867</v>
      </c>
      <c r="B12" s="5" t="n">
        <v>2050</v>
      </c>
    </row>
    <row r="13" spans="1:5">
      <c r="A13" s="4" t="s">
        <v>872</v>
      </c>
      <c r="E13" s="6" t="n">
        <v>5000</v>
      </c>
    </row>
    <row r="14" spans="1:5">
      <c r="A14" s="4" t="s">
        <v>873</v>
      </c>
    </row>
    <row r="15" spans="1:5">
      <c r="A15" s="3" t="s">
        <v>615</v>
      </c>
    </row>
    <row r="16" spans="1:5">
      <c r="A16" s="4" t="s">
        <v>867</v>
      </c>
      <c r="B16" s="5" t="n">
        <v>2100</v>
      </c>
    </row>
    <row r="17" spans="1:5">
      <c r="A17" s="4" t="s">
        <v>872</v>
      </c>
      <c r="B17" s="5" t="n">
        <v>8000</v>
      </c>
    </row>
    <row r="18" spans="1:5">
      <c r="A18" s="4" t="s">
        <v>874</v>
      </c>
      <c r="B18" s="6" t="n">
        <v>5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5</v>
      </c>
      <c r="B1" s="2" t="s">
        <v>1</v>
      </c>
    </row>
    <row r="2" spans="1:9">
      <c r="B2" s="2" t="s">
        <v>2</v>
      </c>
      <c r="C2" s="2" t="s">
        <v>33</v>
      </c>
      <c r="D2" s="2" t="s">
        <v>34</v>
      </c>
      <c r="E2" s="2" t="s">
        <v>459</v>
      </c>
      <c r="F2" s="2" t="s">
        <v>876</v>
      </c>
      <c r="G2" s="2" t="s">
        <v>877</v>
      </c>
      <c r="H2" s="2" t="s">
        <v>878</v>
      </c>
      <c r="I2" s="2" t="s">
        <v>879</v>
      </c>
    </row>
    <row r="3" spans="1:9">
      <c r="A3" s="3" t="s">
        <v>880</v>
      </c>
    </row>
    <row r="4" spans="1:9">
      <c r="A4" s="4" t="s">
        <v>881</v>
      </c>
      <c r="C4" s="6" t="n">
        <v>1914</v>
      </c>
      <c r="D4" s="6" t="n">
        <v>0</v>
      </c>
    </row>
    <row r="5" spans="1:9">
      <c r="A5" s="4" t="s">
        <v>882</v>
      </c>
      <c r="B5" s="7" t="n">
        <v>313.3</v>
      </c>
    </row>
    <row r="6" spans="1:9">
      <c r="A6" s="4" t="s">
        <v>883</v>
      </c>
      <c r="B6" s="6" t="n">
        <v>1680</v>
      </c>
    </row>
    <row r="7" spans="1:9">
      <c r="A7" s="4" t="s">
        <v>884</v>
      </c>
      <c r="B7" s="4" t="s">
        <v>885</v>
      </c>
      <c r="C7" s="4" t="s">
        <v>886</v>
      </c>
      <c r="D7" s="4" t="s">
        <v>887</v>
      </c>
    </row>
    <row r="8" spans="1:9">
      <c r="A8" s="4" t="s">
        <v>888</v>
      </c>
      <c r="B8" s="6" t="n">
        <v>1490</v>
      </c>
      <c r="C8" s="7" t="n">
        <v>670.9</v>
      </c>
    </row>
    <row r="9" spans="1:9">
      <c r="A9" s="4" t="s">
        <v>889</v>
      </c>
      <c r="E9" s="5" t="n">
        <v>2015</v>
      </c>
      <c r="F9" s="5" t="n">
        <v>2014</v>
      </c>
      <c r="G9" s="5" t="n">
        <v>2013</v>
      </c>
      <c r="H9" s="5" t="n">
        <v>2012</v>
      </c>
      <c r="I9" s="5" t="n">
        <v>2010</v>
      </c>
    </row>
    <row r="10" spans="1:9">
      <c r="A10" s="4" t="s">
        <v>890</v>
      </c>
      <c r="B10" s="8" t="n">
        <v>33.2</v>
      </c>
      <c r="C10" s="8" t="n">
        <v>2.4</v>
      </c>
      <c r="D10" s="7" t="n">
        <v>171.9</v>
      </c>
    </row>
    <row r="11" spans="1:9">
      <c r="A11" s="4" t="s">
        <v>891</v>
      </c>
      <c r="B11" s="8" t="n">
        <v>1101.5</v>
      </c>
      <c r="C11" s="8" t="n">
        <v>246.5</v>
      </c>
      <c r="D11" s="8" t="n">
        <v>700.6</v>
      </c>
    </row>
    <row r="12" spans="1:9">
      <c r="A12" s="4" t="s">
        <v>892</v>
      </c>
      <c r="B12" s="5" t="n">
        <v>450</v>
      </c>
    </row>
    <row r="13" spans="1:9">
      <c r="A13" s="4" t="s">
        <v>893</v>
      </c>
      <c r="B13" s="5" t="n">
        <v>150</v>
      </c>
    </row>
    <row r="14" spans="1:9">
      <c r="A14" s="4" t="s">
        <v>894</v>
      </c>
      <c r="B14" s="8" t="n">
        <v>24.4</v>
      </c>
      <c r="C14" s="8" t="n">
        <v>27.4</v>
      </c>
      <c r="D14" s="8" t="n">
        <v>-52.5</v>
      </c>
    </row>
    <row r="15" spans="1:9">
      <c r="A15" s="4" t="s">
        <v>895</v>
      </c>
      <c r="B15" s="8" t="n">
        <v>197.2</v>
      </c>
      <c r="C15" s="7" t="n">
        <v>170.7</v>
      </c>
    </row>
    <row r="16" spans="1:9">
      <c r="A16" s="4" t="s">
        <v>896</v>
      </c>
    </row>
    <row r="17" spans="1:9">
      <c r="A17" s="3" t="s">
        <v>880</v>
      </c>
    </row>
    <row r="18" spans="1:9">
      <c r="A18" s="4" t="s">
        <v>897</v>
      </c>
      <c r="B18" s="8" t="n">
        <v>735.4</v>
      </c>
    </row>
    <row r="19" spans="1:9">
      <c r="A19" s="4" t="s">
        <v>898</v>
      </c>
      <c r="B19" s="8" t="n">
        <v>922.8</v>
      </c>
    </row>
    <row r="20" spans="1:9">
      <c r="A20" s="4" t="s">
        <v>899</v>
      </c>
    </row>
    <row r="21" spans="1:9">
      <c r="A21" s="3" t="s">
        <v>880</v>
      </c>
    </row>
    <row r="22" spans="1:9">
      <c r="A22" s="4" t="s">
        <v>897</v>
      </c>
      <c r="B22" s="8" t="n">
        <v>150.5</v>
      </c>
    </row>
    <row r="23" spans="1:9">
      <c r="A23" s="4" t="s">
        <v>900</v>
      </c>
    </row>
    <row r="24" spans="1:9">
      <c r="A24" s="3" t="s">
        <v>880</v>
      </c>
    </row>
    <row r="25" spans="1:9">
      <c r="A25" s="4" t="s">
        <v>897</v>
      </c>
      <c r="B25" s="8" t="n">
        <v>122.9</v>
      </c>
    </row>
    <row r="26" spans="1:9">
      <c r="A26" s="4" t="s">
        <v>901</v>
      </c>
    </row>
    <row r="27" spans="1:9">
      <c r="A27" s="3" t="s">
        <v>880</v>
      </c>
    </row>
    <row r="28" spans="1:9">
      <c r="A28" s="4" t="s">
        <v>897</v>
      </c>
      <c r="B28" s="8" t="n">
        <v>122.7</v>
      </c>
    </row>
    <row r="29" spans="1:9">
      <c r="A29" s="4" t="s">
        <v>902</v>
      </c>
    </row>
    <row r="30" spans="1:9">
      <c r="A30" s="3" t="s">
        <v>880</v>
      </c>
    </row>
    <row r="31" spans="1:9">
      <c r="A31" s="4" t="s">
        <v>897</v>
      </c>
      <c r="B31" s="8" t="n">
        <v>339.4</v>
      </c>
    </row>
    <row r="32" spans="1:9">
      <c r="A32" s="4" t="s">
        <v>903</v>
      </c>
      <c r="B32" s="8" t="n">
        <v>106.1</v>
      </c>
    </row>
    <row r="33" spans="1:9">
      <c r="A33" s="4" t="s">
        <v>904</v>
      </c>
      <c r="B33" s="8" t="n">
        <v>2.6</v>
      </c>
    </row>
    <row r="34" spans="1:9">
      <c r="A34" s="4" t="s">
        <v>905</v>
      </c>
    </row>
    <row r="35" spans="1:9">
      <c r="A35" s="3" t="s">
        <v>880</v>
      </c>
    </row>
    <row r="36" spans="1:9">
      <c r="A36" s="4" t="s">
        <v>898</v>
      </c>
      <c r="B36" s="8" t="n">
        <v>102.4</v>
      </c>
    </row>
    <row r="37" spans="1:9">
      <c r="A37" s="4" t="s">
        <v>906</v>
      </c>
    </row>
    <row r="38" spans="1:9">
      <c r="A38" s="3" t="s">
        <v>880</v>
      </c>
    </row>
    <row r="39" spans="1:9">
      <c r="A39" s="4" t="s">
        <v>898</v>
      </c>
      <c r="B39" s="8" t="n">
        <v>521.5</v>
      </c>
    </row>
    <row r="40" spans="1:9">
      <c r="A40" s="4" t="s">
        <v>907</v>
      </c>
    </row>
    <row r="41" spans="1:9">
      <c r="A41" s="3" t="s">
        <v>880</v>
      </c>
    </row>
    <row r="42" spans="1:9">
      <c r="A42" s="4" t="s">
        <v>898</v>
      </c>
      <c r="B42" s="7" t="n">
        <v>298.9</v>
      </c>
    </row>
    <row r="43" spans="1:9">
      <c r="A43" s="4" t="s">
        <v>908</v>
      </c>
    </row>
    <row r="44" spans="1:9">
      <c r="A44" s="3" t="s">
        <v>880</v>
      </c>
    </row>
    <row r="45" spans="1:9">
      <c r="A45" s="4" t="s">
        <v>890</v>
      </c>
      <c r="E45" s="6" t="n">
        <v>320</v>
      </c>
    </row>
    <row r="46" spans="1:9">
      <c r="A46" s="4" t="s">
        <v>891</v>
      </c>
      <c r="D46" s="5" t="n">
        <v>150</v>
      </c>
    </row>
    <row r="47" spans="1:9">
      <c r="A47" s="4" t="s">
        <v>776</v>
      </c>
    </row>
    <row r="48" spans="1:9">
      <c r="A48" s="3" t="s">
        <v>880</v>
      </c>
    </row>
    <row r="49" spans="1:9">
      <c r="A49" s="4" t="s">
        <v>892</v>
      </c>
      <c r="D49" s="6" t="n">
        <v>140</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910</v>
      </c>
    </row>
    <row r="4" spans="1:12">
      <c r="A4" s="4" t="s">
        <v>911</v>
      </c>
      <c r="J4" s="7" t="n">
        <v>-54.3</v>
      </c>
      <c r="K4" s="7" t="n">
        <v>-100.6</v>
      </c>
      <c r="L4" s="6" t="n">
        <v>-57</v>
      </c>
    </row>
    <row r="5" spans="1:12">
      <c r="A5" s="4" t="s">
        <v>912</v>
      </c>
      <c r="J5" s="5" t="n">
        <v>80</v>
      </c>
      <c r="K5" s="8" t="n">
        <v>38.5</v>
      </c>
      <c r="L5" s="8" t="n">
        <v>378.9</v>
      </c>
    </row>
    <row r="6" spans="1:12">
      <c r="A6" s="4" t="s">
        <v>913</v>
      </c>
      <c r="J6" s="8" t="n">
        <v>9.699999999999999</v>
      </c>
      <c r="K6" s="5" t="n">
        <v>4</v>
      </c>
      <c r="L6" s="5" t="n">
        <v>-125</v>
      </c>
    </row>
    <row r="7" spans="1:12">
      <c r="A7" s="4" t="s">
        <v>914</v>
      </c>
      <c r="J7" s="8" t="n">
        <v>201.5</v>
      </c>
    </row>
    <row r="8" spans="1:12">
      <c r="A8" s="4" t="s">
        <v>915</v>
      </c>
      <c r="K8" s="8" t="n">
        <v>3247.5</v>
      </c>
      <c r="L8" s="5" t="n">
        <v>0</v>
      </c>
    </row>
    <row r="9" spans="1:12">
      <c r="A9" s="4" t="s">
        <v>916</v>
      </c>
      <c r="J9" s="8" t="n">
        <v>236.9</v>
      </c>
      <c r="K9" s="8" t="n">
        <v>3189.4</v>
      </c>
      <c r="L9" s="8" t="n">
        <v>196.9</v>
      </c>
    </row>
    <row r="10" spans="1:12">
      <c r="A10" s="3" t="s">
        <v>917</v>
      </c>
    </row>
    <row r="11" spans="1:12">
      <c r="A11" s="4" t="s">
        <v>911</v>
      </c>
      <c r="J11" s="5" t="n">
        <v>64</v>
      </c>
      <c r="K11" s="8" t="n">
        <v>801.5</v>
      </c>
      <c r="L11" s="5" t="n">
        <v>517</v>
      </c>
    </row>
    <row r="12" spans="1:12">
      <c r="A12" s="4" t="s">
        <v>912</v>
      </c>
      <c r="J12" s="8" t="n">
        <v>285.6</v>
      </c>
      <c r="K12" s="8" t="n">
        <v>-256.3</v>
      </c>
      <c r="L12" s="8" t="n">
        <v>-83.3</v>
      </c>
    </row>
    <row r="13" spans="1:12">
      <c r="A13" s="4" t="s">
        <v>913</v>
      </c>
      <c r="J13" s="8" t="n">
        <v>3.4</v>
      </c>
      <c r="K13" s="8" t="n">
        <v>0.4</v>
      </c>
      <c r="L13" s="8" t="n">
        <v>5.8</v>
      </c>
    </row>
    <row r="14" spans="1:12">
      <c r="A14" s="4" t="s">
        <v>918</v>
      </c>
      <c r="J14" s="8" t="n">
        <v>-26.2</v>
      </c>
    </row>
    <row r="15" spans="1:12">
      <c r="A15" s="4" t="s">
        <v>915</v>
      </c>
      <c r="K15" s="8" t="n">
        <v>-1333.5</v>
      </c>
      <c r="L15" s="5" t="n">
        <v>0</v>
      </c>
    </row>
    <row r="16" spans="1:12">
      <c r="A16" s="4" t="s">
        <v>919</v>
      </c>
      <c r="J16" s="8" t="n">
        <v>326.8</v>
      </c>
      <c r="K16" s="8" t="n">
        <v>-787.9</v>
      </c>
      <c r="L16" s="8" t="n">
        <v>439.5</v>
      </c>
    </row>
    <row r="17" spans="1:12">
      <c r="A17" s="4" t="s">
        <v>920</v>
      </c>
      <c r="B17" s="7" t="n">
        <v>-186.2</v>
      </c>
      <c r="C17" s="7" t="n">
        <v>261.5</v>
      </c>
      <c r="D17" s="7" t="n">
        <v>264.7</v>
      </c>
      <c r="E17" s="7" t="n">
        <v>223.6</v>
      </c>
      <c r="F17" s="6" t="n">
        <v>1941</v>
      </c>
      <c r="G17" s="6" t="n">
        <v>36</v>
      </c>
      <c r="H17" s="7" t="n">
        <v>252.5</v>
      </c>
      <c r="I17" s="6" t="n">
        <v>172</v>
      </c>
      <c r="J17" s="7" t="n">
        <v>563.7</v>
      </c>
      <c r="K17" s="7" t="n">
        <v>2401.5</v>
      </c>
      <c r="L17" s="7" t="n">
        <v>63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3</v>
      </c>
    </row>
    <row r="2" spans="1:3">
      <c r="A2" s="3" t="s">
        <v>922</v>
      </c>
    </row>
    <row r="3" spans="1:3">
      <c r="A3" s="4" t="s">
        <v>923</v>
      </c>
      <c r="B3" s="7" t="n">
        <v>2655.9</v>
      </c>
      <c r="C3" s="7" t="n">
        <v>443.1</v>
      </c>
    </row>
    <row r="4" spans="1:3">
      <c r="A4" s="4" t="s">
        <v>924</v>
      </c>
      <c r="B4" s="8" t="n">
        <v>814.2</v>
      </c>
      <c r="C4" s="8" t="n">
        <v>1021.7</v>
      </c>
    </row>
    <row r="5" spans="1:3">
      <c r="A5" s="4" t="s">
        <v>925</v>
      </c>
      <c r="B5" s="8" t="n">
        <v>365.2</v>
      </c>
      <c r="C5" s="5" t="n">
        <v>473</v>
      </c>
    </row>
    <row r="6" spans="1:3">
      <c r="A6" s="4" t="s">
        <v>926</v>
      </c>
      <c r="B6" s="8" t="n">
        <v>271.7</v>
      </c>
      <c r="C6" s="8" t="n">
        <v>501.4</v>
      </c>
    </row>
    <row r="7" spans="1:3">
      <c r="A7" s="4" t="s">
        <v>927</v>
      </c>
      <c r="B7" s="8" t="n">
        <v>100.5</v>
      </c>
      <c r="C7" s="8" t="n">
        <v>88.40000000000001</v>
      </c>
    </row>
    <row r="8" spans="1:3">
      <c r="A8" s="4" t="s">
        <v>928</v>
      </c>
      <c r="B8" s="8" t="n">
        <v>68.90000000000001</v>
      </c>
      <c r="C8" s="8" t="n">
        <v>68.90000000000001</v>
      </c>
    </row>
    <row r="9" spans="1:3">
      <c r="A9" s="4" t="s">
        <v>929</v>
      </c>
      <c r="B9" s="8" t="n">
        <v>40.3</v>
      </c>
      <c r="C9" s="8" t="n">
        <v>53.5</v>
      </c>
    </row>
    <row r="10" spans="1:3">
      <c r="A10" s="4" t="s">
        <v>930</v>
      </c>
      <c r="B10" s="8" t="n">
        <v>17.7</v>
      </c>
      <c r="C10" s="8" t="n">
        <v>41.8</v>
      </c>
    </row>
    <row r="11" spans="1:3">
      <c r="A11" s="4" t="s">
        <v>143</v>
      </c>
      <c r="B11" s="8" t="n">
        <v>714.7</v>
      </c>
      <c r="C11" s="8" t="n">
        <v>555.8</v>
      </c>
    </row>
    <row r="12" spans="1:3">
      <c r="A12" s="4" t="s">
        <v>931</v>
      </c>
      <c r="B12" s="8" t="n">
        <v>5049.1</v>
      </c>
      <c r="C12" s="8" t="n">
        <v>3247.6</v>
      </c>
    </row>
    <row r="13" spans="1:3">
      <c r="A13" s="4" t="s">
        <v>932</v>
      </c>
      <c r="B13" s="8" t="n">
        <v>-596.3</v>
      </c>
      <c r="C13" s="8" t="n">
        <v>-709.1</v>
      </c>
    </row>
    <row r="14" spans="1:3">
      <c r="A14" s="4" t="s">
        <v>933</v>
      </c>
      <c r="B14" s="8" t="n">
        <v>4452.8</v>
      </c>
      <c r="C14" s="8" t="n">
        <v>2538.5</v>
      </c>
    </row>
    <row r="15" spans="1:3">
      <c r="A15" s="3" t="s">
        <v>934</v>
      </c>
    </row>
    <row r="16" spans="1:3">
      <c r="A16" s="4" t="s">
        <v>935</v>
      </c>
      <c r="B16" s="8" t="n">
        <v>-1692.3</v>
      </c>
      <c r="C16" s="8" t="n">
        <v>-16.6</v>
      </c>
    </row>
    <row r="17" spans="1:3">
      <c r="A17" s="4" t="s">
        <v>210</v>
      </c>
      <c r="B17" s="8" t="n">
        <v>-658.4</v>
      </c>
      <c r="C17" s="8" t="n">
        <v>-654.8</v>
      </c>
    </row>
    <row r="18" spans="1:3">
      <c r="A18" s="4" t="s">
        <v>519</v>
      </c>
      <c r="B18" s="8" t="n">
        <v>-311.7</v>
      </c>
      <c r="C18" s="8" t="n">
        <v>-282.1</v>
      </c>
    </row>
    <row r="19" spans="1:3">
      <c r="A19" s="4" t="s">
        <v>936</v>
      </c>
      <c r="B19" s="8" t="n">
        <v>-240.1</v>
      </c>
      <c r="C19" s="8" t="n">
        <v>-231.5</v>
      </c>
    </row>
    <row r="20" spans="1:3">
      <c r="A20" s="4" t="s">
        <v>937</v>
      </c>
      <c r="B20" s="8" t="n">
        <v>-250.5</v>
      </c>
      <c r="C20" s="8" t="n">
        <v>-314.6</v>
      </c>
    </row>
    <row r="21" spans="1:3">
      <c r="A21" s="4" t="s">
        <v>938</v>
      </c>
      <c r="B21" s="8" t="n">
        <v>-22.7</v>
      </c>
      <c r="C21" s="8" t="n">
        <v>-41.5</v>
      </c>
    </row>
    <row r="22" spans="1:3">
      <c r="A22" s="4" t="s">
        <v>939</v>
      </c>
      <c r="B22" s="8" t="n">
        <v>-3175.7</v>
      </c>
      <c r="C22" s="8" t="n">
        <v>-1541.1</v>
      </c>
    </row>
    <row r="23" spans="1:3">
      <c r="A23" s="4" t="s">
        <v>940</v>
      </c>
      <c r="B23" s="7" t="n">
        <v>1277.1</v>
      </c>
      <c r="C23" s="7" t="n">
        <v>99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3" t="s">
        <v>942</v>
      </c>
    </row>
    <row r="4" spans="1:4">
      <c r="A4" s="4" t="s">
        <v>943</v>
      </c>
      <c r="B4" s="7" t="n">
        <v>1014.5</v>
      </c>
      <c r="C4" s="7" t="n">
        <v>853.4</v>
      </c>
      <c r="D4" s="7" t="n">
        <v>1066.6</v>
      </c>
    </row>
    <row r="5" spans="1:4">
      <c r="A5" s="4" t="s">
        <v>944</v>
      </c>
      <c r="B5" s="8" t="n">
        <v>798.2</v>
      </c>
      <c r="C5" s="8" t="n">
        <v>133.8</v>
      </c>
      <c r="D5" s="8" t="n">
        <v>73.40000000000001</v>
      </c>
    </row>
    <row r="6" spans="1:4">
      <c r="A6" s="4" t="s">
        <v>945</v>
      </c>
      <c r="B6" s="8" t="n">
        <v>414.9</v>
      </c>
      <c r="C6" s="8" t="n">
        <v>97.5</v>
      </c>
      <c r="D6" s="8" t="n">
        <v>14.8</v>
      </c>
    </row>
    <row r="7" spans="1:4">
      <c r="A7" s="4" t="s">
        <v>946</v>
      </c>
      <c r="B7" s="8" t="n">
        <v>-117.1</v>
      </c>
      <c r="C7" s="8" t="n">
        <v>-59.3</v>
      </c>
      <c r="D7" s="8" t="n">
        <v>-15.2</v>
      </c>
    </row>
    <row r="8" spans="1:4">
      <c r="A8" s="4" t="s">
        <v>890</v>
      </c>
      <c r="B8" s="8" t="n">
        <v>-33.2</v>
      </c>
      <c r="C8" s="8" t="n">
        <v>-2.4</v>
      </c>
      <c r="D8" s="8" t="n">
        <v>-171.9</v>
      </c>
    </row>
    <row r="9" spans="1:4">
      <c r="A9" s="4" t="s">
        <v>947</v>
      </c>
      <c r="B9" s="8" t="n">
        <v>-23.5</v>
      </c>
      <c r="C9" s="8" t="n">
        <v>-19.3</v>
      </c>
      <c r="D9" s="5" t="n">
        <v>-110</v>
      </c>
    </row>
    <row r="10" spans="1:4">
      <c r="A10" s="4" t="s">
        <v>948</v>
      </c>
      <c r="C10" s="8" t="n">
        <v>10.8</v>
      </c>
    </row>
    <row r="11" spans="1:4">
      <c r="A11" s="4" t="s">
        <v>949</v>
      </c>
      <c r="B11" s="8" t="n">
        <v>-6.8</v>
      </c>
      <c r="D11" s="8" t="n">
        <v>-4.3</v>
      </c>
    </row>
    <row r="12" spans="1:4">
      <c r="A12" s="4" t="s">
        <v>943</v>
      </c>
      <c r="B12" s="6" t="n">
        <v>2047</v>
      </c>
      <c r="C12" s="7" t="n">
        <v>1014.5</v>
      </c>
      <c r="D12" s="7" t="n">
        <v>85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233</v>
      </c>
    </row>
    <row r="4" spans="1:12">
      <c r="A4" s="4" t="s">
        <v>951</v>
      </c>
      <c r="J4" s="7" t="n">
        <v>797.1</v>
      </c>
      <c r="K4" s="7" t="n">
        <v>769.1</v>
      </c>
      <c r="L4" s="7" t="n">
        <v>1180.9</v>
      </c>
    </row>
    <row r="5" spans="1:12">
      <c r="A5" s="3" t="s">
        <v>952</v>
      </c>
    </row>
    <row r="6" spans="1:12">
      <c r="A6" s="4" t="s">
        <v>953</v>
      </c>
      <c r="J6" s="8" t="n">
        <v>-629.7</v>
      </c>
      <c r="K6" s="8" t="n">
        <v>-428.9</v>
      </c>
      <c r="L6" s="8" t="n">
        <v>-313.7</v>
      </c>
    </row>
    <row r="7" spans="1:12">
      <c r="A7" s="4" t="s">
        <v>954</v>
      </c>
      <c r="J7" s="8" t="n">
        <v>-87.40000000000001</v>
      </c>
      <c r="K7" s="8" t="n">
        <v>-66.8</v>
      </c>
      <c r="L7" s="8" t="n">
        <v>-58.3</v>
      </c>
    </row>
    <row r="8" spans="1:12">
      <c r="A8" s="4" t="s">
        <v>955</v>
      </c>
      <c r="J8" s="8" t="n">
        <v>309.9</v>
      </c>
      <c r="K8" s="8" t="n">
        <v>300.1</v>
      </c>
      <c r="L8" s="5" t="n">
        <v>0</v>
      </c>
    </row>
    <row r="9" spans="1:12">
      <c r="A9" s="4" t="s">
        <v>915</v>
      </c>
      <c r="K9" s="5" t="n">
        <v>1914</v>
      </c>
      <c r="L9" s="5" t="n">
        <v>0</v>
      </c>
    </row>
    <row r="10" spans="1:12">
      <c r="A10" s="4" t="s">
        <v>915</v>
      </c>
      <c r="J10" s="8" t="n">
        <v>175.3</v>
      </c>
    </row>
    <row r="11" spans="1:12">
      <c r="A11" s="4" t="s">
        <v>143</v>
      </c>
      <c r="J11" s="8" t="n">
        <v>-1.5</v>
      </c>
      <c r="K11" s="5" t="n">
        <v>-86</v>
      </c>
      <c r="L11" s="8" t="n">
        <v>-172.5</v>
      </c>
    </row>
    <row r="12" spans="1:12">
      <c r="A12" s="4" t="s">
        <v>920</v>
      </c>
      <c r="B12" s="7" t="n">
        <v>-186.2</v>
      </c>
      <c r="C12" s="7" t="n">
        <v>261.5</v>
      </c>
      <c r="D12" s="7" t="n">
        <v>264.7</v>
      </c>
      <c r="E12" s="7" t="n">
        <v>223.6</v>
      </c>
      <c r="F12" s="6" t="n">
        <v>1941</v>
      </c>
      <c r="G12" s="6" t="n">
        <v>36</v>
      </c>
      <c r="H12" s="7" t="n">
        <v>252.5</v>
      </c>
      <c r="I12" s="6" t="n">
        <v>172</v>
      </c>
      <c r="J12" s="7" t="n">
        <v>563.7</v>
      </c>
      <c r="K12" s="7" t="n">
        <v>2401.5</v>
      </c>
      <c r="L12" s="7" t="n">
        <v>636.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34</v>
      </c>
    </row>
    <row r="3" spans="1:4">
      <c r="A3" s="3" t="s">
        <v>957</v>
      </c>
    </row>
    <row r="4" spans="1:4">
      <c r="A4" s="4" t="s">
        <v>958</v>
      </c>
      <c r="C4" s="6" t="n">
        <v>159</v>
      </c>
    </row>
    <row r="5" spans="1:4">
      <c r="A5" s="4" t="s">
        <v>959</v>
      </c>
      <c r="C5" s="8" t="n">
        <v>354.7</v>
      </c>
    </row>
    <row r="6" spans="1:4">
      <c r="A6" s="4" t="s">
        <v>960</v>
      </c>
    </row>
    <row r="7" spans="1:4">
      <c r="A7" s="3" t="s">
        <v>957</v>
      </c>
    </row>
    <row r="8" spans="1:4">
      <c r="A8" s="4" t="s">
        <v>961</v>
      </c>
      <c r="B8" s="7" t="n">
        <v>15098.4</v>
      </c>
      <c r="C8" s="8" t="n">
        <v>12455.9</v>
      </c>
    </row>
    <row r="9" spans="1:4">
      <c r="A9" s="4" t="s">
        <v>962</v>
      </c>
      <c r="B9" s="5" t="n">
        <v>304</v>
      </c>
      <c r="C9" s="8" t="n">
        <v>331.3</v>
      </c>
      <c r="D9" s="7" t="n">
        <v>277.7</v>
      </c>
    </row>
    <row r="10" spans="1:4">
      <c r="A10" s="4" t="s">
        <v>963</v>
      </c>
      <c r="B10" s="5" t="n">
        <v>461</v>
      </c>
      <c r="C10" s="8" t="n">
        <v>413.4</v>
      </c>
      <c r="D10" s="8" t="n">
        <v>420.8</v>
      </c>
    </row>
    <row r="11" spans="1:4">
      <c r="A11" s="4" t="s">
        <v>964</v>
      </c>
      <c r="B11" s="8" t="n">
        <v>-1431.2</v>
      </c>
      <c r="C11" s="8" t="n">
        <v>1580.5</v>
      </c>
    </row>
    <row r="12" spans="1:4">
      <c r="A12" s="4" t="s">
        <v>965</v>
      </c>
      <c r="B12" s="8" t="n">
        <v>-582.1</v>
      </c>
      <c r="C12" s="8" t="n">
        <v>-486.3</v>
      </c>
    </row>
    <row r="13" spans="1:4">
      <c r="A13" s="4" t="s">
        <v>966</v>
      </c>
      <c r="B13" s="8" t="n">
        <v>17.6</v>
      </c>
      <c r="C13" s="5" t="n">
        <v>0</v>
      </c>
    </row>
    <row r="14" spans="1:4">
      <c r="A14" s="4" t="s">
        <v>958</v>
      </c>
      <c r="B14" s="8" t="n">
        <v>-43.9</v>
      </c>
      <c r="C14" s="8" t="n">
        <v>90.40000000000001</v>
      </c>
    </row>
    <row r="15" spans="1:4">
      <c r="A15" s="4" t="s">
        <v>959</v>
      </c>
      <c r="B15" s="5" t="n">
        <v>0</v>
      </c>
      <c r="C15" s="8" t="n">
        <v>317.2</v>
      </c>
    </row>
    <row r="16" spans="1:4">
      <c r="A16" s="4" t="s">
        <v>967</v>
      </c>
      <c r="B16" s="8" t="n">
        <v>-161.9</v>
      </c>
      <c r="C16" s="5" t="n">
        <v>396</v>
      </c>
    </row>
    <row r="17" spans="1:4">
      <c r="A17" s="4" t="s">
        <v>968</v>
      </c>
      <c r="B17" s="8" t="n">
        <v>13661.9</v>
      </c>
      <c r="C17" s="8" t="n">
        <v>15098.4</v>
      </c>
      <c r="D17" s="8" t="n">
        <v>12455.9</v>
      </c>
    </row>
    <row r="18" spans="1:4">
      <c r="A18" s="3" t="s">
        <v>969</v>
      </c>
    </row>
    <row r="19" spans="1:4">
      <c r="A19" s="4" t="s">
        <v>970</v>
      </c>
      <c r="B19" s="8" t="n">
        <v>11844.5</v>
      </c>
      <c r="C19" s="8" t="n">
        <v>10179.7</v>
      </c>
    </row>
    <row r="20" spans="1:4">
      <c r="A20" s="4" t="s">
        <v>971</v>
      </c>
      <c r="B20" s="8" t="n">
        <v>-370.3</v>
      </c>
      <c r="C20" s="8" t="n">
        <v>1447.6</v>
      </c>
    </row>
    <row r="21" spans="1:4">
      <c r="A21" s="4" t="s">
        <v>972</v>
      </c>
      <c r="B21" s="8" t="n">
        <v>324.7</v>
      </c>
      <c r="C21" s="8" t="n">
        <v>414.3</v>
      </c>
    </row>
    <row r="22" spans="1:4">
      <c r="A22" s="4" t="s">
        <v>965</v>
      </c>
      <c r="B22" s="8" t="n">
        <v>-582.1</v>
      </c>
      <c r="C22" s="8" t="n">
        <v>-486.3</v>
      </c>
    </row>
    <row r="23" spans="1:4">
      <c r="A23" s="4" t="s">
        <v>967</v>
      </c>
      <c r="B23" s="8" t="n">
        <v>-152.6</v>
      </c>
      <c r="C23" s="8" t="n">
        <v>289.2</v>
      </c>
    </row>
    <row r="24" spans="1:4">
      <c r="A24" s="4" t="s">
        <v>973</v>
      </c>
      <c r="B24" s="8" t="n">
        <v>11064.2</v>
      </c>
      <c r="C24" s="8" t="n">
        <v>11844.5</v>
      </c>
      <c r="D24" s="8" t="n">
        <v>10179.7</v>
      </c>
    </row>
    <row r="25" spans="1:4">
      <c r="A25" s="4" t="s">
        <v>974</v>
      </c>
      <c r="B25" s="8" t="n">
        <v>-2597.7</v>
      </c>
      <c r="C25" s="8" t="n">
        <v>-3253.9</v>
      </c>
    </row>
    <row r="26" spans="1:4">
      <c r="A26" s="4" t="s">
        <v>975</v>
      </c>
      <c r="B26" s="8" t="n">
        <v>5011.8</v>
      </c>
      <c r="C26" s="8" t="n">
        <v>5645.5</v>
      </c>
    </row>
    <row r="27" spans="1:4">
      <c r="A27" s="4" t="s">
        <v>976</v>
      </c>
      <c r="B27" s="8" t="n">
        <v>25.8</v>
      </c>
      <c r="C27" s="8" t="n">
        <v>15.2</v>
      </c>
    </row>
    <row r="28" spans="1:4">
      <c r="A28" s="4" t="s">
        <v>977</v>
      </c>
      <c r="B28" s="8" t="n">
        <v>2439.9</v>
      </c>
      <c r="C28" s="8" t="n">
        <v>2406.8</v>
      </c>
    </row>
    <row r="29" spans="1:4">
      <c r="A29" s="4" t="s">
        <v>978</v>
      </c>
    </row>
    <row r="30" spans="1:4">
      <c r="A30" s="3" t="s">
        <v>957</v>
      </c>
    </row>
    <row r="31" spans="1:4">
      <c r="A31" s="4" t="s">
        <v>961</v>
      </c>
      <c r="B31" s="8" t="n">
        <v>1728.5</v>
      </c>
      <c r="C31" s="8" t="n">
        <v>1494.6</v>
      </c>
    </row>
    <row r="32" spans="1:4">
      <c r="A32" s="4" t="s">
        <v>962</v>
      </c>
      <c r="B32" s="8" t="n">
        <v>41.5</v>
      </c>
      <c r="C32" s="8" t="n">
        <v>46.4</v>
      </c>
      <c r="D32" s="8" t="n">
        <v>39.1</v>
      </c>
    </row>
    <row r="33" spans="1:4">
      <c r="A33" s="4" t="s">
        <v>963</v>
      </c>
      <c r="B33" s="8" t="n">
        <v>57.3</v>
      </c>
      <c r="C33" s="8" t="n">
        <v>52.9</v>
      </c>
      <c r="D33" s="8" t="n">
        <v>53.2</v>
      </c>
    </row>
    <row r="34" spans="1:4">
      <c r="A34" s="4" t="s">
        <v>964</v>
      </c>
      <c r="B34" s="8" t="n">
        <v>-182.8</v>
      </c>
      <c r="C34" s="5" t="n">
        <v>40</v>
      </c>
    </row>
    <row r="35" spans="1:4">
      <c r="A35" s="4" t="s">
        <v>965</v>
      </c>
      <c r="B35" s="8" t="n">
        <v>-82.8</v>
      </c>
      <c r="C35" s="8" t="n">
        <v>-60.1</v>
      </c>
    </row>
    <row r="36" spans="1:4">
      <c r="A36" s="4" t="s">
        <v>966</v>
      </c>
      <c r="B36" s="8" t="n">
        <v>-14.1</v>
      </c>
      <c r="C36" s="5" t="n">
        <v>0</v>
      </c>
    </row>
    <row r="37" spans="1:4">
      <c r="A37" s="4" t="s">
        <v>958</v>
      </c>
      <c r="B37" s="8" t="n">
        <v>2.5</v>
      </c>
      <c r="C37" s="8" t="n">
        <v>105.2</v>
      </c>
    </row>
    <row r="38" spans="1:4">
      <c r="A38" s="4" t="s">
        <v>959</v>
      </c>
      <c r="B38" s="5" t="n">
        <v>0</v>
      </c>
      <c r="C38" s="8" t="n">
        <v>37.5</v>
      </c>
    </row>
    <row r="39" spans="1:4">
      <c r="A39" s="4" t="s">
        <v>967</v>
      </c>
      <c r="B39" s="8" t="n">
        <v>-6.2</v>
      </c>
      <c r="C39" s="5" t="n">
        <v>12</v>
      </c>
    </row>
    <row r="40" spans="1:4">
      <c r="A40" s="4" t="s">
        <v>968</v>
      </c>
      <c r="B40" s="8" t="n">
        <v>1543.9</v>
      </c>
      <c r="C40" s="8" t="n">
        <v>1728.5</v>
      </c>
      <c r="D40" s="8" t="n">
        <v>1494.6</v>
      </c>
    </row>
    <row r="41" spans="1:4">
      <c r="A41" s="3" t="s">
        <v>969</v>
      </c>
    </row>
    <row r="42" spans="1:4">
      <c r="A42" s="4" t="s">
        <v>970</v>
      </c>
      <c r="B42" s="8" t="n">
        <v>2372.4</v>
      </c>
      <c r="C42" s="8" t="n">
        <v>1961.2</v>
      </c>
    </row>
    <row r="43" spans="1:4">
      <c r="A43" s="4" t="s">
        <v>971</v>
      </c>
      <c r="B43" s="8" t="n">
        <v>32.6</v>
      </c>
      <c r="C43" s="5" t="n">
        <v>462</v>
      </c>
    </row>
    <row r="44" spans="1:4">
      <c r="A44" s="4" t="s">
        <v>972</v>
      </c>
      <c r="B44" s="8" t="n">
        <v>75.90000000000001</v>
      </c>
      <c r="C44" s="8" t="n">
        <v>9.1</v>
      </c>
    </row>
    <row r="45" spans="1:4">
      <c r="A45" s="4" t="s">
        <v>965</v>
      </c>
      <c r="B45" s="8" t="n">
        <v>-82.8</v>
      </c>
      <c r="C45" s="8" t="n">
        <v>-60.1</v>
      </c>
    </row>
    <row r="46" spans="1:4">
      <c r="A46" s="4" t="s">
        <v>967</v>
      </c>
      <c r="B46" s="5" t="n">
        <v>0</v>
      </c>
      <c r="C46" s="8" t="n">
        <v>0.2</v>
      </c>
    </row>
    <row r="47" spans="1:4">
      <c r="A47" s="4" t="s">
        <v>973</v>
      </c>
      <c r="B47" s="8" t="n">
        <v>2398.1</v>
      </c>
      <c r="C47" s="8" t="n">
        <v>2372.4</v>
      </c>
      <c r="D47" s="7" t="n">
        <v>1961.2</v>
      </c>
    </row>
    <row r="48" spans="1:4">
      <c r="A48" s="4" t="s">
        <v>974</v>
      </c>
      <c r="B48" s="8" t="n">
        <v>854.2</v>
      </c>
      <c r="C48" s="8" t="n">
        <v>643.9</v>
      </c>
    </row>
    <row r="49" spans="1:4">
      <c r="A49" s="4" t="s">
        <v>975</v>
      </c>
      <c r="B49" s="8" t="n">
        <v>140.6</v>
      </c>
      <c r="C49" s="5" t="n">
        <v>182</v>
      </c>
    </row>
    <row r="50" spans="1:4">
      <c r="A50" s="4" t="s">
        <v>976</v>
      </c>
      <c r="B50" s="8" t="n">
        <v>-299.9</v>
      </c>
      <c r="C50" s="5" t="n">
        <v>-395</v>
      </c>
    </row>
    <row r="51" spans="1:4">
      <c r="A51" s="4" t="s">
        <v>977</v>
      </c>
      <c r="B51" s="7" t="n">
        <v>694.9</v>
      </c>
      <c r="C51" s="7" t="n">
        <v>43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3</v>
      </c>
    </row>
    <row r="2" spans="1:3">
      <c r="A2" s="3" t="s">
        <v>375</v>
      </c>
    </row>
    <row r="3" spans="1:3">
      <c r="A3" s="4" t="s">
        <v>980</v>
      </c>
      <c r="B3" s="7" t="n">
        <v>-2911.3</v>
      </c>
      <c r="C3" s="7" t="n">
        <v>-3513.9</v>
      </c>
    </row>
    <row r="4" spans="1:3">
      <c r="A4" s="4" t="s">
        <v>960</v>
      </c>
    </row>
    <row r="5" spans="1:3">
      <c r="A5" s="3" t="s">
        <v>375</v>
      </c>
    </row>
    <row r="6" spans="1:3">
      <c r="A6" s="4" t="s">
        <v>85</v>
      </c>
      <c r="B6" s="5" t="n">
        <v>196</v>
      </c>
      <c r="C6" s="8" t="n">
        <v>106.8</v>
      </c>
    </row>
    <row r="7" spans="1:3">
      <c r="A7" s="4" t="s">
        <v>96</v>
      </c>
      <c r="B7" s="8" t="n">
        <v>-64.5</v>
      </c>
      <c r="C7" s="8" t="n">
        <v>-64.8</v>
      </c>
    </row>
    <row r="8" spans="1:3">
      <c r="A8" s="4" t="s">
        <v>980</v>
      </c>
      <c r="B8" s="8" t="n">
        <v>-2729.2</v>
      </c>
      <c r="C8" s="8" t="n">
        <v>-3295.9</v>
      </c>
    </row>
    <row r="9" spans="1:3">
      <c r="A9" s="4" t="s">
        <v>981</v>
      </c>
      <c r="B9" s="8" t="n">
        <v>5037.6</v>
      </c>
      <c r="C9" s="8" t="n">
        <v>5660.7</v>
      </c>
    </row>
    <row r="10" spans="1:3">
      <c r="A10" s="4" t="s">
        <v>977</v>
      </c>
      <c r="B10" s="8" t="n">
        <v>2439.9</v>
      </c>
      <c r="C10" s="8" t="n">
        <v>2406.8</v>
      </c>
    </row>
    <row r="11" spans="1:3">
      <c r="A11" s="4" t="s">
        <v>978</v>
      </c>
    </row>
    <row r="12" spans="1:3">
      <c r="A12" s="3" t="s">
        <v>375</v>
      </c>
    </row>
    <row r="13" spans="1:3">
      <c r="A13" s="4" t="s">
        <v>85</v>
      </c>
      <c r="B13" s="8" t="n">
        <v>1043.6</v>
      </c>
      <c r="C13" s="5" t="n">
        <v>869</v>
      </c>
    </row>
    <row r="14" spans="1:3">
      <c r="A14" s="4" t="s">
        <v>96</v>
      </c>
      <c r="B14" s="8" t="n">
        <v>-7.3</v>
      </c>
      <c r="C14" s="8" t="n">
        <v>-7.1</v>
      </c>
    </row>
    <row r="15" spans="1:3">
      <c r="A15" s="4" t="s">
        <v>980</v>
      </c>
      <c r="B15" s="8" t="n">
        <v>-182.1</v>
      </c>
      <c r="C15" s="5" t="n">
        <v>-218</v>
      </c>
    </row>
    <row r="16" spans="1:3">
      <c r="A16" s="4" t="s">
        <v>981</v>
      </c>
      <c r="B16" s="8" t="n">
        <v>-159.3</v>
      </c>
      <c r="C16" s="5" t="n">
        <v>-213</v>
      </c>
    </row>
    <row r="17" spans="1:3">
      <c r="A17" s="4" t="s">
        <v>977</v>
      </c>
      <c r="B17" s="7" t="n">
        <v>694.9</v>
      </c>
      <c r="C17" s="7" t="n">
        <v>43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4" t="s">
        <v>960</v>
      </c>
    </row>
    <row r="4" spans="1:4">
      <c r="A4" s="3" t="s">
        <v>375</v>
      </c>
    </row>
    <row r="5" spans="1:4">
      <c r="A5" s="4" t="s">
        <v>983</v>
      </c>
      <c r="B5" s="4" t="s">
        <v>984</v>
      </c>
      <c r="C5" s="4" t="s">
        <v>985</v>
      </c>
      <c r="D5" s="4" t="s">
        <v>984</v>
      </c>
    </row>
    <row r="6" spans="1:4">
      <c r="A6" s="4" t="s">
        <v>986</v>
      </c>
      <c r="B6" s="4" t="s">
        <v>985</v>
      </c>
      <c r="C6" s="4" t="s">
        <v>984</v>
      </c>
      <c r="D6" s="4" t="s">
        <v>987</v>
      </c>
    </row>
    <row r="7" spans="1:4">
      <c r="A7" s="4" t="s">
        <v>988</v>
      </c>
      <c r="B7" s="4" t="s">
        <v>985</v>
      </c>
      <c r="C7" s="4" t="s">
        <v>985</v>
      </c>
      <c r="D7" s="4" t="s">
        <v>985</v>
      </c>
    </row>
    <row r="8" spans="1:4">
      <c r="A8" s="4" t="s">
        <v>989</v>
      </c>
      <c r="B8" s="4" t="s">
        <v>985</v>
      </c>
      <c r="C8" s="4" t="s">
        <v>985</v>
      </c>
      <c r="D8" s="4" t="s">
        <v>985</v>
      </c>
    </row>
    <row r="9" spans="1:4">
      <c r="A9" s="4" t="s">
        <v>990</v>
      </c>
      <c r="B9" s="4" t="s">
        <v>991</v>
      </c>
      <c r="C9" s="4" t="s">
        <v>992</v>
      </c>
      <c r="D9" s="4" t="s">
        <v>992</v>
      </c>
    </row>
    <row r="10" spans="1:4">
      <c r="A10" s="4" t="s">
        <v>978</v>
      </c>
    </row>
    <row r="11" spans="1:4">
      <c r="A11" s="3" t="s">
        <v>375</v>
      </c>
    </row>
    <row r="12" spans="1:4">
      <c r="A12" s="4" t="s">
        <v>983</v>
      </c>
      <c r="B12" s="4" t="s">
        <v>993</v>
      </c>
      <c r="C12" s="4" t="s">
        <v>994</v>
      </c>
      <c r="D12" s="4" t="s">
        <v>987</v>
      </c>
    </row>
    <row r="13" spans="1:4">
      <c r="A13" s="4" t="s">
        <v>986</v>
      </c>
      <c r="B13" s="4" t="s">
        <v>994</v>
      </c>
      <c r="C13" s="4" t="s">
        <v>987</v>
      </c>
      <c r="D13" s="4" t="s">
        <v>995</v>
      </c>
    </row>
    <row r="14" spans="1:4">
      <c r="A14" s="4" t="s">
        <v>990</v>
      </c>
      <c r="B14" s="4" t="s">
        <v>996</v>
      </c>
      <c r="C14" s="4" t="s">
        <v>996</v>
      </c>
      <c r="D14" s="4" t="s">
        <v>9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34</v>
      </c>
    </row>
    <row r="3" spans="1:4">
      <c r="A3" s="3" t="s">
        <v>156</v>
      </c>
    </row>
    <row r="4" spans="1:4">
      <c r="A4" s="4" t="s">
        <v>47</v>
      </c>
      <c r="B4" s="6" t="n">
        <v>3232</v>
      </c>
      <c r="C4" s="7" t="n">
        <v>-204.1</v>
      </c>
      <c r="D4" s="7" t="n">
        <v>2737.6</v>
      </c>
    </row>
    <row r="5" spans="1:4">
      <c r="A5" s="3" t="s">
        <v>157</v>
      </c>
    </row>
    <row r="6" spans="1:4">
      <c r="A6" s="4" t="s">
        <v>158</v>
      </c>
      <c r="B6" s="5" t="n">
        <v>1609</v>
      </c>
      <c r="C6" s="8" t="n">
        <v>1567.3</v>
      </c>
      <c r="D6" s="8" t="n">
        <v>1496.6</v>
      </c>
    </row>
    <row r="7" spans="1:4">
      <c r="A7" s="4" t="s">
        <v>159</v>
      </c>
      <c r="B7" s="8" t="n">
        <v>326.8</v>
      </c>
      <c r="C7" s="8" t="n">
        <v>-787.9</v>
      </c>
      <c r="D7" s="8" t="n">
        <v>439.5</v>
      </c>
    </row>
    <row r="8" spans="1:4">
      <c r="A8" s="4" t="s">
        <v>160</v>
      </c>
      <c r="B8" s="8" t="n">
        <v>279.5</v>
      </c>
      <c r="C8" s="8" t="n">
        <v>281.3</v>
      </c>
      <c r="D8" s="8" t="n">
        <v>255.3</v>
      </c>
    </row>
    <row r="9" spans="1:4">
      <c r="A9" s="4" t="s">
        <v>161</v>
      </c>
      <c r="B9" s="8" t="n">
        <v>1983.9</v>
      </c>
      <c r="C9" s="8" t="n">
        <v>1112.6</v>
      </c>
      <c r="D9" s="5" t="n">
        <v>30</v>
      </c>
    </row>
    <row r="10" spans="1:4">
      <c r="A10" s="4" t="s">
        <v>162</v>
      </c>
      <c r="B10" s="5" t="n">
        <v>472</v>
      </c>
      <c r="C10" s="8" t="n">
        <v>441.5</v>
      </c>
      <c r="D10" s="8" t="n">
        <v>376.1</v>
      </c>
    </row>
    <row r="11" spans="1:4">
      <c r="A11" s="3" t="s">
        <v>163</v>
      </c>
    </row>
    <row r="12" spans="1:4">
      <c r="A12" s="4" t="s">
        <v>164</v>
      </c>
      <c r="B12" s="8" t="n">
        <v>-996.7</v>
      </c>
      <c r="C12" s="5" t="n">
        <v>-357</v>
      </c>
      <c r="D12" s="8" t="n">
        <v>-709.4</v>
      </c>
    </row>
    <row r="13" spans="1:4">
      <c r="A13" s="4" t="s">
        <v>165</v>
      </c>
      <c r="B13" s="8" t="n">
        <v>7.8</v>
      </c>
      <c r="C13" s="8" t="n">
        <v>-253.9</v>
      </c>
      <c r="D13" s="8" t="n">
        <v>-328.2</v>
      </c>
    </row>
    <row r="14" spans="1:4">
      <c r="A14" s="4" t="s">
        <v>166</v>
      </c>
      <c r="B14" s="5" t="n">
        <v>-980</v>
      </c>
      <c r="C14" s="8" t="n">
        <v>-590.1</v>
      </c>
      <c r="D14" s="8" t="n">
        <v>-265.5</v>
      </c>
    </row>
    <row r="15" spans="1:4">
      <c r="A15" s="4" t="s">
        <v>167</v>
      </c>
      <c r="B15" s="8" t="n">
        <v>-125.3</v>
      </c>
      <c r="C15" s="8" t="n">
        <v>3489.6</v>
      </c>
      <c r="D15" s="8" t="n">
        <v>-304.8</v>
      </c>
    </row>
    <row r="16" spans="1:4">
      <c r="A16" s="4" t="s">
        <v>168</v>
      </c>
      <c r="B16" s="8" t="n">
        <v>-284.5</v>
      </c>
      <c r="C16" s="8" t="n">
        <v>916.3</v>
      </c>
      <c r="D16" s="8" t="n">
        <v>1123.8</v>
      </c>
    </row>
    <row r="17" spans="1:4">
      <c r="A17" s="4" t="s">
        <v>169</v>
      </c>
      <c r="B17" s="8" t="n">
        <v>5524.5</v>
      </c>
      <c r="C17" s="8" t="n">
        <v>5615.6</v>
      </c>
      <c r="D17" s="5" t="n">
        <v>4851</v>
      </c>
    </row>
    <row r="18" spans="1:4">
      <c r="A18" s="3" t="s">
        <v>170</v>
      </c>
    </row>
    <row r="19" spans="1:4">
      <c r="A19" s="4" t="s">
        <v>171</v>
      </c>
      <c r="B19" s="8" t="n">
        <v>-1210.6</v>
      </c>
      <c r="C19" s="8" t="n">
        <v>-1076.8</v>
      </c>
      <c r="D19" s="5" t="n">
        <v>-1037</v>
      </c>
    </row>
    <row r="20" spans="1:4">
      <c r="A20" s="4" t="s">
        <v>172</v>
      </c>
      <c r="B20" s="8" t="n">
        <v>3.6</v>
      </c>
      <c r="C20" s="8" t="n">
        <v>40.7</v>
      </c>
      <c r="D20" s="8" t="n">
        <v>73.40000000000001</v>
      </c>
    </row>
    <row r="21" spans="1:4">
      <c r="A21" s="4" t="s">
        <v>173</v>
      </c>
      <c r="B21" s="8" t="n">
        <v>2552.5</v>
      </c>
      <c r="C21" s="8" t="n">
        <v>4852.5</v>
      </c>
      <c r="D21" s="5" t="n">
        <v>1642</v>
      </c>
    </row>
    <row r="22" spans="1:4">
      <c r="A22" s="4" t="s">
        <v>174</v>
      </c>
      <c r="B22" s="8" t="n">
        <v>-112.2</v>
      </c>
      <c r="C22" s="8" t="n">
        <v>-3389.7</v>
      </c>
      <c r="D22" s="8" t="n">
        <v>-1327.4</v>
      </c>
    </row>
    <row r="23" spans="1:4">
      <c r="A23" s="4" t="s">
        <v>175</v>
      </c>
      <c r="B23" s="8" t="n">
        <v>3509.5</v>
      </c>
      <c r="C23" s="5" t="n">
        <v>2586</v>
      </c>
      <c r="D23" s="5" t="n">
        <v>2086</v>
      </c>
    </row>
    <row r="24" spans="1:4">
      <c r="A24" s="4" t="s">
        <v>176</v>
      </c>
      <c r="B24" s="8" t="n">
        <v>-837.9</v>
      </c>
      <c r="C24" s="8" t="n">
        <v>-4611.6</v>
      </c>
      <c r="D24" s="5" t="n">
        <v>-4346</v>
      </c>
    </row>
    <row r="25" spans="1:4">
      <c r="A25" s="4" t="s">
        <v>177</v>
      </c>
      <c r="B25" s="8" t="n">
        <v>-1807.6</v>
      </c>
      <c r="C25" s="8" t="n">
        <v>-1086.8</v>
      </c>
      <c r="D25" s="5" t="n">
        <v>-55</v>
      </c>
    </row>
    <row r="26" spans="1:4">
      <c r="A26" s="4" t="s">
        <v>178</v>
      </c>
      <c r="B26" s="5" t="n">
        <v>0</v>
      </c>
      <c r="C26" s="8" t="n">
        <v>-882.1</v>
      </c>
      <c r="D26" s="5" t="n">
        <v>-45</v>
      </c>
    </row>
    <row r="27" spans="1:4">
      <c r="A27" s="4" t="s">
        <v>179</v>
      </c>
      <c r="B27" s="8" t="n">
        <v>-191.3</v>
      </c>
      <c r="C27" s="8" t="n">
        <v>-215.8</v>
      </c>
      <c r="D27" s="8" t="n">
        <v>-130.1</v>
      </c>
    </row>
    <row r="28" spans="1:4">
      <c r="A28" s="4" t="s">
        <v>180</v>
      </c>
      <c r="B28" s="5" t="n">
        <v>1906</v>
      </c>
      <c r="C28" s="8" t="n">
        <v>-3783.6</v>
      </c>
      <c r="D28" s="8" t="n">
        <v>-3139.1</v>
      </c>
    </row>
    <row r="29" spans="1:4">
      <c r="A29" s="3" t="s">
        <v>181</v>
      </c>
    </row>
    <row r="30" spans="1:4">
      <c r="A30" s="4" t="s">
        <v>182</v>
      </c>
      <c r="B30" s="8" t="n">
        <v>-2311.8</v>
      </c>
      <c r="C30" s="8" t="n">
        <v>-2192.1</v>
      </c>
      <c r="D30" s="8" t="n">
        <v>-2158.5</v>
      </c>
    </row>
    <row r="31" spans="1:4">
      <c r="A31" s="4" t="s">
        <v>183</v>
      </c>
      <c r="B31" s="8" t="n">
        <v>-2197.9</v>
      </c>
      <c r="C31" s="8" t="n">
        <v>1397.5</v>
      </c>
      <c r="D31" s="8" t="n">
        <v>1293.2</v>
      </c>
    </row>
    <row r="32" spans="1:4">
      <c r="A32" s="4" t="s">
        <v>184</v>
      </c>
      <c r="B32" s="8" t="n">
        <v>2477.7</v>
      </c>
      <c r="C32" s="5" t="n">
        <v>2232</v>
      </c>
      <c r="D32" s="8" t="n">
        <v>1206.6</v>
      </c>
    </row>
    <row r="33" spans="1:4">
      <c r="A33" s="4" t="s">
        <v>185</v>
      </c>
      <c r="B33" s="8" t="n">
        <v>-1009.1</v>
      </c>
      <c r="C33" s="8" t="n">
        <v>-630.6</v>
      </c>
      <c r="D33" s="8" t="n">
        <v>-0.2</v>
      </c>
    </row>
    <row r="34" spans="1:4">
      <c r="A34" s="4" t="s">
        <v>186</v>
      </c>
      <c r="B34" s="8" t="n">
        <v>-4150.7</v>
      </c>
      <c r="C34" s="8" t="n">
        <v>-299.8</v>
      </c>
      <c r="D34" s="8" t="n">
        <v>-600.1</v>
      </c>
    </row>
    <row r="35" spans="1:4">
      <c r="A35" s="4" t="s">
        <v>187</v>
      </c>
      <c r="B35" s="8" t="n">
        <v>1659.7</v>
      </c>
      <c r="C35" s="5" t="n">
        <v>0</v>
      </c>
      <c r="D35" s="5" t="n">
        <v>0</v>
      </c>
    </row>
    <row r="36" spans="1:4">
      <c r="A36" s="4" t="s">
        <v>188</v>
      </c>
      <c r="B36" s="8" t="n">
        <v>-372.8</v>
      </c>
      <c r="C36" s="8" t="n">
        <v>-364.4</v>
      </c>
      <c r="D36" s="8" t="n">
        <v>-300.8</v>
      </c>
    </row>
    <row r="37" spans="1:4">
      <c r="A37" s="4" t="s">
        <v>189</v>
      </c>
      <c r="B37" s="8" t="n">
        <v>-5904.9</v>
      </c>
      <c r="C37" s="8" t="n">
        <v>142.6</v>
      </c>
      <c r="D37" s="8" t="n">
        <v>-559.8</v>
      </c>
    </row>
    <row r="38" spans="1:4">
      <c r="A38" s="4" t="s">
        <v>190</v>
      </c>
      <c r="B38" s="8" t="n">
        <v>-63.6</v>
      </c>
      <c r="C38" s="8" t="n">
        <v>-20.5</v>
      </c>
      <c r="D38" s="8" t="n">
        <v>-236.4</v>
      </c>
    </row>
    <row r="39" spans="1:4">
      <c r="A39" s="4" t="s">
        <v>191</v>
      </c>
      <c r="B39" s="5" t="n">
        <v>1462</v>
      </c>
      <c r="C39" s="8" t="n">
        <v>1954.1</v>
      </c>
      <c r="D39" s="8" t="n">
        <v>915.7</v>
      </c>
    </row>
    <row r="40" spans="1:4">
      <c r="A40" s="4" t="s">
        <v>192</v>
      </c>
      <c r="B40" s="8" t="n">
        <v>6536.2</v>
      </c>
      <c r="C40" s="8" t="n">
        <v>4582.1</v>
      </c>
      <c r="D40" s="8" t="n">
        <v>3666.4</v>
      </c>
    </row>
    <row r="41" spans="1:4">
      <c r="A41" s="4" t="s">
        <v>193</v>
      </c>
      <c r="B41" s="7" t="n">
        <v>7998.2</v>
      </c>
      <c r="C41" s="7" t="n">
        <v>6536.2</v>
      </c>
      <c r="D41" s="7" t="n">
        <v>458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7</v>
      </c>
      <c r="B1" s="2" t="s">
        <v>709</v>
      </c>
      <c r="C1" s="2" t="s">
        <v>1</v>
      </c>
    </row>
    <row r="2" spans="1:5">
      <c r="B2" s="2" t="s">
        <v>998</v>
      </c>
      <c r="C2" s="2" t="s">
        <v>2</v>
      </c>
      <c r="D2" s="2" t="s">
        <v>33</v>
      </c>
      <c r="E2" s="2" t="s">
        <v>34</v>
      </c>
    </row>
    <row r="3" spans="1:5">
      <c r="A3" s="3" t="s">
        <v>999</v>
      </c>
    </row>
    <row r="4" spans="1:5">
      <c r="A4" s="4" t="s">
        <v>1000</v>
      </c>
      <c r="C4" s="7" t="n">
        <v>11813.4</v>
      </c>
      <c r="D4" s="6" t="n">
        <v>13025</v>
      </c>
    </row>
    <row r="5" spans="1:5">
      <c r="A5" s="3" t="s">
        <v>1001</v>
      </c>
    </row>
    <row r="6" spans="1:5">
      <c r="A6" s="4" t="s">
        <v>1002</v>
      </c>
      <c r="C6" s="8" t="n">
        <v>9019.700000000001</v>
      </c>
      <c r="D6" s="8" t="n">
        <v>9664.299999999999</v>
      </c>
    </row>
    <row r="7" spans="1:5">
      <c r="A7" s="3" t="s">
        <v>1003</v>
      </c>
    </row>
    <row r="8" spans="1:5">
      <c r="A8" s="4" t="s">
        <v>958</v>
      </c>
      <c r="B8" s="6" t="n">
        <v>-28</v>
      </c>
    </row>
    <row r="9" spans="1:5">
      <c r="A9" s="3" t="s">
        <v>1004</v>
      </c>
    </row>
    <row r="10" spans="1:5">
      <c r="A10" s="4" t="s">
        <v>1005</v>
      </c>
      <c r="C10" s="8" t="n">
        <v>569.4</v>
      </c>
      <c r="D10" s="8" t="n">
        <v>-576.6</v>
      </c>
      <c r="E10" s="7" t="n">
        <v>-512.8</v>
      </c>
    </row>
    <row r="11" spans="1:5">
      <c r="A11" s="4" t="s">
        <v>960</v>
      </c>
    </row>
    <row r="12" spans="1:5">
      <c r="A12" s="3" t="s">
        <v>1006</v>
      </c>
    </row>
    <row r="13" spans="1:5">
      <c r="A13" s="5" t="n">
        <v>2019</v>
      </c>
      <c r="C13" s="8" t="n">
        <v>609.9</v>
      </c>
    </row>
    <row r="14" spans="1:5">
      <c r="A14" s="5" t="n">
        <v>2020</v>
      </c>
      <c r="C14" s="8" t="n">
        <v>613.6</v>
      </c>
    </row>
    <row r="15" spans="1:5">
      <c r="A15" s="5" t="n">
        <v>2021</v>
      </c>
      <c r="C15" s="8" t="n">
        <v>623.6</v>
      </c>
    </row>
    <row r="16" spans="1:5">
      <c r="A16" s="5" t="n">
        <v>2022</v>
      </c>
      <c r="C16" s="8" t="n">
        <v>638.2</v>
      </c>
    </row>
    <row r="17" spans="1:5">
      <c r="A17" s="5" t="n">
        <v>2023</v>
      </c>
      <c r="C17" s="8" t="n">
        <v>647.9</v>
      </c>
    </row>
    <row r="18" spans="1:5">
      <c r="A18" s="4" t="s">
        <v>1007</v>
      </c>
      <c r="C18" s="8" t="n">
        <v>3560.6</v>
      </c>
    </row>
    <row r="19" spans="1:5">
      <c r="A19" s="3" t="s">
        <v>1001</v>
      </c>
    </row>
    <row r="20" spans="1:5">
      <c r="A20" s="4" t="s">
        <v>1008</v>
      </c>
      <c r="C20" s="8" t="n">
        <v>11032.1</v>
      </c>
      <c r="D20" s="8" t="n">
        <v>11956.7</v>
      </c>
    </row>
    <row r="21" spans="1:5">
      <c r="A21" s="4" t="s">
        <v>1002</v>
      </c>
      <c r="C21" s="8" t="n">
        <v>9019.700000000001</v>
      </c>
      <c r="D21" s="8" t="n">
        <v>9639.4</v>
      </c>
    </row>
    <row r="22" spans="1:5">
      <c r="A22" s="3" t="s">
        <v>1003</v>
      </c>
    </row>
    <row r="23" spans="1:5">
      <c r="A23" s="4" t="s">
        <v>962</v>
      </c>
      <c r="C23" s="5" t="n">
        <v>304</v>
      </c>
      <c r="D23" s="8" t="n">
        <v>331.3</v>
      </c>
      <c r="E23" s="8" t="n">
        <v>277.7</v>
      </c>
    </row>
    <row r="24" spans="1:5">
      <c r="A24" s="4" t="s">
        <v>963</v>
      </c>
      <c r="C24" s="5" t="n">
        <v>461</v>
      </c>
      <c r="D24" s="8" t="n">
        <v>413.4</v>
      </c>
      <c r="E24" s="8" t="n">
        <v>420.8</v>
      </c>
    </row>
    <row r="25" spans="1:5">
      <c r="A25" s="4" t="s">
        <v>1009</v>
      </c>
      <c r="C25" s="8" t="n">
        <v>-848.3</v>
      </c>
      <c r="D25" s="5" t="n">
        <v>-776</v>
      </c>
      <c r="E25" s="8" t="n">
        <v>-752.1</v>
      </c>
    </row>
    <row r="26" spans="1:5">
      <c r="A26" s="4" t="s">
        <v>1010</v>
      </c>
      <c r="C26" s="8" t="n">
        <v>4.8</v>
      </c>
      <c r="D26" s="8" t="n">
        <v>5.7</v>
      </c>
      <c r="E26" s="8" t="n">
        <v>11.8</v>
      </c>
    </row>
    <row r="27" spans="1:5">
      <c r="A27" s="4" t="s">
        <v>1011</v>
      </c>
      <c r="C27" s="8" t="n">
        <v>334.4</v>
      </c>
      <c r="D27" s="8" t="n">
        <v>288.2</v>
      </c>
      <c r="E27" s="8" t="n">
        <v>285.6</v>
      </c>
    </row>
    <row r="28" spans="1:5">
      <c r="A28" s="4" t="s">
        <v>958</v>
      </c>
      <c r="C28" s="8" t="n">
        <v>1.3</v>
      </c>
      <c r="D28" s="8" t="n">
        <v>93.5</v>
      </c>
      <c r="E28" s="5" t="n">
        <v>0</v>
      </c>
    </row>
    <row r="29" spans="1:5">
      <c r="A29" s="4" t="s">
        <v>959</v>
      </c>
      <c r="C29" s="5" t="n">
        <v>0</v>
      </c>
      <c r="D29" s="8" t="n">
        <v>317.2</v>
      </c>
      <c r="E29" s="5" t="n">
        <v>0</v>
      </c>
    </row>
    <row r="30" spans="1:5">
      <c r="A30" s="4" t="s">
        <v>1012</v>
      </c>
      <c r="C30" s="8" t="n">
        <v>257.2</v>
      </c>
      <c r="D30" s="8" t="n">
        <v>673.3</v>
      </c>
      <c r="E30" s="8" t="n">
        <v>243.8</v>
      </c>
    </row>
    <row r="31" spans="1:5">
      <c r="A31" s="3" t="s">
        <v>1004</v>
      </c>
    </row>
    <row r="32" spans="1:5">
      <c r="A32" s="4" t="s">
        <v>1013</v>
      </c>
      <c r="C32" s="8" t="n">
        <v>211.1</v>
      </c>
      <c r="D32" s="8" t="n">
        <v>-915.1</v>
      </c>
      <c r="E32" s="8" t="n">
        <v>-725.2</v>
      </c>
    </row>
    <row r="33" spans="1:5">
      <c r="A33" s="4" t="s">
        <v>1014</v>
      </c>
      <c r="C33" s="8" t="n">
        <v>-17.6</v>
      </c>
      <c r="D33" s="5" t="n">
        <v>0</v>
      </c>
      <c r="E33" s="5" t="n">
        <v>0</v>
      </c>
    </row>
    <row r="34" spans="1:5">
      <c r="A34" s="4" t="s">
        <v>1015</v>
      </c>
      <c r="C34" s="8" t="n">
        <v>45.2</v>
      </c>
      <c r="D34" s="8" t="n">
        <v>3.2</v>
      </c>
      <c r="E34" s="5" t="n">
        <v>0</v>
      </c>
    </row>
    <row r="35" spans="1:5">
      <c r="A35" s="4" t="s">
        <v>1016</v>
      </c>
      <c r="C35" s="8" t="n">
        <v>4.8</v>
      </c>
      <c r="D35" s="8" t="n">
        <v>5.7</v>
      </c>
      <c r="E35" s="8" t="n">
        <v>11.8</v>
      </c>
    </row>
    <row r="36" spans="1:5">
      <c r="A36" s="4" t="s">
        <v>1017</v>
      </c>
      <c r="C36" s="8" t="n">
        <v>334.4</v>
      </c>
      <c r="D36" s="8" t="n">
        <v>288.2</v>
      </c>
      <c r="E36" s="8" t="n">
        <v>285.6</v>
      </c>
    </row>
    <row r="37" spans="1:5">
      <c r="A37" s="4" t="s">
        <v>1018</v>
      </c>
      <c r="C37" s="8" t="n">
        <v>45.2</v>
      </c>
      <c r="D37" s="8" t="n">
        <v>-105.3</v>
      </c>
      <c r="E37" s="8" t="n">
        <v>75.59999999999999</v>
      </c>
    </row>
    <row r="38" spans="1:5">
      <c r="A38" s="4" t="s">
        <v>1005</v>
      </c>
      <c r="C38" s="8" t="n">
        <v>623.1</v>
      </c>
      <c r="D38" s="8" t="n">
        <v>-723.3</v>
      </c>
      <c r="E38" s="8" t="n">
        <v>-352.2</v>
      </c>
    </row>
    <row r="39" spans="1:5">
      <c r="A39" s="4" t="s">
        <v>978</v>
      </c>
    </row>
    <row r="40" spans="1:5">
      <c r="A40" s="3" t="s">
        <v>1006</v>
      </c>
    </row>
    <row r="41" spans="1:5">
      <c r="A41" s="5" t="n">
        <v>2019</v>
      </c>
      <c r="C41" s="5" t="n">
        <v>98</v>
      </c>
    </row>
    <row r="42" spans="1:5">
      <c r="A42" s="5" t="n">
        <v>2020</v>
      </c>
      <c r="C42" s="8" t="n">
        <v>99.09999999999999</v>
      </c>
    </row>
    <row r="43" spans="1:5">
      <c r="A43" s="5" t="n">
        <v>2021</v>
      </c>
      <c r="C43" s="8" t="n">
        <v>100.7</v>
      </c>
    </row>
    <row r="44" spans="1:5">
      <c r="A44" s="5" t="n">
        <v>2022</v>
      </c>
      <c r="C44" s="8" t="n">
        <v>99.90000000000001</v>
      </c>
    </row>
    <row r="45" spans="1:5">
      <c r="A45" s="5" t="n">
        <v>2023</v>
      </c>
      <c r="C45" s="8" t="n">
        <v>98.5</v>
      </c>
    </row>
    <row r="46" spans="1:5">
      <c r="A46" s="4" t="s">
        <v>1007</v>
      </c>
      <c r="C46" s="8" t="n">
        <v>505.3</v>
      </c>
    </row>
    <row r="47" spans="1:5">
      <c r="A47" s="3" t="s">
        <v>1001</v>
      </c>
    </row>
    <row r="48" spans="1:5">
      <c r="A48" s="4" t="s">
        <v>1008</v>
      </c>
      <c r="C48" s="8" t="n">
        <v>189.4</v>
      </c>
      <c r="D48" s="8" t="n">
        <v>225.1</v>
      </c>
    </row>
    <row r="49" spans="1:5">
      <c r="A49" s="4" t="s">
        <v>1002</v>
      </c>
      <c r="C49" s="5" t="n">
        <v>0</v>
      </c>
      <c r="D49" s="5" t="n">
        <v>0</v>
      </c>
    </row>
    <row r="50" spans="1:5">
      <c r="A50" s="3" t="s">
        <v>1003</v>
      </c>
    </row>
    <row r="51" spans="1:5">
      <c r="A51" s="4" t="s">
        <v>962</v>
      </c>
      <c r="C51" s="8" t="n">
        <v>41.5</v>
      </c>
      <c r="D51" s="8" t="n">
        <v>46.4</v>
      </c>
      <c r="E51" s="8" t="n">
        <v>39.1</v>
      </c>
    </row>
    <row r="52" spans="1:5">
      <c r="A52" s="4" t="s">
        <v>963</v>
      </c>
      <c r="C52" s="8" t="n">
        <v>57.3</v>
      </c>
      <c r="D52" s="8" t="n">
        <v>52.9</v>
      </c>
      <c r="E52" s="8" t="n">
        <v>53.2</v>
      </c>
    </row>
    <row r="53" spans="1:5">
      <c r="A53" s="4" t="s">
        <v>1009</v>
      </c>
      <c r="C53" s="8" t="n">
        <v>-177.9</v>
      </c>
      <c r="D53" s="8" t="n">
        <v>-160.7</v>
      </c>
      <c r="E53" s="8" t="n">
        <v>-150.2</v>
      </c>
    </row>
    <row r="54" spans="1:5">
      <c r="A54" s="4" t="s">
        <v>1010</v>
      </c>
      <c r="C54" s="8" t="n">
        <v>-79.5</v>
      </c>
      <c r="D54" s="5" t="n">
        <v>-90</v>
      </c>
      <c r="E54" s="8" t="n">
        <v>-85.8</v>
      </c>
    </row>
    <row r="55" spans="1:5">
      <c r="A55" s="4" t="s">
        <v>1011</v>
      </c>
      <c r="C55" s="8" t="n">
        <v>6.1</v>
      </c>
      <c r="D55" s="8" t="n">
        <v>18.4</v>
      </c>
      <c r="E55" s="8" t="n">
        <v>19.1</v>
      </c>
    </row>
    <row r="56" spans="1:5">
      <c r="A56" s="4" t="s">
        <v>958</v>
      </c>
      <c r="C56" s="8" t="n">
        <v>-29.3</v>
      </c>
      <c r="D56" s="8" t="n">
        <v>65.5</v>
      </c>
      <c r="E56" s="5" t="n">
        <v>0</v>
      </c>
    </row>
    <row r="57" spans="1:5">
      <c r="A57" s="4" t="s">
        <v>959</v>
      </c>
      <c r="C57" s="5" t="n">
        <v>0</v>
      </c>
      <c r="D57" s="8" t="n">
        <v>37.5</v>
      </c>
      <c r="E57" s="5" t="n">
        <v>0</v>
      </c>
    </row>
    <row r="58" spans="1:5">
      <c r="A58" s="4" t="s">
        <v>1012</v>
      </c>
      <c r="C58" s="8" t="n">
        <v>-181.8</v>
      </c>
      <c r="D58" s="5" t="n">
        <v>-30</v>
      </c>
      <c r="E58" s="8" t="n">
        <v>-124.6</v>
      </c>
    </row>
    <row r="59" spans="1:5">
      <c r="A59" s="3" t="s">
        <v>1004</v>
      </c>
    </row>
    <row r="60" spans="1:5">
      <c r="A60" s="4" t="s">
        <v>1013</v>
      </c>
      <c r="C60" s="8" t="n">
        <v>37.5</v>
      </c>
      <c r="D60" s="8" t="n">
        <v>261.3</v>
      </c>
      <c r="E60" s="8" t="n">
        <v>-132.2</v>
      </c>
    </row>
    <row r="61" spans="1:5">
      <c r="A61" s="4" t="s">
        <v>1014</v>
      </c>
      <c r="C61" s="8" t="n">
        <v>14.1</v>
      </c>
      <c r="D61" s="5" t="n">
        <v>0</v>
      </c>
      <c r="E61" s="8" t="n">
        <v>35.8</v>
      </c>
    </row>
    <row r="62" spans="1:5">
      <c r="A62" s="4" t="s">
        <v>1015</v>
      </c>
      <c r="C62" s="8" t="n">
        <v>-31.8</v>
      </c>
      <c r="D62" s="8" t="n">
        <v>-39.7</v>
      </c>
      <c r="E62" s="5" t="n">
        <v>0</v>
      </c>
    </row>
    <row r="63" spans="1:5">
      <c r="A63" s="4" t="s">
        <v>1016</v>
      </c>
      <c r="C63" s="8" t="n">
        <v>-79.5</v>
      </c>
      <c r="D63" s="5" t="n">
        <v>-90</v>
      </c>
      <c r="E63" s="8" t="n">
        <v>-85.8</v>
      </c>
    </row>
    <row r="64" spans="1:5">
      <c r="A64" s="4" t="s">
        <v>1017</v>
      </c>
      <c r="C64" s="8" t="n">
        <v>6.1</v>
      </c>
      <c r="D64" s="8" t="n">
        <v>18.4</v>
      </c>
      <c r="E64" s="8" t="n">
        <v>19.1</v>
      </c>
    </row>
    <row r="65" spans="1:5">
      <c r="A65" s="4" t="s">
        <v>1018</v>
      </c>
      <c r="C65" s="8" t="n">
        <v>-0.1</v>
      </c>
      <c r="D65" s="8" t="n">
        <v>-3.3</v>
      </c>
      <c r="E65" s="8" t="n">
        <v>2.5</v>
      </c>
    </row>
    <row r="66" spans="1:5">
      <c r="A66" s="4" t="s">
        <v>1005</v>
      </c>
      <c r="C66" s="7" t="n">
        <v>-53.7</v>
      </c>
      <c r="D66" s="7" t="n">
        <v>146.7</v>
      </c>
      <c r="E66" s="7" t="n">
        <v>-160.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3</v>
      </c>
      <c r="D1" s="2" t="s">
        <v>34</v>
      </c>
    </row>
    <row r="2" spans="1:4">
      <c r="A2" s="4" t="s">
        <v>960</v>
      </c>
    </row>
    <row r="3" spans="1:4">
      <c r="A3" s="3" t="s">
        <v>375</v>
      </c>
    </row>
    <row r="4" spans="1:4">
      <c r="A4" s="4" t="s">
        <v>1002</v>
      </c>
      <c r="B4" s="7" t="n">
        <v>11064.2</v>
      </c>
      <c r="C4" s="7" t="n">
        <v>11844.5</v>
      </c>
      <c r="D4" s="7" t="n">
        <v>10179.7</v>
      </c>
    </row>
    <row r="5" spans="1:4">
      <c r="A5" s="4" t="s">
        <v>978</v>
      </c>
    </row>
    <row r="6" spans="1:4">
      <c r="A6" s="3" t="s">
        <v>375</v>
      </c>
    </row>
    <row r="7" spans="1:4">
      <c r="A7" s="4" t="s">
        <v>1002</v>
      </c>
      <c r="B7" s="8" t="n">
        <v>2398.1</v>
      </c>
      <c r="C7" s="8" t="n">
        <v>2372.4</v>
      </c>
      <c r="D7" s="7" t="n">
        <v>1961.2</v>
      </c>
    </row>
    <row r="8" spans="1:4">
      <c r="A8" s="4" t="s">
        <v>1020</v>
      </c>
    </row>
    <row r="9" spans="1:4">
      <c r="A9" s="3" t="s">
        <v>375</v>
      </c>
    </row>
    <row r="10" spans="1:4">
      <c r="A10" s="4" t="s">
        <v>1002</v>
      </c>
      <c r="B10" s="8" t="n">
        <v>619.9</v>
      </c>
      <c r="C10" s="8" t="n">
        <v>466.2</v>
      </c>
    </row>
    <row r="11" spans="1:4">
      <c r="A11" s="4" t="s">
        <v>1021</v>
      </c>
    </row>
    <row r="12" spans="1:4">
      <c r="A12" s="3" t="s">
        <v>375</v>
      </c>
    </row>
    <row r="13" spans="1:4">
      <c r="A13" s="4" t="s">
        <v>1002</v>
      </c>
      <c r="B13" s="8" t="n">
        <v>59.9</v>
      </c>
      <c r="C13" s="5" t="n">
        <v>43</v>
      </c>
    </row>
    <row r="14" spans="1:4">
      <c r="A14" s="4" t="s">
        <v>1022</v>
      </c>
    </row>
    <row r="15" spans="1:4">
      <c r="A15" s="3" t="s">
        <v>375</v>
      </c>
    </row>
    <row r="16" spans="1:4">
      <c r="A16" s="4" t="s">
        <v>1002</v>
      </c>
      <c r="B16" s="8" t="n">
        <v>2117.8</v>
      </c>
      <c r="C16" s="8" t="n">
        <v>2934.2</v>
      </c>
    </row>
    <row r="17" spans="1:4">
      <c r="A17" s="4" t="s">
        <v>1023</v>
      </c>
    </row>
    <row r="18" spans="1:4">
      <c r="A18" s="3" t="s">
        <v>375</v>
      </c>
    </row>
    <row r="19" spans="1:4">
      <c r="A19" s="4" t="s">
        <v>1002</v>
      </c>
      <c r="B19" s="5" t="n">
        <v>127</v>
      </c>
      <c r="C19" s="8" t="n">
        <v>182.5</v>
      </c>
    </row>
    <row r="20" spans="1:4">
      <c r="A20" s="4" t="s">
        <v>1024</v>
      </c>
    </row>
    <row r="21" spans="1:4">
      <c r="A21" s="3" t="s">
        <v>375</v>
      </c>
    </row>
    <row r="22" spans="1:4">
      <c r="A22" s="4" t="s">
        <v>1002</v>
      </c>
      <c r="B22" s="8" t="n">
        <v>2963.2</v>
      </c>
      <c r="C22" s="8" t="n">
        <v>3182.9</v>
      </c>
    </row>
    <row r="23" spans="1:4">
      <c r="A23" s="4" t="s">
        <v>1025</v>
      </c>
    </row>
    <row r="24" spans="1:4">
      <c r="A24" s="3" t="s">
        <v>375</v>
      </c>
    </row>
    <row r="25" spans="1:4">
      <c r="A25" s="4" t="s">
        <v>1002</v>
      </c>
      <c r="B25" s="8" t="n">
        <v>69.09999999999999</v>
      </c>
      <c r="C25" s="8" t="n">
        <v>71.2</v>
      </c>
    </row>
    <row r="26" spans="1:4">
      <c r="A26" s="4" t="s">
        <v>1026</v>
      </c>
    </row>
    <row r="27" spans="1:4">
      <c r="A27" s="3" t="s">
        <v>375</v>
      </c>
    </row>
    <row r="28" spans="1:4">
      <c r="A28" s="4" t="s">
        <v>1002</v>
      </c>
      <c r="B28" s="8" t="n">
        <v>-1225.5</v>
      </c>
      <c r="C28" s="8" t="n">
        <v>-1372.9</v>
      </c>
    </row>
    <row r="29" spans="1:4">
      <c r="A29" s="4" t="s">
        <v>1027</v>
      </c>
    </row>
    <row r="30" spans="1:4">
      <c r="A30" s="3" t="s">
        <v>375</v>
      </c>
    </row>
    <row r="31" spans="1:4">
      <c r="A31" s="4" t="s">
        <v>1002</v>
      </c>
      <c r="B31" s="8" t="n">
        <v>571.6</v>
      </c>
      <c r="C31" s="8" t="n">
        <v>584.7</v>
      </c>
    </row>
    <row r="32" spans="1:4">
      <c r="A32" s="4" t="s">
        <v>1028</v>
      </c>
    </row>
    <row r="33" spans="1:4">
      <c r="A33" s="3" t="s">
        <v>375</v>
      </c>
    </row>
    <row r="34" spans="1:4">
      <c r="A34" s="4" t="s">
        <v>1002</v>
      </c>
      <c r="B34" s="8" t="n">
        <v>53.5</v>
      </c>
      <c r="C34" s="8" t="n">
        <v>53.1</v>
      </c>
    </row>
    <row r="35" spans="1:4">
      <c r="A35" s="4" t="s">
        <v>1029</v>
      </c>
    </row>
    <row r="36" spans="1:4">
      <c r="A36" s="3" t="s">
        <v>375</v>
      </c>
    </row>
    <row r="37" spans="1:4">
      <c r="A37" s="4" t="s">
        <v>1002</v>
      </c>
      <c r="B37" s="8" t="n">
        <v>2801.9</v>
      </c>
      <c r="C37" s="8" t="n">
        <v>2984.6</v>
      </c>
    </row>
    <row r="38" spans="1:4">
      <c r="A38" s="4" t="s">
        <v>1030</v>
      </c>
    </row>
    <row r="39" spans="1:4">
      <c r="A39" s="3" t="s">
        <v>375</v>
      </c>
    </row>
    <row r="40" spans="1:4">
      <c r="A40" s="4" t="s">
        <v>1002</v>
      </c>
      <c r="B40" s="8" t="n">
        <v>245.8</v>
      </c>
      <c r="C40" s="5" t="n">
        <v>256</v>
      </c>
    </row>
    <row r="41" spans="1:4">
      <c r="A41" s="4" t="s">
        <v>1031</v>
      </c>
    </row>
    <row r="42" spans="1:4">
      <c r="A42" s="3" t="s">
        <v>375</v>
      </c>
    </row>
    <row r="43" spans="1:4">
      <c r="A43" s="4" t="s">
        <v>1002</v>
      </c>
      <c r="B43" s="8" t="n">
        <v>1942.5</v>
      </c>
      <c r="C43" s="8" t="n">
        <v>1639.6</v>
      </c>
    </row>
    <row r="44" spans="1:4">
      <c r="A44" s="4" t="s">
        <v>1032</v>
      </c>
    </row>
    <row r="45" spans="1:4">
      <c r="A45" s="3" t="s">
        <v>375</v>
      </c>
    </row>
    <row r="46" spans="1:4">
      <c r="A46" s="4" t="s">
        <v>1002</v>
      </c>
      <c r="B46" s="8" t="n">
        <v>169.2</v>
      </c>
      <c r="C46" s="5" t="n">
        <v>137</v>
      </c>
    </row>
    <row r="47" spans="1:4">
      <c r="A47" s="4" t="s">
        <v>1033</v>
      </c>
    </row>
    <row r="48" spans="1:4">
      <c r="A48" s="3" t="s">
        <v>375</v>
      </c>
    </row>
    <row r="49" spans="1:4">
      <c r="A49" s="4" t="s">
        <v>1002</v>
      </c>
      <c r="B49" s="8" t="n">
        <v>1574.7</v>
      </c>
      <c r="C49" s="8" t="n">
        <v>1524.6</v>
      </c>
    </row>
    <row r="50" spans="1:4">
      <c r="A50" s="4" t="s">
        <v>1034</v>
      </c>
    </row>
    <row r="51" spans="1:4">
      <c r="A51" s="3" t="s">
        <v>375</v>
      </c>
    </row>
    <row r="52" spans="1:4">
      <c r="A52" s="4" t="s">
        <v>1002</v>
      </c>
      <c r="B52" s="8" t="n">
        <v>525.8</v>
      </c>
      <c r="C52" s="8" t="n">
        <v>563.9</v>
      </c>
    </row>
    <row r="53" spans="1:4">
      <c r="A53" s="4" t="s">
        <v>1035</v>
      </c>
    </row>
    <row r="54" spans="1:4">
      <c r="A54" s="3" t="s">
        <v>375</v>
      </c>
    </row>
    <row r="55" spans="1:4">
      <c r="A55" s="4" t="s">
        <v>1002</v>
      </c>
      <c r="B55" s="8" t="n">
        <v>27.7</v>
      </c>
      <c r="C55" s="5" t="n">
        <v>33</v>
      </c>
    </row>
    <row r="56" spans="1:4">
      <c r="A56" s="4" t="s">
        <v>1036</v>
      </c>
    </row>
    <row r="57" spans="1:4">
      <c r="A57" s="3" t="s">
        <v>375</v>
      </c>
    </row>
    <row r="58" spans="1:4">
      <c r="A58" s="4" t="s">
        <v>1002</v>
      </c>
      <c r="B58" s="5" t="n">
        <v>747</v>
      </c>
      <c r="C58" s="8" t="n">
        <v>861.3</v>
      </c>
    </row>
    <row r="59" spans="1:4">
      <c r="A59" s="4" t="s">
        <v>1037</v>
      </c>
    </row>
    <row r="60" spans="1:4">
      <c r="A60" s="3" t="s">
        <v>375</v>
      </c>
    </row>
    <row r="61" spans="1:4">
      <c r="A61" s="4" t="s">
        <v>1002</v>
      </c>
      <c r="B61" s="8" t="n">
        <v>71.2</v>
      </c>
      <c r="C61" s="5" t="n">
        <v>72</v>
      </c>
    </row>
    <row r="62" spans="1:4">
      <c r="A62" s="4" t="s">
        <v>1038</v>
      </c>
    </row>
    <row r="63" spans="1:4">
      <c r="A63" s="3" t="s">
        <v>375</v>
      </c>
    </row>
    <row r="64" spans="1:4">
      <c r="A64" s="4" t="s">
        <v>1002</v>
      </c>
      <c r="B64" s="8" t="n">
        <v>24.7</v>
      </c>
      <c r="C64" s="8" t="n">
        <v>22.1</v>
      </c>
    </row>
    <row r="65" spans="1:4">
      <c r="A65" s="4" t="s">
        <v>1039</v>
      </c>
    </row>
    <row r="66" spans="1:4">
      <c r="A66" s="3" t="s">
        <v>375</v>
      </c>
    </row>
    <row r="67" spans="1:4">
      <c r="A67" s="4" t="s">
        <v>1002</v>
      </c>
      <c r="B67" s="8" t="n">
        <v>2.5</v>
      </c>
      <c r="C67" s="8" t="n">
        <v>2.1</v>
      </c>
    </row>
    <row r="68" spans="1:4">
      <c r="A68" s="4" t="s">
        <v>1040</v>
      </c>
    </row>
    <row r="69" spans="1:4">
      <c r="A69" s="3" t="s">
        <v>375</v>
      </c>
    </row>
    <row r="70" spans="1:4">
      <c r="A70" s="4" t="s">
        <v>1002</v>
      </c>
      <c r="B70" s="5" t="n">
        <v>0</v>
      </c>
      <c r="C70" s="5" t="n">
        <v>0</v>
      </c>
    </row>
    <row r="71" spans="1:4">
      <c r="A71" s="4" t="s">
        <v>1041</v>
      </c>
    </row>
    <row r="72" spans="1:4">
      <c r="A72" s="3" t="s">
        <v>375</v>
      </c>
    </row>
    <row r="73" spans="1:4">
      <c r="A73" s="4" t="s">
        <v>1002</v>
      </c>
      <c r="B73" s="5" t="n">
        <v>0</v>
      </c>
      <c r="C73" s="5" t="n">
        <v>0</v>
      </c>
    </row>
    <row r="74" spans="1:4">
      <c r="A74" s="4" t="s">
        <v>1042</v>
      </c>
    </row>
    <row r="75" spans="1:4">
      <c r="A75" s="3" t="s">
        <v>375</v>
      </c>
    </row>
    <row r="76" spans="1:4">
      <c r="A76" s="4" t="s">
        <v>1002</v>
      </c>
      <c r="B76" s="8" t="n">
        <v>1.8</v>
      </c>
      <c r="C76" s="5" t="n">
        <v>0</v>
      </c>
    </row>
    <row r="77" spans="1:4">
      <c r="A77" s="4" t="s">
        <v>1043</v>
      </c>
    </row>
    <row r="78" spans="1:4">
      <c r="A78" s="3" t="s">
        <v>375</v>
      </c>
    </row>
    <row r="79" spans="1:4">
      <c r="A79" s="4" t="s">
        <v>1002</v>
      </c>
      <c r="B79" s="8" t="n">
        <v>0.2</v>
      </c>
      <c r="C79" s="5" t="n">
        <v>0</v>
      </c>
    </row>
    <row r="80" spans="1:4">
      <c r="A80" s="4" t="s">
        <v>1044</v>
      </c>
    </row>
    <row r="81" spans="1:4">
      <c r="A81" s="3" t="s">
        <v>375</v>
      </c>
    </row>
    <row r="82" spans="1:4">
      <c r="A82" s="4" t="s">
        <v>1002</v>
      </c>
      <c r="B82" s="5" t="n">
        <v>0</v>
      </c>
      <c r="C82" s="5" t="n">
        <v>0</v>
      </c>
    </row>
    <row r="83" spans="1:4">
      <c r="A83" s="4" t="s">
        <v>1045</v>
      </c>
    </row>
    <row r="84" spans="1:4">
      <c r="A84" s="3" t="s">
        <v>375</v>
      </c>
    </row>
    <row r="85" spans="1:4">
      <c r="A85" s="4" t="s">
        <v>1002</v>
      </c>
      <c r="B85" s="5" t="n">
        <v>0</v>
      </c>
      <c r="C85" s="5" t="n">
        <v>0</v>
      </c>
    </row>
    <row r="86" spans="1:4">
      <c r="A86" s="4" t="s">
        <v>1046</v>
      </c>
    </row>
    <row r="87" spans="1:4">
      <c r="A87" s="3" t="s">
        <v>375</v>
      </c>
    </row>
    <row r="88" spans="1:4">
      <c r="A88" s="4" t="s">
        <v>1002</v>
      </c>
      <c r="B88" s="5" t="n">
        <v>0</v>
      </c>
      <c r="C88" s="5" t="n">
        <v>0</v>
      </c>
    </row>
    <row r="89" spans="1:4">
      <c r="A89" s="4" t="s">
        <v>1047</v>
      </c>
    </row>
    <row r="90" spans="1:4">
      <c r="A90" s="3" t="s">
        <v>375</v>
      </c>
    </row>
    <row r="91" spans="1:4">
      <c r="A91" s="4" t="s">
        <v>1002</v>
      </c>
      <c r="B91" s="8" t="n">
        <v>6.1</v>
      </c>
      <c r="C91" s="8" t="n">
        <v>3.1</v>
      </c>
    </row>
    <row r="92" spans="1:4">
      <c r="A92" s="4" t="s">
        <v>1048</v>
      </c>
    </row>
    <row r="93" spans="1:4">
      <c r="A93" s="3" t="s">
        <v>375</v>
      </c>
    </row>
    <row r="94" spans="1:4">
      <c r="A94" s="4" t="s">
        <v>1002</v>
      </c>
      <c r="B94" s="8" t="n">
        <v>0.6</v>
      </c>
      <c r="C94" s="8" t="n">
        <v>0.3</v>
      </c>
    </row>
    <row r="95" spans="1:4">
      <c r="A95" s="4" t="s">
        <v>1049</v>
      </c>
    </row>
    <row r="96" spans="1:4">
      <c r="A96" s="3" t="s">
        <v>375</v>
      </c>
    </row>
    <row r="97" spans="1:4">
      <c r="A97" s="4" t="s">
        <v>1002</v>
      </c>
      <c r="B97" s="5" t="n">
        <v>0</v>
      </c>
      <c r="C97" s="5" t="n">
        <v>0</v>
      </c>
    </row>
    <row r="98" spans="1:4">
      <c r="A98" s="4" t="s">
        <v>1050</v>
      </c>
    </row>
    <row r="99" spans="1:4">
      <c r="A99" s="3" t="s">
        <v>375</v>
      </c>
    </row>
    <row r="100" spans="1:4">
      <c r="A100" s="4" t="s">
        <v>1002</v>
      </c>
      <c r="B100" s="5" t="n">
        <v>0</v>
      </c>
      <c r="C100" s="5" t="n">
        <v>0</v>
      </c>
    </row>
    <row r="101" spans="1:4">
      <c r="A101" s="4" t="s">
        <v>1051</v>
      </c>
    </row>
    <row r="102" spans="1:4">
      <c r="A102" s="3" t="s">
        <v>375</v>
      </c>
    </row>
    <row r="103" spans="1:4">
      <c r="A103" s="4" t="s">
        <v>1002</v>
      </c>
      <c r="B103" s="8" t="n">
        <v>16.8</v>
      </c>
      <c r="C103" s="8" t="n">
        <v>16.8</v>
      </c>
    </row>
    <row r="104" spans="1:4">
      <c r="A104" s="4" t="s">
        <v>1052</v>
      </c>
    </row>
    <row r="105" spans="1:4">
      <c r="A105" s="3" t="s">
        <v>375</v>
      </c>
    </row>
    <row r="106" spans="1:4">
      <c r="A106" s="4" t="s">
        <v>1002</v>
      </c>
      <c r="B106" s="8" t="n">
        <v>1.7</v>
      </c>
      <c r="C106" s="8" t="n">
        <v>1.6</v>
      </c>
    </row>
    <row r="107" spans="1:4">
      <c r="A107" s="4" t="s">
        <v>1053</v>
      </c>
    </row>
    <row r="108" spans="1:4">
      <c r="A108" s="3" t="s">
        <v>375</v>
      </c>
    </row>
    <row r="109" spans="1:4">
      <c r="A109" s="4" t="s">
        <v>1002</v>
      </c>
      <c r="B109" s="5" t="n">
        <v>0</v>
      </c>
      <c r="C109" s="5" t="n">
        <v>0</v>
      </c>
    </row>
    <row r="110" spans="1:4">
      <c r="A110" s="4" t="s">
        <v>1054</v>
      </c>
    </row>
    <row r="111" spans="1:4">
      <c r="A111" s="3" t="s">
        <v>375</v>
      </c>
    </row>
    <row r="112" spans="1:4">
      <c r="A112" s="4" t="s">
        <v>1002</v>
      </c>
      <c r="B112" s="5" t="n">
        <v>0</v>
      </c>
      <c r="C112" s="5" t="n">
        <v>0</v>
      </c>
    </row>
    <row r="113" spans="1:4">
      <c r="A113" s="4" t="s">
        <v>1055</v>
      </c>
    </row>
    <row r="114" spans="1:4">
      <c r="A114" s="3" t="s">
        <v>375</v>
      </c>
    </row>
    <row r="115" spans="1:4">
      <c r="A115" s="4" t="s">
        <v>1002</v>
      </c>
      <c r="B115" s="5" t="n">
        <v>0</v>
      </c>
      <c r="C115" s="5" t="n">
        <v>0</v>
      </c>
    </row>
    <row r="116" spans="1:4">
      <c r="A116" s="4" t="s">
        <v>1056</v>
      </c>
    </row>
    <row r="117" spans="1:4">
      <c r="A117" s="3" t="s">
        <v>375</v>
      </c>
    </row>
    <row r="118" spans="1:4">
      <c r="A118" s="4" t="s">
        <v>1002</v>
      </c>
      <c r="B118" s="5" t="n">
        <v>0</v>
      </c>
      <c r="C118" s="8" t="n">
        <v>2.2</v>
      </c>
    </row>
    <row r="119" spans="1:4">
      <c r="A119" s="4" t="s">
        <v>1057</v>
      </c>
    </row>
    <row r="120" spans="1:4">
      <c r="A120" s="3" t="s">
        <v>375</v>
      </c>
    </row>
    <row r="121" spans="1:4">
      <c r="A121" s="4" t="s">
        <v>1002</v>
      </c>
      <c r="B121" s="5" t="n">
        <v>0</v>
      </c>
      <c r="C121" s="8" t="n">
        <v>0.2</v>
      </c>
    </row>
    <row r="122" spans="1:4">
      <c r="A122" s="4" t="s">
        <v>1058</v>
      </c>
    </row>
    <row r="123" spans="1:4">
      <c r="A123" s="3" t="s">
        <v>375</v>
      </c>
    </row>
    <row r="124" spans="1:4">
      <c r="A124" s="4" t="s">
        <v>1002</v>
      </c>
      <c r="B124" s="8" t="n">
        <v>1290.1</v>
      </c>
      <c r="C124" s="8" t="n">
        <v>1950.1</v>
      </c>
    </row>
    <row r="125" spans="1:4">
      <c r="A125" s="4" t="s">
        <v>1059</v>
      </c>
    </row>
    <row r="126" spans="1:4">
      <c r="A126" s="3" t="s">
        <v>375</v>
      </c>
    </row>
    <row r="127" spans="1:4">
      <c r="A127" s="4" t="s">
        <v>1002</v>
      </c>
      <c r="B127" s="8" t="n">
        <v>1657.9</v>
      </c>
      <c r="C127" s="5" t="n">
        <v>1663</v>
      </c>
    </row>
    <row r="128" spans="1:4">
      <c r="A128" s="4" t="s">
        <v>1060</v>
      </c>
    </row>
    <row r="129" spans="1:4">
      <c r="A129" s="3" t="s">
        <v>375</v>
      </c>
    </row>
    <row r="130" spans="1:4">
      <c r="A130" s="4" t="s">
        <v>1002</v>
      </c>
      <c r="B130" s="5" t="n">
        <v>0</v>
      </c>
      <c r="C130" s="5" t="n">
        <v>0</v>
      </c>
    </row>
    <row r="131" spans="1:4">
      <c r="A131" s="4" t="s">
        <v>1061</v>
      </c>
    </row>
    <row r="132" spans="1:4">
      <c r="A132" s="3" t="s">
        <v>375</v>
      </c>
    </row>
    <row r="133" spans="1:4">
      <c r="A133" s="4" t="s">
        <v>1002</v>
      </c>
      <c r="B133" s="5" t="n">
        <v>0</v>
      </c>
      <c r="C133" s="5" t="n">
        <v>0</v>
      </c>
    </row>
    <row r="134" spans="1:4">
      <c r="A134" s="4" t="s">
        <v>1062</v>
      </c>
    </row>
    <row r="135" spans="1:4">
      <c r="A135" s="3" t="s">
        <v>375</v>
      </c>
    </row>
    <row r="136" spans="1:4">
      <c r="A136" s="4" t="s">
        <v>1002</v>
      </c>
      <c r="B136" s="5" t="n">
        <v>0</v>
      </c>
      <c r="C136" s="5" t="n">
        <v>0</v>
      </c>
    </row>
    <row r="137" spans="1:4">
      <c r="A137" s="4" t="s">
        <v>1063</v>
      </c>
    </row>
    <row r="138" spans="1:4">
      <c r="A138" s="3" t="s">
        <v>375</v>
      </c>
    </row>
    <row r="139" spans="1:4">
      <c r="A139" s="4" t="s">
        <v>1002</v>
      </c>
      <c r="B139" s="5" t="n">
        <v>0</v>
      </c>
      <c r="C139" s="5" t="n">
        <v>0</v>
      </c>
    </row>
    <row r="140" spans="1:4">
      <c r="A140" s="4" t="s">
        <v>1064</v>
      </c>
    </row>
    <row r="141" spans="1:4">
      <c r="A141" s="3" t="s">
        <v>375</v>
      </c>
    </row>
    <row r="142" spans="1:4">
      <c r="A142" s="4" t="s">
        <v>1002</v>
      </c>
      <c r="B142" s="8" t="n">
        <v>2173.3</v>
      </c>
      <c r="C142" s="8" t="n">
        <v>2468.2</v>
      </c>
    </row>
    <row r="143" spans="1:4">
      <c r="A143" s="4" t="s">
        <v>1065</v>
      </c>
    </row>
    <row r="144" spans="1:4">
      <c r="A144" s="3" t="s">
        <v>375</v>
      </c>
    </row>
    <row r="145" spans="1:4">
      <c r="A145" s="4" t="s">
        <v>1002</v>
      </c>
      <c r="B145" s="8" t="n">
        <v>61.5</v>
      </c>
      <c r="C145" s="8" t="n">
        <v>63.5</v>
      </c>
    </row>
    <row r="146" spans="1:4">
      <c r="A146" s="4" t="s">
        <v>1066</v>
      </c>
    </row>
    <row r="147" spans="1:4">
      <c r="A147" s="3" t="s">
        <v>375</v>
      </c>
    </row>
    <row r="148" spans="1:4">
      <c r="A148" s="4" t="s">
        <v>1002</v>
      </c>
      <c r="B148" s="8" t="n">
        <v>-1225.5</v>
      </c>
      <c r="C148" s="8" t="n">
        <v>-1372.9</v>
      </c>
    </row>
    <row r="149" spans="1:4">
      <c r="A149" s="4" t="s">
        <v>1067</v>
      </c>
    </row>
    <row r="150" spans="1:4">
      <c r="A150" s="3" t="s">
        <v>375</v>
      </c>
    </row>
    <row r="151" spans="1:4">
      <c r="A151" s="4" t="s">
        <v>1002</v>
      </c>
      <c r="B151" s="8" t="n">
        <v>256.2</v>
      </c>
      <c r="C151" s="5" t="n">
        <v>252</v>
      </c>
    </row>
    <row r="152" spans="1:4">
      <c r="A152" s="4" t="s">
        <v>1068</v>
      </c>
    </row>
    <row r="153" spans="1:4">
      <c r="A153" s="3" t="s">
        <v>375</v>
      </c>
    </row>
    <row r="154" spans="1:4">
      <c r="A154" s="4" t="s">
        <v>1002</v>
      </c>
      <c r="B154" s="8" t="n">
        <v>25.5</v>
      </c>
      <c r="C154" s="8" t="n">
        <v>24.4</v>
      </c>
    </row>
    <row r="155" spans="1:4">
      <c r="A155" s="4" t="s">
        <v>1069</v>
      </c>
    </row>
    <row r="156" spans="1:4">
      <c r="A156" s="3" t="s">
        <v>375</v>
      </c>
    </row>
    <row r="157" spans="1:4">
      <c r="A157" s="4" t="s">
        <v>1002</v>
      </c>
      <c r="B157" s="5" t="n">
        <v>0</v>
      </c>
      <c r="C157" s="5" t="n">
        <v>0</v>
      </c>
    </row>
    <row r="158" spans="1:4">
      <c r="A158" s="4" t="s">
        <v>1070</v>
      </c>
    </row>
    <row r="159" spans="1:4">
      <c r="A159" s="3" t="s">
        <v>375</v>
      </c>
    </row>
    <row r="160" spans="1:4">
      <c r="A160" s="4" t="s">
        <v>1002</v>
      </c>
      <c r="B160" s="5" t="n">
        <v>0</v>
      </c>
      <c r="C160" s="5" t="n">
        <v>0</v>
      </c>
    </row>
    <row r="161" spans="1:4">
      <c r="A161" s="4" t="s">
        <v>1071</v>
      </c>
    </row>
    <row r="162" spans="1:4">
      <c r="A162" s="3" t="s">
        <v>375</v>
      </c>
    </row>
    <row r="163" spans="1:4">
      <c r="A163" s="4" t="s">
        <v>1002</v>
      </c>
      <c r="B163" s="5" t="n">
        <v>0</v>
      </c>
      <c r="C163" s="5" t="n">
        <v>0</v>
      </c>
    </row>
    <row r="164" spans="1:4">
      <c r="A164" s="4" t="s">
        <v>1072</v>
      </c>
    </row>
    <row r="165" spans="1:4">
      <c r="A165" s="3" t="s">
        <v>375</v>
      </c>
    </row>
    <row r="166" spans="1:4">
      <c r="A166" s="4" t="s">
        <v>1002</v>
      </c>
      <c r="B166" s="5" t="n">
        <v>0</v>
      </c>
      <c r="C166" s="5" t="n">
        <v>0</v>
      </c>
    </row>
    <row r="167" spans="1:4">
      <c r="A167" s="4" t="s">
        <v>1073</v>
      </c>
    </row>
    <row r="168" spans="1:4">
      <c r="A168" s="3" t="s">
        <v>375</v>
      </c>
    </row>
    <row r="169" spans="1:4">
      <c r="A169" s="4" t="s">
        <v>1002</v>
      </c>
      <c r="B169" s="8" t="n">
        <v>1574.7</v>
      </c>
      <c r="C169" s="8" t="n">
        <v>1524.6</v>
      </c>
    </row>
    <row r="170" spans="1:4">
      <c r="A170" s="4" t="s">
        <v>1074</v>
      </c>
    </row>
    <row r="171" spans="1:4">
      <c r="A171" s="3" t="s">
        <v>375</v>
      </c>
    </row>
    <row r="172" spans="1:4">
      <c r="A172" s="4" t="s">
        <v>1002</v>
      </c>
      <c r="B172" s="5" t="n">
        <v>0</v>
      </c>
      <c r="C172" s="5" t="n">
        <v>0</v>
      </c>
    </row>
    <row r="173" spans="1:4">
      <c r="A173" s="4" t="s">
        <v>1075</v>
      </c>
    </row>
    <row r="174" spans="1:4">
      <c r="A174" s="3" t="s">
        <v>375</v>
      </c>
    </row>
    <row r="175" spans="1:4">
      <c r="A175" s="4" t="s">
        <v>1002</v>
      </c>
      <c r="B175" s="5" t="n">
        <v>0</v>
      </c>
      <c r="C175" s="5" t="n">
        <v>0</v>
      </c>
    </row>
    <row r="176" spans="1:4">
      <c r="A176" s="4" t="s">
        <v>1076</v>
      </c>
    </row>
    <row r="177" spans="1:4">
      <c r="A177" s="3" t="s">
        <v>375</v>
      </c>
    </row>
    <row r="178" spans="1:4">
      <c r="A178" s="4" t="s">
        <v>1002</v>
      </c>
      <c r="B178" s="8" t="n">
        <v>86.09999999999999</v>
      </c>
      <c r="C178" s="8" t="n">
        <v>602.8</v>
      </c>
    </row>
    <row r="179" spans="1:4">
      <c r="A179" s="4" t="s">
        <v>1077</v>
      </c>
    </row>
    <row r="180" spans="1:4">
      <c r="A180" s="3" t="s">
        <v>375</v>
      </c>
    </row>
    <row r="181" spans="1:4">
      <c r="A181" s="4" t="s">
        <v>1002</v>
      </c>
      <c r="B181" s="8" t="n">
        <v>-3.8</v>
      </c>
      <c r="C181" s="8" t="n">
        <v>50.5</v>
      </c>
    </row>
    <row r="182" spans="1:4">
      <c r="A182" s="4" t="s">
        <v>1078</v>
      </c>
    </row>
    <row r="183" spans="1:4">
      <c r="A183" s="3" t="s">
        <v>375</v>
      </c>
    </row>
    <row r="184" spans="1:4">
      <c r="A184" s="4" t="s">
        <v>1002</v>
      </c>
      <c r="B184" s="8" t="n">
        <v>1628.5</v>
      </c>
      <c r="C184" s="8" t="n">
        <v>1645.4</v>
      </c>
    </row>
    <row r="185" spans="1:4">
      <c r="A185" s="4" t="s">
        <v>1079</v>
      </c>
    </row>
    <row r="186" spans="1:4">
      <c r="A186" s="3" t="s">
        <v>375</v>
      </c>
    </row>
    <row r="187" spans="1:4">
      <c r="A187" s="4" t="s">
        <v>1002</v>
      </c>
      <c r="B187" s="8" t="n">
        <v>144.3</v>
      </c>
      <c r="C187" s="8" t="n">
        <v>128.7</v>
      </c>
    </row>
    <row r="188" spans="1:4">
      <c r="A188" s="4" t="s">
        <v>1080</v>
      </c>
    </row>
    <row r="189" spans="1:4">
      <c r="A189" s="3" t="s">
        <v>375</v>
      </c>
    </row>
    <row r="190" spans="1:4">
      <c r="A190" s="4" t="s">
        <v>1002</v>
      </c>
      <c r="B190" s="8" t="n">
        <v>410.1</v>
      </c>
      <c r="C190" s="8" t="n">
        <v>199.6</v>
      </c>
    </row>
    <row r="191" spans="1:4">
      <c r="A191" s="4" t="s">
        <v>1081</v>
      </c>
    </row>
    <row r="192" spans="1:4">
      <c r="A192" s="3" t="s">
        <v>375</v>
      </c>
    </row>
    <row r="193" spans="1:4">
      <c r="A193" s="4" t="s">
        <v>1002</v>
      </c>
      <c r="B193" s="5" t="n">
        <v>41</v>
      </c>
      <c r="C193" s="8" t="n">
        <v>19.4</v>
      </c>
    </row>
    <row r="194" spans="1:4">
      <c r="A194" s="4" t="s">
        <v>1082</v>
      </c>
    </row>
    <row r="195" spans="1:4">
      <c r="A195" s="3" t="s">
        <v>375</v>
      </c>
    </row>
    <row r="196" spans="1:4">
      <c r="A196" s="4" t="s">
        <v>1002</v>
      </c>
      <c r="B196" s="8" t="n">
        <v>828.8</v>
      </c>
      <c r="C196" s="8" t="n">
        <v>955.1</v>
      </c>
    </row>
    <row r="197" spans="1:4">
      <c r="A197" s="4" t="s">
        <v>1083</v>
      </c>
    </row>
    <row r="198" spans="1:4">
      <c r="A198" s="3" t="s">
        <v>375</v>
      </c>
    </row>
    <row r="199" spans="1:4">
      <c r="A199" s="4" t="s">
        <v>1002</v>
      </c>
      <c r="B199" s="8" t="n">
        <v>50.5</v>
      </c>
      <c r="C199" s="8" t="n">
        <v>61.3</v>
      </c>
    </row>
    <row r="200" spans="1:4">
      <c r="A200" s="4" t="s">
        <v>1084</v>
      </c>
    </row>
    <row r="201" spans="1:4">
      <c r="A201" s="3" t="s">
        <v>375</v>
      </c>
    </row>
    <row r="202" spans="1:4">
      <c r="A202" s="4" t="s">
        <v>1002</v>
      </c>
      <c r="B202" s="5" t="n">
        <v>25</v>
      </c>
      <c r="C202" s="8" t="n">
        <v>28.7</v>
      </c>
    </row>
    <row r="203" spans="1:4">
      <c r="A203" s="4" t="s">
        <v>1085</v>
      </c>
    </row>
    <row r="204" spans="1:4">
      <c r="A204" s="3" t="s">
        <v>375</v>
      </c>
    </row>
    <row r="205" spans="1:4">
      <c r="A205" s="4" t="s">
        <v>1002</v>
      </c>
      <c r="B205" s="5" t="n">
        <v>0</v>
      </c>
      <c r="C205" s="5" t="n">
        <v>0</v>
      </c>
    </row>
    <row r="206" spans="1:4">
      <c r="A206" s="4" t="s">
        <v>1086</v>
      </c>
    </row>
    <row r="207" spans="1:4">
      <c r="A207" s="3" t="s">
        <v>375</v>
      </c>
    </row>
    <row r="208" spans="1:4">
      <c r="A208" s="4" t="s">
        <v>1002</v>
      </c>
      <c r="B208" s="5" t="n">
        <v>0</v>
      </c>
      <c r="C208" s="5" t="n">
        <v>0</v>
      </c>
    </row>
    <row r="209" spans="1:4">
      <c r="A209" s="4" t="s">
        <v>1087</v>
      </c>
    </row>
    <row r="210" spans="1:4">
      <c r="A210" s="3" t="s">
        <v>375</v>
      </c>
    </row>
    <row r="211" spans="1:4">
      <c r="A211" s="4" t="s">
        <v>1002</v>
      </c>
      <c r="B211" s="8" t="n">
        <v>4.1</v>
      </c>
      <c r="C211" s="8" t="n">
        <v>4.2</v>
      </c>
    </row>
    <row r="212" spans="1:4">
      <c r="A212" s="4" t="s">
        <v>1088</v>
      </c>
    </row>
    <row r="213" spans="1:4">
      <c r="A213" s="3" t="s">
        <v>375</v>
      </c>
    </row>
    <row r="214" spans="1:4">
      <c r="A214" s="4" t="s">
        <v>1002</v>
      </c>
      <c r="B214" s="5" t="n">
        <v>0</v>
      </c>
      <c r="C214" s="5" t="n">
        <v>0</v>
      </c>
    </row>
    <row r="215" spans="1:4">
      <c r="A215" s="4" t="s">
        <v>1089</v>
      </c>
    </row>
    <row r="216" spans="1:4">
      <c r="A216" s="3" t="s">
        <v>375</v>
      </c>
    </row>
    <row r="217" spans="1:4">
      <c r="A217" s="4" t="s">
        <v>1002</v>
      </c>
      <c r="B217" s="5" t="n">
        <v>0</v>
      </c>
      <c r="C217" s="5" t="n">
        <v>0</v>
      </c>
    </row>
    <row r="218" spans="1:4">
      <c r="A218" s="4" t="s">
        <v>1090</v>
      </c>
    </row>
    <row r="219" spans="1:4">
      <c r="A219" s="3" t="s">
        <v>375</v>
      </c>
    </row>
    <row r="220" spans="1:4">
      <c r="A220" s="4" t="s">
        <v>1002</v>
      </c>
      <c r="B220" s="5" t="n">
        <v>0</v>
      </c>
      <c r="C220" s="5" t="n">
        <v>0</v>
      </c>
    </row>
    <row r="221" spans="1:4">
      <c r="A221" s="4" t="s">
        <v>1091</v>
      </c>
    </row>
    <row r="222" spans="1:4">
      <c r="A222" s="3" t="s">
        <v>375</v>
      </c>
    </row>
    <row r="223" spans="1:4">
      <c r="A223" s="4" t="s">
        <v>1002</v>
      </c>
      <c r="B223" s="5" t="n">
        <v>0</v>
      </c>
      <c r="C223" s="5" t="n">
        <v>0</v>
      </c>
    </row>
    <row r="224" spans="1:4">
      <c r="A224" s="4" t="s">
        <v>1092</v>
      </c>
    </row>
    <row r="225" spans="1:4">
      <c r="A225" s="3" t="s">
        <v>375</v>
      </c>
    </row>
    <row r="226" spans="1:4">
      <c r="A226" s="4" t="s">
        <v>1002</v>
      </c>
      <c r="B226" s="5" t="n">
        <v>0</v>
      </c>
      <c r="C226" s="5" t="n">
        <v>0</v>
      </c>
    </row>
    <row r="227" spans="1:4">
      <c r="A227" s="4" t="s">
        <v>1093</v>
      </c>
    </row>
    <row r="228" spans="1:4">
      <c r="A228" s="3" t="s">
        <v>375</v>
      </c>
    </row>
    <row r="229" spans="1:4">
      <c r="A229" s="4" t="s">
        <v>1002</v>
      </c>
      <c r="B229" s="5" t="n">
        <v>0</v>
      </c>
      <c r="C229" s="5" t="n">
        <v>0</v>
      </c>
    </row>
    <row r="230" spans="1:4">
      <c r="A230" s="4" t="s">
        <v>1094</v>
      </c>
    </row>
    <row r="231" spans="1:4">
      <c r="A231" s="3" t="s">
        <v>375</v>
      </c>
    </row>
    <row r="232" spans="1:4">
      <c r="A232" s="4" t="s">
        <v>1002</v>
      </c>
      <c r="B232" s="8" t="n">
        <v>147.2</v>
      </c>
      <c r="C232" s="8" t="n">
        <v>338.6</v>
      </c>
    </row>
    <row r="233" spans="1:4">
      <c r="A233" s="4" t="s">
        <v>1095</v>
      </c>
    </row>
    <row r="234" spans="1:4">
      <c r="A234" s="3" t="s">
        <v>375</v>
      </c>
    </row>
    <row r="235" spans="1:4">
      <c r="A235" s="4" t="s">
        <v>1002</v>
      </c>
      <c r="B235" s="8" t="n">
        <v>14.7</v>
      </c>
      <c r="C235" s="5" t="n">
        <v>33</v>
      </c>
    </row>
    <row r="236" spans="1:4">
      <c r="A236" s="4" t="s">
        <v>1096</v>
      </c>
    </row>
    <row r="237" spans="1:4">
      <c r="A237" s="3" t="s">
        <v>375</v>
      </c>
    </row>
    <row r="238" spans="1:4">
      <c r="A238" s="4" t="s">
        <v>1002</v>
      </c>
      <c r="B238" s="8" t="n">
        <v>213.3</v>
      </c>
      <c r="C238" s="8" t="n">
        <v>119.2</v>
      </c>
    </row>
    <row r="239" spans="1:4">
      <c r="A239" s="4" t="s">
        <v>1097</v>
      </c>
    </row>
    <row r="240" spans="1:4">
      <c r="A240" s="3" t="s">
        <v>375</v>
      </c>
    </row>
    <row r="241" spans="1:4">
      <c r="A241" s="4" t="s">
        <v>1002</v>
      </c>
      <c r="B241" s="8" t="n">
        <v>38.1</v>
      </c>
      <c r="C241" s="5" t="n">
        <v>15</v>
      </c>
    </row>
    <row r="242" spans="1:4">
      <c r="A242" s="4" t="s">
        <v>1098</v>
      </c>
    </row>
    <row r="243" spans="1:4">
      <c r="A243" s="3" t="s">
        <v>375</v>
      </c>
    </row>
    <row r="244" spans="1:4">
      <c r="A244" s="4" t="s">
        <v>1002</v>
      </c>
      <c r="B244" s="8" t="n">
        <v>8120.9</v>
      </c>
      <c r="C244" s="8" t="n">
        <v>8226.9</v>
      </c>
    </row>
    <row r="245" spans="1:4">
      <c r="A245" s="4" t="s">
        <v>1099</v>
      </c>
    </row>
    <row r="246" spans="1:4">
      <c r="A246" s="3" t="s">
        <v>375</v>
      </c>
    </row>
    <row r="247" spans="1:4">
      <c r="A247" s="4" t="s">
        <v>1002</v>
      </c>
      <c r="B247" s="8" t="n">
        <v>593.4</v>
      </c>
      <c r="C247" s="8" t="n">
        <v>578.6</v>
      </c>
    </row>
    <row r="248" spans="1:4">
      <c r="A248" s="4" t="s">
        <v>1100</v>
      </c>
    </row>
    <row r="249" spans="1:4">
      <c r="A249" s="3" t="s">
        <v>375</v>
      </c>
    </row>
    <row r="250" spans="1:4">
      <c r="A250" s="4" t="s">
        <v>1002</v>
      </c>
      <c r="B250" s="8" t="n">
        <v>209.8</v>
      </c>
      <c r="C250" s="8" t="n">
        <v>266.6</v>
      </c>
    </row>
    <row r="251" spans="1:4">
      <c r="A251" s="4" t="s">
        <v>1101</v>
      </c>
    </row>
    <row r="252" spans="1:4">
      <c r="A252" s="3" t="s">
        <v>375</v>
      </c>
    </row>
    <row r="253" spans="1:4">
      <c r="A253" s="4" t="s">
        <v>1002</v>
      </c>
      <c r="B253" s="8" t="n">
        <v>18.9</v>
      </c>
      <c r="C253" s="8" t="n">
        <v>23.6</v>
      </c>
    </row>
    <row r="254" spans="1:4">
      <c r="A254" s="4" t="s">
        <v>1102</v>
      </c>
    </row>
    <row r="255" spans="1:4">
      <c r="A255" s="3" t="s">
        <v>375</v>
      </c>
    </row>
    <row r="256" spans="1:4">
      <c r="A256" s="4" t="s">
        <v>1002</v>
      </c>
      <c r="B256" s="8" t="n">
        <v>1287.2</v>
      </c>
      <c r="C256" s="8" t="n">
        <v>1979.1</v>
      </c>
    </row>
    <row r="257" spans="1:4">
      <c r="A257" s="4" t="s">
        <v>1103</v>
      </c>
    </row>
    <row r="258" spans="1:4">
      <c r="A258" s="3" t="s">
        <v>375</v>
      </c>
    </row>
    <row r="259" spans="1:4">
      <c r="A259" s="4" t="s">
        <v>1002</v>
      </c>
      <c r="B259" s="8" t="n">
        <v>76.3</v>
      </c>
      <c r="C259" s="8" t="n">
        <v>121.2</v>
      </c>
    </row>
    <row r="260" spans="1:4">
      <c r="A260" s="4" t="s">
        <v>1104</v>
      </c>
    </row>
    <row r="261" spans="1:4">
      <c r="A261" s="3" t="s">
        <v>375</v>
      </c>
    </row>
    <row r="262" spans="1:4">
      <c r="A262" s="4" t="s">
        <v>1002</v>
      </c>
      <c r="B262" s="8" t="n">
        <v>764.9</v>
      </c>
      <c r="C262" s="5" t="n">
        <v>686</v>
      </c>
    </row>
    <row r="263" spans="1:4">
      <c r="A263" s="4" t="s">
        <v>1105</v>
      </c>
    </row>
    <row r="264" spans="1:4">
      <c r="A264" s="3" t="s">
        <v>375</v>
      </c>
    </row>
    <row r="265" spans="1:4">
      <c r="A265" s="4" t="s">
        <v>1002</v>
      </c>
      <c r="B265" s="8" t="n">
        <v>7.6</v>
      </c>
      <c r="C265" s="8" t="n">
        <v>7.7</v>
      </c>
    </row>
    <row r="266" spans="1:4">
      <c r="A266" s="4" t="s">
        <v>1106</v>
      </c>
    </row>
    <row r="267" spans="1:4">
      <c r="A267" s="3" t="s">
        <v>375</v>
      </c>
    </row>
    <row r="268" spans="1:4">
      <c r="A268" s="4" t="s">
        <v>1002</v>
      </c>
      <c r="B268" s="5" t="n">
        <v>0</v>
      </c>
      <c r="C268" s="5" t="n">
        <v>0</v>
      </c>
    </row>
    <row r="269" spans="1:4">
      <c r="A269" s="4" t="s">
        <v>1107</v>
      </c>
    </row>
    <row r="270" spans="1:4">
      <c r="A270" s="3" t="s">
        <v>375</v>
      </c>
    </row>
    <row r="271" spans="1:4">
      <c r="A271" s="4" t="s">
        <v>1002</v>
      </c>
      <c r="B271" s="8" t="n">
        <v>305.2</v>
      </c>
      <c r="C271" s="8" t="n">
        <v>325.4</v>
      </c>
    </row>
    <row r="272" spans="1:4">
      <c r="A272" s="4" t="s">
        <v>1108</v>
      </c>
    </row>
    <row r="273" spans="1:4">
      <c r="A273" s="3" t="s">
        <v>375</v>
      </c>
    </row>
    <row r="274" spans="1:4">
      <c r="A274" s="4" t="s">
        <v>1002</v>
      </c>
      <c r="B274" s="8" t="n">
        <v>27.4</v>
      </c>
      <c r="C274" s="8" t="n">
        <v>28.4</v>
      </c>
    </row>
    <row r="275" spans="1:4">
      <c r="A275" s="4" t="s">
        <v>1109</v>
      </c>
    </row>
    <row r="276" spans="1:4">
      <c r="A276" s="3" t="s">
        <v>375</v>
      </c>
    </row>
    <row r="277" spans="1:4">
      <c r="A277" s="4" t="s">
        <v>1002</v>
      </c>
      <c r="B277" s="8" t="n">
        <v>2801.9</v>
      </c>
      <c r="C277" s="8" t="n">
        <v>2984.6</v>
      </c>
    </row>
    <row r="278" spans="1:4">
      <c r="A278" s="4" t="s">
        <v>1110</v>
      </c>
    </row>
    <row r="279" spans="1:4">
      <c r="A279" s="3" t="s">
        <v>375</v>
      </c>
    </row>
    <row r="280" spans="1:4">
      <c r="A280" s="4" t="s">
        <v>1002</v>
      </c>
      <c r="B280" s="8" t="n">
        <v>245.8</v>
      </c>
      <c r="C280" s="5" t="n">
        <v>256</v>
      </c>
    </row>
    <row r="281" spans="1:4">
      <c r="A281" s="4" t="s">
        <v>1111</v>
      </c>
    </row>
    <row r="282" spans="1:4">
      <c r="A282" s="3" t="s">
        <v>375</v>
      </c>
    </row>
    <row r="283" spans="1:4">
      <c r="A283" s="4" t="s">
        <v>1002</v>
      </c>
      <c r="B283" s="8" t="n">
        <v>1925.7</v>
      </c>
      <c r="C283" s="8" t="n">
        <v>1622.8</v>
      </c>
    </row>
    <row r="284" spans="1:4">
      <c r="A284" s="4" t="s">
        <v>1112</v>
      </c>
    </row>
    <row r="285" spans="1:4">
      <c r="A285" s="3" t="s">
        <v>375</v>
      </c>
    </row>
    <row r="286" spans="1:4">
      <c r="A286" s="4" t="s">
        <v>1002</v>
      </c>
      <c r="B286" s="8" t="n">
        <v>167.5</v>
      </c>
      <c r="C286" s="8" t="n">
        <v>135.4</v>
      </c>
    </row>
    <row r="287" spans="1:4">
      <c r="A287" s="4" t="s">
        <v>1113</v>
      </c>
    </row>
    <row r="288" spans="1:4">
      <c r="A288" s="3" t="s">
        <v>375</v>
      </c>
    </row>
    <row r="289" spans="1:4">
      <c r="A289" s="4" t="s">
        <v>1002</v>
      </c>
      <c r="B289" s="5" t="n">
        <v>0</v>
      </c>
      <c r="C289" s="5" t="n">
        <v>0</v>
      </c>
    </row>
    <row r="290" spans="1:4">
      <c r="A290" s="4" t="s">
        <v>1114</v>
      </c>
    </row>
    <row r="291" spans="1:4">
      <c r="A291" s="3" t="s">
        <v>375</v>
      </c>
    </row>
    <row r="292" spans="1:4">
      <c r="A292" s="4" t="s">
        <v>1002</v>
      </c>
      <c r="B292" s="8" t="n">
        <v>378.6</v>
      </c>
      <c r="C292" s="8" t="n">
        <v>225.3</v>
      </c>
    </row>
    <row r="293" spans="1:4">
      <c r="A293" s="4" t="s">
        <v>1115</v>
      </c>
    </row>
    <row r="294" spans="1:4">
      <c r="A294" s="3" t="s">
        <v>375</v>
      </c>
    </row>
    <row r="295" spans="1:4">
      <c r="A295" s="4" t="s">
        <v>1002</v>
      </c>
      <c r="B295" s="5" t="n">
        <v>13</v>
      </c>
      <c r="C295" s="5" t="n">
        <v>0</v>
      </c>
    </row>
    <row r="296" spans="1:4">
      <c r="A296" s="4" t="s">
        <v>1116</v>
      </c>
    </row>
    <row r="297" spans="1:4">
      <c r="A297" s="3" t="s">
        <v>375</v>
      </c>
    </row>
    <row r="298" spans="1:4">
      <c r="A298" s="4" t="s">
        <v>1002</v>
      </c>
      <c r="B298" s="8" t="n">
        <v>447.6</v>
      </c>
      <c r="C298" s="8" t="n">
        <v>137.1</v>
      </c>
    </row>
    <row r="299" spans="1:4">
      <c r="A299" s="4" t="s">
        <v>1117</v>
      </c>
    </row>
    <row r="300" spans="1:4">
      <c r="A300" s="3" t="s">
        <v>375</v>
      </c>
    </row>
    <row r="301" spans="1:4">
      <c r="A301" s="4" t="s">
        <v>1002</v>
      </c>
      <c r="B301" s="7" t="n">
        <v>36.9</v>
      </c>
      <c r="C301" s="7" t="n">
        <v>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118</v>
      </c>
      <c r="B1" s="2" t="s">
        <v>709</v>
      </c>
      <c r="C1" s="2" t="s">
        <v>1</v>
      </c>
    </row>
    <row r="2" spans="1:5">
      <c r="B2" s="2" t="s">
        <v>998</v>
      </c>
      <c r="C2" s="2" t="s">
        <v>2</v>
      </c>
      <c r="D2" s="2" t="s">
        <v>33</v>
      </c>
      <c r="E2" s="2" t="s">
        <v>34</v>
      </c>
    </row>
    <row r="3" spans="1:5">
      <c r="A3" s="3" t="s">
        <v>1119</v>
      </c>
    </row>
    <row r="4" spans="1:5">
      <c r="A4" s="4" t="s">
        <v>958</v>
      </c>
      <c r="B4" s="6" t="n">
        <v>-28</v>
      </c>
    </row>
    <row r="5" spans="1:5">
      <c r="A5" s="4" t="s">
        <v>1120</v>
      </c>
      <c r="C5" s="6" t="n">
        <v>-1620</v>
      </c>
      <c r="D5" s="6" t="n">
        <v>2880</v>
      </c>
    </row>
    <row r="6" spans="1:5">
      <c r="A6" s="4" t="s">
        <v>958</v>
      </c>
      <c r="D6" s="5" t="n">
        <v>159</v>
      </c>
    </row>
    <row r="7" spans="1:5">
      <c r="A7" s="4" t="s">
        <v>959</v>
      </c>
      <c r="D7" s="8" t="n">
        <v>354.7</v>
      </c>
    </row>
    <row r="8" spans="1:5">
      <c r="A8" s="4" t="s">
        <v>1121</v>
      </c>
      <c r="C8" s="5" t="n">
        <v>12760</v>
      </c>
      <c r="D8" s="5" t="n">
        <v>13900</v>
      </c>
    </row>
    <row r="9" spans="1:5">
      <c r="A9" s="4" t="s">
        <v>1122</v>
      </c>
      <c r="C9" s="7" t="n">
        <v>153.5</v>
      </c>
      <c r="D9" s="7" t="n">
        <v>169.1</v>
      </c>
      <c r="E9" s="6" t="n">
        <v>175</v>
      </c>
    </row>
    <row r="10" spans="1:5">
      <c r="A10" s="4" t="s">
        <v>1123</v>
      </c>
      <c r="C10" s="4" t="s">
        <v>1124</v>
      </c>
    </row>
    <row r="11" spans="1:5">
      <c r="A11" s="4" t="s">
        <v>1125</v>
      </c>
      <c r="C11" s="6" t="n">
        <v>45</v>
      </c>
    </row>
    <row r="12" spans="1:5">
      <c r="A12" s="4" t="s">
        <v>679</v>
      </c>
    </row>
    <row r="13" spans="1:5">
      <c r="A13" s="3" t="s">
        <v>1119</v>
      </c>
    </row>
    <row r="14" spans="1:5">
      <c r="A14" s="4" t="s">
        <v>1126</v>
      </c>
      <c r="C14" s="4" t="s">
        <v>887</v>
      </c>
    </row>
    <row r="15" spans="1:5">
      <c r="A15" s="4" t="s">
        <v>1127</v>
      </c>
    </row>
    <row r="16" spans="1:5">
      <c r="A16" s="3" t="s">
        <v>1119</v>
      </c>
    </row>
    <row r="17" spans="1:5">
      <c r="A17" s="4" t="s">
        <v>1126</v>
      </c>
      <c r="C17" s="4" t="s">
        <v>55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28"/>
    <col customWidth="1" max="3" min="3" width="18"/>
    <col customWidth="1" max="4" min="4" width="77"/>
    <col customWidth="1" max="5" min="5" width="48"/>
  </cols>
  <sheetData>
    <row r="1" spans="1:5">
      <c r="A1" s="1" t="s">
        <v>1128</v>
      </c>
      <c r="B1" s="2" t="s">
        <v>709</v>
      </c>
      <c r="D1" s="2" t="s">
        <v>1</v>
      </c>
    </row>
    <row r="2" spans="1:5">
      <c r="B2" s="2" t="s">
        <v>1129</v>
      </c>
      <c r="C2" s="2" t="s">
        <v>1130</v>
      </c>
      <c r="D2" s="2" t="s">
        <v>1131</v>
      </c>
      <c r="E2" s="2" t="s">
        <v>1132</v>
      </c>
    </row>
    <row r="3" spans="1:5">
      <c r="A3" s="3" t="s">
        <v>1133</v>
      </c>
    </row>
    <row r="4" spans="1:5">
      <c r="A4" s="4" t="s">
        <v>1134</v>
      </c>
      <c r="B4" s="5" t="n">
        <v>4</v>
      </c>
    </row>
    <row r="5" spans="1:5">
      <c r="A5" s="4" t="s">
        <v>1135</v>
      </c>
      <c r="B5" s="5" t="n">
        <v>1</v>
      </c>
    </row>
    <row r="6" spans="1:5">
      <c r="A6" s="4" t="s">
        <v>1136</v>
      </c>
    </row>
    <row r="7" spans="1:5">
      <c r="A7" s="3" t="s">
        <v>1133</v>
      </c>
    </row>
    <row r="8" spans="1:5">
      <c r="A8" s="4" t="s">
        <v>1137</v>
      </c>
      <c r="C8" s="5" t="n">
        <v>2</v>
      </c>
    </row>
    <row r="9" spans="1:5">
      <c r="A9" s="4" t="s">
        <v>1138</v>
      </c>
    </row>
    <row r="10" spans="1:5">
      <c r="A10" s="3" t="s">
        <v>1133</v>
      </c>
    </row>
    <row r="11" spans="1:5">
      <c r="A11" s="4" t="s">
        <v>1139</v>
      </c>
      <c r="D11" s="5" t="n">
        <v>2</v>
      </c>
    </row>
    <row r="12" spans="1:5">
      <c r="A12" s="4" t="s">
        <v>1140</v>
      </c>
      <c r="D12" s="6" t="n">
        <v>1300</v>
      </c>
    </row>
    <row r="13" spans="1:5">
      <c r="A13" s="4" t="s">
        <v>1141</v>
      </c>
      <c r="D13" s="6" t="n">
        <v>188</v>
      </c>
    </row>
    <row r="14" spans="1:5">
      <c r="A14" s="4" t="s">
        <v>1142</v>
      </c>
    </row>
    <row r="15" spans="1:5">
      <c r="A15" s="3" t="s">
        <v>1133</v>
      </c>
    </row>
    <row r="16" spans="1:5">
      <c r="A16" s="4" t="s">
        <v>1143</v>
      </c>
      <c r="D16" s="5" t="n">
        <v>3</v>
      </c>
    </row>
    <row r="17" spans="1:5">
      <c r="A17" s="4" t="s">
        <v>1139</v>
      </c>
      <c r="D17" s="5" t="n">
        <v>2</v>
      </c>
    </row>
    <row r="18" spans="1:5">
      <c r="A18" s="4" t="s">
        <v>1144</v>
      </c>
    </row>
    <row r="19" spans="1:5">
      <c r="A19" s="3" t="s">
        <v>1133</v>
      </c>
    </row>
    <row r="20" spans="1:5">
      <c r="A20" s="4" t="s">
        <v>1145</v>
      </c>
      <c r="D20" s="5" t="n">
        <v>10</v>
      </c>
    </row>
    <row r="21" spans="1:5">
      <c r="A21" s="4" t="s">
        <v>1146</v>
      </c>
      <c r="D21" s="5" t="n">
        <v>2</v>
      </c>
      <c r="E21" s="5" t="n">
        <v>2</v>
      </c>
    </row>
    <row r="22" spans="1:5">
      <c r="A22" s="4" t="s">
        <v>1134</v>
      </c>
      <c r="D22" s="5" t="n">
        <v>5</v>
      </c>
    </row>
    <row r="23" spans="1:5">
      <c r="A23" s="4" t="s">
        <v>1147</v>
      </c>
    </row>
    <row r="24" spans="1:5">
      <c r="A24" s="3" t="s">
        <v>1133</v>
      </c>
    </row>
    <row r="25" spans="1:5">
      <c r="A25" s="4" t="s">
        <v>1148</v>
      </c>
      <c r="D25" s="5" t="n">
        <v>30</v>
      </c>
      <c r="E25" s="5" t="n">
        <v>30</v>
      </c>
    </row>
    <row r="26" spans="1:5">
      <c r="A26" s="4" t="s">
        <v>1149</v>
      </c>
      <c r="D26" s="6" t="n">
        <v>130</v>
      </c>
      <c r="E26" s="18" t="s">
        <v>1150</v>
      </c>
    </row>
    <row r="27" spans="1:5">
      <c r="A27" s="4" t="s">
        <v>1151</v>
      </c>
    </row>
    <row r="28" spans="1:5">
      <c r="A28" s="3" t="s">
        <v>1133</v>
      </c>
    </row>
    <row r="29" spans="1:5">
      <c r="A29" s="4" t="s">
        <v>1152</v>
      </c>
      <c r="D29" s="5" t="n">
        <v>410</v>
      </c>
      <c r="E29" s="5" t="n">
        <v>41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53</v>
      </c>
      <c r="C1" s="2" t="s">
        <v>1</v>
      </c>
    </row>
    <row r="2" spans="1:7">
      <c r="C2" s="2" t="s">
        <v>2</v>
      </c>
      <c r="D2" s="2" t="s">
        <v>33</v>
      </c>
      <c r="E2" s="2" t="s">
        <v>34</v>
      </c>
      <c r="F2" s="2" t="s">
        <v>442</v>
      </c>
      <c r="G2" s="2" t="s">
        <v>1154</v>
      </c>
    </row>
    <row r="3" spans="1:7">
      <c r="A3" s="3" t="s">
        <v>1155</v>
      </c>
    </row>
    <row r="4" spans="1:7">
      <c r="A4" s="4" t="s">
        <v>1156</v>
      </c>
      <c r="C4" s="7" t="n">
        <v>11667.9</v>
      </c>
    </row>
    <row r="5" spans="1:7">
      <c r="A5" s="4" t="s">
        <v>1157</v>
      </c>
      <c r="C5" s="8" t="n">
        <v>-106.9</v>
      </c>
      <c r="D5" s="6" t="n">
        <v>114</v>
      </c>
      <c r="E5" s="7" t="n">
        <v>-895.8</v>
      </c>
    </row>
    <row r="6" spans="1:7">
      <c r="A6" s="4" t="s">
        <v>1158</v>
      </c>
      <c r="C6" s="8" t="n">
        <v>190.5</v>
      </c>
      <c r="D6" s="8" t="n">
        <v>60.5</v>
      </c>
      <c r="E6" s="8" t="n">
        <v>250.7</v>
      </c>
    </row>
    <row r="7" spans="1:7">
      <c r="A7" s="4" t="s">
        <v>63</v>
      </c>
      <c r="B7" s="4" t="s">
        <v>64</v>
      </c>
      <c r="C7" s="8" t="n">
        <v>83.59999999999999</v>
      </c>
      <c r="D7" s="8" t="n">
        <v>174.5</v>
      </c>
      <c r="E7" s="8" t="n">
        <v>-645.1</v>
      </c>
    </row>
    <row r="8" spans="1:7">
      <c r="A8" s="4" t="s">
        <v>1159</v>
      </c>
      <c r="D8" s="8" t="n">
        <v>-643.6</v>
      </c>
    </row>
    <row r="9" spans="1:7">
      <c r="A9" s="4" t="s">
        <v>1160</v>
      </c>
      <c r="C9" s="8" t="n">
        <v>10909.1</v>
      </c>
      <c r="D9" s="8" t="n">
        <v>11667.9</v>
      </c>
    </row>
    <row r="10" spans="1:7">
      <c r="A10" s="4" t="s">
        <v>1161</v>
      </c>
      <c r="C10" s="8" t="n">
        <v>5729.2</v>
      </c>
      <c r="D10" s="8" t="n">
        <v>5718.6</v>
      </c>
    </row>
    <row r="11" spans="1:7">
      <c r="A11" s="4" t="s">
        <v>128</v>
      </c>
    </row>
    <row r="12" spans="1:7">
      <c r="A12" s="3" t="s">
        <v>1155</v>
      </c>
    </row>
    <row r="13" spans="1:7">
      <c r="A13" s="4" t="s">
        <v>1156</v>
      </c>
      <c r="C13" s="8" t="n">
        <v>-5694.9</v>
      </c>
      <c r="D13" s="8" t="n">
        <v>-5225.8</v>
      </c>
      <c r="E13" s="8" t="n">
        <v>-4580.7</v>
      </c>
    </row>
    <row r="14" spans="1:7">
      <c r="A14" s="4" t="s">
        <v>1162</v>
      </c>
      <c r="C14" s="8" t="n">
        <v>-128.9</v>
      </c>
    </row>
    <row r="15" spans="1:7">
      <c r="A15" s="4" t="s">
        <v>1160</v>
      </c>
      <c r="C15" s="8" t="n">
        <v>-5740.2</v>
      </c>
      <c r="D15" s="8" t="n">
        <v>-5694.9</v>
      </c>
      <c r="E15" s="8" t="n">
        <v>-5225.8</v>
      </c>
    </row>
    <row r="16" spans="1:7">
      <c r="A16" s="4" t="s">
        <v>1163</v>
      </c>
    </row>
    <row r="17" spans="1:7">
      <c r="A17" s="3" t="s">
        <v>1155</v>
      </c>
    </row>
    <row r="18" spans="1:7">
      <c r="A18" s="4" t="s">
        <v>1156</v>
      </c>
      <c r="C18" s="8" t="n">
        <v>-1233.4</v>
      </c>
      <c r="D18" s="8" t="n">
        <v>-1867.3</v>
      </c>
      <c r="E18" s="8" t="n">
        <v>-1360.2</v>
      </c>
    </row>
    <row r="19" spans="1:7">
      <c r="A19" s="4" t="s">
        <v>1162</v>
      </c>
      <c r="C19" s="5" t="n">
        <v>0</v>
      </c>
    </row>
    <row r="20" spans="1:7">
      <c r="A20" s="4" t="s">
        <v>1157</v>
      </c>
      <c r="C20" s="8" t="n">
        <v>-389.1</v>
      </c>
      <c r="D20" s="8" t="n">
        <v>664.6</v>
      </c>
      <c r="E20" s="8" t="n">
        <v>-581.6</v>
      </c>
    </row>
    <row r="21" spans="1:7">
      <c r="A21" s="4" t="s">
        <v>1158</v>
      </c>
      <c r="C21" s="5" t="n">
        <v>0</v>
      </c>
      <c r="D21" s="8" t="n">
        <v>8.1</v>
      </c>
      <c r="E21" s="8" t="n">
        <v>74.5</v>
      </c>
    </row>
    <row r="22" spans="1:7">
      <c r="A22" s="4" t="s">
        <v>63</v>
      </c>
      <c r="C22" s="8" t="n">
        <v>-389.1</v>
      </c>
      <c r="D22" s="8" t="n">
        <v>672.7</v>
      </c>
      <c r="E22" s="8" t="n">
        <v>-507.1</v>
      </c>
    </row>
    <row r="23" spans="1:7">
      <c r="A23" s="4" t="s">
        <v>1159</v>
      </c>
      <c r="D23" s="8" t="n">
        <v>-38.8</v>
      </c>
    </row>
    <row r="24" spans="1:7">
      <c r="A24" s="4" t="s">
        <v>1160</v>
      </c>
      <c r="C24" s="8" t="n">
        <v>-1622.5</v>
      </c>
      <c r="D24" s="8" t="n">
        <v>-1233.4</v>
      </c>
      <c r="E24" s="8" t="n">
        <v>-1867.3</v>
      </c>
    </row>
    <row r="25" spans="1:7">
      <c r="A25" s="4" t="s">
        <v>1164</v>
      </c>
    </row>
    <row r="26" spans="1:7">
      <c r="A26" s="3" t="s">
        <v>1155</v>
      </c>
    </row>
    <row r="27" spans="1:7">
      <c r="A27" s="4" t="s">
        <v>1156</v>
      </c>
      <c r="C27" s="8" t="n">
        <v>113.5</v>
      </c>
      <c r="D27" s="5" t="n">
        <v>224</v>
      </c>
      <c r="E27" s="8" t="n">
        <v>10.1</v>
      </c>
    </row>
    <row r="28" spans="1:7">
      <c r="A28" s="4" t="s">
        <v>1162</v>
      </c>
      <c r="C28" s="8" t="n">
        <v>-128.9</v>
      </c>
    </row>
    <row r="29" spans="1:7">
      <c r="A29" s="4" t="s">
        <v>1157</v>
      </c>
      <c r="C29" s="8" t="n">
        <v>24.5</v>
      </c>
      <c r="D29" s="8" t="n">
        <v>-15.7</v>
      </c>
      <c r="E29" s="8" t="n">
        <v>206.7</v>
      </c>
    </row>
    <row r="30" spans="1:7">
      <c r="A30" s="4" t="s">
        <v>1158</v>
      </c>
      <c r="C30" s="8" t="n">
        <v>-31.2</v>
      </c>
      <c r="D30" s="8" t="n">
        <v>-110.6</v>
      </c>
      <c r="E30" s="8" t="n">
        <v>7.2</v>
      </c>
    </row>
    <row r="31" spans="1:7">
      <c r="A31" s="4" t="s">
        <v>63</v>
      </c>
      <c r="C31" s="8" t="n">
        <v>-6.7</v>
      </c>
      <c r="D31" s="8" t="n">
        <v>-126.3</v>
      </c>
      <c r="E31" s="8" t="n">
        <v>213.9</v>
      </c>
    </row>
    <row r="32" spans="1:7">
      <c r="A32" s="4" t="s">
        <v>1159</v>
      </c>
      <c r="D32" s="8" t="n">
        <v>15.8</v>
      </c>
    </row>
    <row r="33" spans="1:7">
      <c r="A33" s="4" t="s">
        <v>1160</v>
      </c>
      <c r="C33" s="8" t="n">
        <v>-22.1</v>
      </c>
      <c r="D33" s="8" t="n">
        <v>113.5</v>
      </c>
      <c r="E33" s="5" t="n">
        <v>224</v>
      </c>
    </row>
    <row r="34" spans="1:7">
      <c r="A34" s="4" t="s">
        <v>1165</v>
      </c>
    </row>
    <row r="35" spans="1:7">
      <c r="A35" s="3" t="s">
        <v>1155</v>
      </c>
    </row>
    <row r="36" spans="1:7">
      <c r="A36" s="4" t="s">
        <v>1156</v>
      </c>
      <c r="C36" s="8" t="n">
        <v>-4340.7</v>
      </c>
      <c r="D36" s="8" t="n">
        <v>-3371.6</v>
      </c>
      <c r="E36" s="8" t="n">
        <v>-3012.1</v>
      </c>
    </row>
    <row r="37" spans="1:7">
      <c r="A37" s="4" t="s">
        <v>1162</v>
      </c>
      <c r="C37" s="5" t="n">
        <v>0</v>
      </c>
    </row>
    <row r="38" spans="1:7">
      <c r="A38" s="4" t="s">
        <v>1157</v>
      </c>
      <c r="C38" s="5" t="n">
        <v>274</v>
      </c>
      <c r="D38" s="8" t="n">
        <v>-543.4</v>
      </c>
      <c r="E38" s="8" t="n">
        <v>-518.7</v>
      </c>
    </row>
    <row r="39" spans="1:7">
      <c r="A39" s="4" t="s">
        <v>1158</v>
      </c>
      <c r="C39" s="5" t="n">
        <v>210</v>
      </c>
      <c r="D39" s="8" t="n">
        <v>153.4</v>
      </c>
      <c r="E39" s="8" t="n">
        <v>159.2</v>
      </c>
    </row>
    <row r="40" spans="1:7">
      <c r="A40" s="4" t="s">
        <v>63</v>
      </c>
      <c r="C40" s="5" t="n">
        <v>484</v>
      </c>
      <c r="D40" s="5" t="n">
        <v>-390</v>
      </c>
      <c r="E40" s="8" t="n">
        <v>-359.5</v>
      </c>
    </row>
    <row r="41" spans="1:7">
      <c r="A41" s="4" t="s">
        <v>1159</v>
      </c>
      <c r="D41" s="8" t="n">
        <v>-579.1</v>
      </c>
    </row>
    <row r="42" spans="1:7">
      <c r="A42" s="4" t="s">
        <v>1160</v>
      </c>
      <c r="C42" s="8" t="n">
        <v>-3856.7</v>
      </c>
      <c r="D42" s="8" t="n">
        <v>-4340.7</v>
      </c>
      <c r="E42" s="8" t="n">
        <v>-3371.6</v>
      </c>
    </row>
    <row r="43" spans="1:7">
      <c r="A43" s="4" t="s">
        <v>1166</v>
      </c>
    </row>
    <row r="44" spans="1:7">
      <c r="A44" s="3" t="s">
        <v>1155</v>
      </c>
    </row>
    <row r="45" spans="1:7">
      <c r="A45" s="4" t="s">
        <v>1156</v>
      </c>
      <c r="C45" s="8" t="n">
        <v>-234.3</v>
      </c>
      <c r="D45" s="8" t="n">
        <v>-210.9</v>
      </c>
      <c r="E45" s="8" t="n">
        <v>-218.5</v>
      </c>
    </row>
    <row r="46" spans="1:7">
      <c r="A46" s="4" t="s">
        <v>1162</v>
      </c>
      <c r="C46" s="5" t="n">
        <v>0</v>
      </c>
    </row>
    <row r="47" spans="1:7">
      <c r="A47" s="4" t="s">
        <v>1157</v>
      </c>
      <c r="C47" s="8" t="n">
        <v>-16.3</v>
      </c>
      <c r="D47" s="8" t="n">
        <v>8.5</v>
      </c>
      <c r="E47" s="8" t="n">
        <v>-2.2</v>
      </c>
    </row>
    <row r="48" spans="1:7">
      <c r="A48" s="4" t="s">
        <v>1158</v>
      </c>
      <c r="C48" s="8" t="n">
        <v>11.7</v>
      </c>
      <c r="D48" s="8" t="n">
        <v>9.6</v>
      </c>
      <c r="E48" s="8" t="n">
        <v>9.800000000000001</v>
      </c>
    </row>
    <row r="49" spans="1:7">
      <c r="A49" s="4" t="s">
        <v>63</v>
      </c>
      <c r="C49" s="8" t="n">
        <v>-4.6</v>
      </c>
      <c r="D49" s="8" t="n">
        <v>18.1</v>
      </c>
      <c r="E49" s="8" t="n">
        <v>7.6</v>
      </c>
    </row>
    <row r="50" spans="1:7">
      <c r="A50" s="4" t="s">
        <v>1159</v>
      </c>
      <c r="D50" s="8" t="n">
        <v>-41.5</v>
      </c>
    </row>
    <row r="51" spans="1:7">
      <c r="A51" s="4" t="s">
        <v>1160</v>
      </c>
      <c r="C51" s="8" t="n">
        <v>-238.9</v>
      </c>
      <c r="D51" s="8" t="n">
        <v>-234.3</v>
      </c>
      <c r="E51" s="8" t="n">
        <v>-210.9</v>
      </c>
    </row>
    <row r="52" spans="1:7">
      <c r="A52" s="4" t="s">
        <v>128</v>
      </c>
    </row>
    <row r="53" spans="1:7">
      <c r="A53" s="3" t="s">
        <v>1155</v>
      </c>
    </row>
    <row r="54" spans="1:7">
      <c r="A54" s="4" t="s">
        <v>1156</v>
      </c>
      <c r="C54" s="8" t="n">
        <v>-5718.6</v>
      </c>
      <c r="D54" s="5" t="n">
        <v>-5274</v>
      </c>
      <c r="E54" s="8" t="n">
        <v>-4580.7</v>
      </c>
    </row>
    <row r="55" spans="1:7">
      <c r="A55" s="4" t="s">
        <v>1162</v>
      </c>
      <c r="C55" s="8" t="n">
        <v>-105.2</v>
      </c>
      <c r="F55" s="7" t="n">
        <v>-105.2</v>
      </c>
      <c r="G55" s="7" t="n">
        <v>-643.6</v>
      </c>
    </row>
    <row r="56" spans="1:7">
      <c r="A56" s="4" t="s">
        <v>1160</v>
      </c>
      <c r="C56" s="8" t="n">
        <v>-5729.2</v>
      </c>
      <c r="D56" s="8" t="n">
        <v>-5718.6</v>
      </c>
      <c r="E56" s="5" t="n">
        <v>-5274</v>
      </c>
    </row>
    <row r="57" spans="1:7">
      <c r="A57" s="4" t="s">
        <v>1161</v>
      </c>
      <c r="C57" s="5" t="n">
        <v>-5730</v>
      </c>
      <c r="D57" s="5" t="n">
        <v>5720</v>
      </c>
      <c r="E57" s="5" t="n">
        <v>5270</v>
      </c>
    </row>
    <row r="58" spans="1:7">
      <c r="A58" s="4" t="s">
        <v>1167</v>
      </c>
    </row>
    <row r="59" spans="1:7">
      <c r="A59" s="3" t="s">
        <v>1155</v>
      </c>
    </row>
    <row r="60" spans="1:7">
      <c r="A60" s="4" t="s">
        <v>1162</v>
      </c>
      <c r="C60" s="8" t="n">
        <v>-23.7</v>
      </c>
    </row>
    <row r="61" spans="1:7">
      <c r="A61" s="4" t="s">
        <v>1161</v>
      </c>
      <c r="C61" s="6" t="n">
        <v>11</v>
      </c>
      <c r="D61" s="7" t="n">
        <v>-23.7</v>
      </c>
      <c r="E61" s="7" t="n">
        <v>-48.2</v>
      </c>
    </row>
    <row r="62" spans="1:7"/>
    <row r="63" spans="1:7">
      <c r="A63" s="4" t="s">
        <v>64</v>
      </c>
      <c r="B63" s="4" t="s">
        <v>66</v>
      </c>
    </row>
  </sheetData>
  <mergeCells count="4">
    <mergeCell ref="A1:B2"/>
    <mergeCell ref="C1:E1"/>
    <mergeCell ref="A62:F62"/>
    <mergeCell ref="B63:F6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34</v>
      </c>
    </row>
    <row r="3" spans="1:4">
      <c r="A3" s="3" t="s">
        <v>1169</v>
      </c>
    </row>
    <row r="4" spans="1:4">
      <c r="A4" s="4" t="s">
        <v>1170</v>
      </c>
      <c r="B4" s="7" t="n">
        <v>-30.3</v>
      </c>
      <c r="C4" s="7" t="n">
        <v>402.7</v>
      </c>
      <c r="D4" s="7" t="n">
        <v>-10.6</v>
      </c>
    </row>
    <row r="5" spans="1:4">
      <c r="A5" s="4" t="s">
        <v>1163</v>
      </c>
    </row>
    <row r="6" spans="1:4">
      <c r="A6" s="3" t="s">
        <v>1169</v>
      </c>
    </row>
    <row r="7" spans="1:4">
      <c r="A7" s="4" t="s">
        <v>1170</v>
      </c>
      <c r="B7" s="8" t="n">
        <v>51.6</v>
      </c>
      <c r="C7" s="8" t="n">
        <v>170.8</v>
      </c>
      <c r="D7" s="8" t="n">
        <v>-70.59999999999999</v>
      </c>
    </row>
    <row r="8" spans="1:4">
      <c r="A8" s="4" t="s">
        <v>1164</v>
      </c>
    </row>
    <row r="9" spans="1:4">
      <c r="A9" s="3" t="s">
        <v>1169</v>
      </c>
    </row>
    <row r="10" spans="1:4">
      <c r="A10" s="4" t="s">
        <v>1170</v>
      </c>
      <c r="B10" s="8" t="n">
        <v>2.1</v>
      </c>
      <c r="C10" s="5" t="n">
        <v>55</v>
      </c>
      <c r="D10" s="8" t="n">
        <v>-89.2</v>
      </c>
    </row>
    <row r="11" spans="1:4">
      <c r="A11" s="4" t="s">
        <v>1165</v>
      </c>
    </row>
    <row r="12" spans="1:4">
      <c r="A12" s="3" t="s">
        <v>1169</v>
      </c>
    </row>
    <row r="13" spans="1:4">
      <c r="A13" s="4" t="s">
        <v>1170</v>
      </c>
      <c r="B13" s="8" t="n">
        <v>-85.3</v>
      </c>
      <c r="C13" s="8" t="n">
        <v>186.6</v>
      </c>
      <c r="D13" s="8" t="n">
        <v>153.3</v>
      </c>
    </row>
    <row r="14" spans="1:4">
      <c r="A14" s="4" t="s">
        <v>1166</v>
      </c>
    </row>
    <row r="15" spans="1:4">
      <c r="A15" s="3" t="s">
        <v>1169</v>
      </c>
    </row>
    <row r="16" spans="1:4">
      <c r="A16" s="4" t="s">
        <v>1170</v>
      </c>
      <c r="B16" s="7" t="n">
        <v>1.3</v>
      </c>
      <c r="C16" s="7" t="n">
        <v>-9.699999999999999</v>
      </c>
      <c r="D16" s="7" t="n">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1172</v>
      </c>
    </row>
    <row r="4" spans="1:12">
      <c r="A4" s="4" t="s">
        <v>1173</v>
      </c>
      <c r="J4" s="7" t="n">
        <v>56.5</v>
      </c>
      <c r="K4" s="7" t="n">
        <v>-110.1</v>
      </c>
      <c r="L4" s="7" t="n">
        <v>-195.6</v>
      </c>
    </row>
    <row r="5" spans="1:12">
      <c r="A5" s="4" t="s">
        <v>1174</v>
      </c>
      <c r="J5" s="8" t="n">
        <v>-3795.7</v>
      </c>
      <c r="K5" s="8" t="n">
        <v>-2197.4</v>
      </c>
      <c r="L5" s="5" t="n">
        <v>-3374</v>
      </c>
    </row>
    <row r="6" spans="1:12">
      <c r="A6" s="4" t="s">
        <v>1175</v>
      </c>
      <c r="B6" s="7" t="n">
        <v>186.2</v>
      </c>
      <c r="C6" s="7" t="n">
        <v>-261.5</v>
      </c>
      <c r="D6" s="7" t="n">
        <v>-264.7</v>
      </c>
      <c r="E6" s="7" t="n">
        <v>-223.6</v>
      </c>
      <c r="F6" s="6" t="n">
        <v>-1941</v>
      </c>
      <c r="G6" s="6" t="n">
        <v>-36</v>
      </c>
      <c r="H6" s="7" t="n">
        <v>-252.5</v>
      </c>
      <c r="I6" s="6" t="n">
        <v>-172</v>
      </c>
      <c r="J6" s="8" t="n">
        <v>-563.7</v>
      </c>
      <c r="K6" s="8" t="n">
        <v>-2401.5</v>
      </c>
      <c r="L6" s="8" t="n">
        <v>-636.4</v>
      </c>
    </row>
    <row r="7" spans="1:12">
      <c r="A7" s="4" t="s">
        <v>1176</v>
      </c>
      <c r="B7" s="7" t="n">
        <v>-1125.1</v>
      </c>
      <c r="C7" s="7" t="n">
        <v>-1149.5</v>
      </c>
      <c r="D7" s="7" t="n">
        <v>259.9</v>
      </c>
      <c r="E7" s="7" t="n">
        <v>-1217.4</v>
      </c>
      <c r="F7" s="7" t="n">
        <v>1656.9</v>
      </c>
      <c r="G7" s="7" t="n">
        <v>-555.6</v>
      </c>
      <c r="H7" s="6" t="n">
        <v>-1008</v>
      </c>
      <c r="I7" s="7" t="n">
        <v>110.8</v>
      </c>
    </row>
    <row r="8" spans="1:12">
      <c r="A8" s="4" t="s">
        <v>1177</v>
      </c>
    </row>
    <row r="9" spans="1:12">
      <c r="A9" s="3" t="s">
        <v>1172</v>
      </c>
    </row>
    <row r="10" spans="1:12">
      <c r="A10" s="4" t="s">
        <v>1176</v>
      </c>
      <c r="J10" s="8" t="n">
        <v>190.5</v>
      </c>
      <c r="K10" s="8" t="n">
        <v>60.5</v>
      </c>
      <c r="L10" s="8" t="n">
        <v>250.7</v>
      </c>
    </row>
    <row r="11" spans="1:12">
      <c r="A11" s="4" t="s">
        <v>1178</v>
      </c>
    </row>
    <row r="12" spans="1:12">
      <c r="A12" s="3" t="s">
        <v>1172</v>
      </c>
    </row>
    <row r="13" spans="1:12">
      <c r="A13" s="4" t="s">
        <v>1173</v>
      </c>
      <c r="J13" s="8" t="n">
        <v>-74.7</v>
      </c>
      <c r="K13" s="8" t="n">
        <v>-84.3</v>
      </c>
      <c r="L13" s="5" t="n">
        <v>-74</v>
      </c>
    </row>
    <row r="14" spans="1:12">
      <c r="A14" s="4" t="s">
        <v>1179</v>
      </c>
    </row>
    <row r="15" spans="1:12">
      <c r="A15" s="3" t="s">
        <v>1172</v>
      </c>
    </row>
    <row r="16" spans="1:12">
      <c r="A16" s="4" t="s">
        <v>1173</v>
      </c>
      <c r="J16" s="8" t="n">
        <v>340.5</v>
      </c>
      <c r="K16" s="8" t="n">
        <v>306.6</v>
      </c>
      <c r="L16" s="8" t="n">
        <v>304.7</v>
      </c>
    </row>
    <row r="17" spans="1:12">
      <c r="A17" s="4" t="s">
        <v>1180</v>
      </c>
    </row>
    <row r="18" spans="1:12">
      <c r="A18" s="3" t="s">
        <v>1172</v>
      </c>
    </row>
    <row r="19" spans="1:12">
      <c r="A19" s="4" t="s">
        <v>1174</v>
      </c>
      <c r="J19" s="8" t="n">
        <v>265.8</v>
      </c>
      <c r="K19" s="8" t="n">
        <v>222.3</v>
      </c>
      <c r="L19" s="8" t="n">
        <v>230.7</v>
      </c>
    </row>
    <row r="20" spans="1:12">
      <c r="A20" s="4" t="s">
        <v>1175</v>
      </c>
      <c r="J20" s="8" t="n">
        <v>55.8</v>
      </c>
      <c r="K20" s="8" t="n">
        <v>68.90000000000001</v>
      </c>
      <c r="L20" s="8" t="n">
        <v>71.5</v>
      </c>
    </row>
    <row r="21" spans="1:12">
      <c r="A21" s="4" t="s">
        <v>1176</v>
      </c>
      <c r="J21" s="5" t="n">
        <v>210</v>
      </c>
      <c r="K21" s="8" t="n">
        <v>153.4</v>
      </c>
      <c r="L21" s="8" t="n">
        <v>159.2</v>
      </c>
    </row>
    <row r="22" spans="1:12">
      <c r="A22" s="4" t="s">
        <v>1181</v>
      </c>
    </row>
    <row r="23" spans="1:12">
      <c r="A23" s="3" t="s">
        <v>1172</v>
      </c>
    </row>
    <row r="24" spans="1:12">
      <c r="A24" s="4" t="s">
        <v>1173</v>
      </c>
      <c r="J24" s="8" t="n">
        <v>-39.5</v>
      </c>
      <c r="K24" s="8" t="n">
        <v>-170.2</v>
      </c>
      <c r="L24" s="8" t="n">
        <v>-16.1</v>
      </c>
    </row>
    <row r="25" spans="1:12">
      <c r="A25" s="4" t="s">
        <v>1174</v>
      </c>
      <c r="J25" s="8" t="n">
        <v>-39.5</v>
      </c>
      <c r="K25" s="8" t="n">
        <v>-170.2</v>
      </c>
      <c r="L25" s="8" t="n">
        <v>11.2</v>
      </c>
    </row>
    <row r="26" spans="1:12">
      <c r="A26" s="4" t="s">
        <v>1175</v>
      </c>
      <c r="J26" s="8" t="n">
        <v>-8.300000000000001</v>
      </c>
      <c r="K26" s="8" t="n">
        <v>-59.6</v>
      </c>
      <c r="L26" s="5" t="n">
        <v>4</v>
      </c>
    </row>
    <row r="27" spans="1:12">
      <c r="A27" s="4" t="s">
        <v>1176</v>
      </c>
      <c r="J27" s="8" t="n">
        <v>-31.2</v>
      </c>
      <c r="K27" s="8" t="n">
        <v>-110.6</v>
      </c>
      <c r="L27" s="8" t="n">
        <v>7.2</v>
      </c>
    </row>
    <row r="28" spans="1:12">
      <c r="A28" s="4" t="s">
        <v>1182</v>
      </c>
    </row>
    <row r="29" spans="1:12">
      <c r="A29" s="3" t="s">
        <v>1172</v>
      </c>
    </row>
    <row r="30" spans="1:12">
      <c r="A30" s="4" t="s">
        <v>1173</v>
      </c>
      <c r="J30" s="5" t="n">
        <v>0</v>
      </c>
      <c r="K30" s="5" t="n">
        <v>0</v>
      </c>
      <c r="L30" s="8" t="n">
        <v>27.3</v>
      </c>
    </row>
    <row r="31" spans="1:12">
      <c r="A31" s="4" t="s">
        <v>1183</v>
      </c>
    </row>
    <row r="32" spans="1:12">
      <c r="A32" s="3" t="s">
        <v>1172</v>
      </c>
    </row>
    <row r="33" spans="1:12">
      <c r="A33" s="4" t="s">
        <v>1173</v>
      </c>
      <c r="J33" s="7" t="n">
        <v>11.7</v>
      </c>
      <c r="K33" s="7" t="n">
        <v>17.7</v>
      </c>
      <c r="L33" s="8" t="n">
        <v>84.3</v>
      </c>
    </row>
    <row r="34" spans="1:12">
      <c r="A34" s="4" t="s">
        <v>1184</v>
      </c>
    </row>
    <row r="35" spans="1:12">
      <c r="A35" s="3" t="s">
        <v>1172</v>
      </c>
    </row>
    <row r="36" spans="1:12">
      <c r="A36" s="4" t="s">
        <v>1173</v>
      </c>
      <c r="L36" s="7" t="n">
        <v>-74.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5</v>
      </c>
      <c r="B1" s="2" t="s">
        <v>1</v>
      </c>
    </row>
    <row r="2" spans="1:4">
      <c r="B2" s="2" t="s">
        <v>2</v>
      </c>
      <c r="C2" s="2" t="s">
        <v>33</v>
      </c>
      <c r="D2" s="2" t="s">
        <v>34</v>
      </c>
    </row>
    <row r="3" spans="1:4">
      <c r="A3" s="3" t="s">
        <v>245</v>
      </c>
    </row>
    <row r="4" spans="1:4">
      <c r="A4" s="4" t="s">
        <v>1186</v>
      </c>
      <c r="B4" s="7" t="n">
        <v>272.1</v>
      </c>
      <c r="C4" s="6" t="n">
        <v>225</v>
      </c>
      <c r="D4" s="7" t="n">
        <v>185.2</v>
      </c>
    </row>
    <row r="5" spans="1:4">
      <c r="A5" s="4" t="s">
        <v>1187</v>
      </c>
      <c r="B5" s="8" t="n">
        <v>-161.3</v>
      </c>
      <c r="C5" s="8" t="n">
        <v>-167.3</v>
      </c>
      <c r="D5" s="8" t="n">
        <v>-108.7</v>
      </c>
    </row>
    <row r="6" spans="1:4">
      <c r="A6" s="4" t="s">
        <v>1188</v>
      </c>
      <c r="B6" s="5" t="n">
        <v>0</v>
      </c>
      <c r="C6" s="5" t="n">
        <v>0</v>
      </c>
      <c r="D6" s="8" t="n">
        <v>203.9</v>
      </c>
    </row>
    <row r="7" spans="1:4">
      <c r="A7" s="4" t="s">
        <v>1189</v>
      </c>
      <c r="B7" s="8" t="n">
        <v>-242.1</v>
      </c>
      <c r="C7" s="8" t="n">
        <v>-248.1</v>
      </c>
      <c r="D7" s="8" t="n">
        <v>-197.6</v>
      </c>
    </row>
    <row r="8" spans="1:4">
      <c r="A8" s="4" t="s">
        <v>1190</v>
      </c>
      <c r="B8" s="8" t="n">
        <v>56.5</v>
      </c>
      <c r="C8" s="8" t="n">
        <v>-110.1</v>
      </c>
      <c r="D8" s="8" t="n">
        <v>-195.6</v>
      </c>
    </row>
    <row r="9" spans="1:4">
      <c r="A9" s="4" t="s">
        <v>1191</v>
      </c>
      <c r="B9" s="7" t="n">
        <v>-74.8</v>
      </c>
      <c r="C9" s="7" t="n">
        <v>-300.5</v>
      </c>
      <c r="D9" s="7" t="n">
        <v>-11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192</v>
      </c>
      <c r="B1" s="2" t="s">
        <v>424</v>
      </c>
      <c r="J1" s="2" t="s">
        <v>1</v>
      </c>
    </row>
    <row r="2" spans="1:12">
      <c r="B2" s="2" t="s">
        <v>476</v>
      </c>
      <c r="C2" s="2" t="s">
        <v>488</v>
      </c>
      <c r="D2" s="2" t="s">
        <v>480</v>
      </c>
      <c r="E2" s="2" t="s">
        <v>489</v>
      </c>
      <c r="F2" s="2" t="s">
        <v>490</v>
      </c>
      <c r="G2" s="2" t="s">
        <v>491</v>
      </c>
      <c r="H2" s="2" t="s">
        <v>492</v>
      </c>
      <c r="I2" s="2" t="s">
        <v>485</v>
      </c>
      <c r="J2" s="2" t="s">
        <v>1193</v>
      </c>
      <c r="K2" s="2" t="s">
        <v>490</v>
      </c>
      <c r="L2" s="2" t="s">
        <v>487</v>
      </c>
    </row>
    <row r="3" spans="1:12">
      <c r="A3" s="3" t="s">
        <v>1194</v>
      </c>
    </row>
    <row r="4" spans="1:12">
      <c r="A4" s="4" t="s">
        <v>1195</v>
      </c>
      <c r="J4" s="5" t="n">
        <v>2</v>
      </c>
    </row>
    <row r="5" spans="1:12">
      <c r="A5" s="4" t="s">
        <v>1196</v>
      </c>
      <c r="J5" s="5" t="n">
        <v>3</v>
      </c>
    </row>
    <row r="6" spans="1:12">
      <c r="A6" s="4" t="s">
        <v>36</v>
      </c>
      <c r="B6" s="7" t="n">
        <v>6438.6</v>
      </c>
      <c r="C6" s="7" t="n">
        <v>6061.9</v>
      </c>
      <c r="D6" s="7" t="n">
        <v>6355.2</v>
      </c>
      <c r="E6" s="6" t="n">
        <v>5700</v>
      </c>
      <c r="F6" s="7" t="n">
        <v>6160.7</v>
      </c>
      <c r="G6" s="6" t="n">
        <v>5658</v>
      </c>
      <c r="H6" s="7" t="n">
        <v>5824.3</v>
      </c>
      <c r="I6" s="7" t="n">
        <v>5228.3</v>
      </c>
      <c r="J6" s="7" t="n">
        <v>24555.7</v>
      </c>
      <c r="K6" s="7" t="n">
        <v>22871.3</v>
      </c>
      <c r="L6" s="7" t="n">
        <v>21222.1</v>
      </c>
    </row>
    <row r="7" spans="1:12">
      <c r="A7" s="4" t="s">
        <v>1197</v>
      </c>
      <c r="J7" s="8" t="n">
        <v>3795.7</v>
      </c>
      <c r="K7" s="8" t="n">
        <v>2197.4</v>
      </c>
      <c r="L7" s="5" t="n">
        <v>3374</v>
      </c>
    </row>
    <row r="8" spans="1:12">
      <c r="A8" s="4" t="s">
        <v>1198</v>
      </c>
      <c r="J8" s="8" t="n">
        <v>-558.7</v>
      </c>
      <c r="K8" s="8" t="n">
        <v>-683.4</v>
      </c>
      <c r="L8" s="8" t="n">
        <v>-687.9</v>
      </c>
    </row>
    <row r="9" spans="1:12">
      <c r="A9" s="4" t="s">
        <v>42</v>
      </c>
      <c r="B9" s="5" t="n">
        <v>-246</v>
      </c>
      <c r="C9" s="8" t="n">
        <v>-83.3</v>
      </c>
      <c r="D9" s="8" t="n">
        <v>-74.40000000000001</v>
      </c>
      <c r="E9" s="8" t="n">
        <v>-78.3</v>
      </c>
      <c r="F9" s="8" t="n">
        <v>-1003.2</v>
      </c>
      <c r="G9" s="8" t="n">
        <v>-406.5</v>
      </c>
      <c r="H9" s="5" t="n">
        <v>-50</v>
      </c>
      <c r="I9" s="8" t="n">
        <v>-213.9</v>
      </c>
      <c r="J9" s="5" t="n">
        <v>-482</v>
      </c>
      <c r="K9" s="8" t="n">
        <v>-1673.6</v>
      </c>
      <c r="L9" s="8" t="n">
        <v>-382.5</v>
      </c>
    </row>
    <row r="10" spans="1:12">
      <c r="A10" s="4" t="s">
        <v>1199</v>
      </c>
      <c r="J10" s="5" t="n">
        <v>0</v>
      </c>
      <c r="K10" s="5" t="n">
        <v>0</v>
      </c>
      <c r="L10" s="8" t="n">
        <v>203.9</v>
      </c>
    </row>
    <row r="11" spans="1:12">
      <c r="A11" s="4" t="s">
        <v>1200</v>
      </c>
      <c r="B11" s="8" t="n">
        <v>-329.4</v>
      </c>
      <c r="C11" s="5" t="n">
        <v>-30</v>
      </c>
      <c r="D11" s="8" t="n">
        <v>-1624.5</v>
      </c>
      <c r="E11" s="5" t="n">
        <v>0</v>
      </c>
      <c r="F11" s="5" t="n">
        <v>-50</v>
      </c>
      <c r="G11" s="5" t="n">
        <v>-205</v>
      </c>
      <c r="H11" s="5" t="n">
        <v>0</v>
      </c>
      <c r="I11" s="8" t="n">
        <v>-857.6</v>
      </c>
      <c r="J11" s="8" t="n">
        <v>-1983.9</v>
      </c>
      <c r="K11" s="8" t="n">
        <v>-1112.6</v>
      </c>
      <c r="L11" s="5" t="n">
        <v>-30</v>
      </c>
    </row>
    <row r="12" spans="1:12">
      <c r="A12" s="4" t="s">
        <v>1201</v>
      </c>
      <c r="B12" s="8" t="n">
        <v>-1593.7</v>
      </c>
      <c r="C12" s="7" t="n">
        <v>-1562.3</v>
      </c>
      <c r="D12" s="7" t="n">
        <v>-1702.7</v>
      </c>
      <c r="E12" s="7" t="n">
        <v>-1571.3</v>
      </c>
      <c r="F12" s="8" t="n">
        <v>-1644.9</v>
      </c>
      <c r="G12" s="7" t="n">
        <v>-1586.3</v>
      </c>
      <c r="H12" s="7" t="n">
        <v>-1571.7</v>
      </c>
      <c r="I12" s="7" t="n">
        <v>-1347.9</v>
      </c>
      <c r="J12" s="5" t="n">
        <v>-6430</v>
      </c>
      <c r="K12" s="8" t="n">
        <v>-6150.8</v>
      </c>
      <c r="L12" s="8" t="n">
        <v>-5710.1</v>
      </c>
    </row>
    <row r="13" spans="1:12">
      <c r="A13" s="4" t="s">
        <v>43</v>
      </c>
      <c r="J13" s="8" t="n">
        <v>-74.8</v>
      </c>
      <c r="K13" s="8" t="n">
        <v>-300.5</v>
      </c>
      <c r="L13" s="8" t="n">
        <v>-112.8</v>
      </c>
    </row>
    <row r="14" spans="1:12">
      <c r="A14" s="4" t="s">
        <v>1202</v>
      </c>
      <c r="J14" s="8" t="n">
        <v>3795.7</v>
      </c>
      <c r="K14" s="8" t="n">
        <v>2197.4</v>
      </c>
      <c r="L14" s="5" t="n">
        <v>3374</v>
      </c>
    </row>
    <row r="15" spans="1:12">
      <c r="A15" s="4" t="s">
        <v>1203</v>
      </c>
      <c r="B15" s="8" t="n">
        <v>9532.1</v>
      </c>
      <c r="F15" s="8" t="n">
        <v>9480.299999999999</v>
      </c>
      <c r="J15" s="8" t="n">
        <v>9532.1</v>
      </c>
      <c r="K15" s="8" t="n">
        <v>9480.299999999999</v>
      </c>
      <c r="L15" s="8" t="n">
        <v>8994.5</v>
      </c>
    </row>
    <row r="16" spans="1:12">
      <c r="A16" s="4" t="s">
        <v>528</v>
      </c>
    </row>
    <row r="17" spans="1:12">
      <c r="A17" s="3" t="s">
        <v>1194</v>
      </c>
    </row>
    <row r="18" spans="1:12">
      <c r="A18" s="4" t="s">
        <v>36</v>
      </c>
      <c r="J18" s="8" t="n">
        <v>13875.2</v>
      </c>
      <c r="K18" s="8" t="n">
        <v>12785.1</v>
      </c>
      <c r="L18" s="8" t="n">
        <v>11506.2</v>
      </c>
    </row>
    <row r="19" spans="1:12">
      <c r="A19" s="4" t="s">
        <v>1203</v>
      </c>
      <c r="B19" s="8" t="n">
        <v>4946.6</v>
      </c>
      <c r="F19" s="8" t="n">
        <v>5013.4</v>
      </c>
      <c r="J19" s="8" t="n">
        <v>4946.6</v>
      </c>
      <c r="K19" s="8" t="n">
        <v>5013.4</v>
      </c>
      <c r="L19" s="8" t="n">
        <v>4984.6</v>
      </c>
    </row>
    <row r="20" spans="1:12">
      <c r="A20" s="4" t="s">
        <v>1204</v>
      </c>
    </row>
    <row r="21" spans="1:12">
      <c r="A21" s="3" t="s">
        <v>1194</v>
      </c>
    </row>
    <row r="22" spans="1:12">
      <c r="A22" s="4" t="s">
        <v>36</v>
      </c>
      <c r="J22" s="8" t="n">
        <v>10680.5</v>
      </c>
      <c r="K22" s="8" t="n">
        <v>10086.3</v>
      </c>
      <c r="L22" s="8" t="n">
        <v>9715.9</v>
      </c>
    </row>
    <row r="23" spans="1:12">
      <c r="A23" s="4" t="s">
        <v>526</v>
      </c>
    </row>
    <row r="24" spans="1:12">
      <c r="A24" s="3" t="s">
        <v>1194</v>
      </c>
    </row>
    <row r="25" spans="1:12">
      <c r="A25" s="4" t="s">
        <v>36</v>
      </c>
      <c r="J25" s="8" t="n">
        <v>4231.1</v>
      </c>
      <c r="K25" s="8" t="n">
        <v>3943.2</v>
      </c>
      <c r="L25" s="8" t="n">
        <v>3768.1</v>
      </c>
    </row>
    <row r="26" spans="1:12">
      <c r="A26" s="4" t="s">
        <v>1203</v>
      </c>
      <c r="B26" s="8" t="n">
        <v>2708.1</v>
      </c>
      <c r="F26" s="8" t="n">
        <v>2550.1</v>
      </c>
      <c r="J26" s="8" t="n">
        <v>2708.1</v>
      </c>
      <c r="K26" s="8" t="n">
        <v>2550.1</v>
      </c>
      <c r="L26" s="8" t="n">
        <v>2140.7</v>
      </c>
    </row>
    <row r="27" spans="1:12">
      <c r="A27" s="4" t="s">
        <v>527</v>
      </c>
    </row>
    <row r="28" spans="1:12">
      <c r="A28" s="3" t="s">
        <v>1194</v>
      </c>
    </row>
    <row r="29" spans="1:12">
      <c r="A29" s="4" t="s">
        <v>36</v>
      </c>
      <c r="J29" s="8" t="n">
        <v>2493.7</v>
      </c>
      <c r="K29" s="8" t="n">
        <v>2419.7</v>
      </c>
      <c r="L29" s="8" t="n">
        <v>2330.9</v>
      </c>
    </row>
    <row r="30" spans="1:12">
      <c r="A30" s="4" t="s">
        <v>1203</v>
      </c>
      <c r="B30" s="8" t="n">
        <v>181.9</v>
      </c>
      <c r="F30" s="8" t="n">
        <v>155.1</v>
      </c>
      <c r="J30" s="8" t="n">
        <v>181.9</v>
      </c>
      <c r="K30" s="8" t="n">
        <v>155.1</v>
      </c>
      <c r="L30" s="8" t="n">
        <v>92.40000000000001</v>
      </c>
    </row>
    <row r="31" spans="1:12">
      <c r="A31" s="4" t="s">
        <v>1205</v>
      </c>
    </row>
    <row r="32" spans="1:12">
      <c r="A32" s="3" t="s">
        <v>1194</v>
      </c>
    </row>
    <row r="33" spans="1:12">
      <c r="A33" s="4" t="s">
        <v>36</v>
      </c>
      <c r="J33" s="8" t="n">
        <v>3955.7</v>
      </c>
      <c r="K33" s="8" t="n">
        <v>3723.3</v>
      </c>
      <c r="L33" s="8" t="n">
        <v>3616.9</v>
      </c>
    </row>
    <row r="34" spans="1:12">
      <c r="A34" s="4" t="s">
        <v>1203</v>
      </c>
      <c r="B34" s="7" t="n">
        <v>1695.5</v>
      </c>
      <c r="F34" s="7" t="n">
        <v>1761.7</v>
      </c>
      <c r="J34" s="8" t="n">
        <v>1695.5</v>
      </c>
      <c r="K34" s="8" t="n">
        <v>1761.7</v>
      </c>
      <c r="L34" s="8" t="n">
        <v>1776.8</v>
      </c>
    </row>
    <row r="35" spans="1:12">
      <c r="A35" s="4" t="s">
        <v>569</v>
      </c>
    </row>
    <row r="36" spans="1:12">
      <c r="A36" s="3" t="s">
        <v>1194</v>
      </c>
    </row>
    <row r="37" spans="1:12">
      <c r="A37" s="4" t="s">
        <v>1206</v>
      </c>
      <c r="J37" s="5" t="n">
        <v>934</v>
      </c>
      <c r="K37" s="8" t="n">
        <v>789.8</v>
      </c>
      <c r="L37" s="8" t="n">
        <v>723.4</v>
      </c>
    </row>
    <row r="38" spans="1:12">
      <c r="A38" s="4" t="s">
        <v>1207</v>
      </c>
    </row>
    <row r="39" spans="1:12">
      <c r="A39" s="3" t="s">
        <v>1194</v>
      </c>
    </row>
    <row r="40" spans="1:12">
      <c r="A40" s="4" t="s">
        <v>36</v>
      </c>
      <c r="J40" s="8" t="n">
        <v>12352.2</v>
      </c>
      <c r="K40" s="5" t="n">
        <v>11274</v>
      </c>
      <c r="L40" s="8" t="n">
        <v>9941.700000000001</v>
      </c>
    </row>
    <row r="41" spans="1:12">
      <c r="A41" s="4" t="s">
        <v>1208</v>
      </c>
    </row>
    <row r="42" spans="1:12">
      <c r="A42" s="3" t="s">
        <v>1194</v>
      </c>
    </row>
    <row r="43" spans="1:12">
      <c r="A43" s="4" t="s">
        <v>36</v>
      </c>
      <c r="J43" s="5" t="n">
        <v>9061</v>
      </c>
      <c r="K43" s="8" t="n">
        <v>8511.700000000001</v>
      </c>
      <c r="L43" s="8" t="n">
        <v>8122.2</v>
      </c>
    </row>
    <row r="44" spans="1:12">
      <c r="A44" s="4" t="s">
        <v>570</v>
      </c>
    </row>
    <row r="45" spans="1:12">
      <c r="A45" s="3" t="s">
        <v>1194</v>
      </c>
    </row>
    <row r="46" spans="1:12">
      <c r="A46" s="4" t="s">
        <v>1206</v>
      </c>
      <c r="J46" s="8" t="n">
        <v>111.3</v>
      </c>
      <c r="K46" s="8" t="n">
        <v>102.7</v>
      </c>
      <c r="L46" s="8" t="n">
        <v>89.90000000000001</v>
      </c>
    </row>
    <row r="47" spans="1:12">
      <c r="A47" s="4" t="s">
        <v>1209</v>
      </c>
    </row>
    <row r="48" spans="1:12">
      <c r="A48" s="3" t="s">
        <v>1194</v>
      </c>
    </row>
    <row r="49" spans="1:12">
      <c r="A49" s="4" t="s">
        <v>36</v>
      </c>
      <c r="J49" s="5" t="n">
        <v>1523</v>
      </c>
      <c r="K49" s="8" t="n">
        <v>1511.1</v>
      </c>
      <c r="L49" s="8" t="n">
        <v>1564.5</v>
      </c>
    </row>
    <row r="50" spans="1:12">
      <c r="A50" s="4" t="s">
        <v>1210</v>
      </c>
    </row>
    <row r="51" spans="1:12">
      <c r="A51" s="3" t="s">
        <v>1194</v>
      </c>
    </row>
    <row r="52" spans="1:12">
      <c r="A52" s="4" t="s">
        <v>36</v>
      </c>
      <c r="J52" s="8" t="n">
        <v>1619.5</v>
      </c>
      <c r="K52" s="8" t="n">
        <v>1574.5</v>
      </c>
      <c r="L52" s="8" t="n">
        <v>1593.7</v>
      </c>
    </row>
    <row r="53" spans="1:12">
      <c r="A53" s="4" t="s">
        <v>1211</v>
      </c>
    </row>
    <row r="54" spans="1:12">
      <c r="A54" s="3" t="s">
        <v>1194</v>
      </c>
    </row>
    <row r="55" spans="1:12">
      <c r="A55" s="4" t="s">
        <v>36</v>
      </c>
      <c r="J55" s="8" t="n">
        <v>7511.6</v>
      </c>
      <c r="K55" s="5" t="n">
        <v>6373</v>
      </c>
      <c r="L55" s="8" t="n">
        <v>4831.9</v>
      </c>
    </row>
    <row r="56" spans="1:12">
      <c r="A56" s="4" t="s">
        <v>1212</v>
      </c>
    </row>
    <row r="57" spans="1:12">
      <c r="A57" s="3" t="s">
        <v>1194</v>
      </c>
    </row>
    <row r="58" spans="1:12">
      <c r="A58" s="4" t="s">
        <v>36</v>
      </c>
      <c r="J58" s="8" t="n">
        <v>4190.5</v>
      </c>
      <c r="K58" s="8" t="n">
        <v>3712.2</v>
      </c>
      <c r="L58" s="8" t="n">
        <v>3250.9</v>
      </c>
    </row>
    <row r="59" spans="1:12">
      <c r="A59" s="4" t="s">
        <v>1213</v>
      </c>
    </row>
    <row r="60" spans="1:12">
      <c r="A60" s="3" t="s">
        <v>1194</v>
      </c>
    </row>
    <row r="61" spans="1:12">
      <c r="A61" s="4" t="s">
        <v>36</v>
      </c>
      <c r="J61" s="8" t="n">
        <v>2515.8</v>
      </c>
      <c r="K61" s="8" t="n">
        <v>1609.8</v>
      </c>
      <c r="L61" s="8" t="n">
        <v>737.6</v>
      </c>
    </row>
    <row r="62" spans="1:12">
      <c r="A62" s="4" t="s">
        <v>1214</v>
      </c>
    </row>
    <row r="63" spans="1:12">
      <c r="A63" s="3" t="s">
        <v>1194</v>
      </c>
    </row>
    <row r="64" spans="1:12">
      <c r="A64" s="4" t="s">
        <v>36</v>
      </c>
      <c r="J64" s="8" t="n">
        <v>683.3</v>
      </c>
      <c r="K64" s="8" t="n">
        <v>419.9</v>
      </c>
      <c r="L64" s="8" t="n">
        <v>187.9</v>
      </c>
    </row>
    <row r="65" spans="1:12">
      <c r="A65" s="4" t="s">
        <v>1215</v>
      </c>
    </row>
    <row r="66" spans="1:12">
      <c r="A66" s="3" t="s">
        <v>1194</v>
      </c>
    </row>
    <row r="67" spans="1:12">
      <c r="A67" s="4" t="s">
        <v>36</v>
      </c>
      <c r="J67" s="8" t="n">
        <v>1787.8</v>
      </c>
      <c r="K67" s="8" t="n">
        <v>1717.8</v>
      </c>
      <c r="L67" s="8" t="n">
        <v>1685.2</v>
      </c>
    </row>
    <row r="68" spans="1:12">
      <c r="A68" s="4" t="s">
        <v>1216</v>
      </c>
    </row>
    <row r="69" spans="1:12">
      <c r="A69" s="3" t="s">
        <v>1194</v>
      </c>
    </row>
    <row r="70" spans="1:12">
      <c r="A70" s="4" t="s">
        <v>36</v>
      </c>
      <c r="J70" s="8" t="n">
        <v>1208.7</v>
      </c>
      <c r="K70" s="8" t="n">
        <v>1147.4</v>
      </c>
      <c r="L70" s="8" t="n">
        <v>1083.6</v>
      </c>
    </row>
    <row r="71" spans="1:12">
      <c r="A71" s="4" t="s">
        <v>1217</v>
      </c>
    </row>
    <row r="72" spans="1:12">
      <c r="A72" s="3" t="s">
        <v>1194</v>
      </c>
    </row>
    <row r="73" spans="1:12">
      <c r="A73" s="4" t="s">
        <v>36</v>
      </c>
      <c r="J73" s="8" t="n">
        <v>910.2</v>
      </c>
      <c r="K73" s="8" t="n">
        <v>884.6</v>
      </c>
      <c r="L73" s="8" t="n">
        <v>861.8</v>
      </c>
    </row>
    <row r="74" spans="1:12">
      <c r="A74" s="4" t="s">
        <v>1218</v>
      </c>
    </row>
    <row r="75" spans="1:12">
      <c r="A75" s="3" t="s">
        <v>1194</v>
      </c>
    </row>
    <row r="76" spans="1:12">
      <c r="A76" s="4" t="s">
        <v>36</v>
      </c>
      <c r="J76" s="8" t="n">
        <v>421.2</v>
      </c>
      <c r="K76" s="8" t="n">
        <v>450.7</v>
      </c>
      <c r="L76" s="8" t="n">
        <v>504.1</v>
      </c>
    </row>
    <row r="77" spans="1:12">
      <c r="A77" s="4" t="s">
        <v>1219</v>
      </c>
    </row>
    <row r="78" spans="1:12">
      <c r="A78" s="3" t="s">
        <v>1194</v>
      </c>
    </row>
    <row r="79" spans="1:12">
      <c r="A79" s="4" t="s">
        <v>36</v>
      </c>
      <c r="J79" s="8" t="n">
        <v>757.9</v>
      </c>
      <c r="K79" s="8" t="n">
        <v>965.2</v>
      </c>
      <c r="L79" s="8" t="n">
        <v>770.5</v>
      </c>
    </row>
    <row r="80" spans="1:12">
      <c r="A80" s="4" t="s">
        <v>1220</v>
      </c>
    </row>
    <row r="81" spans="1:12">
      <c r="A81" s="3" t="s">
        <v>1194</v>
      </c>
    </row>
    <row r="82" spans="1:12">
      <c r="A82" s="4" t="s">
        <v>36</v>
      </c>
      <c r="J82" s="8" t="n">
        <v>817.7</v>
      </c>
      <c r="K82" s="8" t="n">
        <v>783.8</v>
      </c>
      <c r="L82" s="8" t="n">
        <v>729.4</v>
      </c>
    </row>
    <row r="83" spans="1:12">
      <c r="A83" s="4" t="s">
        <v>537</v>
      </c>
    </row>
    <row r="84" spans="1:12">
      <c r="A84" s="3" t="s">
        <v>1194</v>
      </c>
    </row>
    <row r="85" spans="1:12">
      <c r="A85" s="4" t="s">
        <v>36</v>
      </c>
      <c r="J85" s="8" t="n">
        <v>801.2</v>
      </c>
      <c r="K85" s="8" t="n">
        <v>432.1</v>
      </c>
      <c r="L85" s="8" t="n">
        <v>86.09999999999999</v>
      </c>
    </row>
    <row r="86" spans="1:12">
      <c r="A86" s="4" t="s">
        <v>1221</v>
      </c>
    </row>
    <row r="87" spans="1:12">
      <c r="A87" s="3" t="s">
        <v>1194</v>
      </c>
    </row>
    <row r="88" spans="1:12">
      <c r="A88" s="4" t="s">
        <v>36</v>
      </c>
      <c r="J88" s="8" t="n">
        <v>622.8</v>
      </c>
      <c r="K88" s="8" t="n">
        <v>311.1</v>
      </c>
      <c r="L88" s="8" t="n">
        <v>15.8</v>
      </c>
    </row>
    <row r="89" spans="1:12">
      <c r="A89" s="4" t="s">
        <v>1222</v>
      </c>
    </row>
    <row r="90" spans="1:12">
      <c r="A90" s="3" t="s">
        <v>1194</v>
      </c>
    </row>
    <row r="91" spans="1:12">
      <c r="A91" s="4" t="s">
        <v>36</v>
      </c>
      <c r="J91" s="8" t="n">
        <v>178.5</v>
      </c>
      <c r="K91" s="5" t="n">
        <v>121</v>
      </c>
      <c r="L91" s="8" t="n">
        <v>70.3</v>
      </c>
    </row>
    <row r="92" spans="1:12">
      <c r="A92" s="4" t="s">
        <v>534</v>
      </c>
    </row>
    <row r="93" spans="1:12">
      <c r="A93" s="3" t="s">
        <v>1194</v>
      </c>
    </row>
    <row r="94" spans="1:12">
      <c r="A94" s="4" t="s">
        <v>36</v>
      </c>
      <c r="J94" s="8" t="n">
        <v>658.3</v>
      </c>
      <c r="K94" s="8" t="n">
        <v>447.5</v>
      </c>
      <c r="L94" s="8" t="n">
        <v>201.9</v>
      </c>
    </row>
    <row r="95" spans="1:12">
      <c r="A95" s="4" t="s">
        <v>1223</v>
      </c>
    </row>
    <row r="96" spans="1:12">
      <c r="A96" s="3" t="s">
        <v>1194</v>
      </c>
    </row>
    <row r="97" spans="1:12">
      <c r="A97" s="4" t="s">
        <v>36</v>
      </c>
      <c r="J97" s="8" t="n">
        <v>400.2</v>
      </c>
      <c r="K97" s="8" t="n">
        <v>290.4</v>
      </c>
      <c r="L97" s="8" t="n">
        <v>144.5</v>
      </c>
    </row>
    <row r="98" spans="1:12">
      <c r="A98" s="4" t="s">
        <v>1224</v>
      </c>
    </row>
    <row r="99" spans="1:12">
      <c r="A99" s="3" t="s">
        <v>1194</v>
      </c>
    </row>
    <row r="100" spans="1:12">
      <c r="A100" s="4" t="s">
        <v>36</v>
      </c>
      <c r="J100" s="8" t="n">
        <v>258.1</v>
      </c>
      <c r="K100" s="5" t="n">
        <v>157</v>
      </c>
      <c r="L100" s="8" t="n">
        <v>57.4</v>
      </c>
    </row>
    <row r="101" spans="1:12">
      <c r="A101" s="4" t="s">
        <v>530</v>
      </c>
    </row>
    <row r="102" spans="1:12">
      <c r="A102" s="3" t="s">
        <v>1194</v>
      </c>
    </row>
    <row r="103" spans="1:12">
      <c r="A103" s="4" t="s">
        <v>36</v>
      </c>
      <c r="J103" s="8" t="n">
        <v>574.7</v>
      </c>
      <c r="K103" s="8" t="n">
        <v>537.9</v>
      </c>
      <c r="L103" s="8" t="n">
        <v>436.6</v>
      </c>
    </row>
    <row r="104" spans="1:12">
      <c r="A104" s="4" t="s">
        <v>1225</v>
      </c>
    </row>
    <row r="105" spans="1:12">
      <c r="A105" s="3" t="s">
        <v>1194</v>
      </c>
    </row>
    <row r="106" spans="1:12">
      <c r="A106" s="4" t="s">
        <v>36</v>
      </c>
      <c r="J106" s="8" t="n">
        <v>224.2</v>
      </c>
      <c r="K106" s="8" t="n">
        <v>213.2</v>
      </c>
      <c r="L106" s="8" t="n">
        <v>165.9</v>
      </c>
    </row>
    <row r="107" spans="1:12">
      <c r="A107" s="4" t="s">
        <v>1226</v>
      </c>
    </row>
    <row r="108" spans="1:12">
      <c r="A108" s="3" t="s">
        <v>1194</v>
      </c>
    </row>
    <row r="109" spans="1:12">
      <c r="A109" s="4" t="s">
        <v>36</v>
      </c>
      <c r="J109" s="8" t="n">
        <v>350.5</v>
      </c>
      <c r="K109" s="8" t="n">
        <v>324.7</v>
      </c>
      <c r="L109" s="8" t="n">
        <v>270.7</v>
      </c>
    </row>
    <row r="110" spans="1:12">
      <c r="A110" s="4" t="s">
        <v>1227</v>
      </c>
    </row>
    <row r="111" spans="1:12">
      <c r="A111" s="3" t="s">
        <v>1194</v>
      </c>
    </row>
    <row r="112" spans="1:12">
      <c r="A112" s="4" t="s">
        <v>36</v>
      </c>
      <c r="J112" s="8" t="n">
        <v>292.7</v>
      </c>
      <c r="K112" s="8" t="n">
        <v>380.9</v>
      </c>
      <c r="L112" s="8" t="n">
        <v>450.6</v>
      </c>
    </row>
    <row r="113" spans="1:12">
      <c r="A113" s="4" t="s">
        <v>1228</v>
      </c>
    </row>
    <row r="114" spans="1:12">
      <c r="A114" s="3" t="s">
        <v>1194</v>
      </c>
    </row>
    <row r="115" spans="1:12">
      <c r="A115" s="4" t="s">
        <v>36</v>
      </c>
      <c r="J115" s="8" t="n">
        <v>272.5</v>
      </c>
      <c r="K115" s="8" t="n">
        <v>307.7</v>
      </c>
      <c r="L115" s="8" t="n">
        <v>347.5</v>
      </c>
    </row>
    <row r="116" spans="1:12">
      <c r="A116" s="4" t="s">
        <v>1229</v>
      </c>
    </row>
    <row r="117" spans="1:12">
      <c r="A117" s="3" t="s">
        <v>1194</v>
      </c>
    </row>
    <row r="118" spans="1:12">
      <c r="A118" s="4" t="s">
        <v>36</v>
      </c>
      <c r="J118" s="8" t="n">
        <v>2403.2</v>
      </c>
      <c r="K118" s="8" t="n">
        <v>2050.4</v>
      </c>
      <c r="L118" s="8" t="n">
        <v>1975.1</v>
      </c>
    </row>
    <row r="119" spans="1:12">
      <c r="A119" s="4" t="s">
        <v>1230</v>
      </c>
    </row>
    <row r="120" spans="1:12">
      <c r="A120" s="3" t="s">
        <v>1194</v>
      </c>
    </row>
    <row r="121" spans="1:12">
      <c r="A121" s="4" t="s">
        <v>36</v>
      </c>
      <c r="J121" s="8" t="n">
        <v>1857.3</v>
      </c>
      <c r="K121" s="8" t="n">
        <v>1761.6</v>
      </c>
      <c r="L121" s="8" t="n">
        <v>1746.8</v>
      </c>
    </row>
    <row r="122" spans="1:12">
      <c r="A122" s="4" t="s">
        <v>1231</v>
      </c>
    </row>
    <row r="123" spans="1:12">
      <c r="A123" s="3" t="s">
        <v>1194</v>
      </c>
    </row>
    <row r="124" spans="1:12">
      <c r="A124" s="4" t="s">
        <v>36</v>
      </c>
      <c r="J124" s="5" t="n">
        <v>1131</v>
      </c>
      <c r="K124" s="8" t="n">
        <v>1034.3</v>
      </c>
      <c r="L124" s="5" t="n">
        <v>1101</v>
      </c>
    </row>
    <row r="125" spans="1:12">
      <c r="A125" s="4" t="s">
        <v>1232</v>
      </c>
    </row>
    <row r="126" spans="1:12">
      <c r="A126" s="3" t="s">
        <v>1194</v>
      </c>
    </row>
    <row r="127" spans="1:12">
      <c r="A127" s="4" t="s">
        <v>36</v>
      </c>
      <c r="J127" s="8" t="n">
        <v>1001.9</v>
      </c>
      <c r="K127" s="8" t="n">
        <v>1028.2</v>
      </c>
      <c r="L127" s="8" t="n">
        <v>1182.3</v>
      </c>
    </row>
    <row r="128" spans="1:12">
      <c r="A128" s="4" t="s">
        <v>308</v>
      </c>
    </row>
    <row r="129" spans="1:12">
      <c r="A129" s="3" t="s">
        <v>1194</v>
      </c>
    </row>
    <row r="130" spans="1:12">
      <c r="A130" s="4" t="s">
        <v>36</v>
      </c>
      <c r="J130" s="8" t="n">
        <v>635.3</v>
      </c>
      <c r="K130" s="8" t="n">
        <v>645.9</v>
      </c>
      <c r="L130" s="5" t="n">
        <v>687</v>
      </c>
    </row>
    <row r="131" spans="1:12">
      <c r="A131" s="4" t="s">
        <v>1233</v>
      </c>
    </row>
    <row r="132" spans="1:12">
      <c r="A132" s="3" t="s">
        <v>1194</v>
      </c>
    </row>
    <row r="133" spans="1:12">
      <c r="A133" s="4" t="s">
        <v>36</v>
      </c>
      <c r="J133" s="8" t="n">
        <v>531.6</v>
      </c>
      <c r="K133" s="8" t="n">
        <v>541.7</v>
      </c>
      <c r="L133" s="8" t="n">
        <v>581.1</v>
      </c>
    </row>
    <row r="134" spans="1:12">
      <c r="A134" s="4" t="s">
        <v>1234</v>
      </c>
    </row>
    <row r="135" spans="1:12">
      <c r="A135" s="3" t="s">
        <v>1194</v>
      </c>
    </row>
    <row r="136" spans="1:12">
      <c r="A136" s="4" t="s">
        <v>36</v>
      </c>
      <c r="J136" s="8" t="n">
        <v>103.8</v>
      </c>
      <c r="K136" s="8" t="n">
        <v>104.2</v>
      </c>
      <c r="L136" s="8" t="n">
        <v>105.9</v>
      </c>
    </row>
    <row r="137" spans="1:12">
      <c r="A137" s="4" t="s">
        <v>1235</v>
      </c>
    </row>
    <row r="138" spans="1:12">
      <c r="A138" s="3" t="s">
        <v>1194</v>
      </c>
    </row>
    <row r="139" spans="1:12">
      <c r="A139" s="4" t="s">
        <v>36</v>
      </c>
      <c r="J139" s="8" t="n">
        <v>291.5</v>
      </c>
      <c r="K139" s="8" t="n">
        <v>278.8</v>
      </c>
      <c r="L139" s="8" t="n">
        <v>270.1</v>
      </c>
    </row>
    <row r="140" spans="1:12">
      <c r="A140" s="4" t="s">
        <v>1236</v>
      </c>
    </row>
    <row r="141" spans="1:12">
      <c r="A141" s="3" t="s">
        <v>1194</v>
      </c>
    </row>
    <row r="142" spans="1:12">
      <c r="A142" s="4" t="s">
        <v>36</v>
      </c>
      <c r="J142" s="8" t="n">
        <v>529.9</v>
      </c>
      <c r="K142" s="8" t="n">
        <v>479.6</v>
      </c>
      <c r="L142" s="5" t="n">
        <v>344</v>
      </c>
    </row>
    <row r="143" spans="1:12">
      <c r="A143" s="4" t="s">
        <v>1237</v>
      </c>
    </row>
    <row r="144" spans="1:12">
      <c r="A144" s="3" t="s">
        <v>1194</v>
      </c>
    </row>
    <row r="145" spans="1:12">
      <c r="A145" s="4" t="s">
        <v>36</v>
      </c>
      <c r="J145" s="8" t="n">
        <v>449.1</v>
      </c>
      <c r="K145" s="8" t="n">
        <v>195.6</v>
      </c>
      <c r="L145" s="8" t="n">
        <v>22.9</v>
      </c>
    </row>
    <row r="146" spans="1:12">
      <c r="A146" s="4" t="s">
        <v>1238</v>
      </c>
    </row>
    <row r="147" spans="1:12">
      <c r="A147" s="3" t="s">
        <v>1194</v>
      </c>
    </row>
    <row r="148" spans="1:12">
      <c r="A148" s="4" t="s">
        <v>36</v>
      </c>
      <c r="J148" s="8" t="n">
        <v>221.7</v>
      </c>
      <c r="K148" s="8" t="n">
        <v>149.6</v>
      </c>
      <c r="L148" s="8" t="n">
        <v>114.6</v>
      </c>
    </row>
    <row r="149" spans="1:12">
      <c r="A149" s="4" t="s">
        <v>1239</v>
      </c>
    </row>
    <row r="150" spans="1:12">
      <c r="A150" s="3" t="s">
        <v>1194</v>
      </c>
    </row>
    <row r="151" spans="1:12">
      <c r="A151" s="4" t="s">
        <v>36</v>
      </c>
      <c r="J151" s="8" t="n">
        <v>1355.7</v>
      </c>
      <c r="K151" s="8" t="n">
        <v>1722.7</v>
      </c>
      <c r="L151" s="8" t="n">
        <v>1991.4</v>
      </c>
    </row>
    <row r="152" spans="1:12">
      <c r="A152" s="4" t="s">
        <v>1240</v>
      </c>
    </row>
    <row r="153" spans="1:12">
      <c r="A153" s="3" t="s">
        <v>1194</v>
      </c>
    </row>
    <row r="154" spans="1:12">
      <c r="A154" s="4" t="s">
        <v>36</v>
      </c>
      <c r="J154" s="8" t="n">
        <v>898.6</v>
      </c>
      <c r="K154" s="8" t="n">
        <v>1148.5</v>
      </c>
      <c r="L154" s="5" t="n">
        <v>1234</v>
      </c>
    </row>
    <row r="155" spans="1:12">
      <c r="A155" s="4" t="s">
        <v>1241</v>
      </c>
    </row>
    <row r="156" spans="1:12">
      <c r="A156" s="3" t="s">
        <v>1194</v>
      </c>
    </row>
    <row r="157" spans="1:12">
      <c r="A157" s="4" t="s">
        <v>36</v>
      </c>
      <c r="J157" s="8" t="n">
        <v>1129.2</v>
      </c>
      <c r="K157" s="8" t="n">
        <v>1358.6</v>
      </c>
      <c r="L157" s="8" t="n">
        <v>1469.5</v>
      </c>
    </row>
    <row r="158" spans="1:12">
      <c r="A158" s="4" t="s">
        <v>1242</v>
      </c>
    </row>
    <row r="159" spans="1:12">
      <c r="A159" s="3" t="s">
        <v>1194</v>
      </c>
    </row>
    <row r="160" spans="1:12">
      <c r="A160" s="4" t="s">
        <v>36</v>
      </c>
      <c r="J160" s="8" t="n">
        <v>722.7</v>
      </c>
      <c r="K160" s="8" t="n">
        <v>964.5</v>
      </c>
      <c r="L160" s="8" t="n">
        <v>1002.1</v>
      </c>
    </row>
    <row r="161" spans="1:12">
      <c r="A161" s="4" t="s">
        <v>547</v>
      </c>
    </row>
    <row r="162" spans="1:12">
      <c r="A162" s="3" t="s">
        <v>1194</v>
      </c>
    </row>
    <row r="163" spans="1:12">
      <c r="A163" s="4" t="s">
        <v>36</v>
      </c>
      <c r="J163" s="8" t="n">
        <v>122.2</v>
      </c>
      <c r="K163" s="8" t="n">
        <v>388.9</v>
      </c>
      <c r="L163" s="8" t="n">
        <v>535.2</v>
      </c>
    </row>
    <row r="164" spans="1:12">
      <c r="A164" s="4" t="s">
        <v>1243</v>
      </c>
    </row>
    <row r="165" spans="1:12">
      <c r="A165" s="3" t="s">
        <v>1194</v>
      </c>
    </row>
    <row r="166" spans="1:12">
      <c r="A166" s="4" t="s">
        <v>36</v>
      </c>
      <c r="J166" s="8" t="n">
        <v>68.09999999999999</v>
      </c>
      <c r="K166" s="8" t="n">
        <v>340.1</v>
      </c>
      <c r="L166" s="8" t="n">
        <v>465.6</v>
      </c>
    </row>
    <row r="167" spans="1:12">
      <c r="A167" s="4" t="s">
        <v>1244</v>
      </c>
    </row>
    <row r="168" spans="1:12">
      <c r="A168" s="3" t="s">
        <v>1194</v>
      </c>
    </row>
    <row r="169" spans="1:12">
      <c r="A169" s="4" t="s">
        <v>36</v>
      </c>
      <c r="J169" s="8" t="n">
        <v>54.1</v>
      </c>
      <c r="K169" s="8" t="n">
        <v>48.8</v>
      </c>
      <c r="L169" s="8" t="n">
        <v>69.59999999999999</v>
      </c>
    </row>
    <row r="170" spans="1:12">
      <c r="A170" s="4" t="s">
        <v>1245</v>
      </c>
    </row>
    <row r="171" spans="1:12">
      <c r="A171" s="3" t="s">
        <v>1194</v>
      </c>
    </row>
    <row r="172" spans="1:12">
      <c r="A172" s="4" t="s">
        <v>36</v>
      </c>
      <c r="J172" s="8" t="n">
        <v>158.4</v>
      </c>
      <c r="K172" s="5" t="n">
        <v>24</v>
      </c>
      <c r="L172" s="8" t="n">
        <v>56.3</v>
      </c>
    </row>
    <row r="173" spans="1:12">
      <c r="A173" s="4" t="s">
        <v>1246</v>
      </c>
    </row>
    <row r="174" spans="1:12">
      <c r="A174" s="3" t="s">
        <v>1194</v>
      </c>
    </row>
    <row r="175" spans="1:12">
      <c r="A175" s="4" t="s">
        <v>36</v>
      </c>
      <c r="J175" s="8" t="n">
        <v>121.8</v>
      </c>
      <c r="K175" s="8" t="n">
        <v>135.2</v>
      </c>
      <c r="L175" s="8" t="n">
        <v>162.3</v>
      </c>
    </row>
    <row r="176" spans="1:12">
      <c r="A176" s="4" t="s">
        <v>1247</v>
      </c>
    </row>
    <row r="177" spans="1:12">
      <c r="A177" s="3" t="s">
        <v>1194</v>
      </c>
    </row>
    <row r="178" spans="1:12">
      <c r="A178" s="4" t="s">
        <v>36</v>
      </c>
      <c r="J178" s="8" t="n">
        <v>277.4</v>
      </c>
      <c r="K178" s="5" t="n">
        <v>591</v>
      </c>
      <c r="L178" s="8" t="n">
        <v>989.9</v>
      </c>
    </row>
    <row r="179" spans="1:12">
      <c r="A179" s="4" t="s">
        <v>1248</v>
      </c>
    </row>
    <row r="180" spans="1:12">
      <c r="A180" s="3" t="s">
        <v>1194</v>
      </c>
    </row>
    <row r="181" spans="1:12">
      <c r="A181" s="4" t="s">
        <v>36</v>
      </c>
      <c r="J181" s="8" t="n">
        <v>1543.3</v>
      </c>
      <c r="K181" s="8" t="n">
        <v>1580.1</v>
      </c>
      <c r="L181" s="8" t="n">
        <v>1730.4</v>
      </c>
    </row>
    <row r="182" spans="1:12">
      <c r="A182" s="4" t="s">
        <v>1249</v>
      </c>
    </row>
    <row r="183" spans="1:12">
      <c r="A183" s="3" t="s">
        <v>1194</v>
      </c>
    </row>
    <row r="184" spans="1:12">
      <c r="A184" s="4" t="s">
        <v>36</v>
      </c>
      <c r="J184" s="8" t="n">
        <v>89.7</v>
      </c>
      <c r="K184" s="8" t="n">
        <v>284.9</v>
      </c>
      <c r="L184" s="8" t="n">
        <v>534.9</v>
      </c>
    </row>
    <row r="185" spans="1:12">
      <c r="A185" s="4" t="s">
        <v>1250</v>
      </c>
    </row>
    <row r="186" spans="1:12">
      <c r="A186" s="3" t="s">
        <v>1194</v>
      </c>
    </row>
    <row r="187" spans="1:12">
      <c r="A187" s="4" t="s">
        <v>36</v>
      </c>
      <c r="J187" s="8" t="n">
        <v>361.1</v>
      </c>
      <c r="K187" s="8" t="n">
        <v>333.3</v>
      </c>
      <c r="L187" s="8" t="n">
        <v>319.8</v>
      </c>
    </row>
    <row r="188" spans="1:12">
      <c r="A188" s="4" t="s">
        <v>1251</v>
      </c>
    </row>
    <row r="189" spans="1:12">
      <c r="A189" s="3" t="s">
        <v>1194</v>
      </c>
    </row>
    <row r="190" spans="1:12">
      <c r="A190" s="4" t="s">
        <v>36</v>
      </c>
      <c r="J190" s="8" t="n">
        <v>54.3</v>
      </c>
      <c r="K190" s="8" t="n">
        <v>114.9</v>
      </c>
      <c r="L190" s="8" t="n">
        <v>269.3</v>
      </c>
    </row>
    <row r="191" spans="1:12">
      <c r="A191" s="4" t="s">
        <v>1252</v>
      </c>
    </row>
    <row r="192" spans="1:12">
      <c r="A192" s="3" t="s">
        <v>1194</v>
      </c>
    </row>
    <row r="193" spans="1:12">
      <c r="A193" s="4" t="s">
        <v>36</v>
      </c>
      <c r="J193" s="8" t="n">
        <v>653.7</v>
      </c>
      <c r="K193" s="8" t="n">
        <v>642.2</v>
      </c>
      <c r="L193" s="8" t="n">
        <v>661.2</v>
      </c>
    </row>
    <row r="194" spans="1:12">
      <c r="A194" s="4" t="s">
        <v>1253</v>
      </c>
    </row>
    <row r="195" spans="1:12">
      <c r="A195" s="3" t="s">
        <v>1194</v>
      </c>
    </row>
    <row r="196" spans="1:12">
      <c r="A196" s="4" t="s">
        <v>36</v>
      </c>
      <c r="J196" s="8" t="n">
        <v>36.2</v>
      </c>
      <c r="K196" s="8" t="n">
        <v>75.5</v>
      </c>
      <c r="L196" s="8" t="n">
        <v>69.8</v>
      </c>
    </row>
    <row r="197" spans="1:12">
      <c r="A197" s="4" t="s">
        <v>1254</v>
      </c>
    </row>
    <row r="198" spans="1:12">
      <c r="A198" s="3" t="s">
        <v>1194</v>
      </c>
    </row>
    <row r="199" spans="1:12">
      <c r="A199" s="4" t="s">
        <v>36</v>
      </c>
      <c r="J199" s="8" t="n">
        <v>435.1</v>
      </c>
      <c r="K199" s="8" t="n">
        <v>505.7</v>
      </c>
      <c r="L199" s="8" t="n">
        <v>655.5</v>
      </c>
    </row>
    <row r="200" spans="1:12">
      <c r="A200" s="4" t="s">
        <v>1255</v>
      </c>
    </row>
    <row r="201" spans="1:12">
      <c r="A201" s="3" t="s">
        <v>1194</v>
      </c>
    </row>
    <row r="202" spans="1:12">
      <c r="A202" s="4" t="s">
        <v>36</v>
      </c>
      <c r="J202" s="8" t="n">
        <v>97.2</v>
      </c>
      <c r="K202" s="8" t="n">
        <v>115.7</v>
      </c>
      <c r="L202" s="8" t="n">
        <v>115.9</v>
      </c>
    </row>
    <row r="203" spans="1:12">
      <c r="A203" s="4" t="s">
        <v>1256</v>
      </c>
    </row>
    <row r="204" spans="1:12">
      <c r="A204" s="3" t="s">
        <v>1194</v>
      </c>
    </row>
    <row r="205" spans="1:12">
      <c r="A205" s="4" t="s">
        <v>36</v>
      </c>
      <c r="J205" s="8" t="n">
        <v>93.40000000000001</v>
      </c>
      <c r="K205" s="8" t="n">
        <v>98.90000000000001</v>
      </c>
      <c r="L205" s="8" t="n">
        <v>93.90000000000001</v>
      </c>
    </row>
    <row r="206" spans="1:12">
      <c r="A206" s="4" t="s">
        <v>1257</v>
      </c>
    </row>
    <row r="207" spans="1:12">
      <c r="A207" s="3" t="s">
        <v>1194</v>
      </c>
    </row>
    <row r="208" spans="1:12">
      <c r="A208" s="4" t="s">
        <v>36</v>
      </c>
      <c r="J208" s="8" t="n">
        <v>745.4</v>
      </c>
      <c r="K208" s="5" t="n">
        <v>486</v>
      </c>
      <c r="L208" s="8" t="n">
        <v>110.8</v>
      </c>
    </row>
    <row r="209" spans="1:12">
      <c r="A209" s="4" t="s">
        <v>1258</v>
      </c>
    </row>
    <row r="210" spans="1:12">
      <c r="A210" s="3" t="s">
        <v>1194</v>
      </c>
    </row>
    <row r="211" spans="1:12">
      <c r="A211" s="4" t="s">
        <v>36</v>
      </c>
      <c r="J211" s="8" t="n">
        <v>394.6</v>
      </c>
      <c r="K211" s="5" t="n">
        <v>119</v>
      </c>
      <c r="L211" s="8" t="n">
        <v>2.3</v>
      </c>
    </row>
    <row r="212" spans="1:12">
      <c r="A212" s="4" t="s">
        <v>1259</v>
      </c>
    </row>
    <row r="213" spans="1:12">
      <c r="A213" s="3" t="s">
        <v>1194</v>
      </c>
    </row>
    <row r="214" spans="1:12">
      <c r="A214" s="4" t="s">
        <v>36</v>
      </c>
      <c r="J214" s="8" t="n">
        <v>738.7</v>
      </c>
      <c r="K214" s="5" t="n">
        <v>486</v>
      </c>
      <c r="L214" s="8" t="n">
        <v>110.8</v>
      </c>
    </row>
    <row r="215" spans="1:12">
      <c r="A215" s="4" t="s">
        <v>1260</v>
      </c>
    </row>
    <row r="216" spans="1:12">
      <c r="A216" s="3" t="s">
        <v>1194</v>
      </c>
    </row>
    <row r="217" spans="1:12">
      <c r="A217" s="4" t="s">
        <v>36</v>
      </c>
      <c r="J217" s="8" t="n">
        <v>198.7</v>
      </c>
      <c r="K217" s="8" t="n">
        <v>73.2</v>
      </c>
      <c r="L217" s="8" t="n">
        <v>2.3</v>
      </c>
    </row>
    <row r="218" spans="1:12">
      <c r="A218" s="4" t="s">
        <v>1261</v>
      </c>
    </row>
    <row r="219" spans="1:12">
      <c r="A219" s="3" t="s">
        <v>1194</v>
      </c>
    </row>
    <row r="220" spans="1:12">
      <c r="A220" s="4" t="s">
        <v>36</v>
      </c>
      <c r="J220" s="8" t="n">
        <v>6.7</v>
      </c>
      <c r="K220" s="5" t="n">
        <v>0</v>
      </c>
      <c r="L220" s="5" t="n">
        <v>0</v>
      </c>
    </row>
    <row r="221" spans="1:12">
      <c r="A221" s="4" t="s">
        <v>1262</v>
      </c>
    </row>
    <row r="222" spans="1:12">
      <c r="A222" s="3" t="s">
        <v>1194</v>
      </c>
    </row>
    <row r="223" spans="1:12">
      <c r="A223" s="4" t="s">
        <v>36</v>
      </c>
      <c r="J223" s="8" t="n">
        <v>195.9</v>
      </c>
      <c r="K223" s="8" t="n">
        <v>45.8</v>
      </c>
      <c r="L223" s="5" t="n">
        <v>0</v>
      </c>
    </row>
    <row r="224" spans="1:12">
      <c r="A224" s="4" t="s">
        <v>1263</v>
      </c>
    </row>
    <row r="225" spans="1:12">
      <c r="A225" s="3" t="s">
        <v>1194</v>
      </c>
    </row>
    <row r="226" spans="1:12">
      <c r="A226" s="4" t="s">
        <v>36</v>
      </c>
      <c r="J226" s="8" t="n">
        <v>58.7</v>
      </c>
      <c r="K226" s="8" t="n">
        <v>50.9</v>
      </c>
      <c r="L226" s="8" t="n">
        <v>42.6</v>
      </c>
    </row>
    <row r="227" spans="1:12">
      <c r="A227" s="4" t="s">
        <v>1264</v>
      </c>
    </row>
    <row r="228" spans="1:12">
      <c r="A228" s="3" t="s">
        <v>1194</v>
      </c>
    </row>
    <row r="229" spans="1:12">
      <c r="A229" s="4" t="s">
        <v>36</v>
      </c>
      <c r="J229" s="7" t="n">
        <v>176.6</v>
      </c>
      <c r="K229" s="7" t="n">
        <v>190.3</v>
      </c>
      <c r="L229" s="7" t="n">
        <v>157.8</v>
      </c>
    </row>
    <row r="230" spans="1:12">
      <c r="A230" s="4" t="s">
        <v>1265</v>
      </c>
    </row>
    <row r="231" spans="1:12">
      <c r="A231" s="3" t="s">
        <v>1194</v>
      </c>
    </row>
    <row r="232" spans="1:12">
      <c r="A232" s="4" t="s">
        <v>1266</v>
      </c>
      <c r="J232" s="4" t="s">
        <v>1267</v>
      </c>
      <c r="K232" s="4" t="s">
        <v>1268</v>
      </c>
      <c r="L232" s="4" t="s">
        <v>1267</v>
      </c>
    </row>
    <row r="233" spans="1:12">
      <c r="A233" s="4" t="s">
        <v>1269</v>
      </c>
    </row>
    <row r="234" spans="1:12">
      <c r="A234" s="3" t="s">
        <v>1194</v>
      </c>
    </row>
    <row r="235" spans="1:12">
      <c r="A235" s="4" t="s">
        <v>1266</v>
      </c>
      <c r="J235" s="4" t="s">
        <v>1270</v>
      </c>
      <c r="K235" s="4" t="s">
        <v>1270</v>
      </c>
    </row>
    <row r="236" spans="1:12">
      <c r="A236" s="4" t="s">
        <v>1271</v>
      </c>
    </row>
    <row r="237" spans="1:12">
      <c r="A237" s="3" t="s">
        <v>1194</v>
      </c>
    </row>
    <row r="238" spans="1:12">
      <c r="A238" s="4" t="s">
        <v>1266</v>
      </c>
      <c r="J238" s="4" t="s">
        <v>1272</v>
      </c>
      <c r="K238" s="4" t="s">
        <v>1272</v>
      </c>
      <c r="L238" s="4" t="s">
        <v>1273</v>
      </c>
    </row>
    <row r="239" spans="1:12">
      <c r="A239" s="4" t="s">
        <v>1274</v>
      </c>
    </row>
    <row r="240" spans="1:12">
      <c r="A240" s="3" t="s">
        <v>1194</v>
      </c>
    </row>
    <row r="241" spans="1:12">
      <c r="A241" s="4" t="s">
        <v>1266</v>
      </c>
      <c r="J241" s="4" t="s">
        <v>1275</v>
      </c>
      <c r="K241" s="4" t="s">
        <v>1275</v>
      </c>
    </row>
    <row r="242" spans="1:12">
      <c r="A242" s="4" t="s">
        <v>1276</v>
      </c>
    </row>
    <row r="243" spans="1:12">
      <c r="A243" s="3" t="s">
        <v>1194</v>
      </c>
    </row>
    <row r="244" spans="1:12">
      <c r="A244" s="4" t="s">
        <v>36</v>
      </c>
      <c r="L244" s="6" t="n">
        <v>175</v>
      </c>
    </row>
    <row r="245" spans="1:12">
      <c r="A245" s="4" t="s">
        <v>1277</v>
      </c>
    </row>
    <row r="246" spans="1:12">
      <c r="A246" s="3" t="s">
        <v>1194</v>
      </c>
    </row>
    <row r="247" spans="1:12">
      <c r="A247" s="4" t="s">
        <v>1197</v>
      </c>
      <c r="J247" s="7" t="n">
        <v>6825.1</v>
      </c>
      <c r="K247" s="6" t="n">
        <v>5701</v>
      </c>
      <c r="L247" s="8" t="n">
        <v>4673.7</v>
      </c>
    </row>
    <row r="248" spans="1:12">
      <c r="A248" s="4" t="s">
        <v>1202</v>
      </c>
      <c r="J248" s="8" t="n">
        <v>6825.1</v>
      </c>
      <c r="K248" s="5" t="n">
        <v>5701</v>
      </c>
      <c r="L248" s="8" t="n">
        <v>4673.7</v>
      </c>
    </row>
    <row r="249" spans="1:12">
      <c r="A249" s="4" t="s">
        <v>1206</v>
      </c>
      <c r="J249" s="8" t="n">
        <v>1045.3</v>
      </c>
      <c r="K249" s="8" t="n">
        <v>892.5</v>
      </c>
      <c r="L249" s="8" t="n">
        <v>813.3</v>
      </c>
    </row>
    <row r="250" spans="1:12">
      <c r="A250" s="4" t="s">
        <v>1278</v>
      </c>
    </row>
    <row r="251" spans="1:12">
      <c r="A251" s="3" t="s">
        <v>1194</v>
      </c>
    </row>
    <row r="252" spans="1:12">
      <c r="A252" s="4" t="s">
        <v>1197</v>
      </c>
      <c r="J252" s="8" t="n">
        <v>6217.8</v>
      </c>
      <c r="K252" s="8" t="n">
        <v>5139.7</v>
      </c>
      <c r="L252" s="5" t="n">
        <v>4010</v>
      </c>
    </row>
    <row r="253" spans="1:12">
      <c r="A253" s="4" t="s">
        <v>1202</v>
      </c>
      <c r="J253" s="8" t="n">
        <v>6217.8</v>
      </c>
      <c r="K253" s="8" t="n">
        <v>5139.7</v>
      </c>
      <c r="L253" s="5" t="n">
        <v>4010</v>
      </c>
    </row>
    <row r="254" spans="1:12">
      <c r="A254" s="4" t="s">
        <v>1279</v>
      </c>
    </row>
    <row r="255" spans="1:12">
      <c r="A255" s="3" t="s">
        <v>1194</v>
      </c>
    </row>
    <row r="256" spans="1:12">
      <c r="A256" s="4" t="s">
        <v>1197</v>
      </c>
      <c r="J256" s="8" t="n">
        <v>607.3</v>
      </c>
      <c r="K256" s="8" t="n">
        <v>561.3</v>
      </c>
      <c r="L256" s="8" t="n">
        <v>663.7</v>
      </c>
    </row>
    <row r="257" spans="1:12">
      <c r="A257" s="4" t="s">
        <v>1202</v>
      </c>
      <c r="J257" s="8" t="n">
        <v>607.3</v>
      </c>
      <c r="K257" s="8" t="n">
        <v>561.3</v>
      </c>
      <c r="L257" s="8" t="n">
        <v>663.7</v>
      </c>
    </row>
    <row r="258" spans="1:12">
      <c r="A258" s="4" t="s">
        <v>1280</v>
      </c>
    </row>
    <row r="259" spans="1:12">
      <c r="A259" s="3" t="s">
        <v>1194</v>
      </c>
    </row>
    <row r="260" spans="1:12">
      <c r="A260" s="4" t="s">
        <v>1197</v>
      </c>
      <c r="J260" s="8" t="n">
        <v>3795.7</v>
      </c>
      <c r="K260" s="8" t="n">
        <v>2197.4</v>
      </c>
      <c r="L260" s="5" t="n">
        <v>3374</v>
      </c>
    </row>
    <row r="261" spans="1:12">
      <c r="A261" s="4" t="s">
        <v>1198</v>
      </c>
      <c r="J261" s="5" t="n">
        <v>-546</v>
      </c>
      <c r="K261" s="8" t="n">
        <v>-674.8</v>
      </c>
      <c r="L261" s="8" t="n">
        <v>-683.3</v>
      </c>
    </row>
    <row r="262" spans="1:12">
      <c r="A262" s="4" t="s">
        <v>42</v>
      </c>
      <c r="J262" s="5" t="n">
        <v>-482</v>
      </c>
      <c r="K262" s="8" t="n">
        <v>-1673.6</v>
      </c>
      <c r="L262" s="8" t="n">
        <v>-382.5</v>
      </c>
    </row>
    <row r="263" spans="1:12">
      <c r="A263" s="4" t="s">
        <v>1199</v>
      </c>
      <c r="J263" s="5" t="n">
        <v>0</v>
      </c>
      <c r="K263" s="5" t="n">
        <v>0</v>
      </c>
      <c r="L263" s="8" t="n">
        <v>-203.9</v>
      </c>
    </row>
    <row r="264" spans="1:12">
      <c r="A264" s="4" t="s">
        <v>1200</v>
      </c>
      <c r="J264" s="8" t="n">
        <v>-1983.9</v>
      </c>
      <c r="K264" s="8" t="n">
        <v>-1112.6</v>
      </c>
      <c r="L264" s="5" t="n">
        <v>-30</v>
      </c>
    </row>
    <row r="265" spans="1:12">
      <c r="A265" s="4" t="s">
        <v>1201</v>
      </c>
      <c r="J265" s="5" t="n">
        <v>0</v>
      </c>
      <c r="K265" s="8" t="n">
        <v>-42.7</v>
      </c>
      <c r="L265" s="5" t="n">
        <v>0</v>
      </c>
    </row>
    <row r="266" spans="1:12">
      <c r="A266" s="4" t="s">
        <v>43</v>
      </c>
      <c r="J266" s="8" t="n">
        <v>-17.5</v>
      </c>
      <c r="K266" s="5" t="n">
        <v>0</v>
      </c>
      <c r="L266" s="5" t="n">
        <v>0</v>
      </c>
    </row>
    <row r="267" spans="1:12">
      <c r="A267" s="4" t="s">
        <v>1202</v>
      </c>
      <c r="J267" s="7" t="n">
        <v>3795.7</v>
      </c>
      <c r="K267" s="7" t="n">
        <v>2197.4</v>
      </c>
      <c r="L267" s="6" t="n">
        <v>337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24</v>
      </c>
      <c r="J1" s="2" t="s">
        <v>1</v>
      </c>
    </row>
    <row r="2" spans="1:12">
      <c r="B2" s="2" t="s">
        <v>2</v>
      </c>
      <c r="C2" s="2" t="s">
        <v>425</v>
      </c>
      <c r="D2" s="2" t="s">
        <v>4</v>
      </c>
      <c r="E2" s="2" t="s">
        <v>426</v>
      </c>
      <c r="F2" s="2" t="s">
        <v>33</v>
      </c>
      <c r="G2" s="2" t="s">
        <v>427</v>
      </c>
      <c r="H2" s="2" t="s">
        <v>428</v>
      </c>
      <c r="I2" s="2" t="s">
        <v>429</v>
      </c>
      <c r="J2" s="2" t="s">
        <v>2</v>
      </c>
      <c r="K2" s="2" t="s">
        <v>33</v>
      </c>
      <c r="L2" s="2" t="s">
        <v>34</v>
      </c>
    </row>
    <row r="3" spans="1:12">
      <c r="A3" s="3" t="s">
        <v>252</v>
      </c>
    </row>
    <row r="4" spans="1:12">
      <c r="A4" s="4" t="s">
        <v>36</v>
      </c>
      <c r="B4" s="7" t="n">
        <v>6438.6</v>
      </c>
      <c r="C4" s="7" t="n">
        <v>6061.9</v>
      </c>
      <c r="D4" s="7" t="n">
        <v>6355.2</v>
      </c>
      <c r="E4" s="6" t="n">
        <v>5700</v>
      </c>
      <c r="F4" s="7" t="n">
        <v>6160.7</v>
      </c>
      <c r="G4" s="6" t="n">
        <v>5658</v>
      </c>
      <c r="H4" s="7" t="n">
        <v>5824.3</v>
      </c>
      <c r="I4" s="7" t="n">
        <v>5228.3</v>
      </c>
      <c r="J4" s="7" t="n">
        <v>24555.7</v>
      </c>
      <c r="K4" s="7" t="n">
        <v>22871.3</v>
      </c>
      <c r="L4" s="7" t="n">
        <v>21222.1</v>
      </c>
    </row>
    <row r="5" spans="1:12">
      <c r="A5" s="4" t="s">
        <v>38</v>
      </c>
      <c r="B5" s="8" t="n">
        <v>1593.7</v>
      </c>
      <c r="C5" s="8" t="n">
        <v>1562.3</v>
      </c>
      <c r="D5" s="8" t="n">
        <v>1702.7</v>
      </c>
      <c r="E5" s="8" t="n">
        <v>1571.3</v>
      </c>
      <c r="F5" s="8" t="n">
        <v>1644.9</v>
      </c>
      <c r="G5" s="8" t="n">
        <v>1586.3</v>
      </c>
      <c r="H5" s="8" t="n">
        <v>1571.7</v>
      </c>
      <c r="I5" s="8" t="n">
        <v>1347.9</v>
      </c>
      <c r="J5" s="5" t="n">
        <v>6430</v>
      </c>
      <c r="K5" s="8" t="n">
        <v>6150.8</v>
      </c>
      <c r="L5" s="8" t="n">
        <v>5710.1</v>
      </c>
    </row>
    <row r="6" spans="1:12">
      <c r="A6" s="4" t="s">
        <v>1282</v>
      </c>
      <c r="B6" s="8" t="n">
        <v>3315.3</v>
      </c>
      <c r="C6" s="8" t="n">
        <v>2959.9</v>
      </c>
      <c r="D6" s="8" t="n">
        <v>2986.8</v>
      </c>
      <c r="E6" s="8" t="n">
        <v>2676.9</v>
      </c>
      <c r="F6" s="8" t="n">
        <v>3290.4</v>
      </c>
      <c r="G6" s="8" t="n">
        <v>2918.5</v>
      </c>
      <c r="H6" s="8" t="n">
        <v>3002.5</v>
      </c>
      <c r="I6" s="5" t="n">
        <v>2826</v>
      </c>
    </row>
    <row r="7" spans="1:12">
      <c r="A7" s="4" t="s">
        <v>161</v>
      </c>
      <c r="B7" s="8" t="n">
        <v>329.4</v>
      </c>
      <c r="C7" s="5" t="n">
        <v>30</v>
      </c>
      <c r="D7" s="8" t="n">
        <v>1624.5</v>
      </c>
      <c r="E7" s="5" t="n">
        <v>0</v>
      </c>
      <c r="F7" s="5" t="n">
        <v>50</v>
      </c>
      <c r="G7" s="5" t="n">
        <v>205</v>
      </c>
      <c r="H7" s="5" t="n">
        <v>0</v>
      </c>
      <c r="I7" s="8" t="n">
        <v>857.6</v>
      </c>
      <c r="J7" s="8" t="n">
        <v>1983.9</v>
      </c>
      <c r="K7" s="8" t="n">
        <v>1112.6</v>
      </c>
      <c r="L7" s="5" t="n">
        <v>30</v>
      </c>
    </row>
    <row r="8" spans="1:12">
      <c r="A8" s="4" t="s">
        <v>42</v>
      </c>
      <c r="B8" s="5" t="n">
        <v>246</v>
      </c>
      <c r="C8" s="8" t="n">
        <v>83.3</v>
      </c>
      <c r="D8" s="8" t="n">
        <v>74.40000000000001</v>
      </c>
      <c r="E8" s="8" t="n">
        <v>78.3</v>
      </c>
      <c r="F8" s="8" t="n">
        <v>1003.2</v>
      </c>
      <c r="G8" s="8" t="n">
        <v>406.5</v>
      </c>
      <c r="H8" s="5" t="n">
        <v>50</v>
      </c>
      <c r="I8" s="8" t="n">
        <v>213.9</v>
      </c>
      <c r="J8" s="5" t="n">
        <v>482</v>
      </c>
      <c r="K8" s="8" t="n">
        <v>1673.6</v>
      </c>
      <c r="L8" s="8" t="n">
        <v>382.5</v>
      </c>
    </row>
    <row r="9" spans="1:12">
      <c r="A9" s="4" t="s">
        <v>45</v>
      </c>
      <c r="B9" s="8" t="n">
        <v>938.9</v>
      </c>
      <c r="C9" s="5" t="n">
        <v>1411</v>
      </c>
      <c r="D9" s="8" t="n">
        <v>4.8</v>
      </c>
      <c r="E9" s="5" t="n">
        <v>1441</v>
      </c>
      <c r="F9" s="8" t="n">
        <v>284.1</v>
      </c>
      <c r="G9" s="8" t="n">
        <v>591.6</v>
      </c>
      <c r="H9" s="8" t="n">
        <v>1260.5</v>
      </c>
      <c r="I9" s="8" t="n">
        <v>61.2</v>
      </c>
    </row>
    <row r="10" spans="1:12">
      <c r="A10" s="4" t="s">
        <v>46</v>
      </c>
      <c r="B10" s="8" t="n">
        <v>-186.2</v>
      </c>
      <c r="C10" s="8" t="n">
        <v>261.5</v>
      </c>
      <c r="D10" s="8" t="n">
        <v>264.7</v>
      </c>
      <c r="E10" s="8" t="n">
        <v>223.6</v>
      </c>
      <c r="F10" s="5" t="n">
        <v>1941</v>
      </c>
      <c r="G10" s="5" t="n">
        <v>36</v>
      </c>
      <c r="H10" s="8" t="n">
        <v>252.5</v>
      </c>
      <c r="I10" s="5" t="n">
        <v>172</v>
      </c>
      <c r="J10" s="7" t="n">
        <v>563.7</v>
      </c>
      <c r="K10" s="7" t="n">
        <v>2401.5</v>
      </c>
      <c r="L10" s="7" t="n">
        <v>636.4</v>
      </c>
    </row>
    <row r="11" spans="1:12">
      <c r="A11" s="4" t="s">
        <v>47</v>
      </c>
      <c r="B11" s="7" t="n">
        <v>1125.1</v>
      </c>
      <c r="C11" s="7" t="n">
        <v>1149.5</v>
      </c>
      <c r="D11" s="7" t="n">
        <v>-259.9</v>
      </c>
      <c r="E11" s="7" t="n">
        <v>1217.4</v>
      </c>
      <c r="F11" s="7" t="n">
        <v>-1656.9</v>
      </c>
      <c r="G11" s="7" t="n">
        <v>555.6</v>
      </c>
      <c r="H11" s="6" t="n">
        <v>1008</v>
      </c>
      <c r="I11" s="7" t="n">
        <v>-110.8</v>
      </c>
    </row>
    <row r="12" spans="1:12">
      <c r="A12" s="4" t="s">
        <v>49</v>
      </c>
      <c r="B12" s="9" t="n">
        <v>1.11</v>
      </c>
      <c r="C12" s="9" t="n">
        <v>1.13</v>
      </c>
      <c r="D12" s="9" t="n">
        <v>-0.25</v>
      </c>
      <c r="E12" s="9" t="n">
        <v>1.16</v>
      </c>
      <c r="F12" s="9" t="n">
        <v>-1.58</v>
      </c>
      <c r="G12" s="9" t="n">
        <v>0.53</v>
      </c>
      <c r="H12" s="9" t="n">
        <v>0.96</v>
      </c>
      <c r="I12" s="9" t="n">
        <v>-0.1</v>
      </c>
      <c r="J12" s="9" t="n">
        <v>3.14</v>
      </c>
      <c r="K12" s="9" t="n">
        <v>-0.19</v>
      </c>
      <c r="L12" s="9" t="n">
        <v>2.59</v>
      </c>
    </row>
    <row r="13" spans="1:12">
      <c r="A13" s="4" t="s">
        <v>50</v>
      </c>
      <c r="B13" s="19" t="n">
        <v>1.1</v>
      </c>
      <c r="C13" s="19" t="n">
        <v>1.12</v>
      </c>
      <c r="D13" s="19" t="n">
        <v>-0.25</v>
      </c>
      <c r="E13" s="19" t="n">
        <v>1.16</v>
      </c>
      <c r="F13" s="19" t="n">
        <v>-1.58</v>
      </c>
      <c r="G13" s="19" t="n">
        <v>0.53</v>
      </c>
      <c r="H13" s="19" t="n">
        <v>0.95</v>
      </c>
      <c r="I13" s="19" t="n">
        <v>-0.1</v>
      </c>
      <c r="J13" s="9" t="n">
        <v>3.13</v>
      </c>
      <c r="K13" s="9" t="n">
        <v>-0.19</v>
      </c>
      <c r="L13" s="9" t="n">
        <v>2.58</v>
      </c>
    </row>
    <row r="14" spans="1:12">
      <c r="A14" s="4" t="s">
        <v>1283</v>
      </c>
      <c r="B14" s="20" t="n">
        <v>0.5625</v>
      </c>
      <c r="C14" s="20" t="n">
        <v>0.5625</v>
      </c>
      <c r="D14" s="20" t="n">
        <v>0.5625</v>
      </c>
      <c r="E14" s="20" t="n">
        <v>0.5625</v>
      </c>
      <c r="F14" s="9" t="n">
        <v>0.52</v>
      </c>
      <c r="G14" s="9" t="n">
        <v>0.52</v>
      </c>
      <c r="H14" s="9" t="n">
        <v>0.52</v>
      </c>
      <c r="I14" s="9" t="n">
        <v>0.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0:41:51Z</dcterms:created>
  <dcterms:modified xmlns:dcterms="http://purl.org/dc/terms/" xmlns:xsi="http://www.w3.org/2001/XMLSchema-instance" xsi:type="dcterms:W3CDTF">2019-02-19T10:41:51Z</dcterms:modified>
</cp:coreProperties>
</file>